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igni" sheetId="10" state="visible" r:id="rId10"/>
    <sheet xmlns:r="http://schemas.openxmlformats.org/officeDocument/2006/relationships" name="Divestiture Activity" sheetId="11" state="visible" r:id="rId11"/>
    <sheet xmlns:r="http://schemas.openxmlformats.org/officeDocument/2006/relationships" name="Accumulated Other Comprehensive"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Property, Plant_and Equipment, "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Derivatives and Foreign Currenc" sheetId="19" state="visible" r:id="rId19"/>
    <sheet xmlns:r="http://schemas.openxmlformats.org/officeDocument/2006/relationships" name="Employee Benefit and Retiremen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Fair Value Disclosures" sheetId="25" state="visible" r:id="rId25"/>
    <sheet xmlns:r="http://schemas.openxmlformats.org/officeDocument/2006/relationships" name="Segment Information" sheetId="26" state="visible" r:id="rId26"/>
    <sheet xmlns:r="http://schemas.openxmlformats.org/officeDocument/2006/relationships" name="Litigation and Contingencies" sheetId="27" state="visible" r:id="rId27"/>
    <sheet xmlns:r="http://schemas.openxmlformats.org/officeDocument/2006/relationships" name="Supplementary Quarterly Financi" sheetId="28" state="visible" r:id="rId28"/>
    <sheet xmlns:r="http://schemas.openxmlformats.org/officeDocument/2006/relationships" name="Valuation and Qualifying Accoun" sheetId="29" state="visible" r:id="rId29"/>
    <sheet xmlns:r="http://schemas.openxmlformats.org/officeDocument/2006/relationships" name="Basis of Presentation and Sig_2" sheetId="30" state="visible" r:id="rId30"/>
    <sheet xmlns:r="http://schemas.openxmlformats.org/officeDocument/2006/relationships" name="Accumulated Other Comprehensi_2" sheetId="31" state="visible" r:id="rId31"/>
    <sheet xmlns:r="http://schemas.openxmlformats.org/officeDocument/2006/relationships" name="Restructuring (Tables)" sheetId="32" state="visible" r:id="rId32"/>
    <sheet xmlns:r="http://schemas.openxmlformats.org/officeDocument/2006/relationships" name="Inventories (Tables)" sheetId="33" state="visible" r:id="rId33"/>
    <sheet xmlns:r="http://schemas.openxmlformats.org/officeDocument/2006/relationships" name="Property, Plant_and Equipment_2" sheetId="34" state="visible" r:id="rId34"/>
    <sheet xmlns:r="http://schemas.openxmlformats.org/officeDocument/2006/relationships" name="Goodwill and Other Intangible_2"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Derivatives and Foreign Curre_2" sheetId="38" state="visible" r:id="rId38"/>
    <sheet xmlns:r="http://schemas.openxmlformats.org/officeDocument/2006/relationships" name="Employee Benefit and Retireme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Fair Value Disclosures (Tables)" sheetId="44" state="visible" r:id="rId44"/>
    <sheet xmlns:r="http://schemas.openxmlformats.org/officeDocument/2006/relationships" name="Segment Information (Tables)" sheetId="45" state="visible" r:id="rId45"/>
    <sheet xmlns:r="http://schemas.openxmlformats.org/officeDocument/2006/relationships" name="Supplementary Quarterly Finan_2" sheetId="46" state="visible" r:id="rId46"/>
    <sheet xmlns:r="http://schemas.openxmlformats.org/officeDocument/2006/relationships" name="Basis of Presentation and Sig_3" sheetId="47" state="visible" r:id="rId47"/>
    <sheet xmlns:r="http://schemas.openxmlformats.org/officeDocument/2006/relationships" name="Divestiture Activity (Details)"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Restructuring - Schedule of Res" sheetId="52" state="visible" r:id="rId52"/>
    <sheet xmlns:r="http://schemas.openxmlformats.org/officeDocument/2006/relationships" name="Restructuring - Schedule of Acc" sheetId="53" state="visible" r:id="rId53"/>
    <sheet xmlns:r="http://schemas.openxmlformats.org/officeDocument/2006/relationships" name="Restructuring - Additional Info" sheetId="54" state="visible" r:id="rId54"/>
    <sheet xmlns:r="http://schemas.openxmlformats.org/officeDocument/2006/relationships" name="Inventories - Components of Net" sheetId="55" state="visible" r:id="rId55"/>
    <sheet xmlns:r="http://schemas.openxmlformats.org/officeDocument/2006/relationships" name="Inventories - Schedule of Chang" sheetId="56" state="visible" r:id="rId56"/>
    <sheet xmlns:r="http://schemas.openxmlformats.org/officeDocument/2006/relationships" name="Property, Plant_and Equipment_3" sheetId="57" state="visible" r:id="rId57"/>
    <sheet xmlns:r="http://schemas.openxmlformats.org/officeDocument/2006/relationships" name="Property, Plant_and Equipment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Other Accrued Liabilities (Deta" sheetId="64" state="visible" r:id="rId64"/>
    <sheet xmlns:r="http://schemas.openxmlformats.org/officeDocument/2006/relationships" name="Debt - Summary of Debt (Detail)" sheetId="65" state="visible" r:id="rId65"/>
    <sheet xmlns:r="http://schemas.openxmlformats.org/officeDocument/2006/relationships" name="Debt - Additional Information (" sheetId="66" state="visible" r:id="rId66"/>
    <sheet xmlns:r="http://schemas.openxmlformats.org/officeDocument/2006/relationships" name="Debt - Schedule of Maturities o" sheetId="67" state="visible" r:id="rId67"/>
    <sheet xmlns:r="http://schemas.openxmlformats.org/officeDocument/2006/relationships" name="Debt - Schedule of Fair Value o" sheetId="68" state="visible" r:id="rId68"/>
    <sheet xmlns:r="http://schemas.openxmlformats.org/officeDocument/2006/relationships" name="Derivatives and Foreign Curre_3" sheetId="69" state="visible" r:id="rId69"/>
    <sheet xmlns:r="http://schemas.openxmlformats.org/officeDocument/2006/relationships" name="Derivatives and Foreign Curre_4" sheetId="70" state="visible" r:id="rId70"/>
    <sheet xmlns:r="http://schemas.openxmlformats.org/officeDocument/2006/relationships" name="Derivatives and Foreign Curre_5" sheetId="71" state="visible" r:id="rId71"/>
    <sheet xmlns:r="http://schemas.openxmlformats.org/officeDocument/2006/relationships" name="Employee Benefit and Retireme_3" sheetId="72" state="visible" r:id="rId72"/>
    <sheet xmlns:r="http://schemas.openxmlformats.org/officeDocument/2006/relationships" name="Employee Benefit and Retireme_4" sheetId="73" state="visible" r:id="rId73"/>
    <sheet xmlns:r="http://schemas.openxmlformats.org/officeDocument/2006/relationships" name="Employee Benefit and Retireme_5" sheetId="74" state="visible" r:id="rId74"/>
    <sheet xmlns:r="http://schemas.openxmlformats.org/officeDocument/2006/relationships" name="Employee Benefit and Retireme_6" sheetId="75" state="visible" r:id="rId75"/>
    <sheet xmlns:r="http://schemas.openxmlformats.org/officeDocument/2006/relationships" name="Employee Benefit and Retireme_7" sheetId="76" state="visible" r:id="rId76"/>
    <sheet xmlns:r="http://schemas.openxmlformats.org/officeDocument/2006/relationships" name="Employee Benefit and Retireme_8" sheetId="77" state="visible" r:id="rId77"/>
    <sheet xmlns:r="http://schemas.openxmlformats.org/officeDocument/2006/relationships" name="Employee Benefit and Retireme_9" sheetId="78" state="visible" r:id="rId78"/>
    <sheet xmlns:r="http://schemas.openxmlformats.org/officeDocument/2006/relationships" name="Employee Benefit and Retirem_10" sheetId="79" state="visible" r:id="rId79"/>
    <sheet xmlns:r="http://schemas.openxmlformats.org/officeDocument/2006/relationships" name="Employee Benefit and Retirem_11" sheetId="80" state="visible" r:id="rId80"/>
    <sheet xmlns:r="http://schemas.openxmlformats.org/officeDocument/2006/relationships" name="Income Taxes - Components of In" sheetId="81" state="visible" r:id="rId81"/>
    <sheet xmlns:r="http://schemas.openxmlformats.org/officeDocument/2006/relationships" name="Income Taxes - Schedule of Prov"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Income Taxes - Schedule of Comp" sheetId="85" state="visible" r:id="rId85"/>
    <sheet xmlns:r="http://schemas.openxmlformats.org/officeDocument/2006/relationships" name="Income Taxes - Deferred Tax Amo" sheetId="86" state="visible" r:id="rId86"/>
    <sheet xmlns:r="http://schemas.openxmlformats.org/officeDocument/2006/relationships" name="Income Taxes - Summary of Chang" sheetId="87" state="visible" r:id="rId87"/>
    <sheet xmlns:r="http://schemas.openxmlformats.org/officeDocument/2006/relationships" name="Leases - Schedule of Consolidat" sheetId="88" state="visible" r:id="rId88"/>
    <sheet xmlns:r="http://schemas.openxmlformats.org/officeDocument/2006/relationships" name="Leases - Schedule of Consolid_2" sheetId="89" state="visible" r:id="rId89"/>
    <sheet xmlns:r="http://schemas.openxmlformats.org/officeDocument/2006/relationships" name="Leases - Schedule Of Remaining " sheetId="90" state="visible" r:id="rId90"/>
    <sheet xmlns:r="http://schemas.openxmlformats.org/officeDocument/2006/relationships" name="Leases - Schedule Of Supplement" sheetId="91" state="visible" r:id="rId91"/>
    <sheet xmlns:r="http://schemas.openxmlformats.org/officeDocument/2006/relationships" name="Leases - Schedule Of Maturities" sheetId="92" state="visible" r:id="rId92"/>
    <sheet xmlns:r="http://schemas.openxmlformats.org/officeDocument/2006/relationships" name="Earnings Per Share - Schedule o" sheetId="93" state="visible" r:id="rId93"/>
    <sheet xmlns:r="http://schemas.openxmlformats.org/officeDocument/2006/relationships" name="Earnings Per Share - Additional"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u_3" sheetId="98" state="visible" r:id="rId98"/>
    <sheet xmlns:r="http://schemas.openxmlformats.org/officeDocument/2006/relationships" name="Share-Based Compensation - Su_4" sheetId="99" state="visible" r:id="rId99"/>
    <sheet xmlns:r="http://schemas.openxmlformats.org/officeDocument/2006/relationships" name="Fair Value Disclosures - Summar" sheetId="100" state="visible" r:id="rId100"/>
    <sheet xmlns:r="http://schemas.openxmlformats.org/officeDocument/2006/relationships" name="Fair Value Disclosures - Additi" sheetId="101" state="visible" r:id="rId101"/>
    <sheet xmlns:r="http://schemas.openxmlformats.org/officeDocument/2006/relationships" name="Fair Value Disclosures - Summ_2"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ummary o" sheetId="106" state="visible" r:id="rId106"/>
    <sheet xmlns:r="http://schemas.openxmlformats.org/officeDocument/2006/relationships" name="Litigation and Contingencies (D" sheetId="107" state="visible" r:id="rId107"/>
    <sheet xmlns:r="http://schemas.openxmlformats.org/officeDocument/2006/relationships" name="Supplementary Quarterly Finan_3" sheetId="108" state="visible" r:id="rId108"/>
    <sheet xmlns:r="http://schemas.openxmlformats.org/officeDocument/2006/relationships" name="Supplementary Quarterly Finan_4" sheetId="109" state="visible" r:id="rId109"/>
    <sheet xmlns:r="http://schemas.openxmlformats.org/officeDocument/2006/relationships" name="Valuation and Qualifying Acco_2" sheetId="110" state="visible" r:id="rId110"/>
  </sheets>
  <definedNames/>
  <calcPr calcId="124519" fullCalcOnLoad="1"/>
</workbook>
</file>

<file path=xl/styles.xml><?xml version="1.0" encoding="utf-8"?>
<styleSheet xmlns="http://schemas.openxmlformats.org/spreadsheetml/2006/main">
  <numFmts count="11">
    <numFmt numFmtId="164" formatCode="#,##0.0_);(#,##0.0)"/>
    <numFmt numFmtId="165" formatCode="_(&quot;$ &quot;#,##0.0_);_(&quot;$ &quot;(#,##0.0)"/>
    <numFmt numFmtId="166" formatCode="_(&quot;$ &quot;#,##0_);_(&quot;$ &quot;(#,##0)"/>
    <numFmt numFmtId="167" formatCode="_(&quot;$ &quot;#,##0.00_);_(&quot;$ &quot;(#,##0.00)"/>
    <numFmt numFmtId="168" formatCode="#,##0.00%_);(#,##0.00%)"/>
    <numFmt numFmtId="169" formatCode="#,##0%_);(#,##0%)"/>
    <numFmt numFmtId="170" formatCode="#,##0.000%_);(#,##0.000%)"/>
    <numFmt numFmtId="171" formatCode="#,##0.0000_);(#,##0.00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2</t>
        </is>
      </c>
      <c r="C2" s="2" t="inlineStr">
        <is>
          <t>Feb. 06, 2023</t>
        </is>
      </c>
      <c r="D2" s="2" t="inlineStr">
        <is>
          <t>Jun. 30, 2022</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9608</t>
        </is>
      </c>
      <c r="C7" s="4" t="inlineStr">
        <is>
          <t xml:space="preserve"> </t>
        </is>
      </c>
      <c r="D7" s="4" t="inlineStr">
        <is>
          <t xml:space="preserve"> </t>
        </is>
      </c>
    </row>
    <row r="8">
      <c r="A8" s="4" t="inlineStr">
        <is>
          <t>Entity Registrant Name</t>
        </is>
      </c>
      <c r="B8" s="4" t="inlineStr">
        <is>
          <t>NEWELL BRAND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6-3514169</t>
        </is>
      </c>
      <c r="C10" s="4" t="inlineStr">
        <is>
          <t xml:space="preserve"> </t>
        </is>
      </c>
      <c r="D10" s="4" t="inlineStr">
        <is>
          <t xml:space="preserve"> </t>
        </is>
      </c>
    </row>
    <row r="11">
      <c r="A11" s="4" t="inlineStr">
        <is>
          <t>Entity Address, Address Line One</t>
        </is>
      </c>
      <c r="B11" s="4" t="inlineStr">
        <is>
          <t>6655 Peachtree Dunwoody Road,</t>
        </is>
      </c>
      <c r="C11" s="4" t="inlineStr">
        <is>
          <t xml:space="preserve"> </t>
        </is>
      </c>
      <c r="D11" s="4" t="inlineStr">
        <is>
          <t xml:space="preserve"> </t>
        </is>
      </c>
    </row>
    <row r="12">
      <c r="A12" s="4" t="inlineStr">
        <is>
          <t>Entity Address, Postal Zip Code</t>
        </is>
      </c>
      <c r="B12" s="4" t="inlineStr">
        <is>
          <t>30328</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City Area Code</t>
        </is>
      </c>
      <c r="B15" s="4" t="inlineStr">
        <is>
          <t>770</t>
        </is>
      </c>
      <c r="C15" s="4" t="inlineStr">
        <is>
          <t xml:space="preserve"> </t>
        </is>
      </c>
      <c r="D15" s="4" t="inlineStr">
        <is>
          <t xml:space="preserve"> </t>
        </is>
      </c>
    </row>
    <row r="16">
      <c r="A16" s="4" t="inlineStr">
        <is>
          <t>Local Phone Number</t>
        </is>
      </c>
      <c r="B16" s="4" t="inlineStr">
        <is>
          <t>418-7000</t>
        </is>
      </c>
      <c r="C16" s="4" t="inlineStr">
        <is>
          <t xml:space="preserve"> </t>
        </is>
      </c>
      <c r="D16" s="4" t="inlineStr">
        <is>
          <t xml:space="preserve"> </t>
        </is>
      </c>
    </row>
    <row r="17">
      <c r="A17" s="4" t="inlineStr">
        <is>
          <t>Title of 12(b) Security</t>
        </is>
      </c>
      <c r="B17" s="4" t="inlineStr">
        <is>
          <t>Common Stock, $1 par value per share</t>
        </is>
      </c>
      <c r="C17" s="4" t="inlineStr">
        <is>
          <t xml:space="preserve"> </t>
        </is>
      </c>
      <c r="D17" s="4" t="inlineStr">
        <is>
          <t xml:space="preserve"> </t>
        </is>
      </c>
    </row>
    <row r="18">
      <c r="A18" s="4" t="inlineStr">
        <is>
          <t>Trading Symbol</t>
        </is>
      </c>
      <c r="B18" s="4" t="inlineStr">
        <is>
          <t>NWL</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Common Stock, Shares Outstanding</t>
        </is>
      </c>
      <c r="B29" s="4" t="inlineStr">
        <is>
          <t xml:space="preserve"> </t>
        </is>
      </c>
      <c r="C29" s="5" t="n">
        <v>413.6</v>
      </c>
      <c r="D29" s="4" t="inlineStr">
        <is>
          <t xml:space="preserve"> </t>
        </is>
      </c>
    </row>
    <row r="30">
      <c r="A30" s="4" t="inlineStr">
        <is>
          <t>Entity Public Float</t>
        </is>
      </c>
      <c r="B30" s="4" t="inlineStr">
        <is>
          <t xml:space="preserve"> </t>
        </is>
      </c>
      <c r="C30" s="4" t="inlineStr">
        <is>
          <t xml:space="preserve"> </t>
        </is>
      </c>
      <c r="D30" s="6" t="n">
        <v>7.8</v>
      </c>
    </row>
    <row r="31">
      <c r="A31" s="4" t="inlineStr">
        <is>
          <t>Documents Incorporated by Reference</t>
        </is>
      </c>
      <c r="B31" s="4" t="inlineStr">
        <is>
          <t>Portions of the Registrant’s Definitive Proxy Statement for its Annual Meeting of Stockholders are incorporated by reference into Part III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14453</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Description of Business Newell Brands is a leading global consumer goods company with a strong portfolio of well-known brands, including Rubbermaid, FoodSaver, Calphalon, Sistema, Sharpie, Paper Mate, Dymo, EXPO, Elmer’s, Yankee Candle, Graco, NUK, Rubbermaid Commercial Products, Spontex, Coleman, Campingaz, Contigo, Oster, Sunbeam and Mr. Coffee. Newell Brands' beloved brands enhance and brighten consumers lives at home and outside by creating moments of joy, building confidence and providing peace of mind. The Company sells its products in nearly 200 countries around the world and has operations on the ground in over 40 of these countries, excluding third-party distributors. 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estimated contract revenue and related variable consideration, capitalized software costs, income taxes, uncertain tax provisions, tax valuation allowances, and pension and postretirement employee benefit liabilities and expenses. Actual results could differ from those estimates. Certain prior year amounts have been reclassified to conform to the current year presentation. During the first quarter of 2022, the Company sold its Connected Home &amp; Security (“CH&amp;S”) business unit to Resideo Technologies, Inc. See Footnotes 2 and 17 for more information. During the fourth quarter of 2022, the Company elected to change its method of accounting for certain inventory in the U.S. from the last-in, first-out (“LIFO”) method to the first-in, first-out (“FIFO”) method. All prior periods presented have been retrospectively adjusted to apply the new method of accounting. See Footnotes 5 and 19 for more information. Use of Estimates and Risks Management’s application of U.S. GAAP in preparing the Company's consolidated financial statements requires the pervasive use of estimates and assumptions. The Company, which has been impacted in recent years by inflationary and supply chain pressures, labor shortages, and logistical challenges across its businesses, and more recently by the indirect macroeconomic impact of the Russia-Ukraine conflict, is also experiencing additional headwinds due to softening global demand and an increased focus by retailers to rebalance inventory levels in light of continued inflationary pressures on consumers. While all of the Company's segments have been negatively impacted to varying degrees by the softening global demand, the Home Appliances and Home Solutions segments have been the most impacted. These collective macroeconomic trends, the duration or severity of which are highly uncertain, are rapidly changing the retail landscape and negatively impacted the Company’s operating results, cash flows and financial condition in 2022 and are expected to persist into 2023.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During the fourth quarter of 2022, in conjunction with the Company's annual impairment testing, the Company recorded a non-cash impairment charge to write-off the remaining $56 million of goodwill for its Home Fragrance reporting unit, in the Home Solutions segment, as the carrying value exceeded its fair value. The Company also recorded an aggregate impairment charge of $270 million related to certain tradenames in the Home Solutions and Learning and Development segments, as the carrying values exceeded their fair values. A quantitative impairment test was also performed for the Company's long-lived assets resulting in no impairment. During the third quarter of 2022, the Company concluded that a triggering event had occurred for its Home Fragrance reporting unit, an indefinite-lived tradename in the Home Solutions segment, an indefinite-lived tradename in the Home Appliances segment, and two indefinite-lived tradenames in the Learning and Development segment. The Company performed a quantitative impairment test and determined that the Home Fragrance reporting unit goodwill, and the indefinite-lived tradenames in the Home Appliances and Learning and Development segments noted above were impaired, which resulted in the Company recording an aggregate non-cash impairment charge of $148 million during the quarter, as the carrying values exceeded their fair values. A quantitative impairment test was also performed for the indefinite-lived tradename and long-lived assets in the Home Fragrance reporting unit resulting in no impairment. See Footnote 7 for further information. Significant Accounting Policies Concentration of Credit Risk The Company’s forward exchange contracts generally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 Revenue Recognition The Company recognizes revenue when performance obligations under the terms of a contract with the customer are satisfied or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the Company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applies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 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The Company’s operations are comprised of seven reporting units, within its five primary operating segments. The Company may use a qualitative approach, and when appropriate, has bypassed the qualitative and used a quantitative approach, which involves comparing the fair value of each of the reporting units to the carrying value of those reporting units. If the carrying value of a reporting unit exceeds its fair value, an impairment loss would be calculated as the difference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business growth rates, terminal values, discount rates and total enterprise value. The income approach used is the discounted cash flow methodology and is based on five-year cash flow projections.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Indefinite-lived intangibles The testing of indefinite-lived intangibles (primarily trademarks and tradenames) under established guidelines for impairment also requires significant use of judgment and assumptions (such as cash flow projections, royalty rates, terminal values and discount rates). An indefinite-lived intangible asset is impaired by the amount its carrying value exceeds its estimated fair value. For impairment testing purposes, the fair value of indefinite-lived intangibles is determined using either the relief from royalty method or the excess earnings method. The relief from royalty method estimates the value of a tradename by discounting the hypothetical avoided royalty payments to their present value over the economic life of the asset. The excess earnings method estimates the value of the intangible asset by quantifying the residual (or excess) cash flows generated by the asset and discounts those cash flows to the present. The excess earnings methodology requires the application of contributory asset charges. Contributory asset charges typically include assumed payments for the use of working capital, tangible assets and other intangible assets. Changes in forecasted operations and other assumptions could materially affect the estimated fair values. Changes in business conditions could potentially require adjustments to these asset valuations. Other Long-Lived Assets 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to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The Company performs its testing of the asset group at the reporting unit level, as this is the lowest level for which identifiable cash flows are available, with the exception of the Yankee Candle business, where testing is performed at the retail store level.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ee Footnote 12 for further information. Sales of Accounts Receivable Factored receivables at December 31, 2022 associated with the Company's existing factoring agreement (the “Customer Receivables Purchase Agreement”) were approximately $420 million, a decrease of approximately $80 million from December 31, 2021. During the second quarter of 2022, the Company amended the Customer Receivables Purchase Agreement to (i) increase the amount of certain customer receivables that may be sold under the agreement, (ii) add new customers to the agreement and (iii) change the reference rate from London Interbank Offered Rate (“LIBOR”) to Secured Overnight Financing Rate (“SOFR”). Transactions under this agreement are accounted for as sales of accounts receivable, and the receivables sold are removed from the Consolidated Balance Sheet at the time of the sales transaction. The Company classifies the proceeds received from the sales of accounts receivable as an operating cash flow in the Consolidated Statement of Cash Flows. The Company records the discount as other (income) expense, net in the Consolidated Statement of Operations and collections of accounts receivable not yet submitted to the financial institution as a financing cash flow. 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factoring program that are required to be remitted to a financial institution. Restricted cash is reported as prepaid expenses and other current assets on the Consolidated Balance Sheets. Accounts Receivable, Net Accounts receivable, net, include amounts billed and due from customers. Payment terms vary but generally are 90 days or less. An allowance for expected credit losses is based on the amount ultimately expected to be collected from the customer.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 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SG&amp;A”) and totaled $387 million, $407 million and $362 million in 2022, 2021 and 2020, respectively. Research and Development Costs Research and development costs relating to both future and current products are charged to SG&amp;A as incurred. These costs totaled $140 million, $153 million and $144 million in 2022, 2021 and 2020, respectively. Other Significant Accounting Policies Other significant accounting policies are disclosed as follows: • Restructuring – Footnote 4 • Inventory – Footnote 5 • Property, Plant and Equipment – Footnote 6 • Derivative Instruments – Footnote 10 • Foreign Currency Operations – Footnote 10 • Pensions and Postretirement Benefits – Footnote 11 • Leases – Footnote 13 • Share-Based Compensation – Footnote 15 • Legal and Environmental Reserves – Footnote 18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does not expect the adoption of ASU 2022-04 to have a material impact on its consolidated financial statement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LIBOR or another reference rate if certain criteria are met. This ASU was further updated with the issuance of ASU 2022-06, Reference Rate Reform: Deferral of the Sunset Date of Topic 848, which extends the sunset date of the guidance. ASU 2020-04 may be applied prospectively to contract modifications made and hedging relationships entered into or evaluated on or before December 31, 2024. The Company does not expect the adoption of ASU 2020-04 to have a material impact on its consolidated financial statements. Adoption of New Accounting Guidance In December 2019, the FASB issued ASU 2019-12, “Simplifying the Accounting for Income Taxes” (Topic 740) , which removes certain exceptions to the general principles in Topic 740 and also clarifies and amends existing guidance to improve consistent application. ASU 2019-12 became effective for years, and interim periods within those years, beginning after December 15,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7" t="n">
        <v>-27</v>
      </c>
      <c r="C3" s="7" t="n">
        <v>-17</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8" t="n">
        <v>97</v>
      </c>
      <c r="C6" s="8" t="n">
        <v>40</v>
      </c>
    </row>
    <row r="7">
      <c r="A7" s="4" t="inlineStr">
        <is>
          <t>Liabilities</t>
        </is>
      </c>
      <c r="B7" s="8" t="n">
        <v>-124</v>
      </c>
      <c r="C7" s="8" t="n">
        <v>-57</v>
      </c>
    </row>
    <row r="8">
      <c r="A8" s="4" t="inlineStr">
        <is>
          <t>Investment securities, including mutual funds</t>
        </is>
      </c>
      <c r="B8" s="8" t="n">
        <v>14</v>
      </c>
      <c r="C8" s="8" t="n">
        <v>13</v>
      </c>
    </row>
    <row r="9">
      <c r="A9" s="4" t="inlineStr">
        <is>
          <t>Level 1 | Fair Value Measurements on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8" t="n">
        <v>0</v>
      </c>
      <c r="C11" s="8" t="n">
        <v>0</v>
      </c>
    </row>
    <row r="12">
      <c r="A12" s="4" t="inlineStr">
        <is>
          <t>Liabilities</t>
        </is>
      </c>
      <c r="B12" s="8" t="n">
        <v>0</v>
      </c>
      <c r="C12" s="8" t="n">
        <v>0</v>
      </c>
    </row>
    <row r="13">
      <c r="A13" s="4" t="inlineStr">
        <is>
          <t>Investment securities, including mutual funds</t>
        </is>
      </c>
      <c r="B13" s="8" t="n">
        <v>14</v>
      </c>
      <c r="C13" s="8" t="n">
        <v>13</v>
      </c>
    </row>
    <row r="14">
      <c r="A14" s="4" t="inlineStr">
        <is>
          <t>Level 2 | Fair Value Measurements on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8" t="n">
        <v>97</v>
      </c>
      <c r="C16" s="8" t="n">
        <v>40</v>
      </c>
    </row>
    <row r="17">
      <c r="A17" s="4" t="inlineStr">
        <is>
          <t>Liabilities</t>
        </is>
      </c>
      <c r="B17" s="8" t="n">
        <v>-124</v>
      </c>
      <c r="C17" s="8" t="n">
        <v>-57</v>
      </c>
    </row>
    <row r="18">
      <c r="A18" s="4" t="inlineStr">
        <is>
          <t>Investment securities, including mutual funds</t>
        </is>
      </c>
      <c r="B18" s="8" t="n">
        <v>0</v>
      </c>
      <c r="C18" s="8" t="n">
        <v>0</v>
      </c>
    </row>
    <row r="19">
      <c r="A19" s="4" t="inlineStr">
        <is>
          <t>Level 3 | Fair Value Measurements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8" t="n">
        <v>0</v>
      </c>
      <c r="C21" s="8" t="n">
        <v>0</v>
      </c>
    </row>
    <row r="22">
      <c r="A22" s="4" t="inlineStr">
        <is>
          <t>Liabilities</t>
        </is>
      </c>
      <c r="B22" s="8" t="n">
        <v>0</v>
      </c>
      <c r="C22" s="8" t="n">
        <v>0</v>
      </c>
    </row>
    <row r="23">
      <c r="A23" s="4" t="inlineStr">
        <is>
          <t>Investment securities, including mutual funds</t>
        </is>
      </c>
      <c r="B23" s="7" t="n">
        <v>0</v>
      </c>
      <c r="C23"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s>
  <sheetData>
    <row r="1">
      <c r="A1" s="1" t="inlineStr">
        <is>
          <t>Fair Value Disclosures - Additional Information (Details) $ in Millions</t>
        </is>
      </c>
      <c r="B1" s="2" t="inlineStr">
        <is>
          <t>3 Months Ended</t>
        </is>
      </c>
      <c r="C1" s="2" t="inlineStr">
        <is>
          <t>12 Months Ended</t>
        </is>
      </c>
    </row>
    <row r="2">
      <c r="B2" s="2" t="inlineStr">
        <is>
          <t>Dec. 31, 2022 USD ($) tradename</t>
        </is>
      </c>
      <c r="C2" s="2" t="inlineStr">
        <is>
          <t>Dec. 31, 2022 USD ($) tradename</t>
        </is>
      </c>
      <c r="D2" s="2" t="inlineStr">
        <is>
          <t>Dec. 31, 2021 USD ($)</t>
        </is>
      </c>
      <c r="E2" s="2" t="inlineStr">
        <is>
          <t>Dec. 31, 2020 USD ($)</t>
        </is>
      </c>
      <c r="F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4" t="inlineStr">
        <is>
          <t xml:space="preserve"> </t>
        </is>
      </c>
      <c r="C4" s="4" t="inlineStr">
        <is>
          <t xml:space="preserve"> </t>
        </is>
      </c>
      <c r="D4" s="4" t="inlineStr">
        <is>
          <t xml:space="preserve"> </t>
        </is>
      </c>
      <c r="E4" s="4" t="inlineStr">
        <is>
          <t xml:space="preserve"> </t>
        </is>
      </c>
      <c r="F4" s="7" t="n">
        <v>18</v>
      </c>
    </row>
    <row r="5">
      <c r="A5" s="4" t="inlineStr">
        <is>
          <t>Equity method investment at fair value</t>
        </is>
      </c>
      <c r="B5" s="7" t="n">
        <v>12</v>
      </c>
      <c r="C5" s="7" t="n">
        <v>12</v>
      </c>
      <c r="D5" s="4" t="inlineStr">
        <is>
          <t xml:space="preserve"> </t>
        </is>
      </c>
      <c r="E5" s="4" t="inlineStr">
        <is>
          <t xml:space="preserve"> </t>
        </is>
      </c>
      <c r="F5" s="4" t="inlineStr">
        <is>
          <t xml:space="preserve"> </t>
        </is>
      </c>
    </row>
    <row r="6">
      <c r="A6" s="4" t="inlineStr">
        <is>
          <t>Learning and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definite-lived intangible assets | tradename</t>
        </is>
      </c>
      <c r="B8" s="8" t="n">
        <v>1</v>
      </c>
      <c r="C8" s="8" t="n">
        <v>1</v>
      </c>
      <c r="D8" s="4" t="inlineStr">
        <is>
          <t xml:space="preserve"> </t>
        </is>
      </c>
      <c r="E8" s="4" t="inlineStr">
        <is>
          <t xml:space="preserve"> </t>
        </is>
      </c>
      <c r="F8" s="4" t="inlineStr">
        <is>
          <t xml:space="preserve"> </t>
        </is>
      </c>
    </row>
    <row r="9">
      <c r="A9" s="4" t="inlineStr">
        <is>
          <t>Learning and Development | 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efinite-lived intangible assets | tradename</t>
        </is>
      </c>
      <c r="B11" s="8" t="n">
        <v>1</v>
      </c>
      <c r="C11" s="4" t="inlineStr">
        <is>
          <t xml:space="preserve"> </t>
        </is>
      </c>
      <c r="D11" s="4" t="inlineStr">
        <is>
          <t xml:space="preserve"> </t>
        </is>
      </c>
      <c r="E11" s="4" t="inlineStr">
        <is>
          <t xml:space="preserve"> </t>
        </is>
      </c>
      <c r="F11" s="4" t="inlineStr">
        <is>
          <t xml:space="preserve"> </t>
        </is>
      </c>
    </row>
    <row r="12">
      <c r="A12" s="4" t="inlineStr">
        <is>
          <t>Home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definite-lived intangible assets | tradename</t>
        </is>
      </c>
      <c r="B14" s="8" t="n">
        <v>2</v>
      </c>
      <c r="C14" s="8" t="n">
        <v>1</v>
      </c>
      <c r="D14" s="4" t="inlineStr">
        <is>
          <t xml:space="preserve"> </t>
        </is>
      </c>
      <c r="E14" s="4" t="inlineStr">
        <is>
          <t xml:space="preserve"> </t>
        </is>
      </c>
      <c r="F14" s="4" t="inlineStr">
        <is>
          <t xml:space="preserve"> </t>
        </is>
      </c>
    </row>
    <row r="15">
      <c r="A15" s="4" t="inlineStr">
        <is>
          <t>Home Solutions |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definite-lived intangible assets | tradename</t>
        </is>
      </c>
      <c r="B17" s="8" t="n">
        <v>2</v>
      </c>
      <c r="C17" s="4" t="inlineStr">
        <is>
          <t xml:space="preserve"> </t>
        </is>
      </c>
      <c r="D17" s="4" t="inlineStr">
        <is>
          <t xml:space="preserve"> </t>
        </is>
      </c>
      <c r="E17" s="4" t="inlineStr">
        <is>
          <t xml:space="preserve"> </t>
        </is>
      </c>
      <c r="F17" s="4" t="inlineStr">
        <is>
          <t xml:space="preserve"> </t>
        </is>
      </c>
    </row>
    <row r="18">
      <c r="A18" s="4" t="inlineStr">
        <is>
          <t>Level 3 | Fair Value, Measurements, Non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s</t>
        </is>
      </c>
      <c r="B20" s="7" t="n">
        <v>129</v>
      </c>
      <c r="C20" s="7" t="n">
        <v>129</v>
      </c>
      <c r="D20" s="7" t="n">
        <v>47</v>
      </c>
      <c r="E20" s="4" t="inlineStr">
        <is>
          <t xml:space="preserve"> </t>
        </is>
      </c>
      <c r="F20" s="4" t="inlineStr">
        <is>
          <t xml:space="preserve"> </t>
        </is>
      </c>
    </row>
    <row r="21">
      <c r="A21" s="4" t="inlineStr">
        <is>
          <t>Level 3 | Fair Value, Measurements, Nonrecurring | Home Solutions | 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finite-lived intangibles</t>
        </is>
      </c>
      <c r="B23" s="8" t="n">
        <v>25</v>
      </c>
      <c r="C23" s="8" t="n">
        <v>25</v>
      </c>
      <c r="D23" s="4" t="inlineStr">
        <is>
          <t xml:space="preserve"> </t>
        </is>
      </c>
      <c r="E23" s="4" t="inlineStr">
        <is>
          <t xml:space="preserve"> </t>
        </is>
      </c>
      <c r="F23" s="4" t="inlineStr">
        <is>
          <t xml:space="preserve"> </t>
        </is>
      </c>
    </row>
    <row r="24">
      <c r="A24" s="4" t="inlineStr">
        <is>
          <t>Level 3 | Fair Value, Measurements, Nonrecurring | Learning Segment | 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s</t>
        </is>
      </c>
      <c r="B26" s="8" t="n">
        <v>68</v>
      </c>
      <c r="C26" s="8" t="n">
        <v>68</v>
      </c>
      <c r="D26" s="4" t="inlineStr">
        <is>
          <t xml:space="preserve"> </t>
        </is>
      </c>
      <c r="E26" s="4" t="inlineStr">
        <is>
          <t xml:space="preserve"> </t>
        </is>
      </c>
      <c r="F26" s="4" t="inlineStr">
        <is>
          <t xml:space="preserve"> </t>
        </is>
      </c>
    </row>
    <row r="27">
      <c r="A27" s="4" t="inlineStr">
        <is>
          <t>Level 3 | Fair Value, Measurements, Nonrecurring | Development Segment | 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efinite-lived intangibles</t>
        </is>
      </c>
      <c r="B29" s="7" t="n">
        <v>36</v>
      </c>
      <c r="C29" s="7" t="n">
        <v>36</v>
      </c>
      <c r="D29" s="4" t="inlineStr">
        <is>
          <t xml:space="preserve"> </t>
        </is>
      </c>
      <c r="E29" s="4" t="inlineStr">
        <is>
          <t xml:space="preserve"> </t>
        </is>
      </c>
      <c r="F29" s="4" t="inlineStr">
        <is>
          <t xml:space="preserve"> </t>
        </is>
      </c>
    </row>
    <row r="30">
      <c r="A30" s="4" t="inlineStr">
        <is>
          <t>Level 3 | Measurement Input, Discount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measurement input</t>
        </is>
      </c>
      <c r="B32" s="16" t="n">
        <v>0.08</v>
      </c>
      <c r="C32" s="16" t="n">
        <v>0.08</v>
      </c>
      <c r="D32" s="4" t="inlineStr">
        <is>
          <t xml:space="preserve"> </t>
        </is>
      </c>
      <c r="E32" s="4" t="inlineStr">
        <is>
          <t xml:space="preserve"> </t>
        </is>
      </c>
      <c r="F32" s="4" t="inlineStr">
        <is>
          <t xml:space="preserve"> </t>
        </is>
      </c>
    </row>
    <row r="33">
      <c r="A33" s="4" t="inlineStr">
        <is>
          <t>Intangible asset measurement input</t>
        </is>
      </c>
      <c r="B33" s="16" t="n">
        <v>0.08</v>
      </c>
      <c r="C33" s="16" t="n">
        <v>0.08</v>
      </c>
      <c r="D33" s="4" t="inlineStr">
        <is>
          <t xml:space="preserve"> </t>
        </is>
      </c>
      <c r="E33" s="4" t="inlineStr">
        <is>
          <t xml:space="preserve"> </t>
        </is>
      </c>
      <c r="F33" s="4" t="inlineStr">
        <is>
          <t xml:space="preserve"> </t>
        </is>
      </c>
    </row>
    <row r="34">
      <c r="A34" s="4" t="inlineStr">
        <is>
          <t>Level 3 | Measurement Input, Discount Ra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measurement input</t>
        </is>
      </c>
      <c r="B36" s="4" t="inlineStr">
        <is>
          <t xml:space="preserve"> </t>
        </is>
      </c>
      <c r="C36" s="4" t="inlineStr">
        <is>
          <t xml:space="preserve"> </t>
        </is>
      </c>
      <c r="D36" s="16" t="n">
        <v>0.1</v>
      </c>
      <c r="E36" s="4" t="inlineStr">
        <is>
          <t xml:space="preserve"> </t>
        </is>
      </c>
      <c r="F36" s="4" t="inlineStr">
        <is>
          <t xml:space="preserve"> </t>
        </is>
      </c>
    </row>
    <row r="37">
      <c r="A37" s="4" t="inlineStr">
        <is>
          <t>Intangible asset measurement input</t>
        </is>
      </c>
      <c r="B37" s="4" t="inlineStr">
        <is>
          <t xml:space="preserve"> </t>
        </is>
      </c>
      <c r="C37" s="4" t="inlineStr">
        <is>
          <t xml:space="preserve"> </t>
        </is>
      </c>
      <c r="D37" s="16" t="n">
        <v>0.115</v>
      </c>
      <c r="E37" s="4" t="inlineStr">
        <is>
          <t xml:space="preserve"> </t>
        </is>
      </c>
      <c r="F37" s="4" t="inlineStr">
        <is>
          <t xml:space="preserve"> </t>
        </is>
      </c>
    </row>
    <row r="38">
      <c r="A38" s="4" t="inlineStr">
        <is>
          <t>Other 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investment</t>
        </is>
      </c>
      <c r="B40" s="4" t="inlineStr">
        <is>
          <t xml:space="preserve"> </t>
        </is>
      </c>
      <c r="C40" s="7" t="n">
        <v>1</v>
      </c>
      <c r="D40" s="7" t="n">
        <v>2</v>
      </c>
      <c r="E40" s="7" t="n">
        <v>0</v>
      </c>
      <c r="F40"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d at Fair Value on a Non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ite-Lived Intangible Assets, Fair Value Disclosure</t>
        </is>
      </c>
      <c r="B3" s="7" t="n">
        <v>129</v>
      </c>
      <c r="C3" s="7" t="n">
        <v>47</v>
      </c>
    </row>
    <row r="4">
      <c r="A4" s="4" t="inlineStr">
        <is>
          <t>Fair Value, Measurements, Non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efinite-lived intangibles</t>
        </is>
      </c>
      <c r="B6" s="7" t="n">
        <v>129</v>
      </c>
      <c r="C6" s="7" t="n">
        <v>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Additional Information (Detail) - segment</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8" t="n">
        <v>5</v>
      </c>
      <c r="D4" s="4" t="inlineStr">
        <is>
          <t xml:space="preserve"> </t>
        </is>
      </c>
      <c r="E4" s="4" t="inlineStr">
        <is>
          <t xml:space="preserve"> </t>
        </is>
      </c>
    </row>
    <row r="5">
      <c r="A5" s="4" t="inlineStr">
        <is>
          <t>Home And Commercial Solutions | Subsequent event</t>
        </is>
      </c>
      <c r="B5" s="4" t="inlineStr">
        <is>
          <t xml:space="preserve"> </t>
        </is>
      </c>
      <c r="C5" s="4" t="inlineStr">
        <is>
          <t xml:space="preserve"> </t>
        </is>
      </c>
      <c r="D5" s="4" t="inlineStr">
        <is>
          <t xml:space="preserve"> </t>
        </is>
      </c>
      <c r="E5" s="4" t="inlineStr">
        <is>
          <t xml:space="preserve"> </t>
        </is>
      </c>
    </row>
    <row r="6">
      <c r="A6" s="3" t="inlineStr">
        <is>
          <t>Sales Information [Line Items]</t>
        </is>
      </c>
      <c r="B6" s="4" t="inlineStr">
        <is>
          <t xml:space="preserve"> </t>
        </is>
      </c>
      <c r="C6" s="4" t="inlineStr">
        <is>
          <t xml:space="preserve"> </t>
        </is>
      </c>
      <c r="D6" s="4" t="inlineStr">
        <is>
          <t xml:space="preserve"> </t>
        </is>
      </c>
      <c r="E6" s="4" t="inlineStr">
        <is>
          <t xml:space="preserve"> </t>
        </is>
      </c>
    </row>
    <row r="7">
      <c r="A7" s="4" t="inlineStr">
        <is>
          <t>Number of operating segments</t>
        </is>
      </c>
      <c r="B7" s="8" t="n">
        <v>1</v>
      </c>
      <c r="C7" s="4" t="inlineStr">
        <is>
          <t xml:space="preserve"> </t>
        </is>
      </c>
      <c r="D7" s="4" t="inlineStr">
        <is>
          <t xml:space="preserve"> </t>
        </is>
      </c>
      <c r="E7" s="4" t="inlineStr">
        <is>
          <t xml:space="preserve"> </t>
        </is>
      </c>
    </row>
    <row r="8">
      <c r="A8" s="4" t="inlineStr">
        <is>
          <t>Learning And Development And Outdoor And Recreation</t>
        </is>
      </c>
      <c r="B8" s="4" t="inlineStr">
        <is>
          <t xml:space="preserve"> </t>
        </is>
      </c>
      <c r="C8" s="4" t="inlineStr">
        <is>
          <t xml:space="preserve"> </t>
        </is>
      </c>
      <c r="D8" s="4" t="inlineStr">
        <is>
          <t xml:space="preserve"> </t>
        </is>
      </c>
      <c r="E8" s="4" t="inlineStr">
        <is>
          <t xml:space="preserve"> </t>
        </is>
      </c>
    </row>
    <row r="9">
      <c r="A9" s="3" t="inlineStr">
        <is>
          <t>Sales Information [Line Items]</t>
        </is>
      </c>
      <c r="B9" s="4" t="inlineStr">
        <is>
          <t xml:space="preserve"> </t>
        </is>
      </c>
      <c r="C9" s="4" t="inlineStr">
        <is>
          <t xml:space="preserve"> </t>
        </is>
      </c>
      <c r="D9" s="4" t="inlineStr">
        <is>
          <t xml:space="preserve"> </t>
        </is>
      </c>
      <c r="E9" s="4" t="inlineStr">
        <is>
          <t xml:space="preserve"> </t>
        </is>
      </c>
    </row>
    <row r="10">
      <c r="A10" s="4" t="inlineStr">
        <is>
          <t>Number of operating segments</t>
        </is>
      </c>
      <c r="B10" s="4" t="inlineStr">
        <is>
          <t xml:space="preserve"> </t>
        </is>
      </c>
      <c r="C10" s="8" t="n">
        <v>2</v>
      </c>
      <c r="D10" s="4" t="inlineStr">
        <is>
          <t xml:space="preserve"> </t>
        </is>
      </c>
      <c r="E10" s="4" t="inlineStr">
        <is>
          <t xml:space="preserve"> </t>
        </is>
      </c>
    </row>
    <row r="11">
      <c r="A11" s="4" t="inlineStr">
        <is>
          <t>Walmart Inc. and Subsidiaries | Revenue from Contract with Customer | Customer Concentration Risk</t>
        </is>
      </c>
      <c r="B11" s="4" t="inlineStr">
        <is>
          <t xml:space="preserve"> </t>
        </is>
      </c>
      <c r="C11" s="4" t="inlineStr">
        <is>
          <t xml:space="preserve"> </t>
        </is>
      </c>
      <c r="D11" s="4" t="inlineStr">
        <is>
          <t xml:space="preserve"> </t>
        </is>
      </c>
      <c r="E11" s="4" t="inlineStr">
        <is>
          <t xml:space="preserve"> </t>
        </is>
      </c>
    </row>
    <row r="12">
      <c r="A12" s="3" t="inlineStr">
        <is>
          <t>Sales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sales by major customer</t>
        </is>
      </c>
      <c r="B13" s="4" t="inlineStr">
        <is>
          <t xml:space="preserve"> </t>
        </is>
      </c>
      <c r="C13" s="11" t="n">
        <v>0.14</v>
      </c>
      <c r="D13" s="11" t="n">
        <v>0.15</v>
      </c>
      <c r="E13" s="11" t="n">
        <v>0.15</v>
      </c>
    </row>
    <row r="14">
      <c r="A14" s="4" t="inlineStr">
        <is>
          <t>Amazon | Revenue from Contract with Customer | Customer Concentration Risk</t>
        </is>
      </c>
      <c r="B14" s="4" t="inlineStr">
        <is>
          <t xml:space="preserve"> </t>
        </is>
      </c>
      <c r="C14" s="4" t="inlineStr">
        <is>
          <t xml:space="preserve"> </t>
        </is>
      </c>
      <c r="D14" s="4" t="inlineStr">
        <is>
          <t xml:space="preserve"> </t>
        </is>
      </c>
      <c r="E14" s="4" t="inlineStr">
        <is>
          <t xml:space="preserve"> </t>
        </is>
      </c>
    </row>
    <row r="15">
      <c r="A15" s="3" t="inlineStr">
        <is>
          <t>Sales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sales by major customer</t>
        </is>
      </c>
      <c r="B16" s="4" t="inlineStr">
        <is>
          <t xml:space="preserve"> </t>
        </is>
      </c>
      <c r="C16" s="11" t="n">
        <v>0.13</v>
      </c>
      <c r="D16" s="11" t="n">
        <v>0.13</v>
      </c>
      <c r="E16" s="11" t="n">
        <v>0.12</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by Segment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2285</v>
      </c>
      <c r="C4" s="7" t="n">
        <v>2252</v>
      </c>
      <c r="D4" s="7" t="n">
        <v>2534</v>
      </c>
      <c r="E4" s="7" t="n">
        <v>2388</v>
      </c>
      <c r="F4" s="7" t="n">
        <v>2805</v>
      </c>
      <c r="G4" s="7" t="n">
        <v>2787</v>
      </c>
      <c r="H4" s="7" t="n">
        <v>2709</v>
      </c>
      <c r="I4" s="7" t="n">
        <v>2288</v>
      </c>
      <c r="J4" s="7" t="n">
        <v>9459</v>
      </c>
      <c r="K4" s="7" t="n">
        <v>10589</v>
      </c>
      <c r="L4" s="7" t="n">
        <v>9385</v>
      </c>
    </row>
    <row r="5">
      <c r="A5" s="4" t="inlineStr">
        <is>
          <t>Operating income (loss)</t>
        </is>
      </c>
      <c r="B5" s="8" t="n">
        <v>-273</v>
      </c>
      <c r="C5" s="7" t="n">
        <v>40</v>
      </c>
      <c r="D5" s="7" t="n">
        <v>328</v>
      </c>
      <c r="E5" s="7" t="n">
        <v>217</v>
      </c>
      <c r="F5" s="8" t="n">
        <v>170</v>
      </c>
      <c r="G5" s="7" t="n">
        <v>316</v>
      </c>
      <c r="H5" s="7" t="n">
        <v>329</v>
      </c>
      <c r="I5" s="7" t="n">
        <v>198</v>
      </c>
      <c r="J5" s="8" t="n">
        <v>312</v>
      </c>
      <c r="K5" s="8" t="n">
        <v>1013</v>
      </c>
      <c r="L5" s="8" t="n">
        <v>-629</v>
      </c>
    </row>
    <row r="6">
      <c r="A6" s="3" t="inlineStr">
        <is>
          <t>Other Segment Data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96</v>
      </c>
      <c r="K7" s="8" t="n">
        <v>325</v>
      </c>
      <c r="L7" s="8" t="n">
        <v>357</v>
      </c>
    </row>
    <row r="8">
      <c r="A8" s="4" t="inlineStr">
        <is>
          <t>Impairment of goodwill an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74</v>
      </c>
      <c r="K8" s="8" t="n">
        <v>60</v>
      </c>
      <c r="L8" s="8" t="n">
        <v>1491</v>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312</v>
      </c>
      <c r="K9" s="8" t="n">
        <v>289</v>
      </c>
      <c r="L9" s="8" t="n">
        <v>259</v>
      </c>
    </row>
    <row r="10">
      <c r="A10" s="4" t="inlineStr">
        <is>
          <t>Segment assets</t>
        </is>
      </c>
      <c r="B10" s="8" t="n">
        <v>13262</v>
      </c>
      <c r="C10" s="4" t="inlineStr">
        <is>
          <t xml:space="preserve"> </t>
        </is>
      </c>
      <c r="D10" s="4" t="inlineStr">
        <is>
          <t xml:space="preserve"> </t>
        </is>
      </c>
      <c r="E10" s="4" t="inlineStr">
        <is>
          <t xml:space="preserve"> </t>
        </is>
      </c>
      <c r="F10" s="8" t="n">
        <v>14269</v>
      </c>
      <c r="G10" s="4" t="inlineStr">
        <is>
          <t xml:space="preserve"> </t>
        </is>
      </c>
      <c r="H10" s="4" t="inlineStr">
        <is>
          <t xml:space="preserve"> </t>
        </is>
      </c>
      <c r="I10" s="4" t="inlineStr">
        <is>
          <t xml:space="preserve"> </t>
        </is>
      </c>
      <c r="J10" s="8" t="n">
        <v>13262</v>
      </c>
      <c r="K10" s="8" t="n">
        <v>14269</v>
      </c>
      <c r="L10" s="4" t="inlineStr">
        <is>
          <t xml:space="preserve"> </t>
        </is>
      </c>
    </row>
    <row r="11">
      <c r="A11" s="4" t="inlineStr">
        <is>
          <t>Commercial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691</v>
      </c>
      <c r="K13" s="8" t="n">
        <v>1953</v>
      </c>
      <c r="L13" s="8" t="n">
        <v>1859</v>
      </c>
    </row>
    <row r="14">
      <c r="A14" s="4"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43</v>
      </c>
      <c r="K14" s="8" t="n">
        <v>159</v>
      </c>
      <c r="L14" s="8" t="n">
        <v>-89</v>
      </c>
    </row>
    <row r="15">
      <c r="A15" s="3" t="inlineStr">
        <is>
          <t>Other Segment Data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3</v>
      </c>
      <c r="K16" s="8" t="n">
        <v>57</v>
      </c>
      <c r="L16" s="8" t="n">
        <v>57</v>
      </c>
    </row>
    <row r="17">
      <c r="A17" s="4" t="inlineStr">
        <is>
          <t>Impairment of 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v>
      </c>
      <c r="K17" s="8" t="n">
        <v>29</v>
      </c>
      <c r="L17" s="8" t="n">
        <v>320</v>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50</v>
      </c>
      <c r="K18" s="8" t="n">
        <v>67</v>
      </c>
      <c r="L18" s="8" t="n">
        <v>72</v>
      </c>
    </row>
    <row r="19">
      <c r="A19" s="4" t="inlineStr">
        <is>
          <t>Segment assets</t>
        </is>
      </c>
      <c r="B19" s="8" t="n">
        <v>1902</v>
      </c>
      <c r="C19" s="4" t="inlineStr">
        <is>
          <t xml:space="preserve"> </t>
        </is>
      </c>
      <c r="D19" s="4" t="inlineStr">
        <is>
          <t xml:space="preserve"> </t>
        </is>
      </c>
      <c r="E19" s="4" t="inlineStr">
        <is>
          <t xml:space="preserve"> </t>
        </is>
      </c>
      <c r="F19" s="8" t="n">
        <v>2589</v>
      </c>
      <c r="G19" s="4" t="inlineStr">
        <is>
          <t xml:space="preserve"> </t>
        </is>
      </c>
      <c r="H19" s="4" t="inlineStr">
        <is>
          <t xml:space="preserve"> </t>
        </is>
      </c>
      <c r="I19" s="4" t="inlineStr">
        <is>
          <t xml:space="preserve"> </t>
        </is>
      </c>
      <c r="J19" s="8" t="n">
        <v>1902</v>
      </c>
      <c r="K19" s="8" t="n">
        <v>2589</v>
      </c>
      <c r="L19" s="4" t="inlineStr">
        <is>
          <t xml:space="preserve"> </t>
        </is>
      </c>
    </row>
    <row r="20">
      <c r="A20" s="4" t="inlineStr">
        <is>
          <t>Home Appli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390</v>
      </c>
      <c r="K22" s="8" t="n">
        <v>1738</v>
      </c>
      <c r="L22" s="8" t="n">
        <v>1539</v>
      </c>
    </row>
    <row r="23">
      <c r="A23" s="4"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47</v>
      </c>
      <c r="K23" s="8" t="n">
        <v>70</v>
      </c>
      <c r="L23" s="8" t="n">
        <v>-238</v>
      </c>
    </row>
    <row r="24">
      <c r="A24" s="3" t="inlineStr">
        <is>
          <t>Other Segment Data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8</v>
      </c>
      <c r="K25" s="8" t="n">
        <v>24</v>
      </c>
      <c r="L25" s="8" t="n">
        <v>20</v>
      </c>
    </row>
    <row r="26">
      <c r="A26" s="4" t="inlineStr">
        <is>
          <t>Impairment of goodwill an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5</v>
      </c>
      <c r="K26" s="8" t="n">
        <v>0</v>
      </c>
      <c r="L26" s="8" t="n">
        <v>287</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2</v>
      </c>
      <c r="K27" s="8" t="n">
        <v>18</v>
      </c>
      <c r="L27" s="8" t="n">
        <v>12</v>
      </c>
    </row>
    <row r="28">
      <c r="A28" s="4" t="inlineStr">
        <is>
          <t>Segment assets</t>
        </is>
      </c>
      <c r="B28" s="8" t="n">
        <v>811</v>
      </c>
      <c r="C28" s="4" t="inlineStr">
        <is>
          <t xml:space="preserve"> </t>
        </is>
      </c>
      <c r="D28" s="4" t="inlineStr">
        <is>
          <t xml:space="preserve"> </t>
        </is>
      </c>
      <c r="E28" s="4" t="inlineStr">
        <is>
          <t xml:space="preserve"> </t>
        </is>
      </c>
      <c r="F28" s="8" t="n">
        <v>1055</v>
      </c>
      <c r="G28" s="4" t="inlineStr">
        <is>
          <t xml:space="preserve"> </t>
        </is>
      </c>
      <c r="H28" s="4" t="inlineStr">
        <is>
          <t xml:space="preserve"> </t>
        </is>
      </c>
      <c r="I28" s="4" t="inlineStr">
        <is>
          <t xml:space="preserve"> </t>
        </is>
      </c>
      <c r="J28" s="8" t="n">
        <v>811</v>
      </c>
      <c r="K28" s="8" t="n">
        <v>1055</v>
      </c>
      <c r="L28" s="4" t="inlineStr">
        <is>
          <t xml:space="preserve"> </t>
        </is>
      </c>
    </row>
    <row r="29">
      <c r="A29" s="4" t="inlineStr">
        <is>
          <t>Home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113</v>
      </c>
      <c r="K31" s="8" t="n">
        <v>2386</v>
      </c>
      <c r="L31" s="8" t="n">
        <v>2138</v>
      </c>
    </row>
    <row r="32">
      <c r="A32" s="4" t="inlineStr">
        <is>
          <t>Operating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308</v>
      </c>
      <c r="K32" s="8" t="n">
        <v>337</v>
      </c>
      <c r="L32" s="8" t="n">
        <v>-4</v>
      </c>
    </row>
    <row r="33">
      <c r="A33" s="3" t="inlineStr">
        <is>
          <t>Other Segment Data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84</v>
      </c>
      <c r="K34" s="8" t="n">
        <v>88</v>
      </c>
      <c r="L34" s="8" t="n">
        <v>93</v>
      </c>
    </row>
    <row r="35">
      <c r="A35" s="4" t="inlineStr">
        <is>
          <t>Impairment of goodwill an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429</v>
      </c>
      <c r="K35" s="8" t="n">
        <v>0</v>
      </c>
      <c r="L35" s="8" t="n">
        <v>302</v>
      </c>
    </row>
    <row r="36">
      <c r="A36" s="4"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45</v>
      </c>
      <c r="K36" s="8" t="n">
        <v>46</v>
      </c>
      <c r="L36" s="8" t="n">
        <v>42</v>
      </c>
    </row>
    <row r="37">
      <c r="A37" s="4" t="inlineStr">
        <is>
          <t>Segment assets</t>
        </is>
      </c>
      <c r="B37" s="8" t="n">
        <v>2530</v>
      </c>
      <c r="C37" s="4" t="inlineStr">
        <is>
          <t xml:space="preserve"> </t>
        </is>
      </c>
      <c r="D37" s="4" t="inlineStr">
        <is>
          <t xml:space="preserve"> </t>
        </is>
      </c>
      <c r="E37" s="4" t="inlineStr">
        <is>
          <t xml:space="preserve"> </t>
        </is>
      </c>
      <c r="F37" s="8" t="n">
        <v>3140</v>
      </c>
      <c r="G37" s="4" t="inlineStr">
        <is>
          <t xml:space="preserve"> </t>
        </is>
      </c>
      <c r="H37" s="4" t="inlineStr">
        <is>
          <t xml:space="preserve"> </t>
        </is>
      </c>
      <c r="I37" s="4" t="inlineStr">
        <is>
          <t xml:space="preserve"> </t>
        </is>
      </c>
      <c r="J37" s="8" t="n">
        <v>2530</v>
      </c>
      <c r="K37" s="8" t="n">
        <v>3140</v>
      </c>
      <c r="L37" s="4" t="inlineStr">
        <is>
          <t xml:space="preserve"> </t>
        </is>
      </c>
    </row>
    <row r="38">
      <c r="A38" s="4" t="inlineStr">
        <is>
          <t>Learning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950</v>
      </c>
      <c r="K40" s="8" t="n">
        <v>3028</v>
      </c>
      <c r="L40" s="8" t="n">
        <v>2557</v>
      </c>
    </row>
    <row r="41">
      <c r="A41" s="4" t="inlineStr">
        <is>
          <t>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593</v>
      </c>
      <c r="K41" s="8" t="n">
        <v>600</v>
      </c>
      <c r="L41" s="8" t="n">
        <v>364</v>
      </c>
    </row>
    <row r="42">
      <c r="A42" s="3" t="inlineStr">
        <is>
          <t>Other Segment Data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60</v>
      </c>
      <c r="K43" s="8" t="n">
        <v>57</v>
      </c>
      <c r="L43" s="8" t="n">
        <v>64</v>
      </c>
    </row>
    <row r="44">
      <c r="A44" s="4" t="inlineStr">
        <is>
          <t>Impairment of goodwill an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30</v>
      </c>
      <c r="K44" s="8" t="n">
        <v>31</v>
      </c>
      <c r="L44" s="8" t="n">
        <v>100</v>
      </c>
    </row>
    <row r="45">
      <c r="A45" s="4" t="inlineStr">
        <is>
          <t>Capital expend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70</v>
      </c>
      <c r="K45" s="8" t="n">
        <v>73</v>
      </c>
      <c r="L45" s="8" t="n">
        <v>69</v>
      </c>
    </row>
    <row r="46">
      <c r="A46" s="4" t="inlineStr">
        <is>
          <t>Segment assets</t>
        </is>
      </c>
      <c r="B46" s="8" t="n">
        <v>4494</v>
      </c>
      <c r="C46" s="4" t="inlineStr">
        <is>
          <t xml:space="preserve"> </t>
        </is>
      </c>
      <c r="D46" s="4" t="inlineStr">
        <is>
          <t xml:space="preserve"> </t>
        </is>
      </c>
      <c r="E46" s="4" t="inlineStr">
        <is>
          <t xml:space="preserve"> </t>
        </is>
      </c>
      <c r="F46" s="8" t="n">
        <v>4395</v>
      </c>
      <c r="G46" s="4" t="inlineStr">
        <is>
          <t xml:space="preserve"> </t>
        </is>
      </c>
      <c r="H46" s="4" t="inlineStr">
        <is>
          <t xml:space="preserve"> </t>
        </is>
      </c>
      <c r="I46" s="4" t="inlineStr">
        <is>
          <t xml:space="preserve"> </t>
        </is>
      </c>
      <c r="J46" s="8" t="n">
        <v>4494</v>
      </c>
      <c r="K46" s="8" t="n">
        <v>4395</v>
      </c>
      <c r="L46" s="4" t="inlineStr">
        <is>
          <t xml:space="preserve"> </t>
        </is>
      </c>
    </row>
    <row r="47">
      <c r="A47" s="4" t="inlineStr">
        <is>
          <t>Outdoor and Recre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315</v>
      </c>
      <c r="K49" s="8" t="n">
        <v>1484</v>
      </c>
      <c r="L49" s="8" t="n">
        <v>1292</v>
      </c>
    </row>
    <row r="50">
      <c r="A50" s="4"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86</v>
      </c>
      <c r="K50" s="8" t="n">
        <v>90</v>
      </c>
      <c r="L50" s="8" t="n">
        <v>-418</v>
      </c>
    </row>
    <row r="51">
      <c r="A51" s="3" t="inlineStr">
        <is>
          <t>Other Segment Data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34</v>
      </c>
      <c r="K52" s="8" t="n">
        <v>35</v>
      </c>
      <c r="L52" s="8" t="n">
        <v>39</v>
      </c>
    </row>
    <row r="53">
      <c r="A53" s="4" t="inlineStr">
        <is>
          <t>Impairment of goodwill an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v>
      </c>
      <c r="K53" s="8" t="n">
        <v>0</v>
      </c>
      <c r="L53" s="8" t="n">
        <v>482</v>
      </c>
    </row>
    <row r="54">
      <c r="A54" s="4" t="inlineStr">
        <is>
          <t>Capital expend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21</v>
      </c>
      <c r="K54" s="8" t="n">
        <v>24</v>
      </c>
      <c r="L54" s="8" t="n">
        <v>24</v>
      </c>
    </row>
    <row r="55">
      <c r="A55" s="4" t="inlineStr">
        <is>
          <t>Segment assets</t>
        </is>
      </c>
      <c r="B55" s="8" t="n">
        <v>920</v>
      </c>
      <c r="C55" s="4" t="inlineStr">
        <is>
          <t xml:space="preserve"> </t>
        </is>
      </c>
      <c r="D55" s="4" t="inlineStr">
        <is>
          <t xml:space="preserve"> </t>
        </is>
      </c>
      <c r="E55" s="4" t="inlineStr">
        <is>
          <t xml:space="preserve"> </t>
        </is>
      </c>
      <c r="F55" s="8" t="n">
        <v>905</v>
      </c>
      <c r="G55" s="4" t="inlineStr">
        <is>
          <t xml:space="preserve"> </t>
        </is>
      </c>
      <c r="H55" s="4" t="inlineStr">
        <is>
          <t xml:space="preserve"> </t>
        </is>
      </c>
      <c r="I55" s="4" t="inlineStr">
        <is>
          <t xml:space="preserve"> </t>
        </is>
      </c>
      <c r="J55" s="8" t="n">
        <v>920</v>
      </c>
      <c r="K55" s="8" t="n">
        <v>905</v>
      </c>
      <c r="L55" s="4" t="inlineStr">
        <is>
          <t xml:space="preserve"> </t>
        </is>
      </c>
    </row>
    <row r="56">
      <c r="A56" s="4" t="inlineStr">
        <is>
          <t>Corpo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erating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55</v>
      </c>
      <c r="K58" s="8" t="n">
        <v>-243</v>
      </c>
      <c r="L58" s="8" t="n">
        <v>-244</v>
      </c>
    </row>
    <row r="59">
      <c r="A59" s="3" t="inlineStr">
        <is>
          <t>Other Segment Data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57</v>
      </c>
      <c r="K60" s="8" t="n">
        <v>64</v>
      </c>
      <c r="L60" s="8" t="n">
        <v>84</v>
      </c>
    </row>
    <row r="61">
      <c r="A61" s="4" t="inlineStr">
        <is>
          <t>Capital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14</v>
      </c>
      <c r="K61" s="8" t="n">
        <v>61</v>
      </c>
      <c r="L61" s="7" t="n">
        <v>40</v>
      </c>
    </row>
    <row r="62">
      <c r="A62" s="4" t="inlineStr">
        <is>
          <t>Segment assets</t>
        </is>
      </c>
      <c r="B62" s="7" t="n">
        <v>2605</v>
      </c>
      <c r="C62" s="4" t="inlineStr">
        <is>
          <t xml:space="preserve"> </t>
        </is>
      </c>
      <c r="D62" s="4" t="inlineStr">
        <is>
          <t xml:space="preserve"> </t>
        </is>
      </c>
      <c r="E62" s="4" t="inlineStr">
        <is>
          <t xml:space="preserve"> </t>
        </is>
      </c>
      <c r="F62" s="7" t="n">
        <v>2185</v>
      </c>
      <c r="G62" s="4" t="inlineStr">
        <is>
          <t xml:space="preserve"> </t>
        </is>
      </c>
      <c r="H62" s="4" t="inlineStr">
        <is>
          <t xml:space="preserve"> </t>
        </is>
      </c>
      <c r="I62" s="4" t="inlineStr">
        <is>
          <t xml:space="preserve"> </t>
        </is>
      </c>
      <c r="J62" s="7" t="n">
        <v>2605</v>
      </c>
      <c r="K62" s="7" t="n">
        <v>2185</v>
      </c>
      <c r="L62"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Geographic Area Information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2285</v>
      </c>
      <c r="C4" s="7" t="n">
        <v>2252</v>
      </c>
      <c r="D4" s="7" t="n">
        <v>2534</v>
      </c>
      <c r="E4" s="7" t="n">
        <v>2388</v>
      </c>
      <c r="F4" s="7" t="n">
        <v>2805</v>
      </c>
      <c r="G4" s="7" t="n">
        <v>2787</v>
      </c>
      <c r="H4" s="7" t="n">
        <v>2709</v>
      </c>
      <c r="I4" s="7" t="n">
        <v>2288</v>
      </c>
      <c r="J4" s="7" t="n">
        <v>9459</v>
      </c>
      <c r="K4" s="7" t="n">
        <v>10589</v>
      </c>
      <c r="L4" s="7" t="n">
        <v>938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144</v>
      </c>
      <c r="K7" s="8" t="n">
        <v>6921</v>
      </c>
      <c r="L7" s="8" t="n">
        <v>6260</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75</v>
      </c>
      <c r="K10" s="8" t="n">
        <v>444</v>
      </c>
      <c r="L10" s="8" t="n">
        <v>413</v>
      </c>
    </row>
    <row r="11">
      <c r="A11" s="4" t="inlineStr">
        <is>
          <t>Total 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6519</v>
      </c>
      <c r="K13" s="8" t="n">
        <v>7365</v>
      </c>
      <c r="L13" s="8" t="n">
        <v>6673</v>
      </c>
    </row>
    <row r="14">
      <c r="A14" s="4" t="inlineStr">
        <is>
          <t>Europe, Middle East and Af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408</v>
      </c>
      <c r="K16" s="8" t="n">
        <v>1647</v>
      </c>
      <c r="L16" s="8" t="n">
        <v>1394</v>
      </c>
    </row>
    <row r="17">
      <c r="A17" s="4" t="inlineStr">
        <is>
          <t>Latin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837</v>
      </c>
      <c r="K19" s="8" t="n">
        <v>810</v>
      </c>
      <c r="L19" s="8" t="n">
        <v>657</v>
      </c>
    </row>
    <row r="20">
      <c r="A20" s="4" t="inlineStr">
        <is>
          <t>Asia Pacif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695</v>
      </c>
      <c r="K22" s="8" t="n">
        <v>767</v>
      </c>
      <c r="L22" s="8" t="n">
        <v>661</v>
      </c>
    </row>
    <row r="23">
      <c r="A23" s="4" t="inlineStr">
        <is>
          <t>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940</v>
      </c>
      <c r="K25" s="7" t="n">
        <v>3224</v>
      </c>
      <c r="L25" s="7" t="n">
        <v>2712</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Disaggregation of Revenue by Major Product Grouping Source and Geography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2285</v>
      </c>
      <c r="C4" s="7" t="n">
        <v>2252</v>
      </c>
      <c r="D4" s="7" t="n">
        <v>2534</v>
      </c>
      <c r="E4" s="7" t="n">
        <v>2388</v>
      </c>
      <c r="F4" s="7" t="n">
        <v>2805</v>
      </c>
      <c r="G4" s="7" t="n">
        <v>2787</v>
      </c>
      <c r="H4" s="7" t="n">
        <v>2709</v>
      </c>
      <c r="I4" s="7" t="n">
        <v>2288</v>
      </c>
      <c r="J4" s="7" t="n">
        <v>9459</v>
      </c>
      <c r="K4" s="7" t="n">
        <v>10589</v>
      </c>
      <c r="L4" s="7" t="n">
        <v>9385</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519</v>
      </c>
      <c r="K7" s="8" t="n">
        <v>7365</v>
      </c>
      <c r="L7" s="8" t="n">
        <v>6673</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940</v>
      </c>
      <c r="K10" s="8" t="n">
        <v>3224</v>
      </c>
      <c r="L10" s="8" t="n">
        <v>2712</v>
      </c>
    </row>
    <row r="11">
      <c r="A11" s="4" t="inlineStr">
        <is>
          <t>Commercial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691</v>
      </c>
      <c r="K13" s="8" t="n">
        <v>1953</v>
      </c>
      <c r="L13" s="8" t="n">
        <v>1859</v>
      </c>
    </row>
    <row r="14">
      <c r="A14" s="4" t="inlineStr">
        <is>
          <t>Commercial Solutions | 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582</v>
      </c>
      <c r="K16" s="8" t="n">
        <v>1558</v>
      </c>
      <c r="L16" s="8" t="n">
        <v>1502</v>
      </c>
    </row>
    <row r="17">
      <c r="A17" s="4" t="inlineStr">
        <is>
          <t>Commercial Solutions | Connected Home and Sec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09</v>
      </c>
      <c r="K19" s="8" t="n">
        <v>395</v>
      </c>
      <c r="L19" s="8" t="n">
        <v>357</v>
      </c>
    </row>
    <row r="20">
      <c r="A20" s="4" t="inlineStr">
        <is>
          <t>Commercial Solutions |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232</v>
      </c>
      <c r="K22" s="8" t="n">
        <v>1452</v>
      </c>
      <c r="L22" s="8" t="n">
        <v>1387</v>
      </c>
    </row>
    <row r="23">
      <c r="A23" s="4" t="inlineStr">
        <is>
          <t>Commercial Solutions | 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59</v>
      </c>
      <c r="K25" s="8" t="n">
        <v>501</v>
      </c>
      <c r="L25" s="8" t="n">
        <v>472</v>
      </c>
    </row>
    <row r="26">
      <c r="A26" s="4" t="inlineStr">
        <is>
          <t>Home Appli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390</v>
      </c>
      <c r="K28" s="8" t="n">
        <v>1738</v>
      </c>
      <c r="L28" s="8" t="n">
        <v>1539</v>
      </c>
    </row>
    <row r="29">
      <c r="A29" s="4" t="inlineStr">
        <is>
          <t>Home Appliances | 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678</v>
      </c>
      <c r="K31" s="8" t="n">
        <v>976</v>
      </c>
      <c r="L31" s="8" t="n">
        <v>901</v>
      </c>
    </row>
    <row r="32">
      <c r="A32" s="4" t="inlineStr">
        <is>
          <t>Home Appliances | Interna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712</v>
      </c>
      <c r="K34" s="8" t="n">
        <v>762</v>
      </c>
      <c r="L34" s="8" t="n">
        <v>638</v>
      </c>
    </row>
    <row r="35">
      <c r="A35" s="4" t="inlineStr">
        <is>
          <t>Home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113</v>
      </c>
      <c r="K37" s="8" t="n">
        <v>2386</v>
      </c>
      <c r="L37" s="8" t="n">
        <v>2138</v>
      </c>
    </row>
    <row r="38">
      <c r="A38" s="4" t="inlineStr">
        <is>
          <t>Home Solutions | Fo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228</v>
      </c>
      <c r="K40" s="8" t="n">
        <v>1295</v>
      </c>
      <c r="L40" s="8" t="n">
        <v>1220</v>
      </c>
    </row>
    <row r="41">
      <c r="A41" s="4" t="inlineStr">
        <is>
          <t>Home Solutions | Home Frag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885</v>
      </c>
      <c r="K43" s="8" t="n">
        <v>1091</v>
      </c>
      <c r="L43" s="8" t="n">
        <v>918</v>
      </c>
    </row>
    <row r="44">
      <c r="A44" s="4" t="inlineStr">
        <is>
          <t>Home Solutions | 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715</v>
      </c>
      <c r="K46" s="8" t="n">
        <v>1891</v>
      </c>
      <c r="L46" s="8" t="n">
        <v>1735</v>
      </c>
    </row>
    <row r="47">
      <c r="A47" s="4" t="inlineStr">
        <is>
          <t>Home Solutions | Interna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398</v>
      </c>
      <c r="K49" s="8" t="n">
        <v>495</v>
      </c>
      <c r="L49" s="8" t="n">
        <v>403</v>
      </c>
    </row>
    <row r="50">
      <c r="A50" s="4" t="inlineStr">
        <is>
          <t>Learning 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2950</v>
      </c>
      <c r="K52" s="8" t="n">
        <v>3028</v>
      </c>
      <c r="L52" s="8" t="n">
        <v>2557</v>
      </c>
    </row>
    <row r="53">
      <c r="A53" s="4" t="inlineStr">
        <is>
          <t>Learning and Development | Bab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197</v>
      </c>
      <c r="K55" s="8" t="n">
        <v>1265</v>
      </c>
      <c r="L55" s="8" t="n">
        <v>1112</v>
      </c>
    </row>
    <row r="56">
      <c r="A56" s="4" t="inlineStr">
        <is>
          <t>Learning and Development | Wri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753</v>
      </c>
      <c r="K58" s="8" t="n">
        <v>1763</v>
      </c>
      <c r="L58" s="8" t="n">
        <v>1445</v>
      </c>
    </row>
    <row r="59">
      <c r="A59" s="4" t="inlineStr">
        <is>
          <t>Learning and Development | North Ame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156</v>
      </c>
      <c r="K61" s="8" t="n">
        <v>2172</v>
      </c>
      <c r="L61" s="8" t="n">
        <v>1845</v>
      </c>
    </row>
    <row r="62">
      <c r="A62" s="4" t="inlineStr">
        <is>
          <t>Learning and Development | Interna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794</v>
      </c>
      <c r="K64" s="8" t="n">
        <v>856</v>
      </c>
      <c r="L64" s="8" t="n">
        <v>712</v>
      </c>
    </row>
    <row r="65">
      <c r="A65" s="4" t="inlineStr">
        <is>
          <t>Outdoor and Recre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1315</v>
      </c>
      <c r="K67" s="8" t="n">
        <v>1484</v>
      </c>
      <c r="L67" s="8" t="n">
        <v>1292</v>
      </c>
    </row>
    <row r="68">
      <c r="A68" s="4" t="inlineStr">
        <is>
          <t>Outdoor and Recreation | North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738</v>
      </c>
      <c r="K70" s="8" t="n">
        <v>874</v>
      </c>
      <c r="L70" s="8" t="n">
        <v>805</v>
      </c>
    </row>
    <row r="71">
      <c r="A71" s="4" t="inlineStr">
        <is>
          <t>Outdoor and Recreation | Internati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577</v>
      </c>
      <c r="K73" s="7" t="n">
        <v>610</v>
      </c>
      <c r="L73" s="7" t="n">
        <v>487</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15" customWidth="1" min="3" max="3"/>
    <col width="17" customWidth="1" min="4" max="4"/>
    <col width="32" customWidth="1" min="5" max="5"/>
    <col width="24" customWidth="1" min="6" max="6"/>
    <col width="40" customWidth="1" min="7" max="7"/>
    <col width="24" customWidth="1" min="8" max="8"/>
    <col width="22" customWidth="1" min="9" max="9"/>
  </cols>
  <sheetData>
    <row r="1">
      <c r="A1" s="1" t="inlineStr">
        <is>
          <t>Litigation and Contingencies (Details) $ in Millions</t>
        </is>
      </c>
      <c r="C1" s="2" t="inlineStr">
        <is>
          <t>1 Months Ended</t>
        </is>
      </c>
      <c r="G1" s="2" t="inlineStr">
        <is>
          <t>12 Months Ended</t>
        </is>
      </c>
    </row>
    <row r="2">
      <c r="B2" s="2" t="inlineStr">
        <is>
          <t>Dec. 30, 2020 segment</t>
        </is>
      </c>
      <c r="C2" s="2" t="inlineStr">
        <is>
          <t>Jan. 31, 2022</t>
        </is>
      </c>
      <c r="D2" s="2" t="inlineStr">
        <is>
          <t>Sep. 30, 2021 mi</t>
        </is>
      </c>
      <c r="E2" s="2" t="inlineStr">
        <is>
          <t>Jun. 30, 2018 segment defendant</t>
        </is>
      </c>
      <c r="F2" s="2" t="inlineStr">
        <is>
          <t>Sep. 30, 2017 recipient</t>
        </is>
      </c>
      <c r="G2" s="2" t="inlineStr">
        <is>
          <t>Dec. 31, 2022 USD ($) segment entity mi</t>
        </is>
      </c>
      <c r="H2" s="2" t="inlineStr">
        <is>
          <t>Dec. 31, 2007 recipient</t>
        </is>
      </c>
      <c r="I2" s="2" t="inlineStr">
        <is>
          <t>Oct.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agreement, accrued</t>
        </is>
      </c>
      <c r="B4" s="4" t="inlineStr">
        <is>
          <t xml:space="preserve"> </t>
        </is>
      </c>
      <c r="C4" s="4" t="inlineStr">
        <is>
          <t xml:space="preserve"> </t>
        </is>
      </c>
      <c r="D4" s="4" t="inlineStr">
        <is>
          <t xml:space="preserve"> </t>
        </is>
      </c>
      <c r="E4" s="4" t="inlineStr">
        <is>
          <t xml:space="preserve"> </t>
        </is>
      </c>
      <c r="F4" s="4" t="inlineStr">
        <is>
          <t xml:space="preserve"> </t>
        </is>
      </c>
      <c r="G4" s="7" t="n">
        <v>103</v>
      </c>
      <c r="H4" s="4" t="inlineStr">
        <is>
          <t xml:space="preserve"> </t>
        </is>
      </c>
      <c r="I4" s="4" t="inlineStr">
        <is>
          <t xml:space="preserve"> </t>
        </is>
      </c>
    </row>
    <row r="5">
      <c r="A5" s="4" t="inlineStr">
        <is>
          <t>Environmental remediation costs, estimate</t>
        </is>
      </c>
      <c r="B5" s="4" t="inlineStr">
        <is>
          <t xml:space="preserve"> </t>
        </is>
      </c>
      <c r="C5" s="4" t="inlineStr">
        <is>
          <t xml:space="preserve"> </t>
        </is>
      </c>
      <c r="D5" s="4" t="inlineStr">
        <is>
          <t xml:space="preserve"> </t>
        </is>
      </c>
      <c r="E5" s="4" t="inlineStr">
        <is>
          <t xml:space="preserve"> </t>
        </is>
      </c>
      <c r="F5" s="4" t="inlineStr">
        <is>
          <t xml:space="preserve"> </t>
        </is>
      </c>
      <c r="G5" s="7" t="n">
        <v>34</v>
      </c>
      <c r="H5" s="4" t="inlineStr">
        <is>
          <t xml:space="preserve"> </t>
        </is>
      </c>
      <c r="I5" s="4" t="inlineStr">
        <is>
          <t xml:space="preserve"> </t>
        </is>
      </c>
    </row>
    <row r="6">
      <c r="A6" s="4" t="inlineStr">
        <is>
          <t>Number of general notice letter recipients | entity</t>
        </is>
      </c>
      <c r="B6" s="4" t="inlineStr">
        <is>
          <t xml:space="preserve"> </t>
        </is>
      </c>
      <c r="C6" s="4" t="inlineStr">
        <is>
          <t xml:space="preserve"> </t>
        </is>
      </c>
      <c r="D6" s="4" t="inlineStr">
        <is>
          <t xml:space="preserve"> </t>
        </is>
      </c>
      <c r="E6" s="4" t="inlineStr">
        <is>
          <t xml:space="preserve"> </t>
        </is>
      </c>
      <c r="F6" s="4" t="inlineStr">
        <is>
          <t xml:space="preserve"> </t>
        </is>
      </c>
      <c r="G6" s="8" t="n">
        <v>100</v>
      </c>
      <c r="H6" s="4" t="inlineStr">
        <is>
          <t xml:space="preserve"> </t>
        </is>
      </c>
      <c r="I6" s="4" t="inlineStr">
        <is>
          <t xml:space="preserve"> </t>
        </is>
      </c>
    </row>
    <row r="7">
      <c r="A7" s="4" t="inlineStr">
        <is>
          <t>Number of operable units | segment</t>
        </is>
      </c>
      <c r="B7" s="4" t="inlineStr">
        <is>
          <t xml:space="preserve"> </t>
        </is>
      </c>
      <c r="C7" s="4" t="inlineStr">
        <is>
          <t xml:space="preserve"> </t>
        </is>
      </c>
      <c r="D7" s="4" t="inlineStr">
        <is>
          <t xml:space="preserve"> </t>
        </is>
      </c>
      <c r="E7" s="4" t="inlineStr">
        <is>
          <t xml:space="preserve"> </t>
        </is>
      </c>
      <c r="F7" s="4" t="inlineStr">
        <is>
          <t xml:space="preserve"> </t>
        </is>
      </c>
      <c r="G7" s="8" t="n">
        <v>4</v>
      </c>
      <c r="H7" s="4" t="inlineStr">
        <is>
          <t xml:space="preserve"> </t>
        </is>
      </c>
      <c r="I7" s="4" t="inlineStr">
        <is>
          <t xml:space="preserve"> </t>
        </is>
      </c>
    </row>
    <row r="8">
      <c r="A8" s="4" t="inlineStr">
        <is>
          <t>Number Of PRPs | recipi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70</v>
      </c>
      <c r="I8" s="4" t="inlineStr">
        <is>
          <t xml:space="preserve"> </t>
        </is>
      </c>
    </row>
    <row r="9">
      <c r="A9" s="4" t="inlineStr">
        <is>
          <t>Stay period</t>
        </is>
      </c>
      <c r="B9" s="4" t="inlineStr">
        <is>
          <t xml:space="preserve"> </t>
        </is>
      </c>
      <c r="C9" s="4" t="inlineStr">
        <is>
          <t>6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ndby letters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7" t="n">
        <v>44</v>
      </c>
      <c r="H10" s="4" t="inlineStr">
        <is>
          <t xml:space="preserve"> </t>
        </is>
      </c>
      <c r="I10" s="4" t="inlineStr">
        <is>
          <t xml:space="preserve"> </t>
        </is>
      </c>
    </row>
    <row r="11">
      <c r="A11" s="4" t="inlineStr">
        <is>
          <t>Lower Passaic River Mat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 of river included in the remedial investigation and feasibility study | mi</t>
        </is>
      </c>
      <c r="B13" s="4" t="inlineStr">
        <is>
          <t xml:space="preserve"> </t>
        </is>
      </c>
      <c r="C13" s="4" t="inlineStr">
        <is>
          <t xml:space="preserve"> </t>
        </is>
      </c>
      <c r="D13" s="4" t="inlineStr">
        <is>
          <t xml:space="preserve"> </t>
        </is>
      </c>
      <c r="E13" s="4" t="inlineStr">
        <is>
          <t xml:space="preserve"> </t>
        </is>
      </c>
      <c r="F13" s="4" t="inlineStr">
        <is>
          <t xml:space="preserve"> </t>
        </is>
      </c>
      <c r="G13" s="5" t="n">
        <v>8.300000000000001</v>
      </c>
      <c r="H13" s="4" t="inlineStr">
        <is>
          <t xml:space="preserve"> </t>
        </is>
      </c>
      <c r="I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41</v>
      </c>
    </row>
    <row r="15">
      <c r="A15" s="4" t="inlineStr">
        <is>
          <t>Number of general notice letter recipients involved in remedial investigation and feasibility study | recipient</t>
        </is>
      </c>
      <c r="B15" s="4" t="inlineStr">
        <is>
          <t xml:space="preserve"> </t>
        </is>
      </c>
      <c r="C15" s="4" t="inlineStr">
        <is>
          <t xml:space="preserve"> </t>
        </is>
      </c>
      <c r="D15" s="4" t="inlineStr">
        <is>
          <t xml:space="preserve"> </t>
        </is>
      </c>
      <c r="E15" s="4" t="inlineStr">
        <is>
          <t xml:space="preserve"> </t>
        </is>
      </c>
      <c r="F15" s="8" t="n">
        <v>80</v>
      </c>
      <c r="G15" s="4" t="inlineStr">
        <is>
          <t xml:space="preserve"> </t>
        </is>
      </c>
      <c r="H15" s="4" t="inlineStr">
        <is>
          <t xml:space="preserve"> </t>
        </is>
      </c>
      <c r="I15" s="4" t="inlineStr">
        <is>
          <t xml:space="preserve"> </t>
        </is>
      </c>
    </row>
    <row r="16">
      <c r="A16" s="4" t="inlineStr">
        <is>
          <t>Number of parties sued | segment</t>
        </is>
      </c>
      <c r="B16" s="4" t="inlineStr">
        <is>
          <t xml:space="preserve"> </t>
        </is>
      </c>
      <c r="C16" s="4" t="inlineStr">
        <is>
          <t xml:space="preserve"> </t>
        </is>
      </c>
      <c r="D16" s="4" t="inlineStr">
        <is>
          <t xml:space="preserve"> </t>
        </is>
      </c>
      <c r="E16" s="8" t="n">
        <v>100</v>
      </c>
      <c r="F16" s="4" t="inlineStr">
        <is>
          <t xml:space="preserve"> </t>
        </is>
      </c>
      <c r="G16" s="4" t="inlineStr">
        <is>
          <t xml:space="preserve"> </t>
        </is>
      </c>
      <c r="H16" s="4" t="inlineStr">
        <is>
          <t xml:space="preserve"> </t>
        </is>
      </c>
      <c r="I16" s="4" t="inlineStr">
        <is>
          <t xml:space="preserve"> </t>
        </is>
      </c>
    </row>
    <row r="17">
      <c r="A17" s="4" t="inlineStr">
        <is>
          <t>Lower Passaic River Matte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estimate of possible loss</t>
        </is>
      </c>
      <c r="B19" s="4" t="inlineStr">
        <is>
          <t xml:space="preserve"> </t>
        </is>
      </c>
      <c r="C19" s="4" t="inlineStr">
        <is>
          <t xml:space="preserve"> </t>
        </is>
      </c>
      <c r="D19" s="4" t="inlineStr">
        <is>
          <t xml:space="preserve"> </t>
        </is>
      </c>
      <c r="E19" s="4" t="inlineStr">
        <is>
          <t xml:space="preserve"> </t>
        </is>
      </c>
      <c r="F19" s="4" t="inlineStr">
        <is>
          <t xml:space="preserve"> </t>
        </is>
      </c>
      <c r="G19" s="7" t="n">
        <v>1400</v>
      </c>
      <c r="H19" s="4" t="inlineStr">
        <is>
          <t xml:space="preserve"> </t>
        </is>
      </c>
      <c r="I19" s="4" t="inlineStr">
        <is>
          <t xml:space="preserve"> </t>
        </is>
      </c>
    </row>
    <row r="20">
      <c r="A20" s="4" t="inlineStr">
        <is>
          <t>Lower Passaic River Matt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general notice letter recipients | entity</t>
        </is>
      </c>
      <c r="B22" s="4" t="inlineStr">
        <is>
          <t xml:space="preserve"> </t>
        </is>
      </c>
      <c r="C22" s="4" t="inlineStr">
        <is>
          <t xml:space="preserve"> </t>
        </is>
      </c>
      <c r="D22" s="4" t="inlineStr">
        <is>
          <t xml:space="preserve"> </t>
        </is>
      </c>
      <c r="E22" s="4" t="inlineStr">
        <is>
          <t xml:space="preserve"> </t>
        </is>
      </c>
      <c r="F22" s="4" t="inlineStr">
        <is>
          <t xml:space="preserve"> </t>
        </is>
      </c>
      <c r="G22" s="8" t="n">
        <v>100</v>
      </c>
      <c r="H22" s="4" t="inlineStr">
        <is>
          <t xml:space="preserve"> </t>
        </is>
      </c>
      <c r="I22" s="4" t="inlineStr">
        <is>
          <t xml:space="preserve"> </t>
        </is>
      </c>
    </row>
    <row r="23">
      <c r="A23" s="4" t="inlineStr">
        <is>
          <t>Lower Passaic River Matter - Preferred Altern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efendants | defendant</t>
        </is>
      </c>
      <c r="B25" s="4" t="inlineStr">
        <is>
          <t xml:space="preserve"> </t>
        </is>
      </c>
      <c r="C25" s="4" t="inlineStr">
        <is>
          <t xml:space="preserve"> </t>
        </is>
      </c>
      <c r="D25" s="4" t="inlineStr">
        <is>
          <t xml:space="preserve"> </t>
        </is>
      </c>
      <c r="E25" s="8" t="n">
        <v>42</v>
      </c>
      <c r="F25" s="4" t="inlineStr">
        <is>
          <t xml:space="preserve"> </t>
        </is>
      </c>
      <c r="G25" s="4" t="inlineStr">
        <is>
          <t xml:space="preserve"> </t>
        </is>
      </c>
      <c r="H25" s="4" t="inlineStr">
        <is>
          <t xml:space="preserve"> </t>
        </is>
      </c>
      <c r="I25" s="4" t="inlineStr">
        <is>
          <t xml:space="preserve"> </t>
        </is>
      </c>
    </row>
    <row r="26">
      <c r="A26" s="4" t="inlineStr">
        <is>
          <t>Lower Half of Ri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 of river included in the remedial investigation and feasibility study | mi</t>
        </is>
      </c>
      <c r="B28" s="4" t="inlineStr">
        <is>
          <t xml:space="preserve"> </t>
        </is>
      </c>
      <c r="C28" s="4" t="inlineStr">
        <is>
          <t xml:space="preserve"> </t>
        </is>
      </c>
      <c r="D28" s="4" t="inlineStr">
        <is>
          <t xml:space="preserve"> </t>
        </is>
      </c>
      <c r="E28" s="4" t="inlineStr">
        <is>
          <t xml:space="preserve"> </t>
        </is>
      </c>
      <c r="F28" s="4" t="inlineStr">
        <is>
          <t xml:space="preserve"> </t>
        </is>
      </c>
      <c r="G28" s="8" t="n">
        <v>17</v>
      </c>
      <c r="H28" s="4" t="inlineStr">
        <is>
          <t xml:space="preserve"> </t>
        </is>
      </c>
      <c r="I28" s="4" t="inlineStr">
        <is>
          <t xml:space="preserve"> </t>
        </is>
      </c>
    </row>
    <row r="29">
      <c r="A29" s="4" t="inlineStr">
        <is>
          <t>Lower half of ri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les of river included in the remedial investigation and feasibility study | mi</t>
        </is>
      </c>
      <c r="B31" s="4" t="inlineStr">
        <is>
          <t xml:space="preserve"> </t>
        </is>
      </c>
      <c r="C31" s="4" t="inlineStr">
        <is>
          <t xml:space="preserve"> </t>
        </is>
      </c>
      <c r="D31" s="8" t="n">
        <v>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nding Litigation | Weber Derivative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holders | segment</t>
        </is>
      </c>
      <c r="B34" s="8"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F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pplementary Quarterly Financial Data (Unaudited) - Additional Information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expense</t>
        </is>
      </c>
      <c r="B4" s="7" t="n">
        <v>8</v>
      </c>
      <c r="C4" s="7" t="n">
        <v>-24</v>
      </c>
      <c r="D4" s="7" t="n">
        <v>-21</v>
      </c>
      <c r="E4" s="7" t="n">
        <v>118</v>
      </c>
      <c r="F4" s="7" t="n">
        <v>81</v>
      </c>
      <c r="G4" s="7" t="n">
        <v>8</v>
      </c>
      <c r="H4" s="7" t="n">
        <v>-78</v>
      </c>
    </row>
    <row r="5">
      <c r="A5" s="4" t="inlineStr">
        <is>
          <t>Reclassification from AOCL</t>
        </is>
      </c>
      <c r="B5" s="8" t="n">
        <v>1011</v>
      </c>
      <c r="C5" s="4" t="inlineStr">
        <is>
          <t xml:space="preserve"> </t>
        </is>
      </c>
      <c r="D5" s="4" t="inlineStr">
        <is>
          <t xml:space="preserve"> </t>
        </is>
      </c>
      <c r="E5" s="4" t="inlineStr">
        <is>
          <t xml:space="preserve"> </t>
        </is>
      </c>
      <c r="F5" s="8" t="n">
        <v>1011</v>
      </c>
      <c r="G5" s="8" t="n">
        <v>882</v>
      </c>
      <c r="H5" s="4" t="inlineStr">
        <is>
          <t xml:space="preserve"> </t>
        </is>
      </c>
    </row>
    <row r="6">
      <c r="A6" s="4" t="inlineStr">
        <is>
          <t>Retained deficit*</t>
        </is>
      </c>
      <c r="B6" s="8" t="n">
        <v>-2338</v>
      </c>
      <c r="C6" s="4" t="inlineStr">
        <is>
          <t xml:space="preserve"> </t>
        </is>
      </c>
      <c r="D6" s="4" t="inlineStr">
        <is>
          <t xml:space="preserve"> </t>
        </is>
      </c>
      <c r="E6" s="4" t="inlineStr">
        <is>
          <t xml:space="preserve"> </t>
        </is>
      </c>
      <c r="F6" s="7" t="n">
        <v>-2338</v>
      </c>
      <c r="G6" s="7" t="n">
        <v>-2535</v>
      </c>
      <c r="H6" s="4" t="inlineStr">
        <is>
          <t xml:space="preserve"> </t>
        </is>
      </c>
    </row>
    <row r="7">
      <c r="A7" s="4" t="inlineStr">
        <is>
          <t>Impact of Re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expense</t>
        </is>
      </c>
      <c r="B9" s="7" t="n">
        <v>0</v>
      </c>
      <c r="C9" s="8" t="n">
        <v>-16</v>
      </c>
      <c r="D9" s="8" t="n">
        <v>-13</v>
      </c>
      <c r="E9" s="8" t="n">
        <v>-6</v>
      </c>
      <c r="F9" s="4" t="inlineStr">
        <is>
          <t xml:space="preserve"> </t>
        </is>
      </c>
      <c r="G9" s="4" t="inlineStr">
        <is>
          <t xml:space="preserve"> </t>
        </is>
      </c>
      <c r="H9" s="4" t="inlineStr">
        <is>
          <t xml:space="preserve"> </t>
        </is>
      </c>
    </row>
    <row r="10">
      <c r="A10" s="4" t="inlineStr">
        <is>
          <t>Reclassification from AOCL</t>
        </is>
      </c>
      <c r="B10" s="4" t="inlineStr">
        <is>
          <t xml:space="preserve"> </t>
        </is>
      </c>
      <c r="C10" s="8" t="n">
        <v>35</v>
      </c>
      <c r="D10" s="8" t="n">
        <v>19</v>
      </c>
      <c r="E10" s="8" t="n">
        <v>6</v>
      </c>
      <c r="F10" s="4" t="inlineStr">
        <is>
          <t xml:space="preserve"> </t>
        </is>
      </c>
      <c r="G10" s="4" t="inlineStr">
        <is>
          <t xml:space="preserve"> </t>
        </is>
      </c>
      <c r="H10" s="4" t="inlineStr">
        <is>
          <t xml:space="preserve"> </t>
        </is>
      </c>
    </row>
    <row r="11">
      <c r="A11" s="4" t="inlineStr">
        <is>
          <t>Retained deficit*</t>
        </is>
      </c>
      <c r="B11" s="4" t="inlineStr">
        <is>
          <t xml:space="preserve"> </t>
        </is>
      </c>
      <c r="C11" s="7" t="n">
        <v>35</v>
      </c>
      <c r="D11" s="7" t="n">
        <v>19</v>
      </c>
      <c r="E11" s="7" t="n">
        <v>6</v>
      </c>
      <c r="F11" s="4" t="inlineStr">
        <is>
          <t xml:space="preserve"> </t>
        </is>
      </c>
      <c r="G11" s="4" t="inlineStr">
        <is>
          <t xml:space="preserve"> </t>
        </is>
      </c>
      <c r="H11" s="4" t="inlineStr">
        <is>
          <t xml:space="preserve"> </t>
        </is>
      </c>
    </row>
  </sheetData>
  <mergeCells count="3">
    <mergeCell ref="A1:A2"/>
    <mergeCell ref="B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Quarterly Financial Data (Unaudited) - Schedule of Change in Accounting Estimate (Detail) - USD ($) $ / shares in Units, shares in Thousand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2285</v>
      </c>
      <c r="C4" s="7" t="n">
        <v>2252</v>
      </c>
      <c r="D4" s="7" t="n">
        <v>2534</v>
      </c>
      <c r="E4" s="7" t="n">
        <v>2388</v>
      </c>
      <c r="F4" s="7" t="n">
        <v>2805</v>
      </c>
      <c r="G4" s="7" t="n">
        <v>2787</v>
      </c>
      <c r="H4" s="7" t="n">
        <v>2709</v>
      </c>
      <c r="I4" s="7" t="n">
        <v>2288</v>
      </c>
      <c r="J4" s="7" t="n">
        <v>9459</v>
      </c>
      <c r="K4" s="7" t="n">
        <v>10589</v>
      </c>
      <c r="L4" s="7" t="n">
        <v>9385</v>
      </c>
    </row>
    <row r="5">
      <c r="A5" s="4" t="inlineStr">
        <is>
          <t>Cost of products sold</t>
        </is>
      </c>
      <c r="B5" s="8" t="n">
        <v>1685</v>
      </c>
      <c r="C5" s="8" t="n">
        <v>1594</v>
      </c>
      <c r="D5" s="8" t="n">
        <v>1698</v>
      </c>
      <c r="E5" s="8" t="n">
        <v>1648</v>
      </c>
      <c r="F5" s="8" t="n">
        <v>1968</v>
      </c>
      <c r="G5" s="8" t="n">
        <v>1904</v>
      </c>
      <c r="H5" s="8" t="n">
        <v>1803</v>
      </c>
      <c r="I5" s="8" t="n">
        <v>1551</v>
      </c>
      <c r="J5" s="8" t="n">
        <v>6625</v>
      </c>
      <c r="K5" s="8" t="n">
        <v>7226</v>
      </c>
      <c r="L5" s="8" t="n">
        <v>6301</v>
      </c>
    </row>
    <row r="6">
      <c r="A6" s="4" t="inlineStr">
        <is>
          <t>Operating income (loss)</t>
        </is>
      </c>
      <c r="B6" s="8" t="n">
        <v>-273</v>
      </c>
      <c r="C6" s="8" t="n">
        <v>40</v>
      </c>
      <c r="D6" s="8" t="n">
        <v>328</v>
      </c>
      <c r="E6" s="8" t="n">
        <v>217</v>
      </c>
      <c r="F6" s="8" t="n">
        <v>170</v>
      </c>
      <c r="G6" s="8" t="n">
        <v>316</v>
      </c>
      <c r="H6" s="8" t="n">
        <v>329</v>
      </c>
      <c r="I6" s="8" t="n">
        <v>198</v>
      </c>
      <c r="J6" s="8" t="n">
        <v>312</v>
      </c>
      <c r="K6" s="8" t="n">
        <v>1013</v>
      </c>
      <c r="L6" s="8" t="n">
        <v>-629</v>
      </c>
    </row>
    <row r="7">
      <c r="A7" s="4" t="inlineStr">
        <is>
          <t>Other (income) expense, net</t>
        </is>
      </c>
      <c r="B7" s="8" t="n">
        <v>-8</v>
      </c>
      <c r="C7" s="8" t="n">
        <v>24</v>
      </c>
      <c r="D7" s="8" t="n">
        <v>21</v>
      </c>
      <c r="E7" s="8" t="n">
        <v>-118</v>
      </c>
      <c r="F7" s="4" t="inlineStr">
        <is>
          <t xml:space="preserve"> </t>
        </is>
      </c>
      <c r="G7" s="4" t="inlineStr">
        <is>
          <t xml:space="preserve"> </t>
        </is>
      </c>
      <c r="H7" s="4" t="inlineStr">
        <is>
          <t xml:space="preserve"> </t>
        </is>
      </c>
      <c r="I7" s="4" t="inlineStr">
        <is>
          <t xml:space="preserve"> </t>
        </is>
      </c>
      <c r="J7" s="8" t="n">
        <v>-81</v>
      </c>
      <c r="K7" s="8" t="n">
        <v>-8</v>
      </c>
      <c r="L7" s="8" t="n">
        <v>78</v>
      </c>
    </row>
    <row r="8">
      <c r="A8" s="4" t="inlineStr">
        <is>
          <t>Income (loss) before income taxes</t>
        </is>
      </c>
      <c r="B8" s="8" t="n">
        <v>-330</v>
      </c>
      <c r="C8" s="8" t="n">
        <v>-41</v>
      </c>
      <c r="D8" s="8" t="n">
        <v>252</v>
      </c>
      <c r="E8" s="8" t="n">
        <v>276</v>
      </c>
      <c r="F8" s="8" t="n">
        <v>111</v>
      </c>
      <c r="G8" s="8" t="n">
        <v>250</v>
      </c>
      <c r="H8" s="8" t="n">
        <v>267</v>
      </c>
      <c r="I8" s="8" t="n">
        <v>132</v>
      </c>
      <c r="J8" s="8" t="n">
        <v>157</v>
      </c>
      <c r="K8" s="8" t="n">
        <v>760</v>
      </c>
      <c r="L8" s="8" t="n">
        <v>-1001</v>
      </c>
    </row>
    <row r="9">
      <c r="A9" s="4" t="inlineStr">
        <is>
          <t>Income tax expense (benefit)</t>
        </is>
      </c>
      <c r="B9" s="8" t="n">
        <v>-81</v>
      </c>
      <c r="C9" s="8" t="n">
        <v>-60</v>
      </c>
      <c r="D9" s="8" t="n">
        <v>53</v>
      </c>
      <c r="E9" s="8" t="n">
        <v>48</v>
      </c>
      <c r="F9" s="8" t="n">
        <v>13</v>
      </c>
      <c r="G9" s="8" t="n">
        <v>35</v>
      </c>
      <c r="H9" s="8" t="n">
        <v>51</v>
      </c>
      <c r="I9" s="8" t="n">
        <v>39</v>
      </c>
      <c r="J9" s="8" t="n">
        <v>-40</v>
      </c>
      <c r="K9" s="8" t="n">
        <v>138</v>
      </c>
      <c r="L9" s="8" t="n">
        <v>-235</v>
      </c>
    </row>
    <row r="10">
      <c r="A10" s="4" t="inlineStr">
        <is>
          <t>Net income (loss)</t>
        </is>
      </c>
      <c r="B10" s="7" t="n">
        <v>-249</v>
      </c>
      <c r="C10" s="7" t="n">
        <v>19</v>
      </c>
      <c r="D10" s="7" t="n">
        <v>199</v>
      </c>
      <c r="E10" s="7" t="n">
        <v>228</v>
      </c>
      <c r="F10" s="7" t="n">
        <v>98</v>
      </c>
      <c r="G10" s="7" t="n">
        <v>215</v>
      </c>
      <c r="H10" s="7" t="n">
        <v>216</v>
      </c>
      <c r="I10" s="7" t="n">
        <v>93</v>
      </c>
      <c r="J10" s="7" t="n">
        <v>197</v>
      </c>
      <c r="K10" s="7" t="n">
        <v>622</v>
      </c>
      <c r="L10" s="7" t="n">
        <v>-766</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8" t="n">
        <v>413600</v>
      </c>
      <c r="C12" s="8" t="n">
        <v>413600</v>
      </c>
      <c r="D12" s="8" t="n">
        <v>413800</v>
      </c>
      <c r="E12" s="8" t="n">
        <v>421900</v>
      </c>
      <c r="F12" s="8" t="n">
        <v>425500</v>
      </c>
      <c r="G12" s="8" t="n">
        <v>425400</v>
      </c>
      <c r="H12" s="8" t="n">
        <v>425400</v>
      </c>
      <c r="I12" s="8" t="n">
        <v>424900</v>
      </c>
      <c r="J12" s="8" t="n">
        <v>415700</v>
      </c>
      <c r="K12" s="8" t="n">
        <v>425300</v>
      </c>
      <c r="L12" s="8" t="n">
        <v>424100</v>
      </c>
    </row>
    <row r="13">
      <c r="A13" s="4" t="inlineStr">
        <is>
          <t>Diluted (in shares)</t>
        </is>
      </c>
      <c r="B13" s="8" t="n">
        <v>413600</v>
      </c>
      <c r="C13" s="8" t="n">
        <v>414600</v>
      </c>
      <c r="D13" s="8" t="n">
        <v>415700</v>
      </c>
      <c r="E13" s="8" t="n">
        <v>424700</v>
      </c>
      <c r="F13" s="8" t="n">
        <v>428300</v>
      </c>
      <c r="G13" s="8" t="n">
        <v>428500</v>
      </c>
      <c r="H13" s="8" t="n">
        <v>427800</v>
      </c>
      <c r="I13" s="8" t="n">
        <v>427600</v>
      </c>
      <c r="J13" s="8" t="n">
        <v>417400</v>
      </c>
      <c r="K13" s="8" t="n">
        <v>428000</v>
      </c>
      <c r="L13" s="8" t="n">
        <v>424100</v>
      </c>
    </row>
    <row r="14">
      <c r="A14" s="3" t="inlineStr">
        <is>
          <t>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in USD per share)</t>
        </is>
      </c>
      <c r="B15" s="9" t="n">
        <v>-0.6</v>
      </c>
      <c r="C15" s="9" t="n">
        <v>0.05</v>
      </c>
      <c r="D15" s="9" t="n">
        <v>0.48</v>
      </c>
      <c r="E15" s="9" t="n">
        <v>0.54</v>
      </c>
      <c r="F15" s="9" t="n">
        <v>0.23</v>
      </c>
      <c r="G15" s="9" t="n">
        <v>0.51</v>
      </c>
      <c r="H15" s="9" t="n">
        <v>0.51</v>
      </c>
      <c r="I15" s="9" t="n">
        <v>0.22</v>
      </c>
      <c r="J15" s="9" t="n">
        <v>0.47</v>
      </c>
      <c r="K15" s="9" t="n">
        <v>1.46</v>
      </c>
      <c r="L15" s="9" t="n">
        <v>-1.81</v>
      </c>
    </row>
    <row r="16">
      <c r="A16" s="4" t="inlineStr">
        <is>
          <t>Diluted (in USD per share)</t>
        </is>
      </c>
      <c r="B16" s="9" t="n">
        <v>-0.6</v>
      </c>
      <c r="C16" s="9" t="n">
        <v>0.05</v>
      </c>
      <c r="D16" s="9" t="n">
        <v>0.48</v>
      </c>
      <c r="E16" s="9" t="n">
        <v>0.54</v>
      </c>
      <c r="F16" s="9" t="n">
        <v>0.23</v>
      </c>
      <c r="G16" s="9" t="n">
        <v>0.5</v>
      </c>
      <c r="H16" s="9" t="n">
        <v>0.5</v>
      </c>
      <c r="I16" s="9" t="n">
        <v>0.22</v>
      </c>
      <c r="J16" s="9" t="n">
        <v>0.47</v>
      </c>
      <c r="K16" s="9" t="n">
        <v>1.45</v>
      </c>
      <c r="L16" s="9" t="n">
        <v>-1.81</v>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solidated Statement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7" t="n">
        <v>2285</v>
      </c>
      <c r="C19" s="7" t="n">
        <v>2252</v>
      </c>
      <c r="D19" s="7" t="n">
        <v>2534</v>
      </c>
      <c r="E19" s="7" t="n">
        <v>2388</v>
      </c>
      <c r="F19" s="7" t="n">
        <v>2805</v>
      </c>
      <c r="G19" s="7" t="n">
        <v>2787</v>
      </c>
      <c r="H19" s="7" t="n">
        <v>2709</v>
      </c>
      <c r="I19" s="7" t="n">
        <v>2288</v>
      </c>
      <c r="J19" s="7" t="n">
        <v>9459</v>
      </c>
      <c r="K19" s="7" t="n">
        <v>10589</v>
      </c>
      <c r="L19" s="7" t="n">
        <v>9385</v>
      </c>
    </row>
    <row r="20">
      <c r="A20" s="4" t="inlineStr">
        <is>
          <t>Cost of products sold</t>
        </is>
      </c>
      <c r="B20" s="8" t="n">
        <v>1681</v>
      </c>
      <c r="C20" s="8" t="n">
        <v>1599</v>
      </c>
      <c r="D20" s="8" t="n">
        <v>1709</v>
      </c>
      <c r="E20" s="8" t="n">
        <v>1648</v>
      </c>
      <c r="F20" s="8" t="n">
        <v>1970</v>
      </c>
      <c r="G20" s="8" t="n">
        <v>1939</v>
      </c>
      <c r="H20" s="8" t="n">
        <v>1827</v>
      </c>
      <c r="I20" s="8" t="n">
        <v>1557</v>
      </c>
      <c r="J20" s="8" t="n">
        <v>6637</v>
      </c>
      <c r="K20" s="8" t="n">
        <v>7293</v>
      </c>
      <c r="L20" s="8" t="n">
        <v>6306</v>
      </c>
    </row>
    <row r="21">
      <c r="A21" s="4" t="inlineStr">
        <is>
          <t>Operating income (loss)</t>
        </is>
      </c>
      <c r="B21" s="8" t="n">
        <v>-269</v>
      </c>
      <c r="C21" s="8" t="n">
        <v>35</v>
      </c>
      <c r="D21" s="8" t="n">
        <v>317</v>
      </c>
      <c r="E21" s="8" t="n">
        <v>217</v>
      </c>
      <c r="F21" s="8" t="n">
        <v>168</v>
      </c>
      <c r="G21" s="8" t="n">
        <v>281</v>
      </c>
      <c r="H21" s="8" t="n">
        <v>305</v>
      </c>
      <c r="I21" s="8" t="n">
        <v>192</v>
      </c>
      <c r="J21" s="8" t="n">
        <v>300</v>
      </c>
      <c r="K21" s="8" t="n">
        <v>946</v>
      </c>
      <c r="L21" s="8" t="n">
        <v>-634</v>
      </c>
    </row>
    <row r="22">
      <c r="A22" s="4" t="inlineStr">
        <is>
          <t>Other (income) expense, net</t>
        </is>
      </c>
      <c r="B22" s="8" t="n">
        <v>-8</v>
      </c>
      <c r="C22" s="8" t="n">
        <v>8</v>
      </c>
      <c r="D22" s="8" t="n">
        <v>8</v>
      </c>
      <c r="E22" s="8" t="n">
        <v>-1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ome (loss) before income taxes</t>
        </is>
      </c>
      <c r="B23" s="8" t="n">
        <v>-326</v>
      </c>
      <c r="C23" s="8" t="n">
        <v>-30</v>
      </c>
      <c r="D23" s="8" t="n">
        <v>254</v>
      </c>
      <c r="E23" s="8" t="n">
        <v>282</v>
      </c>
      <c r="F23" s="8" t="n">
        <v>109</v>
      </c>
      <c r="G23" s="8" t="n">
        <v>215</v>
      </c>
      <c r="H23" s="8" t="n">
        <v>243</v>
      </c>
      <c r="I23" s="8" t="n">
        <v>126</v>
      </c>
      <c r="J23" s="8" t="n">
        <v>145</v>
      </c>
      <c r="K23" s="8" t="n">
        <v>693</v>
      </c>
      <c r="L23" s="8" t="n">
        <v>-1006</v>
      </c>
    </row>
    <row r="24">
      <c r="A24" s="4" t="inlineStr">
        <is>
          <t>Income tax expense (benefit)</t>
        </is>
      </c>
      <c r="B24" s="8" t="n">
        <v>-80</v>
      </c>
      <c r="C24" s="8" t="n">
        <v>-61</v>
      </c>
      <c r="D24" s="8" t="n">
        <v>50</v>
      </c>
      <c r="E24" s="8" t="n">
        <v>48</v>
      </c>
      <c r="F24" s="8" t="n">
        <v>13</v>
      </c>
      <c r="G24" s="8" t="n">
        <v>25</v>
      </c>
      <c r="H24" s="8" t="n">
        <v>46</v>
      </c>
      <c r="I24" s="8" t="n">
        <v>37</v>
      </c>
      <c r="J24" s="8" t="n">
        <v>-43</v>
      </c>
      <c r="K24" s="8" t="n">
        <v>121</v>
      </c>
      <c r="L24" s="8" t="n">
        <v>-236</v>
      </c>
    </row>
    <row r="25">
      <c r="A25" s="4" t="inlineStr">
        <is>
          <t>Net income (loss)</t>
        </is>
      </c>
      <c r="B25" s="7" t="n">
        <v>-246</v>
      </c>
      <c r="C25" s="7" t="n">
        <v>31</v>
      </c>
      <c r="D25" s="7" t="n">
        <v>204</v>
      </c>
      <c r="E25" s="7" t="n">
        <v>234</v>
      </c>
      <c r="F25" s="7" t="n">
        <v>96</v>
      </c>
      <c r="G25" s="7" t="n">
        <v>190</v>
      </c>
      <c r="H25" s="7" t="n">
        <v>197</v>
      </c>
      <c r="I25" s="7" t="n">
        <v>89</v>
      </c>
      <c r="J25" s="7" t="n">
        <v>188</v>
      </c>
      <c r="K25" s="7" t="n">
        <v>572</v>
      </c>
      <c r="L25" s="7" t="n">
        <v>-770</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c (in shares)</t>
        </is>
      </c>
      <c r="B27" s="8" t="n">
        <v>413600</v>
      </c>
      <c r="C27" s="8" t="n">
        <v>413600</v>
      </c>
      <c r="D27" s="8" t="n">
        <v>413800</v>
      </c>
      <c r="E27" s="8" t="n">
        <v>421900</v>
      </c>
      <c r="F27" s="8" t="n">
        <v>425500</v>
      </c>
      <c r="G27" s="8" t="n">
        <v>425400</v>
      </c>
      <c r="H27" s="8" t="n">
        <v>425400</v>
      </c>
      <c r="I27" s="8" t="n">
        <v>424900</v>
      </c>
      <c r="J27" s="8" t="n">
        <v>415700</v>
      </c>
      <c r="K27" s="8" t="n">
        <v>425300</v>
      </c>
      <c r="L27" s="8" t="n">
        <v>424100</v>
      </c>
    </row>
    <row r="28">
      <c r="A28" s="4" t="inlineStr">
        <is>
          <t>Diluted (in shares)</t>
        </is>
      </c>
      <c r="B28" s="8" t="n">
        <v>413600</v>
      </c>
      <c r="C28" s="8" t="n">
        <v>414600</v>
      </c>
      <c r="D28" s="8" t="n">
        <v>415700</v>
      </c>
      <c r="E28" s="8" t="n">
        <v>424700</v>
      </c>
      <c r="F28" s="8" t="n">
        <v>428300</v>
      </c>
      <c r="G28" s="8" t="n">
        <v>428500</v>
      </c>
      <c r="H28" s="8" t="n">
        <v>427800</v>
      </c>
      <c r="I28" s="8" t="n">
        <v>427600</v>
      </c>
      <c r="J28" s="8" t="n">
        <v>417400</v>
      </c>
      <c r="K28" s="8" t="n">
        <v>428000</v>
      </c>
      <c r="L28" s="8" t="n">
        <v>424100</v>
      </c>
    </row>
    <row r="29">
      <c r="A29" s="3" t="inlineStr">
        <is>
          <t>Earnings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c (in USD per share)</t>
        </is>
      </c>
      <c r="B30" s="9" t="n">
        <v>-0.59</v>
      </c>
      <c r="C30" s="9" t="n">
        <v>0.07000000000000001</v>
      </c>
      <c r="D30" s="9" t="n">
        <v>0.49</v>
      </c>
      <c r="E30" s="9" t="n">
        <v>0.55</v>
      </c>
      <c r="F30" s="9" t="n">
        <v>0.23</v>
      </c>
      <c r="G30" s="9" t="n">
        <v>0.45</v>
      </c>
      <c r="H30" s="9" t="n">
        <v>0.46</v>
      </c>
      <c r="I30" s="9" t="n">
        <v>0.21</v>
      </c>
      <c r="J30" s="9" t="n">
        <v>0.45</v>
      </c>
      <c r="K30" s="9" t="n">
        <v>1.34</v>
      </c>
      <c r="L30" s="9" t="n">
        <v>-1.82</v>
      </c>
    </row>
    <row r="31">
      <c r="A31" s="4" t="inlineStr">
        <is>
          <t>Diluted (in USD per share)</t>
        </is>
      </c>
      <c r="B31" s="9" t="n">
        <v>-0.59</v>
      </c>
      <c r="C31" s="9" t="n">
        <v>0.07000000000000001</v>
      </c>
      <c r="D31" s="9" t="n">
        <v>0.49</v>
      </c>
      <c r="E31" s="9" t="n">
        <v>0.55</v>
      </c>
      <c r="F31" s="9" t="n">
        <v>0.22</v>
      </c>
      <c r="G31" s="9" t="n">
        <v>0.44</v>
      </c>
      <c r="H31" s="9" t="n">
        <v>0.46</v>
      </c>
      <c r="I31" s="9" t="n">
        <v>0.21</v>
      </c>
      <c r="J31" s="9" t="n">
        <v>0.45</v>
      </c>
      <c r="K31" s="9" t="n">
        <v>1.34</v>
      </c>
      <c r="L31" s="9" t="n">
        <v>-1.82</v>
      </c>
    </row>
    <row r="32">
      <c r="A32" s="4" t="inlineStr">
        <is>
          <t>Impact of Re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solidated Statement of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7" t="n">
        <v>0</v>
      </c>
      <c r="C34" s="7" t="n">
        <v>0</v>
      </c>
      <c r="D34" s="7" t="n">
        <v>0</v>
      </c>
      <c r="E34" s="7"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st of products sold</t>
        </is>
      </c>
      <c r="B35" s="8" t="n">
        <v>0</v>
      </c>
      <c r="C35" s="8" t="n">
        <v>0</v>
      </c>
      <c r="D35" s="8" t="n">
        <v>0</v>
      </c>
      <c r="E35" s="8"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income (loss)</t>
        </is>
      </c>
      <c r="B36" s="8" t="n">
        <v>0</v>
      </c>
      <c r="C36" s="8" t="n">
        <v>0</v>
      </c>
      <c r="D36" s="8" t="n">
        <v>0</v>
      </c>
      <c r="E36" s="8"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income) expense, net</t>
        </is>
      </c>
      <c r="B37" s="8" t="n">
        <v>0</v>
      </c>
      <c r="C37" s="8" t="n">
        <v>16</v>
      </c>
      <c r="D37" s="8" t="n">
        <v>13</v>
      </c>
      <c r="E37" s="8" t="n">
        <v>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ome (loss) before income taxes</t>
        </is>
      </c>
      <c r="B38" s="8" t="n">
        <v>0</v>
      </c>
      <c r="C38" s="8" t="n">
        <v>-16</v>
      </c>
      <c r="D38" s="8" t="n">
        <v>-13</v>
      </c>
      <c r="E38" s="8" t="n">
        <v>-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ome tax expense (benefit)</t>
        </is>
      </c>
      <c r="B39" s="8" t="n">
        <v>0</v>
      </c>
      <c r="C39" s="8" t="n">
        <v>0</v>
      </c>
      <c r="D39" s="8" t="n">
        <v>0</v>
      </c>
      <c r="E39" s="8"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loss)</t>
        </is>
      </c>
      <c r="B40" s="8" t="n">
        <v>0</v>
      </c>
      <c r="C40" s="8" t="n">
        <v>-16</v>
      </c>
      <c r="D40" s="8" t="n">
        <v>-13</v>
      </c>
      <c r="E40" s="8" t="n">
        <v>-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mpact of Change to FIF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solidated Statement of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8" t="n">
        <v>0</v>
      </c>
      <c r="C43" s="8" t="n">
        <v>0</v>
      </c>
      <c r="D43" s="8" t="n">
        <v>0</v>
      </c>
      <c r="E43" s="8" t="n">
        <v>0</v>
      </c>
      <c r="F43" s="7" t="n">
        <v>0</v>
      </c>
      <c r="G43" s="7" t="n">
        <v>0</v>
      </c>
      <c r="H43" s="7" t="n">
        <v>0</v>
      </c>
      <c r="I43" s="7" t="n">
        <v>0</v>
      </c>
      <c r="J43" s="7" t="n">
        <v>0</v>
      </c>
      <c r="K43" s="7" t="n">
        <v>0</v>
      </c>
      <c r="L43" s="7" t="n">
        <v>0</v>
      </c>
    </row>
    <row r="44">
      <c r="A44" s="4" t="inlineStr">
        <is>
          <t>Cost of products sold</t>
        </is>
      </c>
      <c r="B44" s="8" t="n">
        <v>4</v>
      </c>
      <c r="C44" s="8" t="n">
        <v>-5</v>
      </c>
      <c r="D44" s="8" t="n">
        <v>-11</v>
      </c>
      <c r="E44" s="8" t="n">
        <v>0</v>
      </c>
      <c r="F44" s="8" t="n">
        <v>-2</v>
      </c>
      <c r="G44" s="8" t="n">
        <v>-35</v>
      </c>
      <c r="H44" s="8" t="n">
        <v>-24</v>
      </c>
      <c r="I44" s="8" t="n">
        <v>-6</v>
      </c>
      <c r="J44" s="8" t="n">
        <v>-12</v>
      </c>
      <c r="K44" s="8" t="n">
        <v>-67</v>
      </c>
      <c r="L44" s="8" t="n">
        <v>-5</v>
      </c>
    </row>
    <row r="45">
      <c r="A45" s="4" t="inlineStr">
        <is>
          <t>Operating income (loss)</t>
        </is>
      </c>
      <c r="B45" s="8" t="n">
        <v>-4</v>
      </c>
      <c r="C45" s="8" t="n">
        <v>5</v>
      </c>
      <c r="D45" s="8" t="n">
        <v>11</v>
      </c>
      <c r="E45" s="8" t="n">
        <v>0</v>
      </c>
      <c r="F45" s="8" t="n">
        <v>2</v>
      </c>
      <c r="G45" s="8" t="n">
        <v>35</v>
      </c>
      <c r="H45" s="8" t="n">
        <v>24</v>
      </c>
      <c r="I45" s="8" t="n">
        <v>6</v>
      </c>
      <c r="J45" s="8" t="n">
        <v>12</v>
      </c>
      <c r="K45" s="8" t="n">
        <v>67</v>
      </c>
      <c r="L45" s="8" t="n">
        <v>5</v>
      </c>
    </row>
    <row r="46">
      <c r="A46" s="4" t="inlineStr">
        <is>
          <t>Other (income) expense, net</t>
        </is>
      </c>
      <c r="B46" s="8" t="n">
        <v>0</v>
      </c>
      <c r="C46" s="8" t="n">
        <v>0</v>
      </c>
      <c r="D46" s="8" t="n">
        <v>0</v>
      </c>
      <c r="E46" s="8"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ome (loss) before income taxes</t>
        </is>
      </c>
      <c r="B47" s="8" t="n">
        <v>-4</v>
      </c>
      <c r="C47" s="8" t="n">
        <v>5</v>
      </c>
      <c r="D47" s="8" t="n">
        <v>11</v>
      </c>
      <c r="E47" s="8" t="n">
        <v>0</v>
      </c>
      <c r="F47" s="8" t="n">
        <v>2</v>
      </c>
      <c r="G47" s="8" t="n">
        <v>35</v>
      </c>
      <c r="H47" s="8" t="n">
        <v>24</v>
      </c>
      <c r="I47" s="8" t="n">
        <v>6</v>
      </c>
      <c r="J47" s="8" t="n">
        <v>12</v>
      </c>
      <c r="K47" s="8" t="n">
        <v>67</v>
      </c>
      <c r="L47" s="8" t="n">
        <v>5</v>
      </c>
    </row>
    <row r="48">
      <c r="A48" s="4" t="inlineStr">
        <is>
          <t>Income tax expense (benefit)</t>
        </is>
      </c>
      <c r="B48" s="8" t="n">
        <v>-1</v>
      </c>
      <c r="C48" s="8" t="n">
        <v>1</v>
      </c>
      <c r="D48" s="8" t="n">
        <v>3</v>
      </c>
      <c r="E48" s="8" t="n">
        <v>0</v>
      </c>
      <c r="F48" s="8" t="n">
        <v>0</v>
      </c>
      <c r="G48" s="8" t="n">
        <v>10</v>
      </c>
      <c r="H48" s="8" t="n">
        <v>5</v>
      </c>
      <c r="I48" s="8" t="n">
        <v>2</v>
      </c>
      <c r="J48" s="8" t="n">
        <v>3</v>
      </c>
      <c r="K48" s="8" t="n">
        <v>17</v>
      </c>
      <c r="L48" s="8" t="n">
        <v>1</v>
      </c>
    </row>
    <row r="49">
      <c r="A49" s="4" t="inlineStr">
        <is>
          <t>Net income (loss)</t>
        </is>
      </c>
      <c r="B49" s="7" t="n">
        <v>-3</v>
      </c>
      <c r="C49" s="7" t="n">
        <v>4</v>
      </c>
      <c r="D49" s="7" t="n">
        <v>8</v>
      </c>
      <c r="E49" s="7" t="n">
        <v>0</v>
      </c>
      <c r="F49" s="7" t="n">
        <v>2</v>
      </c>
      <c r="G49" s="7" t="n">
        <v>25</v>
      </c>
      <c r="H49" s="7" t="n">
        <v>19</v>
      </c>
      <c r="I49" s="7" t="n">
        <v>4</v>
      </c>
      <c r="J49" s="7" t="n">
        <v>9</v>
      </c>
      <c r="K49" s="7" t="n">
        <v>50</v>
      </c>
      <c r="L49" s="7" t="n">
        <v>4</v>
      </c>
    </row>
    <row r="50">
      <c r="A50" s="3" t="inlineStr">
        <is>
          <t>Weighted average common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c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lu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arnings (los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c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2</v>
      </c>
      <c r="K54" s="9" t="n">
        <v>0.12</v>
      </c>
      <c r="L54" s="9" t="n">
        <v>0.01</v>
      </c>
    </row>
    <row r="55">
      <c r="A55" s="4" t="inlineStr">
        <is>
          <t>Diluted (in US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2</v>
      </c>
      <c r="K55" s="9" t="n">
        <v>0.11</v>
      </c>
      <c r="L55" s="9" t="n">
        <v>0.0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y</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 Activity</t>
        </is>
      </c>
      <c r="B4" s="4" t="inlineStr">
        <is>
          <t>Divestiture Activity 2022 On March 31, 2022, the Company sold its CH&amp;S business unit to Resideo Technologies, Inc., for approximately $593 million, subject to customary working capital and other post-closing adjustments. As a result, during the year ended December 31, 2022, the Company recorded a pre-tax gain of $136 million, which was included in other (income) expense, net in Consolidated Statements of Operations. 2020 On August 31, 2020, the Company divested the foam board product line in its Learning and Development segment. As a result, the Company recorded a pre-tax loss of $8 million, which is included in other (income) expense, net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Reserv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7</v>
      </c>
      <c r="C5" s="7" t="n">
        <v>36</v>
      </c>
      <c r="D5" s="7" t="n">
        <v>29</v>
      </c>
    </row>
    <row r="6">
      <c r="A6" s="4" t="inlineStr">
        <is>
          <t>Provision</t>
        </is>
      </c>
      <c r="B6" s="8" t="n">
        <v>11</v>
      </c>
      <c r="C6" s="8" t="n">
        <v>1</v>
      </c>
      <c r="D6" s="8" t="n">
        <v>17</v>
      </c>
    </row>
    <row r="7">
      <c r="A7" s="4" t="inlineStr">
        <is>
          <t>Other</t>
        </is>
      </c>
      <c r="B7" s="8" t="n">
        <v>0</v>
      </c>
      <c r="C7" s="8" t="n">
        <v>-2</v>
      </c>
      <c r="D7" s="8" t="n">
        <v>0</v>
      </c>
    </row>
    <row r="8">
      <c r="A8" s="4" t="inlineStr">
        <is>
          <t>Write-offs/ Disposition</t>
        </is>
      </c>
      <c r="B8" s="8" t="n">
        <v>-7</v>
      </c>
      <c r="C8" s="8" t="n">
        <v>-8</v>
      </c>
      <c r="D8" s="8" t="n">
        <v>-10</v>
      </c>
    </row>
    <row r="9">
      <c r="A9" s="4" t="inlineStr">
        <is>
          <t>Balance at End of Period</t>
        </is>
      </c>
      <c r="B9" s="8" t="n">
        <v>31</v>
      </c>
      <c r="C9" s="8" t="n">
        <v>27</v>
      </c>
      <c r="D9" s="8" t="n">
        <v>36</v>
      </c>
    </row>
    <row r="10">
      <c r="A10" s="4" t="inlineStr">
        <is>
          <t>Inventory Reserves (including excess, obsolescence and shrink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92</v>
      </c>
      <c r="C12" s="8" t="n">
        <v>82</v>
      </c>
      <c r="D12" s="8" t="n">
        <v>78</v>
      </c>
    </row>
    <row r="13">
      <c r="A13" s="4" t="inlineStr">
        <is>
          <t>Provision</t>
        </is>
      </c>
      <c r="B13" s="8" t="n">
        <v>61</v>
      </c>
      <c r="C13" s="8" t="n">
        <v>78</v>
      </c>
      <c r="D13" s="8" t="n">
        <v>68</v>
      </c>
    </row>
    <row r="14">
      <c r="A14" s="4" t="inlineStr">
        <is>
          <t>Other</t>
        </is>
      </c>
      <c r="B14" s="8" t="n">
        <v>2</v>
      </c>
      <c r="C14" s="8" t="n">
        <v>-2</v>
      </c>
      <c r="D14" s="8" t="n">
        <v>2</v>
      </c>
    </row>
    <row r="15">
      <c r="A15" s="4" t="inlineStr">
        <is>
          <t>Write-offs/ Disposition</t>
        </is>
      </c>
      <c r="B15" s="8" t="n">
        <v>-77</v>
      </c>
      <c r="C15" s="8" t="n">
        <v>-66</v>
      </c>
      <c r="D15" s="8" t="n">
        <v>-66</v>
      </c>
    </row>
    <row r="16">
      <c r="A16" s="4" t="inlineStr">
        <is>
          <t>Balance at End of Period</t>
        </is>
      </c>
      <c r="B16" s="8" t="n">
        <v>78</v>
      </c>
      <c r="C16" s="8" t="n">
        <v>92</v>
      </c>
      <c r="D16" s="8" t="n">
        <v>82</v>
      </c>
    </row>
    <row r="17">
      <c r="A17" s="4" t="inlineStr">
        <is>
          <t>Income Tax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8" t="n">
        <v>186</v>
      </c>
      <c r="C19" s="8" t="n">
        <v>213</v>
      </c>
      <c r="D19" s="8" t="n">
        <v>271</v>
      </c>
    </row>
    <row r="20">
      <c r="A20" s="4" t="inlineStr">
        <is>
          <t>Provision</t>
        </is>
      </c>
      <c r="B20" s="8" t="n">
        <v>15</v>
      </c>
      <c r="C20" s="8" t="n">
        <v>31</v>
      </c>
      <c r="D20" s="8" t="n">
        <v>30</v>
      </c>
    </row>
    <row r="21">
      <c r="A21" s="4" t="inlineStr">
        <is>
          <t>Other</t>
        </is>
      </c>
      <c r="B21" s="8" t="n">
        <v>-5</v>
      </c>
      <c r="C21" s="8" t="n">
        <v>-7</v>
      </c>
      <c r="D21" s="8" t="n">
        <v>5</v>
      </c>
    </row>
    <row r="22">
      <c r="A22" s="4" t="inlineStr">
        <is>
          <t>Write-offs/ Disposition</t>
        </is>
      </c>
      <c r="B22" s="8" t="n">
        <v>-48</v>
      </c>
      <c r="C22" s="8" t="n">
        <v>-51</v>
      </c>
      <c r="D22" s="8" t="n">
        <v>-93</v>
      </c>
    </row>
    <row r="23">
      <c r="A23" s="4" t="inlineStr">
        <is>
          <t>Balance at End of Period</t>
        </is>
      </c>
      <c r="B23" s="7" t="n">
        <v>148</v>
      </c>
      <c r="C23" s="7" t="n">
        <v>186</v>
      </c>
      <c r="D23" s="7" t="n">
        <v>2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display the components of accumulated other comprehensive income (loss) (“AOCL”), net of tax, as of and for the years ended December 31, 2022 and 2021 (in millions): Cumulative Pension and Postretirement Cost Derivative Financial Instruments AOCL Balance at December 31, 2020 $ (481) $ (356) $ (43) $ (880) Other comprehensive income (loss) before reclassifications (94) 46 11 (37) Amounts reclassified to earnings — 18 17 35 Net current period other comprehensive income (loss) (94) 64 28 (2) Balance at December 31, 2021 $ (575) $ (292) $ (15) $ (882) Other comprehensive income (loss) before reclassifications (119) (25) 20 (124) Amounts reclassified to earnings 6 8 (19) (5) Net current period other comprehensive income (loss) (113) (17) 1 (129) Balance at December 31, 2022 $ (688) $ (309) $ (14) $ (1,011) Reclassifications from AOCL to the results of operations for the years ended December 31, were pre-tax (income) expense of (in millions): 2022 2021 2020 Cumulative translation adjustment (1) $ 6 $ — $ — Pension and postretirement benefit plans (2) 13 23 72 Derivative financial instruments (3) (21) 23 (6) (1) See Footnote 2 for further information. (2) See Footnote 11 for further information. (3) See Footnote 10 for further information. The income tax provision (benefit) allocated to the components of AOCL for the years ended December 31, are as follows (in millions): 2022 2021 2020 Foreign currency translation adjustments $ 2 $ 20 $ (28) Unrecognized pension and postretirement costs (10) 20 23 Derivative financial instruments 1 9 (1) Income tax provision (benefit) related to AOCL $ (7) $ 49 $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we identify the specific classification or functions of the employees being terminated, notify the employees who might be included in the termination, and expect to terminate employees within the legally required notification period. When employees are receiving incentives to stay beyond the legally required notification period, we record the cost of their severance over the remaining service period. Restructuring costs incurred by reportable business segment for all restructuring activities for the years ended December 31, are as follows (in millions): 2022 2021 2020 Commercial Solutions $ 1 $ 4 $ 4 Home Appliances 1 4 1 Home Solutions 3 3 10 Learning and Development 4 1 3 Outdoor and Recreation 5 3 2 Corporate 1 1 1 $ 15 $ 16 $ 21 Accrued restructuring costs activity for the year ended December 31, 2022 are as follows (in millions): Balance at December 31, 2021 Restructuring Costs, Net Payments Balance at December 31, 2022 Severance and termination costs $ 8 $ 13 $ (14) $ 7 Contract termination and other costs 2 2 (4) — $ 10 $ 15 $ (18) $ 7 Accrued restructuring costs activity for the year ended December 31, 2021 are as follows (in millions): Balance at December 31, 2020 Restructuring Costs, Net Payments Foreign Currency and Other Balance at December 31, 2021 Severance and termination costs $ 7 $ 13 $ (12) $ — $ 8 Contract termination and other costs 4 3 (4) (1) 2 $ 11 $ 16 $ (16) $ (1) $ 10 2020 Restructuring Plan The Company’s 2020 restructuring program, which was substantially complete at the end of 2021, was designed to reduce overhead costs, streamline certain underperforming operations and improve future profitability. The restructuring costs, which impacted all segments, include employee-related costs, including severance and other termination benefits. In connection with the 2020 restructuring program, the Company incurred cumulative charges of $29 million since inception, $10 million and $19 million for the years ended December 31, 2021 and 2020, respectively. Other Restructuring and Restructuring-Related Costs The Company regularly incurs other restructuring and restructuring-related costs in connection with various discrete initiatives, including certain costs associated with Project Ovid, the multi-year, customer centric supply chain initiative to transform the Company’s go-to-market capabilities in the U.S., improve customer service levels and drive operational efficiencies. Restructuring-related costs are recorded in cost of products sold and SG&amp;A in the Consolidated Statements of Operations based on the nature of the underlying costs incurred. During the years ended December 31, 2022, 2021 and 2020, the Company recorded other restructuring charges of $15 million, $6 million and $2 million, respectively. Project Phoenix In January 2023, the Company announced a restructuring and savings initiative (“Project Phoenix”) that is intended to strengthen the Company by leveraging its scale to further reduce complexity, streamlining its operating model and driving operational efficiencies. Project Phoenix is expected to be substantially implemented by the end of 2023 and incorporates a variety of initiatives designed to simplify the organizational structure, streamline the Company’s real estate portfolio, centralize the Company’s supply chain functions, which include manufacturing, distribution, transportation and customer service, transition to a unified One Newell go-to-market model in key international geographies, and otherwise reduce overhead costs. The Company commenced reducing headcount in the first quarter 2023, with most of these actions expected to be completed by the end of 2023, subject to local law and consultation requirements. The Company estimates that it will incur approximately $100 million to $130 million in restructuring and restructuring-related charges in connection with Project Phoenix, substantially all of which are expected to be incurred by the end of fiscal 2023. These charges consist primarily of $80 million to $105 million in charges related to severance payments and other termination benefits; $15 million to $20 million in charges associated with office space reductions; and approximately $5 million of other charges, including those associated with employee transition and legal costs. The Company expects approximately $95 million to $120 million of the total aggregate charges will be cash expenditures. No charges associated with Project Phoenix were recorded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Inventory costs include direct materials, direct labor and manufacturing overhead, or when finished goods are sourced, the cost is the amount paid to the third party. The components of inventories were as follows at December 31, (in millions): 2022 2021 Raw materials and supplies $ 285 $ 310 Work-in-process 218 167 Finished products 1,700 1,610 $ 2,203 $ 2,087 For the year ended December 31, 2022 For the year ended December 31, 2021 For the year ended December 31, 2020 As Computed Impact of As Reported Impact of As Reported Impact of Under LIFO Change to FIFO As Reported Under LIFO Change to FIFO As Adjusted Under LIFO Change to FIFO As Adjusted Consolidated Statement of Operations Net sales $ 9,459 $ — $ 9,459 $ 10,589 $ — $ 10,589 $ 9,385 $ — $ 9,385 Cost of sales 6,637 (12) 6,625 7,293 (67) 7,226 6,306 (5) 6,301 Operating income (loss) 300 12 312 946 67 1,013 (634) 5 (629) Income (loss) before income taxes 145 12 157 693 67 760 (1,006) 5 (1,001) Income tax expense (benefit) (43) 3 (40) 121 17 138 (236) 1 (235) Net income (loss) $ 188 $ 9 $ 197 $ 572 $ 50 $ 622 $ (770) $ 4 $ (766) Weighted average common shares outstanding: Basic 415.7 415.7 425.3 425.3 424.1 424.1 Diluted 417.4 417.4 428.0 428.0 424.1 424.1 Earnings (loss) per share: Basic $ 0.45 $ 0.02 $ 0.47 $ 1.34 $ 0.12 $ 1.46 $ (1.82) $ 0.01 $ (1.81) Diluted $ 0.45 $ 0.02 $ 0.47 $ 1.34 $ 0.11 $ 1.45 $ (1.82) $ 0.01 $ (1.81) Consolidated Statement of Comprehensive Income (Loss) Net income (loss) $ 188 $ 9 $ 197 $ 572 $ 50 $ 622 $ (770) $ 4 $ (766) Total other comprehensive income (loss), net of tax (129) — (129) (2) — (2) 40 — 40 Comprehensive income (loss) including noncontrolling interests 59 9 68 570 50 620 (730) 4 (726) Less:Total comprehensive income (loss) attributable to noncontrolling interests — — — 2 — 2 (4) — (4) Total comprehensive income (loss) attributable to parent $ 59 $ 9 $ 68 $ 568 $ 50 $ 618 $ (726) $ 4 $ (722) Consolidated Statement of Cash Flows Net income (loss) $ 188 $ 9 $ 197 $ 572 $ 50 $ 622 $ (770) $ 4 $ (766) Deferred income taxes 94 3 97 (41) 17 (24) (261) 1 (260) Inventories (264) (12) (276) (396) (67) (463) (29) (5) (34) December 31, 2022 December 31, 2021 As Computed Impact of As Reported Impact of Under LIFO Change to FIFO As Reported Under LIFO Change to FIFO As Adjusted Consolidated Balance Sheets Inventories $ 2,101 $ 102 $ 2,203 $ 1,997 $ 90 $ 2,087 Deferred income taxes, net 316 (26) 290 409 (23) 386 Retained deficit* (2,414) 76 (2,338) (2,602) 67 (2,535) * The impact to the opening retained deficit balance at January 1, 2020 was a reduction to retained deficit of $13 million. The following table presents the unaudited Condensed Consolidated Statements of Operations for each quarter of 2022 and 2021 to reflect the impact of the change from LIFO to FIFO (see Footnote 5 ) and for each quarter of 2022 the recast associated with the functional currency revisions (in millions, except per share data): For the three months ended (Unaudited) March 31, 2022 June 30, 2022 Impact Impact Impact Impact As of of Change As As of of Change As Reported Revision to FIFO Adjusted Reported Revision to FIFO Adjusted Net sales $ 2,388 $ — $ — $ 2,388 $ 2,534 $ — $ — $ 2,534 Cost of products sold 1,648 — — 1,648 1,709 — (11) 1,698 Operating income 217 — — 217 317 — 11 328 Other (income) expense, net (124) 6 — (118) 8 13 — 21 Income (loss) before income taxes 282 (6) — 276 254 (13) 11 252 Income tax provision 48 — — 48 50 — 3 53 Net income (loss) $ 234 $ (6) $ — $ 228 $ 204 $ (13) $ 8 $ 199 Weighted average common shares outstanding: Basic 421.9 421.9 413.8 413.8 Diluted 424.7 424.7 415.7 415.7 Earnings per share: Basic $ 0.55 $ 0.54 $ 0.49 $ 0.48 Diluted $ 0.55 $ 0.54 $ 0.49 $ 0.48 For the three months ended (Unaudited) September 30, 2022 December 31, 2022 Impact Impact As Computed Impact Impact As of of Change As Under of of Change As Reported Revision to FIFO Adjusted LIFO Revision to FIFO Reported Net sales $ 2,252 $ — $ — $ 2,252 $ 2,285 $ — $ — $ 2,285 Cost of products sold 1,599 — (5) 1,594 1,681 — 4 1,685 Operating income (loss) 35 — 5 40 (269) — (4) (273) Other (income) expense, net 8 16 — 24 (8) — — (8) Income (loss) before income taxes (30) (16) 5 (41) (326) — (4) (330) Income tax provision (benefit) (61) — 1 (60) (80) — (1) (81) Net income (loss) $ 31 $ (16) $ 4 $ 19 $ (246) $ — $ (3) $ (249) Weighted average common shares outstanding: Basic 413.6 413.6 413.6 413.6 Diluted 414.6 414.6 413.6 413.6 Earnings (loss) per share: Basic $ 0.07 $ 0.05 $ (0.59) $ (0.60) Diluted $ 0.07 $ 0.05 $ (0.59) $ (0.60) Three Months Ended (Unaudited) March 31, 2021 June 30, 2021 September 30, 2021 December 31, 2021 As Reported Impact of As Reported Impact of As Reported Impact of As Reported Impact of Under LIFO Change to FIFO As Adjusted Under LIFO Change to FIFO As Adjusted Under LIFO Change to FIFO As Adjusted Under LIFO Change to FIFO As Adjusted Consolidated Statement of Operations Net sales $ 2,288 $ — $ 2,288 $ 2,709 $ — $ 2,709 $ 2,787 $ — $ 2,787 $ 2,805 $ — $ 2,805 Cost of products sold 1,557 (6) 1,551 1,827 (24) 1,803 1,939 (35) 1,904 1,970 (2) 1,968 Operating income 192 6 198 305 24 329 281 35 316 168 2 170 Income before income taxes 126 6 132 243 24 267 215 35 250 109 2 111 Income tax provision 37 2 39 46 5 51 25 10 35 13 — 13 Net income $ 89 $ 4 $ 93 $ 197 $ 19 $ 216 $ 190 $ 25 $ 215 $ 96 $ 2 $ 98 Weighted average common shares outstanding: Basic 424.9 424.9 425.4 425.4 425.4 425.4 425.5 425.5 Diluted 427.6 427.6 427.8 427.8 428.5 428.5 428.3 428.3 Earnings per share: Basic $ 0.21 $ 0.22 $ 0.46 $ 0.51 $ 0.45 $ 0.51 $ 0.23 $ 0.23 Diluted $ 0.21 $ 0.22 $ 0.46 $ 0.50 $ 0.44 $ 0.50 $ 0.22 $ 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 Property, plant and equipment, net, consisted of the following at December 31, (in millions): 2022 2021 Land $ 76 $ 82 Buildings and improvements 648 678 Machinery and equipment 2,349 2,387 3,073 3,147 Less: Accumulated depreciation (1,889) (1,943) $ 1,184 $ 1,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 summary of changes in the Company’s goodwill by reportable business segment is as follows for 2022 and 2021 (in millions): December 31, 2022 Segments: Net Book Value at December 31, 2021 Impairment Foreign Gross Accumulated Net Book Commercial Solutions $ 747 $ — $ — $ 916 $ (169) $ 747 Home Appliances — — — 569 (569) — Home Solutions 164 (164) — 2,567 (2,567) — Learning and Development 2,593 — (42) 3,397 (846) 2,551 Outdoor and Recreation — — — 788 (788) — $ 3,504 $ (164) $ (42) $ 8,237 $ (4,939) $ 3,298 During the fourth quarter of 2022, in conjunction with its annual impairment testing, the Company recorded a non-cash impairment charge to write-off the remaining $56 million of goodwill for its Home Fragrance reporting unit, in the Home Solutions segment as the carrying value exceeded its fair value. This impairment reflected a further downward revision to the forecasted cash flows used in connection with the third quarter triggering event assessment, driven by inflationary pressures which continue to impact discretionary spending behavior of consumers at higher rates than previously expected. The Baby reporting unit in the Learning and Development segment had a fair value within 10% of its associated carrying value. A hypothetical 10% reduction in forecasted earnings before interest, taxes and amortization used in the discounted cash flows to estimate the fair value to this reporting unit would have resulted in an impairment charge of approximately $120 million against its goodwill carrying value of $653 million. During the third quarter of 2022, the Company concluded that a triggering event had occurred for its Home Fragrance reporting unit, in the Home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performed a quantitative impairment test and determined that the Home Fragrance reporting unit goodwill was impaired. During the third quarter of 2022 the Company recorded a non-cash impairment charge of $108 million, as the carrying value of the reporting unit exceeded its fair value. December 31, 2021 Segments: Net Book Value at December 31, 2020 Foreign Gross Accumulated Net Book Commercial Solutions $ 747 $ — $ 1,241 $ (494) $ 747 Home Appliances — — 569 (569) — Home Solutions 164 — 2,567 (2,403) 164 Learning and Development 2,642 (49) 3,439 (846) 2,593 Outdoor and Recreation — — 788 (788) — $ 3,553 $ (49) $ 8,604 $ (5,100) $ 3,504 The impairment charges for indefinite-lived tradenames were recorded in the Company’s reporting segments as follows for the years ended December 31, (in millions): 2022 (1) 2021 (2) 2020 (3) Impairment of indefinite-lived tradenames Commercial Solutions $ — $ 29 $ 320 Home Appliances 15 — 87 Home Solutions 265 — 290 Learning and Development 30 31 100 Outdoor and Recreation — — 482 $ 310 $ 60 $ 1,279 (1) During the fourth quarter of 2022, in conjunction with its annual impairment testing, the Company recorded aggregate non-cash impairment charges of $270 million associated with two tradenames in the Home Solutions segment and one tradename in the Learning and Development segment, as the carrying values exceeded their fair values. The decline in fair values for one tradename in the Home Solutions segment and the tradename in the Learning and Development segment reflected a further downward revision to the forecasted cash flows used in connection with the third quarter triggering event assessment, driven by inflationary pressures which are impacting discretionary spending behavior of consumers at higher rates than previously expected, including higher than expected overhead costs. The decline in fair value for the remaining tradename in the Home Solutions segment reflected a change in management's assumptions, including the timing of a labor shortage recovery in a certain international market, which negatively impacted the long-term profitability estimates used to develop the forecasted cash flow projections for the annual impairment test. During the third quarter of 2022, the Company concluded that a triggering event had occurred for one indefinite-lived tradename in each of the Home Appliances and Home Solutions segments,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in the Learning and Development segment, as a result of rising interest rates and inflationary pressures. The Company performed a quantitative impairment test and determined that the indefinite-lived tradename in the Home Appliances segment and two indefinite-lived tradenames in the Learning and Development segment were impaired. During the third quarter of 2022, the Company recorded an aggregate non-cash impairment charge of $40 million, as the carrying values of these tradenames exceeded their fair values. (2) During the fourth quarter of 2021, in conjunction with its annual impairment testing, the Company recorded non-cash impairment charges of $60 million associated with tradenames in the Commercial Solution and Learning and Development segments, as the carrying values exceeded their fair values, reflecting a downward revision of future expected cash flows, which include the impact of the COVID-19 global pandemic. (3) During the fourth quarter of 2020, in conjunction with its annual impairment testing, the Company recorded a non-cash impairment charge of $20 million associated with a tradename in the Learning and Development segment, as its carrying value exceeded its fair value. The impairment reflected a downward revision of forecasted results due to the impact of the delayed and limited re-opening of schools and offices as a result of the COVID-19 global pandemic, as well as the continued deterioration in sales for slime-related adhesive products. During the first quarter of 2020, as a result of the impairment testing performed in connection with COVID-19 pandemic triggering event, the Company determined that certain of its indefinite-lived intangible assets in all of its operating segments were impaired and recorded non-cash impairment charges of $1.3 billion to reflect the impairment of these indefinite-lived tradenames because their carrying values exceeded their fair values. One tradename in the Home Solutions segment had a fair value within 10% of its associated carrying values of $25 million. A hypothetical 10% reduction in forecasted earnings before interest, taxes and amortization used in the discounted cash flows to estimate the fair value of this tradename would have resulted in an additional impairment charge of $2 million. In addition, one tradename in the Home Solutions segment, one tradename in the Learning and Development segment, and one tradename in the Outdoor and Recreation Segment had fair values within 10% of their associated carrying values of $68 million, $36 million, and $58 million, respectively. A hypothetical increase of 100 basis points in the discount rate used in the discounted cash flows to estimate fair values of these tradenames would have resulted in additional impairment charges of $7 million, $5 million, and $3 million, respectively. The table below summarizes the balance of other intangible assets, net and the related amortization periods using the straight-line method and attribution method at December 31, 2022 and 2021 (in millions): December 31, 2022 December 31, 2021 Gross Accumulated Net Gross Accumulated Net Amortization Tradenames - indefinite life $ 1,689 $ — $ 1,689 $ 2,219 $ — $ 2,219 N/A Tradenames - other 160 (79) 81 159 (65) 94 2 - 15 Capitalized software 602 (481) 121 631 (495) 136 3 - 12 Patents and intellectual property 22 (17) 5 22 (14) 8 3 - 14 Customer relationships and distributor channels 1,072 (319) 753 1,216 (303) 913 3 - 30 $ 3,545 $ (896) $ 2,649 $ 4,247 $ (877) $ 3,370 Amortization expense for intangible assets was $100 million, $120 million and $157 million in 2022, 2021 and 2020, respectively. At December 31, 2022, the aggregate estimated intangible amortization amounts for the succeeding five years are as follows (in millions): Years ending December 31, Amount 2023 $ 97 2024 89 2025 79 2026 68 2027 59 Thereafter 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Other Accrued Liabilities</t>
        </is>
      </c>
      <c r="B4" s="4" t="inlineStr">
        <is>
          <t>Other Accrued Liabilities Other accrued liabilities included the following at December 31, (in millions): 2022 2021 Customer accruals $ 636 $ 715 Operating lease liabilities 121 122 Accrued self-insurance liabilities, contingencies and warranty 99 125 Accrued marketing and freight expenses 73 59 Accrued interest expense 63 56 Accrued income taxes 53 43 Other 227 244 $ 1,272 $ 1,364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is a summary of outstanding debt at December 31, (in millions): 2022 2021 3.85% senior notes due 2023 $ — $ 1,086 4.00% senior notes due 2024 196 203 4.875% senior notes due 2025 496 494 3.90% senior notes due 2025 47 47 4.20% senior notes due 2026 1,978 1,975 6.375% senior notes due 2027 483 — 6.625% senior notes due 2029 481 — 5.375% senior notes due 2036 417 417 5.50% senior notes due 2046 658 658 Revolving credit facility 225 — Commercial paper 359 — Receivables facility 35 — Other debt 2 6 Total debt 5,377 4,886 Short-term debt and current portion of long-term debt (621) (3) Long-term debt $ 4,756 $ 4,883 Senior Notes On October 19, 2022, the Company redeemed its 3.85% senior notes due April 2023 (the “April 2023 Notes”) at a redemption price equal to 100.002% of the outstanding aggregate principal amount of the notes, plus accrued and unpaid interest to the date of the redemption. The total consideration was approximately $1.09 billion, and the Company recorded a debt extinguishment loss of $1 million. On September 14, 2022, the Company completed a registered public offering of $500 million principal amount of 6.375% senior notes that mature in September 2027 (the “September 2027 Notes”) and $500 million principal amount of 6.625% senior notes that mature in September 2029 (the “September 2029 Notes”). The Company received proceeds of approximately $989 million, net of fees and expenses paid. The September 2027 Notes and the September 2029 Notes are subject to similar restrictive and financial covenants as the Company's existing senior notes, however, they are not subject to the interest rate adjustment or coupon step up provisions of certain other notes described below. The September 2027 Notes and the September 2029 Notes are redeemable in whole or in part, at the option of the Company (i) at any time prior to three months before the stated maturity dates at a redemption price equal to or greater of (a) the principal amount of the notes being redeemed or (b) the sum of the present values of the remaining scheduled payments of principal and interest on the notes being redeemed, discounted to the redemption date on a semi-annual basis, plus the applicable make-whole amount of 50 basis points, plus in each case, accrued and unpaid interest on the notes being redeemed to, but not including, the redemption date; or (ii) at any time on or after three months prior to respective maturity dates, at a redemption price equal to 100% of the principal amount of the notes being redeemed plus accrued and unpaid interest to the redemption dates. The Company used the net proceeds from the September 2027 and September 2029 Notes, together with available cash, to redeem the April 2023 Notes during the fourth quarter of 2022. As a result of the debt ratings downgrades by S&amp;P Global Inc. (“S&amp;P”) and Moody’s Corporation (“Moody’s”) in 2019 and 2020, respectively, certain of the Company’s outstanding senior notes currently aggregating to approximately $3.1 billion were subject to an interest rate adjustment of 25 basis points for each downgrade, totaling 50 basis points. In addition, the Company’s ability to borrow from the commercial paper market on terms it deemed acceptable or favorable was eliminated and its cost of borrowing increased. The Company’s ability to borrow under the Credit Revolver was not affected by the downgrades. On February 11, 2022, S&amp;P upgraded the Company’s debt rating to “BBB-” from “BB+”. Since the S&amp;P upgrade, the Company has been in a position to access the commercial paper market. The Company can currently issue commercial paper up to a maximum of $1.5 billion, provided there is a sufficient amount available for borrowing under the Credit Revolver (defined hereafter). In addition, the interest rate on the relevant senior notes decreased by 25 basis points, reducing the Company’s interest expense by approximately $8 million on an annualized basis (approximately $7 million impact in 2022). However, certain of the Company’s outstanding senior notes aggregating to approximately $3.1 billion are still subject to an interest rate adjustment of 25 basis points in connection with the Moody’s downgrade of the Company's debt rating in 2020. On February 14, 2023, Fitch Ratings downgraded the Company’s debt rating to “BB”. This downgrade does not impact the interest rates on any of the Company's senior notes. Receivables Facility The Company maintains an Accounts Receivable Securitization Facility (the “Securitization Facility”). During the second quarter of 2022, the Company amended the Securitization Facility. This amendment (i) reduced the aggregate commitment under the Securitization Facility to $375 million from $600 million, (ii) extended its maturity by one year to October 2023 and (iii) changed the reference rate under the Securitization Facility from LIBOR to SOFR. The Securitization Facility bears interest at a margin over a variable interest rate. The maximum availability under the Securitization Facility fluctuates based on eligible accounts receivable balances. At December 31, 2022, the Company had $35 million outstanding under the Securitization Facility. Revolving Credit Facility On August 31, 2022, the Company entered into a $1.5 billion senior unsecured revolving credit facility (the “Credit Revolver”) that matures in August 2027. The Credit Revolver refinanced the Company’s previous $1.25 billion senior unsecured revolving credit facility that was scheduled to mature in December 2023. Under the Credit Revolver, the Company may borrow funds on a variety of interest rate terms. The Credit Revolver provides committed back-up liquidity for the issuance of commercial paper, in each case, to the extent there is sufficient availability for borrowing under the Credit Revolver. At December 31, 2022, the Company has $225 million of outstanding borrowings under the Credit Revolver and $359 million in commercial paper borrowings. The Credit Revolver provides for the issuance of up to $150 million of letters of credit, so long as there is sufficient availability for borrowing under the Credit Revolver. At December 31, 2022, the Company had approximately $22 million of outstanding standby letters of credit issued against the Credit Revolver, with a net availability of approximately $1.25 billion. The Company was in compliance with all of its debt covenants at December 31, 2022. Future Debt Maturities The Company’s debt maturities for the five years following December 31, 2022 and thereafter are as follows (in millions): 2023 2024 2025 2026 2027 Thereafter Total $621 $201 $547 $1,985 $500 $1,587 $5,441 Other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ratios. The weighted average interest rates for total debt in 2022 and 2021 were approximately 4.3% and 4.7%, respectively. The weighted average interest rate for short term debt in 2022 was approximately 4.0%. At December 31, 2022 and 2021, unamortized deferred debt issue costs were $30 million and $24 million, respectively. These costs are included in total debt and are being amortized over the respective terms of the underlying debt. The fair values of the Company’s senior notes are based on quoted market prices and are as follows at December 31, (in millions): 2022 2021 Fair Value Book Value Fair Value Book Value Senior notes $ 4,511 $ 4,756 $ 5,477 $ 4,880 The carrying amounts of all other significant debt approximates fair value. Net Investment Hedge The Company previously designated the €300 million principal balance of the 3.75% senior notes due October 2021 as a net investment hedge of the foreign currency exposure of its net investment in certain Euro-functional currency subsidiaries with Euro-denominated net assets. In conjunction with the redemption of the October 2021 Notes, the Company settled this net investment hedge. At December 31, 2021, $11 million of deferred losses have been recorded in AOCL. See Footnote 10 for disclosures regarding the Company’s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oreign Currency Operation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Foreign Currency Operations</t>
        </is>
      </c>
      <c r="B4" s="4" t="inlineStr">
        <is>
          <t>Derivatives and Foreign Currency Operations Derivative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generally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 Fair Value Hedges At December 31, 2022, the Company had approximately $1.1 billion notional amount of interest rate swaps that exchange a fixed rate of interest for a variable rate of interest plus a weighted average spread. These floating rate swaps are designated as fair value hedges against $500 million of principal on the 6.375% senior notes due 2027, $500 million of principal on the 6.625% senior notes due 2029 and $100 million of principal on the 4.00% senior notes due 2024 for the remaining life of the notes. The effective portion of the fair value gains or losses on these swaps is offset by fair value adjustments in the underlying debt. Cross-Currency Contracts The Company uses cross-currency swaps to hedge foreign currency risk on certain financing arrangements. The Company previously entered into three cross-currency swaps, maturing in January 2025, February 2025 and September 2027, respectively, with an aggregate notional amount of $1.26 billion. Each of these cross-currency swaps were designated as net investment hedges of the Company's foreign currency exposure of its net investment in certain Euro-functional currency subsidiaries with Euro- denominated net assets, and the Company pays a fixed rate of Euro-based interest and receives a fixed rate of U.S. dollar interest. During the third quarter of 2022, the Company entered into two cross-currency swaps with notional amounts of $500 million each, one maturing in September 2027 and the other in September 2029. These swaps were also designated as net investment hedges of the Company's foreign currency exposure of its net investment in certain Euro-functional currency subsidiaries with Euro-denominated net assets, and the Company pays a floating rate of Euro-based interest and receives a floating rate of U.S. dollar interest. The Company has elected the spot method for assessing the effectiveness of these contracts. During the years ended December 31, 2022, 2021 and 2020, the Company recognized income of $31 million, $16 million and $14 million,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December 2023.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in the statements of operations as the underlying hedged item. At December 31, 2022, the Company had approximately $379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22, the Company had approximately $926 million notional amount outstanding of these foreign currency contracts that are not designated as effective hedges for accounting purposes and have maturity dates through August 2023. Fair market value gains or losses are included in the results of operations and are classified in other (income) expense, net in the Company's Consolidated Statement of Operations. The following table presents the fair value of derivative financial instruments at December 31, (in millions): 2022 2021 Balance Sheet Location Assets (Liabilities) Derivatives designated as effective hedges: Cash Flow Hedges: Foreign currency contracts Prepaid expenses and other current assets $ 5 $ 12 Foreign currency contracts Other accrued liabilities (9) (2) Fair Value Hedges: Interest rate swaps Other assets — 3 Interest rate swaps Other accrued liabilities (14) — Interest rate swaps Other noncurrent liabilities (16) — Net Investment Hedges: Cross-currency swaps Prepaid expenses and other current assets 28 18 Cross-currency swaps Other assets 45 — Cross-currency swaps Other noncurrent liabilities (75) (41) Derivatives not designated as effective hedges: Foreign currency contracts Prepaid expenses and other current assets 19 7 Foreign currency contracts Other accrued liabilities (10) (14) Total $ (27) $ (17) The Company recognized income (expense) of $(13) million, $13 million and $(9) million in other (income) expense, net, during 2022, 2021 and 2020, respectively, related to derivatives that are not designated as hedging instruments. Gains and losses on these derivatives are generally offset by foreign currency movement in the underlying exposure. The Company is not a party to any derivatives that require collateral to be posted prior to settlement. The following table presents pre-tax gain and (loss) activity for 2022, 2021 and 2020 related to derivative financial instruments designated as effective hedges: 2022 2021 2020 Gain/(Loss) Gain/(Loss) Gain/(Loss) (in millions) Recognized in OCL (1) Reclassified Recognized in OCL (1) Reclassified Recognized in OCL (1) Reclassified Interest rate swaps (2) $ — $ (6) $ — $ (6) $ — $ (7) Foreign currency contracts (3) 24 27 14 (17) 4 13 Cross-currency swaps (4) 21 — 69 — (92) — Total $ 45 $ 21 $ 83 $ (23) $ (88) $ 6 (1) Represents effective portion recognized in Other Comprehensive Loss (“OCL”). (2) Portion reclassified from AOCL to income recognized in interest expense, net. (3) Portion reclassified from AOCL to income recognized in net sales and cost of products sold. (4) Portion reclassified from AOCL to income recognized in other (income) expense, net. At December 31, 2022, deferred net gains of approximately $10 million within AOCL are expected to be reclassified to earnings over the next twelve months. Foreign Currency Operations Assets and liabilities of foreign subsidiaries are translated into U.S. dollars at the rates of exchange in effect at year-end. The related translation adjustments are made directly to AOCL.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Foreign currency transaction net losses for 2022, 2021 and 2020 were $41 million, $5 million and $1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and Retirement Plans</t>
        </is>
      </c>
      <c r="B4" s="4" t="inlineStr">
        <is>
          <t xml:space="preserve">Employee Benefit and Retirement Plans 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funded status of the Company’s defined benefit pension plans and postretirement benefit plans is recognized in the Consolidated Balance Sheets. The funded status is measured as the difference between the fair value of plan assets and the benefit obligation at December 31, the measurement date. For defined benefit pension and postretirement benefit plans, the benefit obligation is the projected benefit obligation (“PBO”), which represents the actuarial present value of benefits expected to be paid upon retirement based on employee services already rendered and estimated future compensation levels. The fair value of plan assets represents the current market value of assets held for the sole benefit of participants. Over 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postretirement benefit obligation equal to this excess. The current portion of the retirement and postretirement benefit obligations represents the actuarial present value of benefits payable in the next 12 months exceeding the fair value of plan assets, measured on a plan-by-plan basis. This obligation is recorded in other accrued liabilities in the Consolidated Balance Sheets. Net periodic pension and postretirement benefit cost/(income) is recorded in the Consolidated Statements of Operations and includes service cost, interest cost, expected return on plan assets, amortization of prior service costs/(credits) and (gains)/losses previously recognized as a component of AOCL and amortization of the net transition asset remaining in AOCL. The service cost component of net benefit cost is recorded in cost of products sold and SG&amp;A in the Consolidated Statements of Operations (unless eligible for capitalization) based on the employees’ respective functions. The other components of net benefit cost are presented separately from service cost within other (income) expense, net in the Consolidated Income Statement. In 2023, the amount of AOCL expected to be recognized in pension and postretirement benefit (income) expense is an expense of $6 million and an income of $6 million, respectively.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s life insurance policies on both active and former key employees with aggregate net death benefits of $298 million. At December 31, 2022 and 2021, the life insurance contracts were accounted for using the investment method and had a cash surrender value of $141 million and $142 million, respectively, and are included in other assets in the Consolidated Balance Sheets. All premiums paid and proceeds received associated with the life insurance policies are included as investing activities in the Consolidated Statements of Cash Flows. The projected benefit obligation was $81 million and $109 million at December 31, 2022 and 2021,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mpany's contributory 401(k) plans were $37 million, $36 million and $35 million for 2022, 2021 and 2020, respectively. U.K. Defined Benefit Plan In February 2022, the Company entered into an agreement with an insurance company for a bulk annuity purchase or “buy-in” for one of its U.K. defined benefit pension plans, resulting in an exchange of plan assets for an annuity that matches the plan’s future projected benefit obligations to covered participants. The Company anticipates the “buy-out” for the plan to be completed in 2023. The non-cash settlement charge associated with the transaction is expected to be approximately £50 million to £70 million. U.S. Defined Benefit Plan Partial Buyout During the fourth quarter of 2020, the Company entered into an agreement with an insurance company to purchase a group annuity contract to settle approximately $157 million of projected benefit obligations for approximately 44% of the retirees in one of its U.S. defined benefit pension plans. The irrevocable transaction for the transfer of pension liability to the insurance company was funded with the plan’s existing assets. Payments from the insurance company to the beneficiaries commenced on January 1, 2021. In 2020, in connection with this transaction, the Company recorded a pre-tax settlement loss to reclassify approximately $49 million into earnings from AOCL. Defined Benefit Pension Plans The following provides a reconciliation of benefit obligations, plan assets and funded status of the Company’s noncontributory defined benefit pension plans, including the SERP, at December 31, (dollars in millions): Pension Benefits Postretirement Benefits United States International Change in benefit obligation: 2022 2021 2022 2021 2022 2021 Benefit obligation at beginning of year $ 1,238 $ 1,357 $ 623 $ 668 $ 41 $ 51 Service cost — — 4 4 — — Interest cost 25 20 8 6 1 1 Actuarial (gain) loss (247) (53) (137) (14) (8) (7) Amendments — — — 1 — — Currency translation — — (56) (16) — — Benefits paid (80) (86) (23) (25) (4) (4) Acquisitions and dispositions, net — — — — — — Curtailments, settlements and other — — (2) (1) — — Benefit obligation at end of year (1) $ 936 $ 1,238 $ 417 $ 623 $ 30 $ 41 Change in plan assets: Fair value of plan assets at beginning of year 1,133 1,161 595 627 — — Actual return on plan assets (220) 48 (166) (7) — — Contributions 10 10 7 10 4 4 Currency translation — — (57) (9) — — Benefits paid (80) (86) (23) (25) (4) (4) Settlements and other — — (2) (1) — — Fair value of plan assets at end of year $ 843 $ 1,133 $ 354 $ 595 $ — $ — Funded status at end of year $ (93) $ (105) $ (63) $ (28) $ (30) $ (41) Amounts recognized in the Consolidated Balance Sheets: Prepaid benefit cost, included in other assets $ 7 $ 29 $ 23 $ 102 $ — $ — Accrued current benefit cost—other accrued liabilities (11) (11) (4) (4) (4) (5) Accrued noncurrent benefit cost— other noncurrent liabilities (89) (123) (82) (126) (26) (36) Net amount recognized $ (93) $ (105) $ (63) $ (28) $ (30) $ (41) Assumptions: Weighted-average assumptions used to determine benefit obligation: Discount rate 5.20 % 2.64 % 4.07 % 1.60 % 5.11 % 2.34 % Long-term rate of compensation increase 3.00 % 3.00 % 2.41 % 2.25 % — % — % Current health care cost trend rates — % — % — % — % 6.65 % 6.21 % Ultimate health care cost trend rates — % — % — % — % 4.50 % 4.50 % (1) The accumulated benefit obligation for all defined benefit pension plans was $1.4 billion and $1.9 billion at December 31, 2022 and 2021, respectively. There are no plan assets associated with the Company’s postretirement benefit plans. The current healthcare cost trend rate gradually declines through 2038 to the ultimate trend rate and remains level thereafter. Summary of under-funded or non-funded pension benefit plans with projected benefit obligations in excess of plan assets at December 31, (in millions): Pension Benefits 2022 2021 Projected benefit obligation $ 311 $ 469 Fair value of plan assets 125 205 Summary of pension plans with accumulated obligations in excess of plan assets at December 31, (in millions): Pension Benefits 2022 2021 Accumulated benefit obligation $ 303 $ 454 Fair value of plan assets 123 205 Pension and Postretirement Benefit Expense The components of pension and postretirement benefit expense for the periods indicated are as follows (dollars in millions): Pension Benefits United States International 2022 2021 2020 2022 2021 2020 Service cost $ — $ — $ — $ 4 $ 4 $ 4 Interest cost 25 20 35 8 6 9 Expected return on plan assets (47) (51) (59) (6) (3) (6) Amortization: Prior service cost — — — 1 1 1 Net actuarial loss 16 22 23 2 3 3 Curtailment, settlement and termination costs — — 52 — — 1 Total (income) expense $ (6) $ (9) $ 51 $ 9 $ 11 $ 12 Assumptions Weighted average assumption used to calculate net periodic cost: Effective discount rate for benefit obligations 2.64 % 2.16 % 3.06 % 1.61 % 1.22 % 1.79 % Effective rate for interest on benefit obligations 2.13 % 1.54 % 2.65 % 1.46 % 0.92 % 1.55 % Effective rate for service cost 2.94 % 2.63 % 3.43 % 0.96 % 0.71 % 0.92 % Effective rate for interest on service cost 2.97 % 2.61 % 3.41 % 0.78 % 0.54 % 0.75 % Long-term rate of return on plan assets 4.75 % 5.25 % 5.50 % 1.06 % 0.51 % 1.08 % Long-term rate of compensation increase 3.00 % 3.00 % 3.00 % 2.27 % 2.18 % 2.32 % Postretirement Benefits 2022 2021 2020 Interest cost $ 1 $ 1 $ 1 Amortization: Prior service credit — — (2) Net actuarial gain (5) (3) (4) Total income $ (4) $ (2) $ (5) Assumptions Weighted average assumption used to calculate net periodic cost: Effective discount rate for benefit obligations 2.34 % 1.80 % 2.80 % Effective rate for interest on benefit obligations 1.77 % 1.18 % 2.41 % Effective rate for service cost 1.98 % 1.32 % 2.52 % Effective rate for interest on service cost 1.67 % 1.02 % 2.27 % The components of net periodic pension and postretirement costs other than the service cost component are included in other (income) expense, net in the Consolidated Statements of Operations. Plan Assets The Company employs a total return investment approach for its pension plans whereby a mix of equities and fixed income investments are used to opt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et asset value-based (“NAV-based”) hedge fund investments that generally have a redemption frequency of 90 days or less, with various redemption notice periods that are generally less than a month. The notice periods for certain investments may vary based on the size of the redemption. The international Level 2 investments are primarily comprised of insurance contracts whose fair values are estimated based on the future cash flows to be received under the contracts discounted to the present using a discount rate that approximates the discount rate used to measure the associated pension plan liabilities. The international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on plan demographics, funded status and liability duration. In general, the Company’s target asset allocations are as follows: equities approximately 10% to 30%; fixed income approximately 70% to 90%; and cash, alternative investments and other, approximately zero to 10% at December 31, 2022.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22 and 2021 is as follows (in millions): Plan Assets — Domestic Plans December 31, 2022 Fair Value Measurements Asset Category Level 1 Level 2 Level 3 Subtotal NAV-based assets Total Equity securities and funds $ — $ — $ — $ — $ 158 $ 158 Fixed income securities and funds 369 — — 369 303 672 Alternative investments — — — — 2 2 Cash and other 8 3 — 11 — 11 Total $ 377 $ 3 $ — $ 380 $ 463 $ 843 Plan Assets — Domestic Plans December 31, 2021 Fair Value Measurements Asset Category Level 1 Level 2 Level 3 Subtotal NAV-based assets Total Equity securities and funds $ — $ — $ — $ — $ 220 $ 220 Fixed income securities and funds 455 — — 455 403 858 Alternative investments — — — — 22 22 Cash and other 19 13 1 33 — 33 Total $ 474 $ 13 $ 1 $ 488 $ 645 $ 1,133 The composition of international pension plan assets at December 31, 2022 and 2021 is as follows (in millions): Plan Assets — International Plans December 31, 2022 Fair Value Measurements Asset Category Level 1 Level 2 Level 3 Subtotal NAV-based assets Total Equity securities and funds $ 3 $ 3 $ — $ 6 $ — $ 6 Fixed income securities and funds 6 5 — 11 — 11 Cash and other 3 140 194 337 — 337 Total $ 12 $ 148 $ 194 $ 354 $ — $ 354 Plan Assets — International Plans December 31, 2021 Fair Value Measurements Asset Category Level 1 Level 2 Level 3 Subtotal NAV-based assets Total Equity securities and funds $ 4 $ 3 $ — $ 7 $ — $ 7 Fixed income securities and funds 314 4 — 318 — 318 Cash and other 22 240 8 270 — 270 Total $ 340 $ 247 $ 8 $ 595 $ — $ 595 A reconciliation of the change in fair value of the defined benefit plans’ assets using significant unobservable inputs (Level 3) for 2022 and 2021 is as follows (in millions): Total Balance December 31, 2020 $ 10 Unrealized losses (1) Balance December 31, 2021 9 Unrealized losses (101) Purchases, sales, settlements and other, net 286 Balance December 31, 2022 $ 194 Contributions and Estimated Future Benefit Payments During 2023, the Company expects to make cash contributions of approximately $15 million and $7 million to its domestic and international defined benefit plans, respectively. Estimated future benefit payments under the Company’s defined benefit pension plans and postretirement benefit plans are as follows at December 31, 2022 (in millions): 2023 2024 2025 2026 2027 Thereafter Pension benefits $ 110 $ 108 $ 107 $ 107 $ 106 $ 507 Postretirement benefits 4 4 4 4 3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loss) before income taxes for the years ended December 31, (in millions): 2022 2021 2020 Domestic $ (698) $ (353) $ (923) Foreign 855 1,113 (78) Total $ 157 $ 760 $ (1,001) The provision for income taxes consists of the following for the years ended December 31, (in millions): 2022 2021 2020 Current: Federal $ (245) $ 48 $ (50) State 6 17 1 Foreign 102 97 74 Total current (137) 162 25 Deferred: Federal 163 (26) (136) State (34) (20) (32) Foreign (32) 22 (92) Total deferred 97 (24) (260) Total income tax provision (benefit) $ (40) $ 138 $ (235) A reconciliation of the U.S. statutory rate to the effective income tax rate on a continuing basis is as follows for the years ended December 31: 2022 2021 2020 Statutory rate 21.0 % 21.0 % 21.0 % Add (deduct) effect of: State income taxes, net of federal income tax effect (14.8) (0.5) 2.5 U.S. foreign inclusions and foreign tax credit (1) (43.5) 3.6 3.7 Foreign rate differential (47.2) (11.6) 2.7 Change in uncertain tax positions 16.7 0.1 4.5 Change in valuation allowance reserve (13.8) (3.8) 2.9 Impairments 20.7 — (4.4) Sale of businesses (21.2) — — Capital loss — (2.1) 3.0 Reversal of outside basis difference 1.6 0.4 (5.2) Non-deductible compensation 1.9 0.4 (1.2) Other taxes 4.5 1.3 (0.9) U.S. income inclusions on asset transfers 50.3 11.1 (6.9) Foreign exchange 2.0 — — Other (3.7) (1.7) 1.8 Effective rate (25.5) % 18.2 % 23.5 % (1) The Company accounts for tax on global intangible low-taxed income (“GILTI”) as a period cost and the effects are included herein. At December 31, 2022, the Company has accumulated unremitted earnings generated by our foreign subsidiaries of approximately $6.0 billion. A portion of these earnings were subject to U.S. federal taxation with the one-time toll charge. The Company does not assert indefinite reinvestment on a portion of its unremitted earnings of certain foreign subsidiaries as of December 31, 2022 and is recognizing deferred income taxes of approximately $8 million, primarily related to the future withholding tax effects of those unremitted foreign earnings. With respect to unremitted earnings of $6.0 billion and any other additional outside basis differences where the Company is continuing to assert indefinite reinvestment, any future reversals could be subject to additional foreign withholding taxes, U.S. state taxes and certain tax impacts relating to foreign currency exchange effects on any future repatriations of the unremitted earnings. The determination of any unrecognized deferred tax liabilities on the amount of unremitted earnings and other outside basis differences where the Company is asserting indefinite reinvestment is not practicable. Deferred tax assets (liabilities) consist of the following at December 31, (in millions): 2022 2021 Deferred tax assets: Accruals $ 153 $ 156 Inventory 84 56 Pension and postretirement benefits 49 32 Net operating losses 295 330 Foreign tax credits 27 150 Capital loss carryforward 41 257 Operating lease liabilities 169 169 Other 180 158 Total gross deferred tax assets 998 1,308 Less valuation allowance (148) (186) Net deferred tax assets after valuation allowance 850 1,122 Deferred tax liabilities: Accelerated depreciation (119) (107) Amortizable intangibles (114) (260) Outside basis differences (96) (96) Operating lease assets (154) (152) U.S. foreign inclusion recapture (6) (62) Other (71) (59) Total gross deferred tax liabilities (560) (736) Net deferred tax assets $ 290 $ 386 The net deferred tax amounts have been classified in the balance sheet at December 31, (in millions): 2022 2021 Noncurrent deferred tax assets $ 810 $ 814 Noncurrent deferred tax liabilities (520) (428) Total $ 290 $ 386 At December 31, 2022, the Company has net operating losses (“NOLs”) of approximately $1.1 billion, comprised of $162 million in the U.S. and $941 million outside of the U.S. Approximately $886 million of these NOLs do not expire and approximately $217 million expire between 2023 and 2042. Additionally, approximately $15 million of U.S. federal NOLs are subject to varying limitations on their use under Section 382 of the Internal Revenue Code of 1986, as amended. Of these U.S. federal NOLs, approximately $12 million are not reflected in the consolidated financial statements and approximately $32 million were utilized in the current year. At December 31, 2022, the Company has approximately $1.4 billion of post-apportioned state NOLs, which expire between 2023 and 2042. Additionally, approximately $2 million of post-apportioned state NOLs are subject to varying limitations on their use under Section 382 of the Internal Revenue Code of 1986, as amended. Of these post-apportioned state NOLs, approximately $2 million are not reflected in the consolidated financial statements. The majority of the U.S. foreign tax credits are recognized as a deferred tax asset at December 31, 2022 and were generated at December 31, 2018 and can be carried back one year and carried forward ten years. The Company has approximately $101 million of U.S. capital loss carryforwards of which approximately $16 million were generated at December 31, 2020, $85 million were generated at December 31, 2021, and can be carried back three years and carried forward five years. The Company has approximately $273 million of post-apportioned state capital loss of which $128 million was generated at December 31, 2018, $139 million was generated at December 31, 2020 and $6 million was generated at December 31, 2021. Of these post-apportioned state capital loss carryforwards, $100 million can be carried back three years and carried forward five years, and $172 million can be carried forward five years. During the year ended December 31, 2022, the Company amended its 2017 U.S. federal income tax return to carryback foreign tax credits generated in 2018 and capital losses generated in 2018 and 2020. The Company also paid $10 million of tax for the one-time toll charge incurred in 2017 related to the Tax Credits and Jobs Act due to the IRS (defined below) not yet processing the amended 2017 tax return. This resulted in an increase in noncurrent income tax receivable of approximately $271 million, a decrease in income taxes payable of approximately $95 million, and an increase in deferred tax liabilities of approximately $356 million. The Company routinely reviews valuation allowances recorded against deferred tax assets on a more likely than not basis as to whether the Company will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t December 31, 2022, the Company has a valuation allowance recorded against certain deferred tax assets, primarily state and foreign NOLs and various income tax credits, which the Company believes do not meet the more likely than not threshold to be realized due to uncertainty of future taxable income within the applicable tax jurisdictions. A valuation allowance of $148 million and $186 million was recorded against certain deferred tax asset balances at December 31, 2022 and 2021, respectively. For 2022, the Company recorded a net valuation allowance decrease of $38 million, primarily related to NOLs in Brazil, China and Luxembourg, and other miscellaneous changes in the U.S., state and non-U.S. valuation allowances related to ongoing operations. For 2021, the Company recorded a net valuation allowance decrease of $27 million, primarily related to NOLs in the U.K. and Luxembourg and other miscellaneous changes in the U.S., state and non-U.S. valuation allowance related to ongoing operations. The following table summarizes the changes in gross unrecognized tax benefits periods indicated are as follows (in millions): 2022 2021 2020 Unrecognized tax benefits, January 1, $ 457 $ 452 $ 474 Increases (decreases): Increases in tax positions for prior years 1 1 4 Decreases in tax positions for prior years (3) (4) — Increase in tax positions for the current period 44 23 40 Settlements with taxing authorities (13) (2) — Lapse of statute of limitations (10) (12) (66) Cumulative translation adjustments — (1) — Unrecognized tax benefits, December 31, $ 476 $ 457 $ 452 If recognized, $412 million of unrecognized tax benefits at December 31, 2022, and $387 million at December 31, 2021, and 2020 would affect the effective tax rate. The Company recognizes interest and penalties, if any, related to unrecognized tax benefits as a component of income tax expense. During 2022, 2021, and 2020 the Company recognized income tax expense on interest and penalties of $5 million, $7 million and $5 million, respectively, due to the accrual of current year interest on existing positions offset by the resolution of certain tax contingencies. The Company anticipates approximately $6 million of unrecognized tax benefits will reverse within the next 12 months. It is reasonably possible due to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to 2015 and 2017 to 2019, as well as certain state and non-U.S. income tax returns for various years, are under examination. The Company files numerous consolidated and separate income tax returns in the U.S. federal jurisdiction and various state and foreign jurisdictions. The statute of limitations for the Company’s U.S. federal income tax returns has expired for years prior to 2011 and for 2016. With few exceptions, the Company is no longer subject to other income tax examinations for years before 2016. On June 18, 2019, the U.S. Treasury and the Internal Revenue Service (“IRS”) released temporary regulations under IRC Section 245A (“Section 245A”) as enacted by the 2017 U.S. Tax Reform Legislation (“2017 Tax Reform”) and IRC Section 954(c)(6) (the “Temporary Regulations”) to apply retroactively to the date the 2017 Tax Reform was enacted. On August 21, 2020, the U.S. Treasury and IRS released finalized versions of the Temporary Regulations (collectively with the Temporary Regulations, the “Regulations”). The Regulations seek to limit the 100% dividends received deduction permitted by Section 245A for certain dividends received from controlled foreign corporations and to limit the applicability of the look-through exception to foreig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ROU asset is amortized on a straight-line basis over the lease term. Assets acquired under finance leases are reported in property, plant and equipment, net.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2 2021 Assets Operating leases Operating lease assets $ 578 $ 558 Finance leases Property, plant and equipment, net (1) 2 5 Total lease assets $ 580 $ 563 Liabilities Current Operating leases Other accrued liabilities $ 121 $ 122 Finance leases Short-term debt and current portion of long-term debt 1 3 Noncurrent Operating leases Operating lease liabilities 512 500 Finance leases Long-term debt 1 2 Total lease liabilities $ 635 $ 627 (1) Net of accumulated depreciation of $18 million and $16 million, respectively. Components of lease expense for the years ended December 31, are as follows (in millions): 2022 2021 Operating lease cost: Operating lease cost (1) $ 172 $ 166 Variable lease costs (2) 21 23 Finance lease cost Amortization of leased assets 4 4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2 2021 Weighted-average remaining lease term (years): Operating leases 8 8 Finance leases 1 2 Weighted-average discount rate: Operating leases 4.6% 3.4% Finance leases 0.8% 3.6% Supplemental cash flow information related to leases for the years ended December 31, are as follows (in millions): 2022 2021 Cash paid for amounts included in the measurement of lease liabilities: Operating cash flows from operating leases $ 160 $ 163 Financing cash flows from finance leases 3 4 Right of use assets obtained in exchange for lease liabilities: Operating leases 135 144 Maturities of lease liabilities at December 31, 2022, are as follows (in millions): Operating Finance 2023 $ 145 $ 1 2024 121 1 2025 98 — 2026 80 — 2027 63 — Thereafter 216 — Total lease payments 723 2 Less: imputed interest (90) — Present value of lease liabilities $ 633 $ 2 </t>
        </is>
      </c>
    </row>
    <row r="5">
      <c r="A5" s="4" t="inlineStr">
        <is>
          <t>Leases</t>
        </is>
      </c>
      <c r="B5"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ROU asset is amortized on a straight-line basis over the lease term. Assets acquired under finance leases are reported in property, plant and equipment, net.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2 2021 Assets Operating leases Operating lease assets $ 578 $ 558 Finance leases Property, plant and equipment, net (1) 2 5 Total lease assets $ 580 $ 563 Liabilities Current Operating leases Other accrued liabilities $ 121 $ 122 Finance leases Short-term debt and current portion of long-term debt 1 3 Noncurrent Operating leases Operating lease liabilities 512 500 Finance leases Long-term debt 1 2 Total lease liabilities $ 635 $ 627 (1) Net of accumulated depreciation of $18 million and $16 million, respectively. Components of lease expense for the years ended December 31, are as follows (in millions): 2022 2021 Operating lease cost: Operating lease cost (1) $ 172 $ 166 Variable lease costs (2) 21 23 Finance lease cost Amortization of leased assets 4 4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2 2021 Weighted-average remaining lease term (years): Operating leases 8 8 Finance leases 1 2 Weighted-average discount rate: Operating leases 4.6% 3.4% Finance leases 0.8% 3.6% Supplemental cash flow information related to leases for the years ended December 31, are as follows (in millions): 2022 2021 Cash paid for amounts included in the measurement of lease liabilities: Operating cash flows from operating leases $ 160 $ 163 Financing cash flows from finance leases 3 4 Right of use assets obtained in exchange for lease liabilities: Operating leases 135 144 Maturities of lease liabilities at December 31, 2022, are as follows (in millions): Operating Finance 2023 $ 145 $ 1 2024 121 1 2025 98 — 2026 80 — 2027 63 — Thereafter 216 — Total lease payments 723 2 Less: imputed interest (90) — Present value of lease liabilities $ 633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utations of the weighted average shares outstanding for the years ended December 31, are as follows (in millions): 2022 2021 2020 Basic weighted-average shares outstanding 415.7 425.3 424.1 Dilutive securities (1) 1.7 2.7 — Diluted weighted-average shares outstanding 417.4 428.0 424.1 (1) For 2020, 1.1 million potentially dilutive share-based awards were excluded as their effect would be anti-dilutive. At December 31, 2022, there were 0.1 million potentially dilutive restricted stock awards with performance-based targets that were not met and as such, have been excluded from the computation of diluted earnings per share. At December 31, 2021 and 2020, there were no potentially dilutive restricted stock awards with performance-based targets that were not met. For 2022, 2021 and 2020 dividends and equivalents for share-based awards expected to be forfeited did not have a material impact on net income for basic and diluted earnings per share.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tock-based compensation expense is adjusted for estimated forfeitures and is recognized on a straight-line basis over the requisite service period of the award, which is generally three years for stock options and one The Company maintains a 2013 Incentive Plan and a 2022 Incentive Plan (collectively, the “Incentive Plans”), which allow for grants of stock-based awards. At December 31, 2022, there were approximately 51 million share-based awards collectively available for grant under the Incentive Plans. The 2013 Incentive Plan generally provides for stock-based awards to employees to vest over a minimum of three years, although some awards may vest earlier if granted to a new employee or if tied to the achievement of specified market or performance conditions, in which case such awards vest no earlier than one year from the date of grant. The 2022 Incentive Plan generally provides for stock-based awards to employees to vest no earlier than one year from the date of grant, subject to a de minimis exception. The stock-based awards granted to employees include stock options and time-based and performance-based restricted stock units, as follows: Stock Options In years in which the Company has elected to grant stock options, it has issued them at exercise prices equal to the Company’s common stock price on the date of grant with contractual terms of ten years. Stock options issued by the Company generally vest and are expensed ratably over three years. Stock option grants are generally subject to forfeiture if employment terminates prior to vesting, except upon retirement, death or disability, in which case the options may remain outstanding and exercisable for a specified period not to exceed the remaining contractual term of the option. The following table summarizes the changes in the number of shares of common stock for 2022 (shares and aggregate intrinsic value in millions): Shares Weighted- Weighted Aggregate Outstanding at December 31, 2021 4.8 $ 21 Granted 2.2 26 Exercised (0.1) 21 Forfeited (0.4) 24 Outstanding at December 31, 2022 6.5 $ 23 8.0 0 Options exercisable, end of year 2.7 $ 20 7.1 0 During 2022, the Company awarded 2.2 million time-based stock options with an aggregate grant date fair value of $14 million. These stock options entitle recipients to purchase shares of the Company's common stock at an exercise price equal to the fair market value of the underlying shares as of the grant date and vest in equal installments over a three-year period. The weighted average assumptions used to determine the fair value of stock options granted for the years ended December 31, are as follows: 2022 2021 Expected life in years 6 6 Risk-free interest rate 1.9 % 0.8 % Expected volatility 42.0 % 44.2 % Expected dividend yield 5.1 % 5.1 % The total intrinsic value of options exercised was immaterial in 2022, $2 million in 2021 and immaterial in 2020. Time-Based and Performance-Based Restricted Stock Units Time-based restricted stock unit awards (“Time-Based RSUs”) represent the right to receive unrestricted shares of stock based on continued employment and are generally subject to forfeiture if employment terminates prior to vesting, except a termination for death, disability or retirement. Time-based RSU awards to employees generally cliff-vest in three years or vest ratably over three years from the date of grant. In the case of retirement (as defined in the award agreement), awards vest in part depending on the employee’s age and years of service. Time-based RSUs have dividend equivalents credited to the recipient and are paid only to the extent the applicable service criteria is met and the time-based restricted stock units vest and the related stock is issued. Performance-based restricted stock unit awards (“Performance-Based RSUs”) represent the right to receive unrestricted shares of stock based on continuous employment plus the achievement of Company performance objectives and/or individual performance goals established by the Compensation and Human Capital Committee of the Board of Directors. Such awards are generally subject to forfeiture if employment terminates prior to vesting, except a termination for death, disability or retirement. The Performance-Based RSUs generally entitle recipients to shares of common stock if performance objectives are achieved, and typically vest no earlier than one year from the date of grant and primarily, no later than three years from the date of grant. The actual number of shares that will ultimately vest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Performance-based RSUs are generally subject to forfeiture if employment terminates prior to vesting. In the case of retirement (as defined in the award agreement), awards vest in part depending on the employee’s age and years of service, subject to the satisfaction of the applicable performance criteria.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With respect to Performance-Based RSUs, dividend equivalents are credited to the recipient and are paid only to the extent the applicable performance criteria are met and the Performance-Based RSUs vest and the related stock is issued. The following table summarizes the changes in the number of outstanding restricted stock units for 2022 (shares in millions): Restricted Weighted- Outstanding at December 31, 2021 4.3 $ 22 Granted 1.9 26 Grant adjustment (1) 0.3 17 Vested (1.5) 18 Forfeited (0.5) 25 Outstanding at December 31, 2022 4.5 $ 24 Expected to vest at December 31, 2022 2.5 $ 24 (1) The Grant Adjustment primarily relates to an adjustment in the quantity of Stock-Price Based RSUs ultimately vested during 2022 that were dependent on the level of achievement of the specified performance conditions. The weighted-average grant-date fair values of awards granted were $25 and $21 per share in 2021 and 2020, respectively. The fair values of awards that vested were $39 million, $32 million and $23 million in 2022, 2021 and 2020, respectively. During 2022, the Company awarded 0.8 million Time-Based RSUs, which had an aggregate grant date fair value of $21 million, that generally cliff-vest in three years or vest in equal annual installments over a three-year period. During 2022, the Company also awarded 1.1 million Performance-Based RSUs with an aggregate grant date fair value of $30 million, that generally entitle the recipients to shares of the Company’s common stock at the end of a three-year vesting period. The actual number of shares that will ultimately vest is dependent on the level of achievement of the specified performance conditions. The following table summarizes the Company's total unrecognized compensation cost related to stock-based compensation at December 31, 2022: (in millions) Unrecognized Compensation Cost Weighted Average Period of Expense Recognition Restricted stock units $ 18 1 Stock options 8 1 Total $ 26 1 Excess tax benefits (detriments) related to stock-based compensation for 2022, 2021 and 2020 were $2 million, $1 million and $(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Accounting principles generally accepted in the U.S. define fair value as the price that would be received to sell an asset or transfer a liability in an orderly transaction between market participants. As such, fair value is a market-based measurement that is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following tables present the Company’s non-pension financial assets and liabilities, which are measured at fair value on a recurring basis (in millions): December 31, 2022 December 31, 2021 Level 1 Level 2 Level 3 Total Level 1 Level 2 Level 3 Total Derivatives: Assets $ — $ 97 $ — $ 97 $ — $ 40 $ — $ 40 Liabilities — (124) — (124) — (57) — (57) Investment securities, including mutual funds 14 — — 14 13 — — 13 For publicly-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During 2019, the Company acquired an equity investment for $18 million, which is traded on an active exchange and therefore has a readily determinable fair value. At December 31, 2022, the fair value of the equity investment was $12 million. For equity investments with readily determinable fair values, the Company recorded unrealized gain of $1 million for 2022 and $2 million for 2021 and immaterial unrealized loss in 2020, within other (income) expense, net in the Consolidated Statement of Operations. The Company adjusts its pension asset values to fair value on an annual basis (See Footnote 11 ).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The following table summarizes the assets that are measured at fair value on a nonrecurring basis at December 1, (in millions): 2022 2021 Level 3 Indefinite-lived intangibles 129 47 $ 129 $ 47 At December 31, 2022 and 2021, goodwill and intangible assets of certain reporting units are recorded at fair value based upon the Company’s impairment testing. The most significant unobservable inputs (Level 3) used to estimate the fair values of the Company's reporting unit goodwill and indefinite-lived intangible assets are discount rates, which range from 8.0% to 10.0% for reporting unit goodwill and 8.0% to 11.5% for indefinite-lived intangible assets. During the fourth quarter of 2022, two tradenames in the Home Solutions segment and one tradename in the Learning and Development segment were measured at fair values of $25 million, $68 million and $36 million, respectively. During the fourth quarter of 2021, a tradename within the Learning and Development segment was measured at fair value of $47 million. See Footnotes 1 and 7 for further information. The Company reviews long-lived assets for impairment whenever events or circumstances indicate that carrying amounts may not be recoverable through future undiscounted cash flows. If the Company concludes that impairment exists, the carrying amount is reduced to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n March 31, 2022, the Company sold its CH&amp;S business unit to Resideo Technologies, Inc. The results of operations for CH&amp;S continued to be reported in the Consolidated Statements of Operations as part of the Commercial Solutions segment through March 31, 2022. The Company’s five primary operating segments are as follows: Segment Key Brands Description of Primary Products Commercial Solutions Mapa, Quickie, Rubbermaid, Rubbermaid Commercial Products, and Spontex Commercial cleaning and maintenance solutions; closet and garage organization; hygiene systems and material handling solutions Home Appliances Calphalon, Crockpot, Mr. Coffee, Oster and Sunbeam Household products, including kitchen appliances Home Solutions Ball (1) , Calphalon, Chesapeake Bay Candle, FoodSaver, Rubbermaid, Sistema, WoodWick and Yankee Candle Food and home storage products; fresh preserving products; vacuum sealing products; gourmet cookware, bakeware and cutlery and home fragrance products Learning and Development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ampingaz, Coleman, Contigo, ExOfficio, and Marmot Products for outdoor and outdoor-related activities (1) and Ball®, TM of Ball Corporation, used under license. This structure reflects the manner in which the chief operating decision maker (“CODM”) regularly assesses information for decision-making purposes, including the allocation of resources. The Company also provides general corporate services to its segments which is reported as a non-operating segment, Corporate. The Company’s segment and geographic results are as follows at and for the years ended December 31, (in millions): 2022 2021 2020 Net sales (1) Commercial Solutions (3) $ 1,691 $ 1,953 $ 1,859 Home Appliances 1,390 1,738 1,539 Home Solutions 2,113 2,386 2,138 Learning and Development 2,950 3,028 2,557 Outdoor and Recreation 1,315 1,484 1,292 $ 9,459 $ 10,589 $ 9,385 2022 2021 2020 Operating income (loss) (2) Commercial Solutions (3) $ 143 $ 159 $ (89) Home Appliances (47) 70 (238) Home Solutions (308) 337 (4) Learning and Development 593 600 364 Outdoor and Recreation 86 90 (418) Corporate (155) (243) (244) $ 312 $ 1,013 $ (629) 2022 2021 2020 Depreciation and amortization Commercial Solutions (3) $ 43 $ 57 $ 57 Home Appliances 18 24 20 Home Solutions 84 88 93 Learning and Development 60 57 64 Outdoor and Recreation 34 35 39 Corporate 57 64 84 $ 296 $ 325 $ 357 2022 2021 2020 Impairment of goodwill and intangible assets Commercial Solutions $ — $ 29 $ 320 Home Appliances 15 — 287 Home Solutions 429 — 302 Learning and Development 30 31 100 Outdoor and Recreation — — 482 $ 474 $ 60 $ 1,491 2022 2021 2020 Capital expenditures Commercial Solutions (3) $ 50 $ 67 $ 72 Home Appliances 12 18 12 Home Solutions 45 46 42 Learning and Development 70 73 69 Outdoor and Recreation 21 24 24 Corporate 114 61 40 $ 312 $ 289 $ 259 December 31, 2022 December 31, 2021 Segment assets Commercial Solutions (3) $ 1,902 $ 2,589 Home Appliances 811 1,055 Home Solutions 2,530 3,140 Learning and Development 4,494 4,395 Outdoor and Recreation 920 905 Corporate 2,605 2,185 $ 13,262 $ 14,269 Geographic area information 2022 2021 2020 Net Sales (1) (4) United States $ 6,144 $ 6,921 $ 6,260 Canada 375 444 413 Total North America 6,519 7,365 6,673 Europe, Middle East and Africa 1,408 1,647 1,394 Latin America 837 810 657 Asia Pacific 695 767 661 Total International 2,940 3,224 2,712 $ 9,459 $ 10,589 $ 9,385 (1) All intercompany transactions have been eliminated. (2) Operating income (loss) by segment is net sales less cost of products sold, SG&amp;A, restructuring and impairment of goodwill, intangibles and other asset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loss). (3) Commercial Solutions net sales, operating income, depreciation and amortization, capital expenditures and segment assets exclude the CH&amp;S business as a result of the sale of this business starting from the end of the first quarter of 2022. (4) Geographic sales information is based on the region from which the products are shipped and invoiced. Long-lived assets by geography are not presented because it is impracticable to do so. The Company’s largest customer, Walmart Inc. and subsidiaries (“Walmart”), accounted for approximately 14% of net sales in 2022 and 15% of net sales in each of 2021 and 2020. Amazon, the Company's second largest customer, accounted for approximately 13% of net sales in each of 2022 and 2021 and 12% of net sales in 2020. The following table disaggregates revenue by major product grouping source and geography for the years ended December 31, (in millions): 2022 2021 2020 Commercial $ 1,582 $ 1,558 $ 1,502 Connected Home and Security 109 395 357 Commercial Solutions 1,691 1,953 1,859 Home Appliances 1,390 1,738 1,539 Food 1,228 1,295 1,220 Home Fragrance 885 1,091 918 Home Solutions 2,113 2,386 2,138 Baby 1,197 1,265 1,112 Writing 1,753 1,763 1,445 Learning and Development 2,950 3,028 2,557 Outdoor and Recreation 1,315 1,484 1,292 TOTAL $ 9,459 $ 10,589 $ 9,385 North America Commercial Solutions $ 1,232 $ 1,452 $ 1,387 Home Appliances 678 976 901 Home Solutions 1,715 1,891 1,735 Learning and Development 2,156 2,172 1,845 Outdoor and Recreation 738 874 805 $ 6,519 $ 7,365 $ 6,673 International Commercial Solutions $ 459 $ 501 $ 472 Home Appliances 712 762 638 Home Solutions 398 495 403 Learning and Development 794 856 712 Outdoor and Recreation 577 610 487 $ 2,940 $ 3,224 $ 2,712 TOTAL Commercial Solutions $ 1,691 $ 1,953 $ 1,859 Home Appliances 1,390 1,738 1,539 Home Solutions 2,113 2,386 2,138 Learning and Development 2,950 3,028 2,557 Outdoor and Recreation 1,315 1,484 1,292 $ 9,459 $ 10,589 $ 9,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SEC, primarily relating to its sales practices and certain accounting matters for the time period beginning from January 1, 2016. The Company cooperated with the SEC in connection with its investigation and requests for documen ts, testimony and information. In late January 2023, the Company began discussing with the SEC the possibility of reaching a settlement to resolve the investigation, which now focuses on the time period from the third quarter of 2016 through second quarter of 2017. Although the Company cannot predict the ultimate outcome of the SEC investigation with certainty, it believes that the resolution of the SEC investigation will not have a material effect on the Company’s Consolidated Financial Statements. Further, on June 30, 2021, the Company received a subpoena from the SEC requesting the production of documents related to its disclosure of the potential impact of the U.S. Treasury regulations described in Footnote 12 - Income Taxes. Securities Litigation Certain of the Company’s current and former officers and directors have been named in shareholder derivative lawsuits filed in October 2018.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that was previously pending in the United States District Court for the District of New Jersey. That matter was dismissed by the District Court on January 10, 2020, and the dismissal was affirmed by the United States District Court of Appeals for the Third Circuit on December 1, 2020. The October 2018 complaints seek damages and restitution for the Company from the individual defendants, the payment of costs and attorneys’ fees, and that the Company be directed to reform certain governance and internal procedures. These actions have been consolidated and the case is known as In re Newell Brands Inc. Derivative Litigation (the “Newell Brands Derivative Action”), which is pending in the United States District Court for the District of Delaware. On March 22, 2021, the United States District Court for the District of Delaware stayed the Newell Brands Derivative Action pending the resolution of any motions for summary judgment filed in Oklahoma Firefighters Pension and Retirement System v. Newell Brands Inc., et al. (described below). On December 30, 2020, two shareholders filed a putative derivative complaint, Weber, et al. v. Polk, et al. , in the United States District Court for the District of Delaware (the “Weber Derivative Action”), purportedly on behalf of the Company against certain of the Company’s current and former officers and directors. The complaint in the Weber Derivative Action alleges, among other things, breaches of fiduciary duty and waste of corporate assets. The factual allegations underlying these claims are similar to the factual allegations made in the Newell Brands Derivative Action. On March 19, 2021, the United States District Court for the District of Delaware stayed the Weber Derivative Action pending final disposition of Oklahoma Firefighters Pension and Retirement System v. Newell Brands Inc., et al. (described below). The Company and certain of its current and former officers and directors have been named as defendants in a securities class action lawsuit filed in the Superior Court of New Jersey, Hudson County, on behalf of all persons who acquired Company common stock pursuant to the S-4 registration statement and prospectus issued in connection with the April 2016 acquisition of Jarden Corporation (the “Registration Statement”). The action was filed on September 6, 2018 and is captioned Oklahoma Firefighters Pension and Retirement System v. Newell Brands Inc., et al. ,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In October 2022, the Company entered into a settlement agreement to resolve the claims asserted in this lawsuit. Under the settlement, the Company agreed to create a settlement fund of approximately $103 million for the benefit of the class, subject to certain exclusions, which is predominantly funded by insurance proceeds. Both the settlement and the insurance receivable were recorded during the third quarter of 2022. The amount not funded by available insurance proceeds, which is not material to the Company, was expensed during the third quarter of 2022. In the fourth quarter of 2022, the Court granted the plaintiff's motion for preliminary approval of the settlement, and the Company and its insurers paid the required amount into the settlement fund. On February 10, 2023, the Court granted the plaintiff's motion for final approval of the settlement.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December 31, 2022 was $34 million which is included in other accrued liabilities and other noncurrent liabilities in the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Background The U.S. EPA has issued General Notice Letters to over 100 entities, including the Company and its subsidiary, Berol Corporation (together, the “Company Parties”), alleging that they are PRPs at the Diamond Alkali Superfund Site (the “Site”) pursuant to CERCLA. The Site is the subject of investigation and remedial activities (the “CERCLA Administrative Actions”) and related settlement negotiations with the U.S. EPA. In addition, the Company Parties are defendants in related litigation, and the Site is also subject to a Natural Resource Damage Assessment. CERCLA Administrative Actions The Site is divided into four “operable units,” and the Company Parties have received General Notice Letters in connection with operable unit 2, which comprises the lower 8.3 miles of the Lower Passaic River and its tributaries (“Unit 2”), and operable Unit 4, which comprises a 17-mile stretch of the Lower Passaic River and its tributaries (“Unit 4”). Unit 2 is geographically subsumed within Unit 4. Unit 4 Investigation The Company received its first general notice letter pertaining to Unit 4 in 2003. Beginning in 2004, the Company Parties, together with numerous other PRPs, entered into several administrative agreements with the U.S. EPA to fund and perform various investigation and clean-up activities in Unit 4. Pursuant to a 2007 Administrative Order on Consent, over 70 PRPs, including the Company Parties, have been performing or funding the remedial investigation and feasibility study for Unit 4. Activity under the 2007 Administrative Order on Consent remains underway. The parties performing the remedial investigation and feasibility study submitted the results of their remedial investigation to the U.S. EPA in July 2019 and submitted a final remedial investigation report to the U.S. EPA in January 2023. They also submitted an interim remedy feasibility study focused on the upper 9 miles of Unit 4 in September 2021. In October 2021, the U.S. EPA issued a Record of Decision for an interim remedy for the upper 9 miles of Unit 4, selecting a combination of dredging and capping as the remedial alternative, which the U.S. EPA estimates will cost $441 million in the aggregate. Unit 2 Investigation Concurrent with activities under the remedial investigation and feasibility study for Unit 4, the U.S. EPA performed a Source Control Early Action Focused Feasibility Study for Unit 2, which culminated in a Record of Decision in 2016. The U.S. EPA estimates that the selected remedy for Unit 2 set forth in its Record of Decision will cost $1.4 billion in the aggregate. The U.S. EPA then issued a General Notice Letter for Unit 2 to the Company Parties and over 100 other entities, including those that received a General Notice Letter in connection with Unit 4. The Unit 2 General Notice Letter requested that Occidental Chemical Corporation (“OCC”) perform the remedial design for Unit 2, which OCC subsequently agreed to perform. The General Notice Letter indicated that, following execution of a remedial design consent decree, the U.S. EPA would begin negotiating a remedial action consent decree for Unit 2 with OCC and other major PRPs. 2016 Record of Decision and 2021 Record of Decision Remedy Performance In March 2022, U.S. EPA issued a Notice of Potential Liability and Notice of Consent Decree Negotiations to OCC and several other entities, excluding the Company Parties, encouraging those parties to finance and perform the remedies selected in the 2016 and 2021 Records of Decision. The U.S. EPA specifically identified OCC and four other companies as “work parties” in connection with Units 2 and 4. The Company Parties were not recipients of this notice and were not identified as work parties. The U.S. EPA Settlement In September 2017, the U.S. EPA announced an allocation process involving roughly 80 Unit 2 General Notice Letter recipients, with the intent of offering cash-out settlements to a number of parties (the “U.S. EPA Settlement”). The allocation process has concluded, and the Company Parties were placed in the lowest tier of relative responsibility among allocation parties. On December 16, 2022, the U.S. EPA simultaneously filed a complaint and lodged a Consent Decree to resolve the liability of the Company Parties and other settlement parties for past and future CERCLA response costs at Unit 2 and Unit 4. The proposed Consent Decree is undergoing public notice and comment, and it remains subject to court entry. The OCC Litigation In June 2018, OCC sued over 100 parties, including the Company Parties, in the U.S. District Court in New Jersey pursuant to CERCLA, requesting cost recovery, contribution, and a declaratory judgement. The defendants, in turn, filed claims against 42 third-party defendants, and filed counterclaims against OCC (collectively, the “OCC Litigation”). The primary focus of the OCC Litigation has been certain past and future costs for investigation, design and remediation of Units 2 and 4. However, OCC has stated that it anticipates asserting claims against defendants regarding Newark Bay, which is also part of the Site, after the U.S. EPA has selected the Newark Bay remedy. OCC has also stated that it may broaden its claims in the future after completion of the Natural Resource Damage Assessment described below. In a Motion for Stay of Proceedings filed in December 2022, certain defendants and all third-party defendants in the OCC Litigation moved to stay the case for a six-month period to allow the final stage of the U.S. EPA settlement to conclude. OCC did not oppose the motion to stay. There has been no ruling on the motion yet. The Company Parties continue to vigorously defend the OCC Litigation. At this time, the Company cannot predict the eventual outcome. The Natural Resource Damage Assessment In 2007, the National Oceanic and Atmospheric Administration (“NOAA”), acting as the lead administrative trustee on behalf of itself and the U.S. Department of the Interior, issued a Notice of Intent to Perform a Natural Resource Damage Assessment to the Company Parties, along with numerous other entities, identifying the recipients as PRPs. The federal trustees (who now include the United States Department of Commerce, represented by NOAA, and the Department of the Interior, represented by the United States Fish and Wildlife Service) are presently undertaking the Natural Resource Damage Assessment. As of the date of this filing, based on the agreement in principle noted above, the Company does not expect that its allocation in the U.S. EPA Settlement relating to Unit 2 and Unit 4, if the settlement is finalized, will be material to the Company. With respect to the OCC Litigation and Natural Resource Damage Assessment, the Company is currently unable to reasonably estimate the range of possible losses.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In the year ended December 31, 2021, the Company recorded an immaterial reserve in its Consolidated Financial Statements based on its best estimate of probable loss associated with this matter. Further,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recently filed against USPC. During the fourth quarter of 2022, the Company recorded an immaterial reserve based on the outcome of a judicial ruling relating to indirect taxes in an international entity. Although the Company cannot predict the ultimate outcome of this contingency with certainty, it believes that any amounts it may be required to pay in excess of the amounts already reserved will not have a material effect on the Company’s Consolidated Financial Statements. Although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in this Footnote 18 . At December 31, 2022, the Company had approximately $44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Supplementary Quarterly Financial Data (Unaudited) Revisions of Previously Issued Financial Statements During the fourth quarter of 2022, the Company identified that it changed the designation to a new functional currency incorrectly for one of its legal entities at the beginning of 2022. Consequently, the Company should have recorded mark to market adjustments for certain account balances in other (income) expense, net in the Condensed Consolidated Statement of Operations. The impact of this change resulted in additional expense of $6 million, $13 million and $16 million for the three months ended March 31, 2022, June 30, 2022 and September 30, 2022, respectively. This change also resulted in reclassifications between Accumulated Other Comprehensive Loss and Retained Deficit in the Condensed Consolidated Balance Sheets of $6 million, $19 million and $35 million at March 31, 2022, June 30, 2022 and September 30, 2022, respectively. The Company concluded the above referenced effects were not material to its previously issued Condensed Consolidated Statements of Operations for the three months ended March 31, 2022, June 30, 2022 and September 30, 2022, respectively, and the Condensed Consolidated Balance Sheets at March 31, 2022, June 30, 2022 and September 30, 2022, respectively, included in the Company’s Quarterly Reports on Form 10-Q filed with the SEC on April 29, 2022, July 29, 2022 and October 28, 2022. The adjustments did not result in a change to net cash provided by operating activities in the Company’s Condensed Consolidated Statement of Cash Flows for the three, six and nine months ended March 31, 2022, June 30, 2022 and September 30, 2022, respectively. The following table presents the unaudited Condensed Consolidated Statements of Operations for each quarter of 2022 and 2021 to reflect the impact of the change from LIFO to FIFO (see Footnote 5 ) and for each quarter of 2022 the recast associated with the functional currency revisions (in millions, except per share data): For the three months ended (Unaudited) March 31, 2022 June 30, 2022 Impact Impact Impact Impact As of of Change As As of of Change As Reported Revision to FIFO Adjusted Reported Revision to FIFO Adjusted Net sales $ 2,388 $ — $ — $ 2,388 $ 2,534 $ — $ — $ 2,534 Cost of products sold 1,648 — — 1,648 1,709 — (11) 1,698 Operating income 217 — — 217 317 — 11 328 Other (income) expense, net (124) 6 — (118) 8 13 — 21 Income (loss) before income taxes 282 (6) — 276 254 (13) 11 252 Income tax provision 48 — — 48 50 — 3 53 Net income (loss) $ 234 $ (6) $ — $ 228 $ 204 $ (13) $ 8 $ 199 Weighted average common shares outstanding: Basic 421.9 421.9 413.8 413.8 Diluted 424.7 424.7 415.7 415.7 Earnings per share: Basic $ 0.55 $ 0.54 $ 0.49 $ 0.48 Diluted $ 0.55 $ 0.54 $ 0.49 $ 0.48 For the three months ended (Unaudited) September 30, 2022 December 31, 2022 Impact Impact As Computed Impact Impact As of of Change As Under of of Change As Reported Revision to FIFO Adjusted LIFO Revision to FIFO Reported Net sales $ 2,252 $ — $ — $ 2,252 $ 2,285 $ — $ — $ 2,285 Cost of products sold 1,599 — (5) 1,594 1,681 — 4 1,685 Operating income (loss) 35 — 5 40 (269) — (4) (273) Other (income) expense, net 8 16 — 24 (8) — — (8) Income (loss) before income taxes (30) (16) 5 (41) (326) — (4) (330) Income tax provision (benefit) (61) — 1 (60) (80) — (1) (81) Net income (loss) $ 31 $ (16) $ 4 $ 19 $ (246) $ — $ (3) $ (249) Weighted average common shares outstanding: Basic 413.6 413.6 413.6 413.6 Diluted 414.6 414.6 413.6 413.6 Earnings (loss) per share: Basic $ 0.07 $ 0.05 $ (0.59) $ (0.60) Diluted $ 0.07 $ 0.05 $ (0.59) $ (0.60) Three Months Ended (Unaudited) March 31, 2021 June 30, 2021 September 30, 2021 December 31, 2021 As Reported Impact of As Reported Impact of As Reported Impact of As Reported Impact of Under LIFO Change to FIFO As Adjusted Under LIFO Change to FIFO As Adjusted Under LIFO Change to FIFO As Adjusted Under LIFO Change to FIFO As Adjusted Consolidated Statement of Operations Net sales $ 2,288 $ — $ 2,288 $ 2,709 $ — $ 2,709 $ 2,787 $ — $ 2,787 $ 2,805 $ — $ 2,805 Cost of products sold 1,557 (6) 1,551 1,827 (24) 1,803 1,939 (35) 1,904 1,970 (2) 1,968 Operating income 192 6 198 305 24 329 281 35 316 168 2 170 Income before income taxes 126 6 132 243 24 267 215 35 250 109 2 111 Income tax provision 37 2 39 46 5 51 25 10 35 13 — 13 Net income $ 89 $ 4 $ 93 $ 197 $ 19 $ 216 $ 190 $ 25 $ 215 $ 96 $ 2 $ 98 Weighted average common shares outstanding: Basic 424.9 424.9 425.4 425.4 425.4 425.4 425.5 425.5 Diluted 427.6 427.6 427.8 427.8 428.5 428.5 428.3 428.3 Earnings per share: Basic $ 0.21 $ 0.22 $ 0.46 $ 0.51 $ 0.45 $ 0.51 $ 0.23 $ 0.23 Diluted $ 0.21 $ 0.22 $ 0.46 $ 0.50 $ 0.44 $ 0.50 $ 0.22 $ 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Balance at Beginning of Period Provision Other Write-offs/ Balance at End of Period (in millions) Reserve for Expected Credit Losses: Year Ended December 31, 2022 $ 27 $ 11 $ — $ (7) $ 31 Year Ended December 31, 2021 36 1 (2) (8) 27 Year Ended December 31, 2020 29 17 — (10) 36 Balance at Beginning of Period Provision Other Write-offs/ Balance at End of Period (in millions) Inventory Reserves: Year Ended December 31, 2022 $ 92 $ 61 $ 2 $ (77) $ 78 Year Ended December 31, 2021 82 78 (2) (66) 92 Year Ended December 31, 2020 78 68 2 (66) 82 Balance at Beginning of Period Provision Other Write-offs/ Balance at End of Period (in millions) Income Tax Valuation Allowance Year Ended December 31, 2022 $ 186 $ 15 $ (5) $ (48) $ 148 Year Ended December 31, 2021 213 31 (7) (51) 186 Year Ended December 31, 2020 271 30 5 (93) 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459</v>
      </c>
      <c r="C4" s="7" t="n">
        <v>10589</v>
      </c>
      <c r="D4" s="7" t="n">
        <v>9385</v>
      </c>
    </row>
    <row r="5">
      <c r="A5" s="4" t="inlineStr">
        <is>
          <t>Cost of products sold</t>
        </is>
      </c>
      <c r="B5" s="8" t="n">
        <v>6625</v>
      </c>
      <c r="C5" s="8" t="n">
        <v>7226</v>
      </c>
      <c r="D5" s="8" t="n">
        <v>6301</v>
      </c>
    </row>
    <row r="6">
      <c r="A6" s="4" t="inlineStr">
        <is>
          <t>Gross profit</t>
        </is>
      </c>
      <c r="B6" s="8" t="n">
        <v>2834</v>
      </c>
      <c r="C6" s="8" t="n">
        <v>3363</v>
      </c>
      <c r="D6" s="8" t="n">
        <v>3084</v>
      </c>
    </row>
    <row r="7">
      <c r="A7" s="4" t="inlineStr">
        <is>
          <t>Selling, general and administrative expenses</t>
        </is>
      </c>
      <c r="B7" s="8" t="n">
        <v>2033</v>
      </c>
      <c r="C7" s="8" t="n">
        <v>2274</v>
      </c>
      <c r="D7" s="8" t="n">
        <v>2189</v>
      </c>
    </row>
    <row r="8">
      <c r="A8" s="4" t="inlineStr">
        <is>
          <t>Restructuring costs, net</t>
        </is>
      </c>
      <c r="B8" s="7" t="n">
        <v>15</v>
      </c>
      <c r="C8" s="8" t="n">
        <v>16</v>
      </c>
      <c r="D8" s="8" t="n">
        <v>21</v>
      </c>
    </row>
    <row r="9">
      <c r="A9" s="4" t="inlineStr">
        <is>
          <t>Impairment, Intangible Asset, Indefinite-Lived (Excluding Goodwill), Statement of Income or Comprehensive Income [Extensible Enumeration]</t>
        </is>
      </c>
      <c r="B9" s="4" t="inlineStr">
        <is>
          <t>Impairment of goodwill, intangibles and other assets</t>
        </is>
      </c>
      <c r="C9" s="4" t="inlineStr">
        <is>
          <t xml:space="preserve"> </t>
        </is>
      </c>
      <c r="D9" s="4" t="inlineStr">
        <is>
          <t xml:space="preserve"> </t>
        </is>
      </c>
    </row>
    <row r="10">
      <c r="A10" s="4" t="inlineStr">
        <is>
          <t>Impairment of goodwill, intangibles and other assets</t>
        </is>
      </c>
      <c r="B10" s="7" t="n">
        <v>474</v>
      </c>
      <c r="C10" s="8" t="n">
        <v>60</v>
      </c>
      <c r="D10" s="8" t="n">
        <v>1503</v>
      </c>
    </row>
    <row r="11">
      <c r="A11" s="4" t="inlineStr">
        <is>
          <t>Operating income (loss)</t>
        </is>
      </c>
      <c r="B11" s="8" t="n">
        <v>312</v>
      </c>
      <c r="C11" s="8" t="n">
        <v>1013</v>
      </c>
      <c r="D11" s="8" t="n">
        <v>-629</v>
      </c>
    </row>
    <row r="12">
      <c r="A12" s="3" t="inlineStr">
        <is>
          <t>Non-operating expenses:</t>
        </is>
      </c>
      <c r="B12" s="4" t="inlineStr">
        <is>
          <t xml:space="preserve"> </t>
        </is>
      </c>
      <c r="C12" s="4" t="inlineStr">
        <is>
          <t xml:space="preserve"> </t>
        </is>
      </c>
      <c r="D12" s="4" t="inlineStr">
        <is>
          <t xml:space="preserve"> </t>
        </is>
      </c>
    </row>
    <row r="13">
      <c r="A13" s="4" t="inlineStr">
        <is>
          <t>Interest expense, net</t>
        </is>
      </c>
      <c r="B13" s="8" t="n">
        <v>235</v>
      </c>
      <c r="C13" s="8" t="n">
        <v>256</v>
      </c>
      <c r="D13" s="8" t="n">
        <v>274</v>
      </c>
    </row>
    <row r="14">
      <c r="A14" s="4" t="inlineStr">
        <is>
          <t>Loss on extinguishment of debt</t>
        </is>
      </c>
      <c r="B14" s="8" t="n">
        <v>1</v>
      </c>
      <c r="C14" s="8" t="n">
        <v>5</v>
      </c>
      <c r="D14" s="8" t="n">
        <v>20</v>
      </c>
    </row>
    <row r="15">
      <c r="A15" s="4" t="inlineStr">
        <is>
          <t>Other (income) expense, net</t>
        </is>
      </c>
      <c r="B15" s="8" t="n">
        <v>-81</v>
      </c>
      <c r="C15" s="8" t="n">
        <v>-8</v>
      </c>
      <c r="D15" s="8" t="n">
        <v>78</v>
      </c>
    </row>
    <row r="16">
      <c r="A16" s="4" t="inlineStr">
        <is>
          <t>Income (loss) before income taxes</t>
        </is>
      </c>
      <c r="B16" s="8" t="n">
        <v>157</v>
      </c>
      <c r="C16" s="8" t="n">
        <v>760</v>
      </c>
      <c r="D16" s="8" t="n">
        <v>-1001</v>
      </c>
    </row>
    <row r="17">
      <c r="A17" s="4" t="inlineStr">
        <is>
          <t>Income tax provision (benefit)</t>
        </is>
      </c>
      <c r="B17" s="8" t="n">
        <v>-40</v>
      </c>
      <c r="C17" s="8" t="n">
        <v>138</v>
      </c>
      <c r="D17" s="8" t="n">
        <v>-235</v>
      </c>
    </row>
    <row r="18">
      <c r="A18" s="4" t="inlineStr">
        <is>
          <t>Net income (loss)</t>
        </is>
      </c>
      <c r="B18" s="7" t="n">
        <v>197</v>
      </c>
      <c r="C18" s="7" t="n">
        <v>622</v>
      </c>
      <c r="D18" s="7" t="n">
        <v>-766</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8" t="n">
        <v>415700</v>
      </c>
      <c r="C20" s="8" t="n">
        <v>425300</v>
      </c>
      <c r="D20" s="8" t="n">
        <v>424100</v>
      </c>
    </row>
    <row r="21">
      <c r="A21" s="4" t="inlineStr">
        <is>
          <t>Diluted (in shares)</t>
        </is>
      </c>
      <c r="B21" s="8" t="n">
        <v>417400</v>
      </c>
      <c r="C21" s="8" t="n">
        <v>428000</v>
      </c>
      <c r="D21" s="8" t="n">
        <v>424100</v>
      </c>
    </row>
    <row r="22">
      <c r="A22" s="3" t="inlineStr">
        <is>
          <t>Earnings (loss) per share:</t>
        </is>
      </c>
      <c r="B22" s="4" t="inlineStr">
        <is>
          <t xml:space="preserve"> </t>
        </is>
      </c>
      <c r="C22" s="4" t="inlineStr">
        <is>
          <t xml:space="preserve"> </t>
        </is>
      </c>
      <c r="D22" s="4" t="inlineStr">
        <is>
          <t xml:space="preserve"> </t>
        </is>
      </c>
    </row>
    <row r="23">
      <c r="A23" s="4" t="inlineStr">
        <is>
          <t>Basic (in USD per share)</t>
        </is>
      </c>
      <c r="B23" s="9" t="n">
        <v>0.47</v>
      </c>
      <c r="C23" s="9" t="n">
        <v>1.46</v>
      </c>
      <c r="D23" s="9" t="n">
        <v>-1.81</v>
      </c>
    </row>
    <row r="24">
      <c r="A24" s="4" t="inlineStr">
        <is>
          <t>Diluted (in USD per share)</t>
        </is>
      </c>
      <c r="B24" s="9" t="n">
        <v>0.47</v>
      </c>
      <c r="C24" s="9" t="n">
        <v>1.45</v>
      </c>
      <c r="D24" s="9" t="n">
        <v>-1.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t>
        </is>
      </c>
    </row>
    <row r="5">
      <c r="A5" s="4" t="inlineStr">
        <is>
          <t>Use of Estimates and Risks</t>
        </is>
      </c>
      <c r="B5" s="4" t="inlineStr">
        <is>
          <t>Use of Estimates and Risks Management’s application of U.S. GAAP in preparing the Company's consolidated financial statements requires the pervasive use of estimates and assumptions. The Company, which has been impacted in recent years by inflationary and supply chain pressures, labor shortages, and logistical challenges across its businesses, and more recently by the indirect macroeconomic impact of the Russia-Ukraine conflict, is also experiencing additional headwinds due to softening global demand and an increased focus by retailers to rebalance inventory levels in light of continued inflationary pressures on consumers. While all of the Company's segments have been negatively impacted to varying degrees by the softening global demand, the Home Appliances and Home Solutions segments have been the most impacted. These collective macroeconomic trends, the duration or severity of which are highly uncertain, are rapidly changing the retail landscape and negatively impacted the Company’s operating results, cash flows and financial condition in 2022 and are expected to persist into 2023.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t>
        </is>
      </c>
    </row>
    <row r="6">
      <c r="A6" s="4" t="inlineStr">
        <is>
          <t>Concentration of Credit Risk</t>
        </is>
      </c>
      <c r="B6" s="4" t="inlineStr">
        <is>
          <t>Concentration of Credit Risk The Company’s forward exchange contracts generally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t>
        </is>
      </c>
    </row>
    <row r="7">
      <c r="A7" s="4" t="inlineStr">
        <is>
          <t>Revenue Recognition</t>
        </is>
      </c>
      <c r="B7" s="4" t="inlineStr">
        <is>
          <t>Revenue Recognition The Company recognizes revenue when performance obligations under the terms of a contract with the customer are satisfied or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the Company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applies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t>
        </is>
      </c>
    </row>
    <row r="8">
      <c r="A8" s="4" t="inlineStr">
        <is>
          <t>Goodwill and Indefinite-Lived Intangibles</t>
        </is>
      </c>
      <c r="B8" s="4" t="inlineStr">
        <is>
          <t>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The Company’s operations are comprised of seven reporting units, within its five primary operating segments. The Company may use a qualitative approach, and when appropriate, has bypassed the qualitative and used a quantitative approach, which involves comparing the fair value of each of the reporting units to the carrying value of those reporting units. If the carrying value of a reporting unit exceeds its fair value, an impairment loss would be calculated as the difference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business growth rates, terminal values, discount rates and total enterprise value. The income approach used is the discounted cash flow methodology and is based on five-year cash flow projections.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Indefinite-lived intangibles</t>
        </is>
      </c>
    </row>
    <row r="9">
      <c r="A9" s="4" t="inlineStr">
        <is>
          <t>Other Long-Lived Assets</t>
        </is>
      </c>
      <c r="B9" s="4" t="inlineStr">
        <is>
          <t>Other Long-Lived Assets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to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The Company performs its testing of the asset group at the reporting unit level, as this is the lowest level for which identifiable cash flows are available, with the exception of the Yankee Candle business, where testing is performed at the retail store level.</t>
        </is>
      </c>
    </row>
    <row r="10">
      <c r="A10" s="4" t="inlineStr">
        <is>
          <t>Income Taxes</t>
        </is>
      </c>
      <c r="B10" s="4" t="inlineStr">
        <is>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t>
        </is>
      </c>
    </row>
    <row r="11">
      <c r="A11" s="4" t="inlineStr">
        <is>
          <t>Sales of Accounts Receivables</t>
        </is>
      </c>
      <c r="B11" s="4" t="inlineStr">
        <is>
          <t>Sales of Accounts Receivable Factored receivables at December 31, 2022 associated with the Company's existing factoring agreement (the “Customer Receivables Purchase Agreement”) were approximately $420 million, a decrease of approximately $80 million from December 31, 2021. During the second quarter of 2022, the Company amended the Customer Receivables Purchase Agreement to (i) increase the amount of certain customer receivables that may be sold under the agreement, (ii) add new customers to the agreement and (iii) change the reference rate from London Interbank Offered Rate (“LIBOR”) to Secured Overnight Financing Rate (“SOFR”). Transactions under this agreement are accounted for as sales of accounts receivable, and the receivables sold are removed from the Consolidated Balance Sheet at the time of the sales transaction. The Company classifies the proceeds received from the sales of accounts receivable as an operating cash flow in the Consolidated Statement of Cash Flows. The Company records the discount as other (income) expense, net in the Consolidated Statement of Operations and collections of accounts receivable not yet submitted to the financial institution as a financing cash flow.</t>
        </is>
      </c>
    </row>
    <row r="12">
      <c r="A12" s="4" t="inlineStr">
        <is>
          <t>Cash, Cash Equivalents and Restricted Cash</t>
        </is>
      </c>
      <c r="B12" s="4" t="inlineStr">
        <is>
          <t>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factoring program that are required to be remitted to a financial institution. Restricted cash is reported as prepaid expenses and other current assets on the Consolidated Balance Sheets.</t>
        </is>
      </c>
    </row>
    <row r="13">
      <c r="A13" s="4" t="inlineStr">
        <is>
          <t>Accounts Receivable, Net</t>
        </is>
      </c>
      <c r="B13" s="4" t="inlineStr">
        <is>
          <t>Accounts Receivable, Net Accounts receivable, net, include amounts billed and due from customers. Payment terms vary but generally are 90 days or less. An allowance for expected credit losses is based on the amount ultimately expected to be collected from the customer.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t>
        </is>
      </c>
    </row>
    <row r="14">
      <c r="A14" s="4" t="inlineStr">
        <is>
          <t>Capitalized Software Costs</t>
        </is>
      </c>
      <c r="B14" s="4" t="inlineStr">
        <is>
          <t>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t>
        </is>
      </c>
    </row>
    <row r="15">
      <c r="A15" s="4" t="inlineStr">
        <is>
          <t>Product Liability Reserves</t>
        </is>
      </c>
      <c r="B15" s="4" t="inlineStr">
        <is>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is>
      </c>
    </row>
    <row r="16">
      <c r="A16" s="4" t="inlineStr">
        <is>
          <t>Product Warranties</t>
        </is>
      </c>
      <c r="B16" s="4" t="inlineStr">
        <is>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is>
      </c>
    </row>
    <row r="17">
      <c r="A17" s="4" t="inlineStr">
        <is>
          <t>Advertising Costs</t>
        </is>
      </c>
      <c r="B17" s="4" t="inlineStr">
        <is>
          <t>Advertising CostsThe Company expenses production costs of print, radio, television and other advertisements as of the first date the advertisements take place, and the Company expenses all other advertising and marketing costs when incurred.</t>
        </is>
      </c>
    </row>
    <row r="18">
      <c r="A18" s="4" t="inlineStr">
        <is>
          <t>Research and Development Costs</t>
        </is>
      </c>
      <c r="B18" s="4" t="inlineStr">
        <is>
          <t>Research and Development CostsResearch and development costs relating to both future and current products are charged to SG&amp;amp;A as incurred.</t>
        </is>
      </c>
    </row>
    <row r="19">
      <c r="A19" s="4" t="inlineStr">
        <is>
          <t>Recent Accounting Pronouncements and Adoption of New Accounting Guidance</t>
        </is>
      </c>
      <c r="B19"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does not expect the adoption of ASU 2022-04 to have a material impact on its consolidated financial statement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LIBOR or another reference rate if certain criteria are met. This ASU was further updated with the issuance of ASU 2022-06, Reference Rate Reform: Deferral of the Sunset Date of Topic 848, which extends the sunset date of the guidance. ASU 2020-04 may be applied prospectively to contract modifications made and hedging relationships entered into or evaluated on or before December 31, 2024. The Company does not expect the adoption of ASU 2020-04 to have a material impact on its consolidated financial statements. Adoption of New Accounting Guidance In December 2019, the FASB issued ASU 2019-12, “Simplifying the Accounting for Income Taxes” (Topic 740) , which removes certain exceptions to the general principles in Topic 740 and also clarifies and amends existing guidance to improve consistent application. ASU 2019-12 became effective for years, and interim periods within those years, beginning after December 15, 2020. The adoption of this guidance did not have a material impact on the Company’s consolidated financial statements.</t>
        </is>
      </c>
    </row>
    <row r="20">
      <c r="A20" s="4" t="inlineStr">
        <is>
          <t>Restructuring</t>
        </is>
      </c>
      <c r="B20" s="4" t="inlineStr">
        <is>
          <t>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we identify the specific classification or functions of the employees being terminated, notify the employees who might be included in the termination, and expect to terminate employees within the legally required notification period. When employees are receiving incentives to stay beyond the legally required notification period, we record the cost of their severance over the remaining service period.</t>
        </is>
      </c>
    </row>
    <row r="21">
      <c r="A21" s="4" t="inlineStr">
        <is>
          <t>Inventories</t>
        </is>
      </c>
      <c r="B21" s="4" t="inlineStr">
        <is>
          <t>Inventories are stated at the lower of cost or net realizable value.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Inventory costs include direct materials, direct labor and manufacturing overhead, or when finished goods are sourced, the cost is the amount paid to the third party.</t>
        </is>
      </c>
    </row>
    <row r="22">
      <c r="A22" s="4" t="inlineStr">
        <is>
          <t>Property, Plant and Equipment, Net</t>
        </is>
      </c>
      <c r="B22" s="4" t="inlineStr">
        <is>
          <t>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t>
        </is>
      </c>
    </row>
    <row r="23">
      <c r="A23" s="4" t="inlineStr">
        <is>
          <t>Derivative and Interest Rate Contracts</t>
        </is>
      </c>
      <c r="B23" s="4" t="inlineStr">
        <is>
          <t>Derivative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generally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t>
        </is>
      </c>
    </row>
    <row r="24">
      <c r="A24" s="4" t="inlineStr">
        <is>
          <t>Foreign Currency Operations</t>
        </is>
      </c>
      <c r="B24" s="4" t="inlineStr">
        <is>
          <t>Foreign Currency OperationsAssets and liabilities of foreign subsidiaries are translated into U.S. dollars at the rates of exchange in effect at year-end. The related translation adjustments are made directly to AOCL.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The Company designates certain foreign currency denominated, long-term intercompany financing transactions as being of a long-term investment nature and records gains and losses on the transactions arising from changes in exchange rates as translation adjustments.</t>
        </is>
      </c>
    </row>
    <row r="25">
      <c r="A25" s="4" t="inlineStr">
        <is>
          <t>Pensions and Postretirement Benefits</t>
        </is>
      </c>
      <c r="B25" s="4" t="inlineStr">
        <is>
          <t>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The funded status of the Company’s defined benefit pension plans and postretirement benefit plans is recognized in the Consolidated Balance Sheets. The funded status is measured as the difference between the fair value of plan assets and the benefit obligation at December 31, the measurement date. For defined benefit pension and postretirement benefit plans, the benefit obligation is the projected benefit obligation (“PBO”), which represents the actuarial present value of benefits expected to be paid upon retirement based on employee services already rendered and estimated future compensation levels. The fair value of plan assets represents the current market value of assets held for the sole benefit of participants. Over 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postretirement benefit obligation equal to this excess. The current portion of the retirement and postretirement benefit obligations represents the actuarial present value of benefits payable in the next 12 months exceeding the fair value of plan assets, measured on a plan-by-plan basis. This obligation is recorded in other accrued liabilities in the Consolidated Balance Sheets. Net periodic pension and postretirement benefit cost/(income) is recorded in the Consolidated Statements of Operations and includes service cost, interest cost, expected return on plan assets, amortization of prior service costs/(credits) and (gains)/losses previously recognized as a component of AOCL and amortization of the net transition asset remaining in AOCL. The service cost component of net benefit cost is recorded in cost of products sold and SG&amp;amp;A in the Consolidated Statements of Operations (unless eligible for capitalization) based on the employees’ respective functions. The other components of net benefit cost are presented separately from service cost within other (income) expense, net in the Consolidated Income Statement.(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is>
      </c>
    </row>
    <row r="26">
      <c r="A26" s="4" t="inlineStr">
        <is>
          <t>Leases</t>
        </is>
      </c>
      <c r="B26" s="4" t="inlineStr">
        <is>
          <t>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ROU asset is amortized on a straight-line basis over the lease term. Assets acquired under finance leases are reported in property, plant and equipment, net. The depreciable life of leasehold improvements and other lease-related assets are limited by the expected lease term, unless there is a transfer of title or purchase option reasonably certain of exercise.</t>
        </is>
      </c>
    </row>
    <row r="27">
      <c r="A27" s="4" t="inlineStr">
        <is>
          <t>Share-Based Compensation</t>
        </is>
      </c>
      <c r="B27" s="4" t="inlineStr">
        <is>
          <t>Stock-based compensation expense is adjusted for estimated forfeitures and is recognized on a straight-line basis over the requisite service period of the award, which is generally three years for stock options and 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Income (Loss)</t>
        </is>
      </c>
      <c r="B4" s="4" t="inlineStr">
        <is>
          <t>The following tables display the components of accumulated other comprehensive income (loss) (“AOCL”), net of tax, as of and for the years ended December 31, 2022 and 2021 (in millions): Cumulative Pension and Postretirement Cost Derivative Financial Instruments AOCL Balance at December 31, 2020 $ (481) $ (356) $ (43) $ (880) Other comprehensive income (loss) before reclassifications (94) 46 11 (37) Amounts reclassified to earnings — 18 17 35 Net current period other comprehensive income (loss) (94) 64 28 (2) Balance at December 31, 2021 $ (575) $ (292) $ (15) $ (882) Other comprehensive income (loss) before reclassifications (119) (25) 20 (124) Amounts reclassified to earnings 6 8 (19) (5) Net current period other comprehensive income (loss) (113) (17) 1 (129) Balance at December 31, 2022 $ (688) $ (309) $ (14) $ (1,011)</t>
        </is>
      </c>
    </row>
    <row r="5">
      <c r="A5" s="4" t="inlineStr">
        <is>
          <t>Schedule of Reclassifications from AOCL to Results of Operations</t>
        </is>
      </c>
      <c r="B5" s="4" t="inlineStr">
        <is>
          <t>Reclassifications from AOCL to the results of operations for the years ended December 31, were pre-tax (income) expense of (in millions): 2022 2021 2020 Cumulative translation adjustment (1) $ 6 $ — $ — Pension and postretirement benefit plans (2) 13 23 72 Derivative financial instruments (3) (21) 23 (6) (1) See Footnote 2 for further information. (2) See Footnote 11 for further information. (3) See Footnote 10 for further information.</t>
        </is>
      </c>
    </row>
    <row r="6">
      <c r="A6" s="4" t="inlineStr">
        <is>
          <t>Schedule of Income Tax Provision (Benefit) Allocated to Components of AOCL</t>
        </is>
      </c>
      <c r="B6" s="4" t="inlineStr">
        <is>
          <t>The income tax provision (benefit) allocated to the components of AOCL for the years ended December 31, are as follows (in millions): 2022 2021 2020 Foreign currency translation adjustments $ 2 $ 20 $ (28) Unrecognized pension and postretirement costs (10) 20 23 Derivative financial instruments 1 9 (1) Income tax provision (benefit) related to AOCL $ (7) $ 49 $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 Incurred by Reportable Business Segment</t>
        </is>
      </c>
      <c r="B4" s="4" t="inlineStr">
        <is>
          <t xml:space="preserve">Restructuring costs incurred by reportable business segment for all restructuring activities for the years ended December 31, are as follows (in millions): 2022 2021 2020 Commercial Solutions $ 1 $ 4 $ 4 Home Appliances 1 4 1 Home Solutions 3 3 10 Learning and Development 4 1 3 Outdoor and Recreation 5 3 2 Corporate 1 1 1 $ 15 $ 16 $ 21 </t>
        </is>
      </c>
    </row>
    <row r="5">
      <c r="A5" s="4" t="inlineStr">
        <is>
          <t>Schedule of Accrued Restructuring Costs Activity</t>
        </is>
      </c>
      <c r="B5" s="4" t="inlineStr">
        <is>
          <t xml:space="preserve">Accrued restructuring costs activity for the year ended December 31, 2022 are as follows (in millions): Balance at December 31, 2021 Restructuring Costs, Net Payments Balance at December 31, 2022 Severance and termination costs $ 8 $ 13 $ (14) $ 7 Contract termination and other costs 2 2 (4) — $ 10 $ 15 $ (18) $ 7 Accrued restructuring costs activity for the year ended December 31, 2021 are as follows (in millions): Balance at December 31, 2020 Restructuring Costs, Net Payments Foreign Currency and Other Balance at December 31, 2021 Severance and termination costs $ 7 $ 13 $ (12) $ — $ 8 Contract termination and other costs 4 3 (4) (1) 2 $ 11 $ 16 $ (16) $ (1)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Net Inventories</t>
        </is>
      </c>
      <c r="B4" s="4" t="inlineStr">
        <is>
          <t xml:space="preserve">The components of inventories were as follows at December 31, (in millions): 2022 2021 Raw materials and supplies $ 285 $ 310 Work-in-process 218 167 Finished products 1,700 1,610 $ 2,203 $ 2,087 </t>
        </is>
      </c>
    </row>
    <row r="5">
      <c r="A5" s="4" t="inlineStr">
        <is>
          <t>Accounting Standards Update and Change in Accounting Principle</t>
        </is>
      </c>
      <c r="B5" s="4" t="inlineStr">
        <is>
          <t xml:space="preserve">The following historical financial statement line items within the accompanying financial statements were adjusted as a result of the retrospective application of the change in inventory costing method (in millions, except per share data): For the year ended December 31, 2022 For the year ended December 31, 2021 For the year ended December 31, 2020 As Computed Impact of As Reported Impact of As Reported Impact of Under LIFO Change to FIFO As Reported Under LIFO Change to FIFO As Adjusted Under LIFO Change to FIFO As Adjusted Consolidated Statement of Operations Net sales $ 9,459 $ — $ 9,459 $ 10,589 $ — $ 10,589 $ 9,385 $ — $ 9,385 Cost of sales 6,637 (12) 6,625 7,293 (67) 7,226 6,306 (5) 6,301 Operating income (loss) 300 12 312 946 67 1,013 (634) 5 (629) Income (loss) before income taxes 145 12 157 693 67 760 (1,006) 5 (1,001) Income tax expense (benefit) (43) 3 (40) 121 17 138 (236) 1 (235) Net income (loss) $ 188 $ 9 $ 197 $ 572 $ 50 $ 622 $ (770) $ 4 $ (766) Weighted average common shares outstanding: Basic 415.7 415.7 425.3 425.3 424.1 424.1 Diluted 417.4 417.4 428.0 428.0 424.1 424.1 Earnings (loss) per share: Basic $ 0.45 $ 0.02 $ 0.47 $ 1.34 $ 0.12 $ 1.46 $ (1.82) $ 0.01 $ (1.81) Diluted $ 0.45 $ 0.02 $ 0.47 $ 1.34 $ 0.11 $ 1.45 $ (1.82) $ 0.01 $ (1.81) Consolidated Statement of Comprehensive Income (Loss) Net income (loss) $ 188 $ 9 $ 197 $ 572 $ 50 $ 622 $ (770) $ 4 $ (766) Total other comprehensive income (loss), net of tax (129) — (129) (2) — (2) 40 — 40 Comprehensive income (loss) including noncontrolling interests 59 9 68 570 50 620 (730) 4 (726) Less:Total comprehensive income (loss) attributable to noncontrolling interests — — — 2 — 2 (4) — (4) Total comprehensive income (loss) attributable to parent $ 59 $ 9 $ 68 $ 568 $ 50 $ 618 $ (726) $ 4 $ (722) Consolidated Statement of Cash Flows Net income (loss) $ 188 $ 9 $ 197 $ 572 $ 50 $ 622 $ (770) $ 4 $ (766) Deferred income taxes 94 3 97 (41) 17 (24) (261) 1 (260) Inventories (264) (12) (276) (396) (67) (463) (29) (5) (34) December 31, 2022 December 31, 2021 As Computed Impact of As Reported Impact of Under LIFO Change to FIFO As Reported Under LIFO Change to FIFO As Adjusted Consolidated Balance Sheets Inventories $ 2,101 $ 102 $ 2,203 $ 1,997 $ 90 $ 2,087 Deferred income taxes, net 316 (26) 290 409 (23) 386 Retained deficit* (2,414) 76 (2,338) (2,602) 67 (2,535) * The impact to the opening retained deficit balance at January 1, 2020 was a reduction to retained deficit of $13 million. The following table presents the unaudited Condensed Consolidated Statements of Operations for each quarter of 2022 and 2021 to reflect the impact of the change from LIFO to FIFO (see Footnote 5 ) and for each quarter of 2022 the recast associated with the functional currency revisions (in millions, except per share data): For the three months ended (Unaudited) March 31, 2022 June 30, 2022 Impact Impact Impact Impact As of of Change As As of of Change As Reported Revision to FIFO Adjusted Reported Revision to FIFO Adjusted Net sales $ 2,388 $ — $ — $ 2,388 $ 2,534 $ — $ — $ 2,534 Cost of products sold 1,648 — — 1,648 1,709 — (11) 1,698 Operating income 217 — — 217 317 — 11 328 Other (income) expense, net (124) 6 — (118) 8 13 — 21 Income (loss) before income taxes 282 (6) — 276 254 (13) 11 252 Income tax provision 48 — — 48 50 — 3 53 Net income (loss) $ 234 $ (6) $ — $ 228 $ 204 $ (13) $ 8 $ 199 Weighted average common shares outstanding: Basic 421.9 421.9 413.8 413.8 Diluted 424.7 424.7 415.7 415.7 Earnings per share: Basic $ 0.55 $ 0.54 $ 0.49 $ 0.48 Diluted $ 0.55 $ 0.54 $ 0.49 $ 0.48 For the three months ended (Unaudited) September 30, 2022 December 31, 2022 Impact Impact As Computed Impact Impact As of of Change As Under of of Change As Reported Revision to FIFO Adjusted LIFO Revision to FIFO Reported Net sales $ 2,252 $ — $ — $ 2,252 $ 2,285 $ — $ — $ 2,285 Cost of products sold 1,599 — (5) 1,594 1,681 — 4 1,685 Operating income (loss) 35 — 5 40 (269) — (4) (273) Other (income) expense, net 8 16 — 24 (8) — — (8) Income (loss) before income taxes (30) (16) 5 (41) (326) — (4) (330) Income tax provision (benefit) (61) — 1 (60) (80) — (1) (81) Net income (loss) $ 31 $ (16) $ 4 $ 19 $ (246) $ — $ (3) $ (249) Weighted average common shares outstanding: Basic 413.6 413.6 413.6 413.6 Diluted 414.6 414.6 413.6 413.6 Earnings (loss) per share: Basic $ 0.07 $ 0.05 $ (0.59) $ (0.60) Diluted $ 0.07 $ 0.05 $ (0.59) $ (0.60) Three Months Ended (Unaudited) March 31, 2021 June 30, 2021 September 30, 2021 December 31, 2021 As Reported Impact of As Reported Impact of As Reported Impact of As Reported Impact of Under LIFO Change to FIFO As Adjusted Under LIFO Change to FIFO As Adjusted Under LIFO Change to FIFO As Adjusted Under LIFO Change to FIFO As Adjusted Consolidated Statement of Operations Net sales $ 2,288 $ — $ 2,288 $ 2,709 $ — $ 2,709 $ 2,787 $ — $ 2,787 $ 2,805 $ — $ 2,805 Cost of products sold 1,557 (6) 1,551 1,827 (24) 1,803 1,939 (35) 1,904 1,970 (2) 1,968 Operating income 192 6 198 305 24 329 281 35 316 168 2 170 Income before income taxes 126 6 132 243 24 267 215 35 250 109 2 111 Income tax provision 37 2 39 46 5 51 25 10 35 13 — 13 Net income $ 89 $ 4 $ 93 $ 197 $ 19 $ 216 $ 190 $ 25 $ 215 $ 96 $ 2 $ 98 Weighted average common shares outstanding: Basic 424.9 424.9 425.4 425.4 425.4 425.4 425.5 425.5 Diluted 427.6 427.6 427.8 427.8 428.5 428.5 428.3 428.3 Earnings per share: Basic $ 0.21 $ 0.22 $ 0.46 $ 0.51 $ 0.45 $ 0.51 $ 0.23 $ 0.23 Diluted $ 0.21 $ 0.22 $ 0.46 $ 0.50 $ 0.44 $ 0.50 $ 0.22 $ 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t December 31, (in millions): 2022 2021 Land $ 76 $ 82 Buildings and improvements 648 678 Machinery and equipment 2,349 2,387 3,073 3,147 Less: Accumulated depreciation (1,889) (1,943) $ 1,184 $ 1,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by reportable business segment is as follows for 2022 and 2021 (in millions): December 31, 2022 Segments: Net Book Value at December 31, 2021 Impairment Foreign Gross Accumulated Net Book Commercial Solutions $ 747 $ — $ — $ 916 $ (169) $ 747 Home Appliances — — — 569 (569) — Home Solutions 164 (164) — 2,567 (2,567) — Learning and Development 2,593 — (42) 3,397 (846) 2,551 Outdoor and Recreation — — — 788 (788) — $ 3,504 $ (164) $ (42) $ 8,237 $ (4,939) $ 3,298 December 31, 2021 Segments: Net Book Value at December 31, 2020 Foreign Gross Accumulated Net Book Commercial Solutions $ 747 $ — $ 1,241 $ (494) $ 747 Home Appliances — — 569 (569) — Home Solutions 164 — 2,567 (2,403) 164 Learning and Development 2,642 (49) 3,439 (846) 2,593 Outdoor and Recreation — — 788 (788) — $ 3,553 $ (49) $ 8,604 $ (5,100) $ 3,504 </t>
        </is>
      </c>
    </row>
    <row r="5">
      <c r="A5" s="4" t="inlineStr">
        <is>
          <t>Summary of Other Intangible Asset Impairment Charges Allocated to Reporting Segments</t>
        </is>
      </c>
      <c r="B5" s="4" t="inlineStr">
        <is>
          <t xml:space="preserve">The impairment charges for indefinite-lived tradenames were recorded in the Company’s reporting segments as follows for the years ended December 31, (in millions): 2022 (1) 2021 (2) 2020 (3) Impairment of indefinite-lived tradenames Commercial Solutions $ — $ 29 $ 320 Home Appliances 15 — 87 Home Solutions 265 — 290 Learning and Development 30 31 100 Outdoor and Recreation — — 482 $ 310 $ 60 $ 1,279 (1) During the fourth quarter of 2022, in conjunction with its annual impairment testing, the Company recorded aggregate non-cash impairment charges of $270 million associated with two tradenames in the Home Solutions segment and one tradename in the Learning and Development segment, as the carrying values exceeded their fair values. The decline in fair values for one tradename in the Home Solutions segment and the tradename in the Learning and Development segment reflected a further downward revision to the forecasted cash flows used in connection with the third quarter triggering event assessment, driven by inflationary pressures which are impacting discretionary spending behavior of consumers at higher rates than previously expected, including higher than expected overhead costs. The decline in fair value for the remaining tradename in the Home Solutions segment reflected a change in management's assumptions, including the timing of a labor shortage recovery in a certain international market, which negatively impacted the long-term profitability estimates used to develop the forecasted cash flow projections for the annual impairment test. During the third quarter of 2022, the Company concluded that a triggering event had occurred for one indefinite-lived tradename in each of the Home Appliances and Home Solutions segments,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in the Learning and Development segment, as a result of rising interest rates and inflationary pressures. The Company performed a quantitative impairment test and determined that the indefinite-lived tradename in the Home Appliances segment and two indefinite-lived tradenames in the Learning and Development segment were impaired. During the third quarter of 2022, the Company recorded an aggregate non-cash impairment charge of $40 million, as the carrying values of these tradenames exceeded their fair values. (2) During the fourth quarter of 2021, in conjunction with its annual impairment testing, the Company recorded non-cash impairment charges of $60 million associated with tradenames in the Commercial Solution and Learning and Development segments, as the carrying values exceeded their fair values, reflecting a downward revision of future expected cash flows, which include the impact of the COVID-19 global pandemic. (3) During the fourth quarter of 2020, in conjunction with its annual impairment testing, the Company recorded a non-cash impairment charge of $20 million associated with a tradename in the Learning and Development segment, as its carrying value exceeded its fair value. The impairment reflected a downward revision of forecasted results due to the impact of the delayed and limited re-opening of schools and offices as a result of the COVID-19 global pandemic, as well as the continued deterioration in sales for slime-related adhesive products. </t>
        </is>
      </c>
    </row>
    <row r="6">
      <c r="A6" s="4" t="inlineStr">
        <is>
          <t>Schedule of Other Intangible Assets and Related Amortization Periods</t>
        </is>
      </c>
      <c r="B6" s="4" t="inlineStr">
        <is>
          <t xml:space="preserve">The table below summarizes the balance of other intangible assets, net and the related amortization periods using the straight-line method and attribution method at December 31, 2022 and 2021 (in millions): December 31, 2022 December 31, 2021 Gross Accumulated Net Gross Accumulated Net Amortization Tradenames - indefinite life $ 1,689 $ — $ 1,689 $ 2,219 $ — $ 2,219 N/A Tradenames - other 160 (79) 81 159 (65) 94 2 - 15 Capitalized software 602 (481) 121 631 (495) 136 3 - 12 Patents and intellectual property 22 (17) 5 22 (14) 8 3 - 14 Customer relationships and distributor channels 1,072 (319) 753 1,216 (303) 913 3 - 30 $ 3,545 $ (896) $ 2,649 $ 4,247 $ (877) $ 3,370 </t>
        </is>
      </c>
    </row>
    <row r="7">
      <c r="A7" s="4" t="inlineStr">
        <is>
          <t>Schedule of Finite-Lived Intangible Assets, Future Amortization Expense</t>
        </is>
      </c>
      <c r="B7" s="4" t="inlineStr">
        <is>
          <t xml:space="preserve">At December 31, 2022, the aggregate estimated intangible amortization amounts for the succeeding five years are as follows (in millions): Years ending December 31, Amount 2023 $ 97 2024 89 2025 79 2026 68 2027 59 Thereafter 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Other Accrued Liabilities</t>
        </is>
      </c>
      <c r="B4" s="4" t="inlineStr">
        <is>
          <t xml:space="preserve">Other accrued liabilities included the following at December 31, (in millions): 2022 2021 Customer accruals $ 636 $ 715 Operating lease liabilities 121 122 Accrued self-insurance liabilities, contingencies and warranty 99 125 Accrued marketing and freight expenses 73 59 Accrued interest expense 63 56 Accrued income taxes 53 43 Other 227 244 $ 1,272 $ 1,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The following is a summary of outstanding debt at December 31, (in millions): 2022 2021 3.85% senior notes due 2023 $ — $ 1,086 4.00% senior notes due 2024 196 203 4.875% senior notes due 2025 496 494 3.90% senior notes due 2025 47 47 4.20% senior notes due 2026 1,978 1,975 6.375% senior notes due 2027 483 — 6.625% senior notes due 2029 481 — 5.375% senior notes due 2036 417 417 5.50% senior notes due 2046 658 658 Revolving credit facility 225 — Commercial paper 359 — Receivables facility 35 — Other debt 2 6 Total debt 5,377 4,886 Short-term debt and current portion of long-term debt (621) (3) Long-term debt $ 4,756 $ 4,883 </t>
        </is>
      </c>
    </row>
    <row r="5">
      <c r="A5" s="4" t="inlineStr">
        <is>
          <t>Schedule of Maturities of Long-term Debt</t>
        </is>
      </c>
      <c r="B5" s="4" t="inlineStr">
        <is>
          <t>The Company’s debt maturities for the five years following December 31, 2022 and thereafter are as follows (in millions): 2023 2024 2025 2026 2027 Thereafter Total $621 $201 $547 $1,985 $500 $1,587 $5,441</t>
        </is>
      </c>
    </row>
    <row r="6">
      <c r="A6" s="4" t="inlineStr">
        <is>
          <t>Schedule of Fair Value of Senior Notes</t>
        </is>
      </c>
      <c r="B6" s="4" t="inlineStr">
        <is>
          <t xml:space="preserve">The fair values of the Company’s senior notes are based on quoted market prices and are as follows at December 31, (in millions): 2022 2021 Fair Value Book Value Fair Value Book Value Senior notes $ 4,511 $ 4,756 $ 5,477 $ 4,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oreign Currency Operation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ollowing table presents the fair value of derivative financial instruments at December 31, (in millions): 2022 2021 Balance Sheet Location Assets (Liabilities) Derivatives designated as effective hedges: Cash Flow Hedges: Foreign currency contracts Prepaid expenses and other current assets $ 5 $ 12 Foreign currency contracts Other accrued liabilities (9) (2) Fair Value Hedges: Interest rate swaps Other assets — 3 Interest rate swaps Other accrued liabilities (14) — Interest rate swaps Other noncurrent liabilities (16) — Net Investment Hedges: Cross-currency swaps Prepaid expenses and other current assets 28 18 Cross-currency swaps Other assets 45 — Cross-currency swaps Other noncurrent liabilities (75) (41) Derivatives not designated as effective hedges: Foreign currency contracts Prepaid expenses and other current assets 19 7 Foreign currency contracts Other accrued liabilities (10) (14) Total $ (27) $ (17)</t>
        </is>
      </c>
    </row>
    <row r="5">
      <c r="A5" s="4" t="inlineStr">
        <is>
          <t>Schedule of Pretax Effects of Derivative Financial Instruments Designated or Previously Designated as Effective Hedges</t>
        </is>
      </c>
      <c r="B5" s="4" t="inlineStr">
        <is>
          <t>The following table presents pre-tax gain and (loss) activity for 2022, 2021 and 2020 related to derivative financial instruments designated as effective hedges: 2022 2021 2020 Gain/(Loss) Gain/(Loss) Gain/(Loss) (in millions) Recognized in OCL (1) Reclassified Recognized in OCL (1) Reclassified Recognized in OCL (1) Reclassified Interest rate swaps (2) $ — $ (6) $ — $ (6) $ — $ (7) Foreign currency contracts (3) 24 27 14 (17) 4 13 Cross-currency swaps (4) 21 — 69 — (92) — Total $ 45 $ 21 $ 83 $ (23) $ (88) $ 6 (1) Represents effective portion recognized in Other Comprehensive Loss (“OCL”). (2) Portion reclassified from AOCL to income recognized in interest expense, net. (3) Portion reclassified from AOCL to income recognized in net sales and cost of products sold. (4) Portion reclassified from AOCL to income recognized in other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Reconciliation of Benefit Obligations</t>
        </is>
      </c>
      <c r="B4" s="4" t="inlineStr">
        <is>
          <t>The following provides a reconciliation of benefit obligations, plan assets and funded status of the Company’s noncontributory defined benefit pension plans, including the SERP, at December 31, (dollars in millions): Pension Benefits Postretirement Benefits United States International Change in benefit obligation: 2022 2021 2022 2021 2022 2021 Benefit obligation at beginning of year $ 1,238 $ 1,357 $ 623 $ 668 $ 41 $ 51 Service cost — — 4 4 — — Interest cost 25 20 8 6 1 1 Actuarial (gain) loss (247) (53) (137) (14) (8) (7) Amendments — — — 1 — — Currency translation — — (56) (16) — — Benefits paid (80) (86) (23) (25) (4) (4) Acquisitions and dispositions, net — — — — — — Curtailments, settlements and other — — (2) (1) — — Benefit obligation at end of year (1) $ 936 $ 1,238 $ 417 $ 623 $ 30 $ 41 Change in plan assets: Fair value of plan assets at beginning of year 1,133 1,161 595 627 — — Actual return on plan assets (220) 48 (166) (7) — — Contributions 10 10 7 10 4 4 Currency translation — — (57) (9) — — Benefits paid (80) (86) (23) (25) (4) (4) Settlements and other — — (2) (1) — — Fair value of plan assets at end of year $ 843 $ 1,133 $ 354 $ 595 $ — $ — Funded status at end of year $ (93) $ (105) $ (63) $ (28) $ (30) $ (41) Amounts recognized in the Consolidated Balance Sheets: Prepaid benefit cost, included in other assets $ 7 $ 29 $ 23 $ 102 $ — $ — Accrued current benefit cost—other accrued liabilities (11) (11) (4) (4) (4) (5) Accrued noncurrent benefit cost— other noncurrent liabilities (89) (123) (82) (126) (26) (36) Net amount recognized $ (93) $ (105) $ (63) $ (28) $ (30) $ (41) Assumptions: Weighted-average assumptions used to determine benefit obligation: Discount rate 5.20 % 2.64 % 4.07 % 1.60 % 5.11 % 2.34 % Long-term rate of compensation increase 3.00 % 3.00 % 2.41 % 2.25 % — % — % Current health care cost trend rates — % — % — % — % 6.65 % 6.21 % Ultimate health care cost trend rates — % — % — % — % 4.50 % 4.50 % (1) The accumulated benefit obligation for all defined benefit pension plans was $1.4 billion and $1.9 billion at December 31, 2022 and 2021, respectively.</t>
        </is>
      </c>
    </row>
    <row r="5">
      <c r="A5" s="4" t="inlineStr">
        <is>
          <t>Schedule Of Company's Pension Cost And Supplemental Retirement Plans</t>
        </is>
      </c>
      <c r="B5" s="4" t="inlineStr">
        <is>
          <t>The components of pension and postretirement benefit expense for the periods indicated are as follows (dollars in millions): Pension Benefits United States International 2022 2021 2020 2022 2021 2020 Service cost $ — $ — $ — $ 4 $ 4 $ 4 Interest cost 25 20 35 8 6 9 Expected return on plan assets (47) (51) (59) (6) (3) (6) Amortization: Prior service cost — — — 1 1 1 Net actuarial loss 16 22 23 2 3 3 Curtailment, settlement and termination costs — — 52 — — 1 Total (income) expense $ (6) $ (9) $ 51 $ 9 $ 11 $ 12 Assumptions Weighted average assumption used to calculate net periodic cost: Effective discount rate for benefit obligations 2.64 % 2.16 % 3.06 % 1.61 % 1.22 % 1.79 % Effective rate for interest on benefit obligations 2.13 % 1.54 % 2.65 % 1.46 % 0.92 % 1.55 % Effective rate for service cost 2.94 % 2.63 % 3.43 % 0.96 % 0.71 % 0.92 % Effective rate for interest on service cost 2.97 % 2.61 % 3.41 % 0.78 % 0.54 % 0.75 % Long-term rate of return on plan assets 4.75 % 5.25 % 5.50 % 1.06 % 0.51 % 1.08 % Long-term rate of compensation increase 3.00 % 3.00 % 3.00 % 2.27 % 2.18 % 2.32 % Postretirement Benefits 2022 2021 2020 Interest cost $ 1 $ 1 $ 1 Amortization: Prior service credit — — (2) Net actuarial gain (5) (3) (4) Total income $ (4) $ (2) $ (5) Assumptions Weighted average assumption used to calculate net periodic cost: Effective discount rate for benefit obligations 2.34 % 1.80 % 2.80 % Effective rate for interest on benefit obligations 1.77 % 1.18 % 2.41 % Effective rate for service cost 1.98 % 1.32 % 2.52 % Effective rate for interest on service cost 1.67 % 1.02 % 2.27 %</t>
        </is>
      </c>
    </row>
    <row r="6">
      <c r="A6" s="4" t="inlineStr">
        <is>
          <t>Schedule of Expected Benefit Payments</t>
        </is>
      </c>
      <c r="B6" s="4" t="inlineStr">
        <is>
          <t xml:space="preserve">Estimated future benefit payments under the Company’s defined benefit pension plans and postretirement benefit plans are as follows at December 31, 2022 (in millions): 2023 2024 2025 2026 2027 Thereafter Pension benefits $ 110 $ 108 $ 107 $ 107 $ 106 $ 507 Postretirement benefits 4 4 4 4 3 11 </t>
        </is>
      </c>
    </row>
    <row r="7">
      <c r="A7" s="4" t="inlineStr">
        <is>
          <t>Pension Benefits</t>
        </is>
      </c>
      <c r="B7" s="4" t="inlineStr">
        <is>
          <t xml:space="preserve"> </t>
        </is>
      </c>
    </row>
    <row r="8">
      <c r="A8" s="3" t="inlineStr">
        <is>
          <t>Defined Benefit Plan Disclosure [Line Items]</t>
        </is>
      </c>
      <c r="B8" s="4" t="inlineStr">
        <is>
          <t xml:space="preserve"> </t>
        </is>
      </c>
    </row>
    <row r="9">
      <c r="A9" s="4" t="inlineStr">
        <is>
          <t>Schedule of Benefit Obligations in Excess of Fair Value of Plan Assets</t>
        </is>
      </c>
      <c r="B9" s="4" t="inlineStr">
        <is>
          <t xml:space="preserve">Summary of under-funded or non-funded pension benefit plans with projected benefit obligations in excess of plan assets at December 31, (in millions): Pension Benefits 2022 2021 Projected benefit obligation $ 311 $ 469 Fair value of plan assets 125 205 </t>
        </is>
      </c>
    </row>
    <row r="10">
      <c r="A10" s="4" t="inlineStr">
        <is>
          <t>Schedule of Accumulated Benefit Obligations in Excess of Fair Value of Plan Assets</t>
        </is>
      </c>
      <c r="B10" s="4" t="inlineStr">
        <is>
          <t xml:space="preserve">Summary of pension plans with accumulated obligations in excess of plan assets at December 31, (in millions): Pension Benefits 2022 2021 Accumulated benefit obligation $ 303 $ 454 Fair value of plan assets 123 205 </t>
        </is>
      </c>
    </row>
    <row r="11">
      <c r="A11" s="4" t="inlineStr">
        <is>
          <t>Schedule of Allocation of Plan Assets</t>
        </is>
      </c>
      <c r="B11" s="4" t="inlineStr">
        <is>
          <t xml:space="preserve">The composition of domestic pension plan assets at December 31, 2022 and 2021 is as follows (in millions): Plan Assets — Domestic Plans December 31, 2022 Fair Value Measurements Asset Category Level 1 Level 2 Level 3 Subtotal NAV-based assets Total Equity securities and funds $ — $ — $ — $ — $ 158 $ 158 Fixed income securities and funds 369 — — 369 303 672 Alternative investments — — — — 2 2 Cash and other 8 3 — 11 — 11 Total $ 377 $ 3 $ — $ 380 $ 463 $ 843 Plan Assets — Domestic Plans December 31, 2021 Fair Value Measurements Asset Category Level 1 Level 2 Level 3 Subtotal NAV-based assets Total Equity securities and funds $ — $ — $ — $ — $ 220 $ 220 Fixed income securities and funds 455 — — 455 403 858 Alternative investments — — — — 22 22 Cash and other 19 13 1 33 — 33 Total $ 474 $ 13 $ 1 $ 488 $ 645 $ 1,133 The composition of international pension plan assets at December 31, 2022 and 2021 is as follows (in millions): Plan Assets — International Plans December 31, 2022 Fair Value Measurements Asset Category Level 1 Level 2 Level 3 Subtotal NAV-based assets Total Equity securities and funds $ 3 $ 3 $ — $ 6 $ — $ 6 Fixed income securities and funds 6 5 — 11 — 11 Cash and other 3 140 194 337 — 337 Total $ 12 $ 148 $ 194 $ 354 $ — $ 354 Plan Assets — International Plans December 31, 2021 Fair Value Measurements Asset Category Level 1 Level 2 Level 3 Subtotal NAV-based assets Total Equity securities and funds $ 4 $ 3 $ — $ 7 $ — $ 7 Fixed income securities and funds 314 4 — 318 — 318 Cash and other 22 240 8 270 — 270 Total $ 340 $ 247 $ 8 $ 595 $ — $ 595 </t>
        </is>
      </c>
    </row>
    <row r="12">
      <c r="A12" s="4" t="inlineStr">
        <is>
          <t>Postretirement Benefits</t>
        </is>
      </c>
      <c r="B12" s="4" t="inlineStr">
        <is>
          <t xml:space="preserve"> </t>
        </is>
      </c>
    </row>
    <row r="13">
      <c r="A13" s="3" t="inlineStr">
        <is>
          <t>Defined Benefit Plan Disclosure [Line Items]</t>
        </is>
      </c>
      <c r="B13" s="4" t="inlineStr">
        <is>
          <t xml:space="preserve"> </t>
        </is>
      </c>
    </row>
    <row r="14">
      <c r="A14" s="4" t="inlineStr">
        <is>
          <t>Schedule of Effect of Significant Unobservable Inputs, Changes in Plan Assets</t>
        </is>
      </c>
      <c r="B14" s="4" t="inlineStr">
        <is>
          <t xml:space="preserve">A reconciliation of the change in fair value of the defined benefit plans’ assets using significant unobservable inputs (Level 3) for 2022 and 2021 is as follows (in millions): Total Balance December 31, 2020 $ 10 Unrealized losses (1) Balance December 31, 2021 9 Unrealized losses (101) Purchases, sales, settlements and other, net 286 Balance December 31, 2022 $ 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7" t="n">
        <v>197</v>
      </c>
      <c r="C4" s="7" t="n">
        <v>622</v>
      </c>
      <c r="D4" s="7" t="n">
        <v>-766</v>
      </c>
    </row>
    <row r="5">
      <c r="A5" s="3" t="inlineStr">
        <is>
          <t>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113</v>
      </c>
      <c r="C6" s="8" t="n">
        <v>-94</v>
      </c>
      <c r="D6" s="8" t="n">
        <v>-2</v>
      </c>
    </row>
    <row r="7">
      <c r="A7" s="4" t="inlineStr">
        <is>
          <t>Unrecognized pension and postretirement costs</t>
        </is>
      </c>
      <c r="B7" s="8" t="n">
        <v>-17</v>
      </c>
      <c r="C7" s="8" t="n">
        <v>64</v>
      </c>
      <c r="D7" s="8" t="n">
        <v>43</v>
      </c>
    </row>
    <row r="8">
      <c r="A8" s="4" t="inlineStr">
        <is>
          <t>Derivative financial instruments</t>
        </is>
      </c>
      <c r="B8" s="8" t="n">
        <v>1</v>
      </c>
      <c r="C8" s="8" t="n">
        <v>28</v>
      </c>
      <c r="D8" s="8" t="n">
        <v>-1</v>
      </c>
    </row>
    <row r="9">
      <c r="A9" s="4" t="inlineStr">
        <is>
          <t>Total other comprehensive income (loss), net of tax</t>
        </is>
      </c>
      <c r="B9" s="8" t="n">
        <v>-129</v>
      </c>
      <c r="C9" s="8" t="n">
        <v>-2</v>
      </c>
      <c r="D9" s="8" t="n">
        <v>40</v>
      </c>
    </row>
    <row r="10">
      <c r="A10" s="4" t="inlineStr">
        <is>
          <t>Comprehensive income (loss)</t>
        </is>
      </c>
      <c r="B10" s="8" t="n">
        <v>68</v>
      </c>
      <c r="C10" s="8" t="n">
        <v>620</v>
      </c>
      <c r="D10" s="8" t="n">
        <v>-726</v>
      </c>
    </row>
    <row r="11">
      <c r="A11" s="4" t="inlineStr">
        <is>
          <t>Total comprehensive income (loss) attributable to noncontrolling interests</t>
        </is>
      </c>
      <c r="B11" s="8" t="n">
        <v>0</v>
      </c>
      <c r="C11" s="8" t="n">
        <v>2</v>
      </c>
      <c r="D11" s="8" t="n">
        <v>-4</v>
      </c>
    </row>
    <row r="12">
      <c r="A12" s="4" t="inlineStr">
        <is>
          <t>Total comprehensive income (loss) attributable to parent</t>
        </is>
      </c>
      <c r="B12" s="7" t="n">
        <v>68</v>
      </c>
      <c r="C12" s="7" t="n">
        <v>618</v>
      </c>
      <c r="D12" s="7" t="n">
        <v>-7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Income Taxes</t>
        </is>
      </c>
      <c r="B4" s="4" t="inlineStr">
        <is>
          <t>The components of income (loss) before income taxes for the years ended December 31, (in millions): 2022 2021 2020 Domestic $ (698) $ (353) $ (923) Foreign 855 1,113 (78) Total $ 157 $ 760 $ (1,001)</t>
        </is>
      </c>
    </row>
    <row r="5">
      <c r="A5" s="4" t="inlineStr">
        <is>
          <t>Schedule of Provision for Income Taxes</t>
        </is>
      </c>
      <c r="B5" s="4" t="inlineStr">
        <is>
          <t>The provision for income taxes consists of the following for the years ended December 31, (in millions): 2022 2021 2020 Current: Federal $ (245) $ 48 $ (50) State 6 17 1 Foreign 102 97 74 Total current (137) 162 25 Deferred: Federal 163 (26) (136) State (34) (20) (32) Foreign (32) 22 (92) Total deferred 97 (24) (260) Total income tax provision (benefit) $ (40) $ 138 $ (235)</t>
        </is>
      </c>
    </row>
    <row r="6">
      <c r="A6" s="4" t="inlineStr">
        <is>
          <t>Reconciliation of U.S. Statutory Rate to Effective Income Tax Rate on Continuing Basis</t>
        </is>
      </c>
      <c r="B6" s="4" t="inlineStr">
        <is>
          <t>A reconciliation of the U.S. statutory rate to the effective income tax rate on a continuing basis is as follows for the years ended December 31: 2022 2021 2020 Statutory rate 21.0 % 21.0 % 21.0 % Add (deduct) effect of: State income taxes, net of federal income tax effect (14.8) (0.5) 2.5 U.S. foreign inclusions and foreign tax credit (1) (43.5) 3.6 3.7 Foreign rate differential (47.2) (11.6) 2.7 Change in uncertain tax positions 16.7 0.1 4.5 Change in valuation allowance reserve (13.8) (3.8) 2.9 Impairments 20.7 — (4.4) Sale of businesses (21.2) — — Capital loss — (2.1) 3.0 Reversal of outside basis difference 1.6 0.4 (5.2) Non-deductible compensation 1.9 0.4 (1.2) Other taxes 4.5 1.3 (0.9) U.S. income inclusions on asset transfers 50.3 11.1 (6.9) Foreign exchange 2.0 — — Other (3.7) (1.7) 1.8 Effective rate (25.5) % 18.2 % 23.5 % (1) The Company accounts for tax on global intangible low-taxed income (“GILTI”) as a period cost and the effects are included herein.</t>
        </is>
      </c>
    </row>
    <row r="7">
      <c r="A7" s="4" t="inlineStr">
        <is>
          <t>Schedule of Components of Net Deferred Tax Assets</t>
        </is>
      </c>
      <c r="B7" s="4" t="inlineStr">
        <is>
          <t xml:space="preserve">Deferred tax assets (liabilities) consist of the following at December 31, (in millions): 2022 2021 Deferred tax assets: Accruals $ 153 $ 156 Inventory 84 56 Pension and postretirement benefits 49 32 Net operating losses 295 330 Foreign tax credits 27 150 Capital loss carryforward 41 257 Operating lease liabilities 169 169 Other 180 158 Total gross deferred tax assets 998 1,308 Less valuation allowance (148) (186) Net deferred tax assets after valuation allowance 850 1,122 Deferred tax liabilities: Accelerated depreciation (119) (107) Amortizable intangibles (114) (260) Outside basis differences (96) (96) Operating lease assets (154) (152) U.S. foreign inclusion recapture (6) (62) Other (71) (59) Total gross deferred tax liabilities (560) (736) Net deferred tax assets $ 290 $ 386 The net deferred tax amounts have been classified in the balance sheet at December 31, (in millions): 2022 2021 Noncurrent deferred tax assets $ 810 $ 814 Noncurrent deferred tax liabilities (520) (428) Total $ 290 $ 386 </t>
        </is>
      </c>
    </row>
    <row r="8">
      <c r="A8" s="4" t="inlineStr">
        <is>
          <t>Summary of Changes in Gross Unrecognized Tax Benefits</t>
        </is>
      </c>
      <c r="B8" s="4" t="inlineStr">
        <is>
          <t xml:space="preserve">The following table summarizes the changes in gross unrecognized tax benefits periods indicated are as follows (in millions): 2022 2021 2020 Unrecognized tax benefits, January 1, $ 457 $ 452 $ 474 Increases (decreases): Increases in tax positions for prior years 1 1 4 Decreases in tax positions for prior years (3) (4) — Increase in tax positions for the current period 44 23 40 Settlements with taxing authorities (13) (2) — Lapse of statute of limitations (10) (12) (66) Cumulative translation adjustments — (1) — Unrecognized tax benefits, December 31, $ 476 $ 457 $ 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densed Consolidated Balance Sheet Information, Leases</t>
        </is>
      </c>
      <c r="B4" s="4" t="inlineStr">
        <is>
          <t>Supplemental consolidated balance sheet information for leases at December 31, is as follows (in millions): Classification 2022 2021 Assets Operating leases Operating lease assets $ 578 $ 558 Finance leases Property, plant and equipment, net (1) 2 5 Total lease assets $ 580 $ 563 Liabilities Current Operating leases Other accrued liabilities $ 121 $ 122 Finance leases Short-term debt and current portion of long-term debt 1 3 Noncurrent Operating leases Operating lease liabilities 512 500 Finance leases Long-term debt 1 2 Total lease liabilities $ 635 $ 627 (1) Net of accumulated depreciation of $18 million and $16 million, respectively.</t>
        </is>
      </c>
    </row>
    <row r="5">
      <c r="A5" s="4" t="inlineStr">
        <is>
          <t>Schedule of Lease Costs, Terms, Discount Rates and Supplemental Cash Flow Information</t>
        </is>
      </c>
      <c r="B5" s="4" t="inlineStr">
        <is>
          <t xml:space="preserve">Components of lease expense for the years ended December 31, are as follows (in millions): 2022 2021 Operating lease cost: Operating lease cost (1) $ 172 $ 166 Variable lease costs (2) 21 23 Finance lease cost Amortization of leased assets 4 4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2 2021 Weighted-average remaining lease term (years): Operating leases 8 8 Finance leases 1 2 Weighted-average discount rate: Operating leases 4.6% 3.4% Finance leases 0.8% 3.6% Supplemental cash flow information related to leases for the years ended December 31, are as follows (in millions): 2022 2021 Cash paid for amounts included in the measurement of lease liabilities: Operating cash flows from operating leases $ 160 $ 163 Financing cash flows from finance leases 3 4 Right of use assets obtained in exchange for lease liabilities: Operating leases 135 144 </t>
        </is>
      </c>
    </row>
    <row r="6">
      <c r="A6" s="4" t="inlineStr">
        <is>
          <t>Schedule of Maturities for Operating Lease Liabilities</t>
        </is>
      </c>
      <c r="B6" s="4" t="inlineStr">
        <is>
          <t xml:space="preserve">Maturities of lease liabilities at December 31, 2022, are as follows (in millions): Operating Finance 2023 $ 145 $ 1 2024 121 1 2025 98 — 2026 80 — 2027 63 — Thereafter 216 — Total lease payments 723 2 Less: imputed interest (90) — Present value of lease liabilities $ 633 $ 2 </t>
        </is>
      </c>
    </row>
    <row r="7">
      <c r="A7" s="4" t="inlineStr">
        <is>
          <t>Schedule of Maturities for Finance Lease Liabilities</t>
        </is>
      </c>
      <c r="B7" s="4" t="inlineStr">
        <is>
          <t xml:space="preserve">Maturities of lease liabilities at December 31, 2022, are as follows (in millions): Operating Finance 2023 $ 145 $ 1 2024 121 1 2025 98 — 2026 80 — 2027 63 — Thereafter 216 — Total lease payments 723 2 Less: imputed interest (90) — Present value of lease liabilities $ 633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s of Weighted Average Shares Outstanding</t>
        </is>
      </c>
      <c r="B4" s="4" t="inlineStr">
        <is>
          <t xml:space="preserve">The computations of the weighted average shares outstanding for the years ended December 31, are as follows (in millions): 2022 2021 2020 Basic weighted-average shares outstanding 415.7 425.3 424.1 Dilutive securities (1) 1.7 2.7 — Diluted weighted-average shares outstanding 417.4 428.0 4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Stock Options</t>
        </is>
      </c>
      <c r="B4" s="4" t="inlineStr">
        <is>
          <t>The following table summarizes the changes in the number of shares of common stock for 2022 (shares and aggregate intrinsic value in millions): Shares Weighted- Weighted Aggregate Outstanding at December 31, 2021 4.8 $ 21 Granted 2.2 26 Exercised (0.1) 21 Forfeited (0.4) 24 Outstanding at December 31, 2022 6.5 $ 23 8.0 0 Options exercisable, end of year 2.7 $ 20 7.1 0</t>
        </is>
      </c>
    </row>
    <row r="5">
      <c r="A5" s="4" t="inlineStr">
        <is>
          <t>Schedule of Weighted Average Assumptions Used to Determined the Fair Value of Stock Options Granted</t>
        </is>
      </c>
      <c r="B5" s="4" t="inlineStr">
        <is>
          <t>The weighted average assumptions used to determine the fair value of stock options granted for the years ended December 31, are as follows: 2022 2021 Expected life in years 6 6 Risk-free interest rate 1.9 % 0.8 % Expected volatility 42.0 % 44.2 % Expected dividend yield 5.1 % 5.1 %</t>
        </is>
      </c>
    </row>
    <row r="6">
      <c r="A6" s="4" t="inlineStr">
        <is>
          <t>Summary of Changes of Restricted Stock and Restricted Stock Units</t>
        </is>
      </c>
      <c r="B6" s="4" t="inlineStr">
        <is>
          <t>The following table summarizes the changes in the number of outstanding restricted stock units for 2022 (shares in millions): Restricted Weighted- Outstanding at December 31, 2021 4.3 $ 22 Granted 1.9 26 Grant adjustment (1) 0.3 17 Vested (1.5) 18 Forfeited (0.5) 25 Outstanding at December 31, 2022 4.5 $ 24 Expected to vest at December 31, 2022 2.5 $ 24 (1) The Grant Adjustment primarily relates to an adjustment in the quantity of Stock-Price Based RSUs ultimately vested during 2022 that were dependent on the level of achievement of the specified performance conditions.</t>
        </is>
      </c>
    </row>
    <row r="7">
      <c r="A7" s="4" t="inlineStr">
        <is>
          <t>Summary of Total Unrecognized Compensation Cost Related to Stock-based Compensation</t>
        </is>
      </c>
      <c r="B7" s="4" t="inlineStr">
        <is>
          <t>The following table summarizes the Company's total unrecognized compensation cost related to stock-based compensation at December 31, 2022: (in millions) Unrecognized Compensation Cost Weighted Average Period of Expense Recognition Restricted stock units $ 18 1 Stock options 8 1 Total $ 26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Non-Pension Financial Assets and Liabilities Measured at Fair Value on Recurring Basis</t>
        </is>
      </c>
      <c r="B4" s="4" t="inlineStr">
        <is>
          <t xml:space="preserve">The following tables present the Company’s non-pension financial assets and liabilities, which are measured at fair value on a recurring basis (in millions): December 31, 2022 December 31, 2021 Level 1 Level 2 Level 3 Total Level 1 Level 2 Level 3 Total Derivatives: Assets $ — $ 97 $ — $ 97 $ — $ 40 $ — $ 40 Liabilities — (124) — (124) — (57) — (57) Investment securities, including mutual funds 14 — — 14 13 — — 13 </t>
        </is>
      </c>
    </row>
    <row r="5">
      <c r="A5" s="4" t="inlineStr">
        <is>
          <t>Summary of Assets Measured at Fair Value on a Nonrecurring Basis</t>
        </is>
      </c>
      <c r="B5" s="4" t="inlineStr">
        <is>
          <t xml:space="preserve">The following table summarizes the assets that are measured at fair value on a nonrecurring basis at December 1, (in millions): 2022 2021 Level 3 Indefinite-lived intangibles 129 47 $ 129 $ 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Company’s five primary operating segments are as follows: Segment Key Brands Description of Primary Products Commercial Solutions Mapa, Quickie, Rubbermaid, Rubbermaid Commercial Products, and Spontex Commercial cleaning and maintenance solutions; closet and garage organization; hygiene systems and material handling solutions Home Appliances Calphalon, Crockpot, Mr. Coffee, Oster and Sunbeam Household products, including kitchen appliances Home Solutions Ball (1) , Calphalon, Chesapeake Bay Candle, FoodSaver, Rubbermaid, Sistema, WoodWick and Yankee Candle Food and home storage products; fresh preserving products; vacuum sealing products; gourmet cookware, bakeware and cutlery and home fragrance products Learning and Development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ampingaz, Coleman, Contigo, ExOfficio, and Marmot Products for outdoor and outdoor-related activities (1) and Ball®, TM of Ball Corporation, used under license. This structure reflects the manner in which the chief operating decision maker (“CODM”) regularly assesses information for decision-making purposes, including the allocation of resources. The Company also provides general corporate services to its segments which is reported as a non-operating segment, Corporate. The Company’s segment and geographic results are as follows at and for the years ended December 31, (in millions): 2022 2021 2020 Net sales (1) Commercial Solutions (3) $ 1,691 $ 1,953 $ 1,859 Home Appliances 1,390 1,738 1,539 Home Solutions 2,113 2,386 2,138 Learning and Development 2,950 3,028 2,557 Outdoor and Recreation 1,315 1,484 1,292 $ 9,459 $ 10,589 $ 9,385 2022 2021 2020 Operating income (loss) (2) Commercial Solutions (3) $ 143 $ 159 $ (89) Home Appliances (47) 70 (238) Home Solutions (308) 337 (4) Learning and Development 593 600 364 Outdoor and Recreation 86 90 (418) Corporate (155) (243) (244) $ 312 $ 1,013 $ (629) 2022 2021 2020 Depreciation and amortization Commercial Solutions (3) $ 43 $ 57 $ 57 Home Appliances 18 24 20 Home Solutions 84 88 93 Learning and Development 60 57 64 Outdoor and Recreation 34 35 39 Corporate 57 64 84 $ 296 $ 325 $ 357 2022 2021 2020 Impairment of goodwill and intangible assets Commercial Solutions $ — $ 29 $ 320 Home Appliances 15 — 287 Home Solutions 429 — 302 Learning and Development 30 31 100 Outdoor and Recreation — — 482 $ 474 $ 60 $ 1,491 2022 2021 2020 Capital expenditures Commercial Solutions (3) $ 50 $ 67 $ 72 Home Appliances 12 18 12 Home Solutions 45 46 42 Learning and Development 70 73 69 Outdoor and Recreation 21 24 24 Corporate 114 61 40 $ 312 $ 289 $ 259 December 31, 2022 December 31, 2021 Segment assets Commercial Solutions (3) $ 1,902 $ 2,589 Home Appliances 811 1,055 Home Solutions 2,530 3,140 Learning and Development 4,494 4,395 Outdoor and Recreation 920 905 Corporate 2,605 2,185 $ 13,262 $ 14,269 </t>
        </is>
      </c>
    </row>
    <row r="5">
      <c r="A5" s="4" t="inlineStr">
        <is>
          <t>Schedule of Geographic Area Information</t>
        </is>
      </c>
      <c r="B5" s="4" t="inlineStr">
        <is>
          <t>Geographic area information 2022 2021 2020 Net Sales (1) (4) United States $ 6,144 $ 6,921 $ 6,260 Canada 375 444 413 Total North America 6,519 7,365 6,673 Europe, Middle East and Africa 1,408 1,647 1,394 Latin America 837 810 657 Asia Pacific 695 767 661 Total International 2,940 3,224 2,712 $ 9,459 $ 10,589 $ 9,385 (1) All intercompany transactions have been eliminated. (2) Operating income (loss) by segment is net sales less cost of products sold, SG&amp;A, restructuring and impairment of goodwill, intangibles and other asset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loss). (3) Commercial Solutions net sales, operating income, depreciation and amortization, capital expenditures and segment assets exclude the CH&amp;S business as a result of the sale of this business starting from the end of the first quarter of 2022. (4) Geographic sales information is based on the region from which the products are shipped and invoiced. Long-lived assets by geography are not presented because it is impracticable to do so.</t>
        </is>
      </c>
    </row>
    <row r="6">
      <c r="A6" s="4" t="inlineStr">
        <is>
          <t>Summary of Disaggregation of Revenue by Major Product Grouping Source and Geography</t>
        </is>
      </c>
      <c r="B6" s="4" t="inlineStr">
        <is>
          <t xml:space="preserve">The following table disaggregates revenue by major product grouping source and geography for the years ended December 31, (in millions): 2022 2021 2020 Commercial $ 1,582 $ 1,558 $ 1,502 Connected Home and Security 109 395 357 Commercial Solutions 1,691 1,953 1,859 Home Appliances 1,390 1,738 1,539 Food 1,228 1,295 1,220 Home Fragrance 885 1,091 918 Home Solutions 2,113 2,386 2,138 Baby 1,197 1,265 1,112 Writing 1,753 1,763 1,445 Learning and Development 2,950 3,028 2,557 Outdoor and Recreation 1,315 1,484 1,292 TOTAL $ 9,459 $ 10,589 $ 9,385 North America Commercial Solutions $ 1,232 $ 1,452 $ 1,387 Home Appliances 678 976 901 Home Solutions 1,715 1,891 1,735 Learning and Development 2,156 2,172 1,845 Outdoor and Recreation 738 874 805 $ 6,519 $ 7,365 $ 6,673 International Commercial Solutions $ 459 $ 501 $ 472 Home Appliances 712 762 638 Home Solutions 398 495 403 Learning and Development 794 856 712 Outdoor and Recreation 577 610 487 $ 2,940 $ 3,224 $ 2,712 TOTAL Commercial Solutions $ 1,691 $ 1,953 $ 1,859 Home Appliances 1,390 1,738 1,539 Home Solutions 2,113 2,386 2,138 Learning and Development 2,950 3,028 2,557 Outdoor and Recreation 1,315 1,484 1,292 $ 9,459 $ 10,589 $ 9,3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Accounting Standards Update and Change in Accounting Principle</t>
        </is>
      </c>
      <c r="B4" s="4" t="inlineStr">
        <is>
          <t xml:space="preserve">The following historical financial statement line items within the accompanying financial statements were adjusted as a result of the retrospective application of the change in inventory costing method (in millions, except per share data): For the year ended December 31, 2022 For the year ended December 31, 2021 For the year ended December 31, 2020 As Computed Impact of As Reported Impact of As Reported Impact of Under LIFO Change to FIFO As Reported Under LIFO Change to FIFO As Adjusted Under LIFO Change to FIFO As Adjusted Consolidated Statement of Operations Net sales $ 9,459 $ — $ 9,459 $ 10,589 $ — $ 10,589 $ 9,385 $ — $ 9,385 Cost of sales 6,637 (12) 6,625 7,293 (67) 7,226 6,306 (5) 6,301 Operating income (loss) 300 12 312 946 67 1,013 (634) 5 (629) Income (loss) before income taxes 145 12 157 693 67 760 (1,006) 5 (1,001) Income tax expense (benefit) (43) 3 (40) 121 17 138 (236) 1 (235) Net income (loss) $ 188 $ 9 $ 197 $ 572 $ 50 $ 622 $ (770) $ 4 $ (766) Weighted average common shares outstanding: Basic 415.7 415.7 425.3 425.3 424.1 424.1 Diluted 417.4 417.4 428.0 428.0 424.1 424.1 Earnings (loss) per share: Basic $ 0.45 $ 0.02 $ 0.47 $ 1.34 $ 0.12 $ 1.46 $ (1.82) $ 0.01 $ (1.81) Diluted $ 0.45 $ 0.02 $ 0.47 $ 1.34 $ 0.11 $ 1.45 $ (1.82) $ 0.01 $ (1.81) Consolidated Statement of Comprehensive Income (Loss) Net income (loss) $ 188 $ 9 $ 197 $ 572 $ 50 $ 622 $ (770) $ 4 $ (766) Total other comprehensive income (loss), net of tax (129) — (129) (2) — (2) 40 — 40 Comprehensive income (loss) including noncontrolling interests 59 9 68 570 50 620 (730) 4 (726) Less:Total comprehensive income (loss) attributable to noncontrolling interests — — — 2 — 2 (4) — (4) Total comprehensive income (loss) attributable to parent $ 59 $ 9 $ 68 $ 568 $ 50 $ 618 $ (726) $ 4 $ (722) Consolidated Statement of Cash Flows Net income (loss) $ 188 $ 9 $ 197 $ 572 $ 50 $ 622 $ (770) $ 4 $ (766) Deferred income taxes 94 3 97 (41) 17 (24) (261) 1 (260) Inventories (264) (12) (276) (396) (67) (463) (29) (5) (34) December 31, 2022 December 31, 2021 As Computed Impact of As Reported Impact of Under LIFO Change to FIFO As Reported Under LIFO Change to FIFO As Adjusted Consolidated Balance Sheets Inventories $ 2,101 $ 102 $ 2,203 $ 1,997 $ 90 $ 2,087 Deferred income taxes, net 316 (26) 290 409 (23) 386 Retained deficit* (2,414) 76 (2,338) (2,602) 67 (2,535) * The impact to the opening retained deficit balance at January 1, 2020 was a reduction to retained deficit of $13 million. The following table presents the unaudited Condensed Consolidated Statements of Operations for each quarter of 2022 and 2021 to reflect the impact of the change from LIFO to FIFO (see Footnote 5 ) and for each quarter of 2022 the recast associated with the functional currency revisions (in millions, except per share data): For the three months ended (Unaudited) March 31, 2022 June 30, 2022 Impact Impact Impact Impact As of of Change As As of of Change As Reported Revision to FIFO Adjusted Reported Revision to FIFO Adjusted Net sales $ 2,388 $ — $ — $ 2,388 $ 2,534 $ — $ — $ 2,534 Cost of products sold 1,648 — — 1,648 1,709 — (11) 1,698 Operating income 217 — — 217 317 — 11 328 Other (income) expense, net (124) 6 — (118) 8 13 — 21 Income (loss) before income taxes 282 (6) — 276 254 (13) 11 252 Income tax provision 48 — — 48 50 — 3 53 Net income (loss) $ 234 $ (6) $ — $ 228 $ 204 $ (13) $ 8 $ 199 Weighted average common shares outstanding: Basic 421.9 421.9 413.8 413.8 Diluted 424.7 424.7 415.7 415.7 Earnings per share: Basic $ 0.55 $ 0.54 $ 0.49 $ 0.48 Diluted $ 0.55 $ 0.54 $ 0.49 $ 0.48 For the three months ended (Unaudited) September 30, 2022 December 31, 2022 Impact Impact As Computed Impact Impact As of of Change As Under of of Change As Reported Revision to FIFO Adjusted LIFO Revision to FIFO Reported Net sales $ 2,252 $ — $ — $ 2,252 $ 2,285 $ — $ — $ 2,285 Cost of products sold 1,599 — (5) 1,594 1,681 — 4 1,685 Operating income (loss) 35 — 5 40 (269) — (4) (273) Other (income) expense, net 8 16 — 24 (8) — — (8) Income (loss) before income taxes (30) (16) 5 (41) (326) — (4) (330) Income tax provision (benefit) (61) — 1 (60) (80) — (1) (81) Net income (loss) $ 31 $ (16) $ 4 $ 19 $ (246) $ — $ (3) $ (249) Weighted average common shares outstanding: Basic 413.6 413.6 413.6 413.6 Diluted 414.6 414.6 413.6 413.6 Earnings (loss) per share: Basic $ 0.07 $ 0.05 $ (0.59) $ (0.60) Diluted $ 0.07 $ 0.05 $ (0.59) $ (0.60) Three Months Ended (Unaudited) March 31, 2021 June 30, 2021 September 30, 2021 December 31, 2021 As Reported Impact of As Reported Impact of As Reported Impact of As Reported Impact of Under LIFO Change to FIFO As Adjusted Under LIFO Change to FIFO As Adjusted Under LIFO Change to FIFO As Adjusted Under LIFO Change to FIFO As Adjusted Consolidated Statement of Operations Net sales $ 2,288 $ — $ 2,288 $ 2,709 $ — $ 2,709 $ 2,787 $ — $ 2,787 $ 2,805 $ — $ 2,805 Cost of products sold 1,557 (6) 1,551 1,827 (24) 1,803 1,939 (35) 1,904 1,970 (2) 1,968 Operating income 192 6 198 305 24 329 281 35 316 168 2 170 Income before income taxes 126 6 132 243 24 267 215 35 250 109 2 111 Income tax provision 37 2 39 46 5 51 25 10 35 13 — 13 Net income $ 89 $ 4 $ 93 $ 197 $ 19 $ 216 $ 190 $ 25 $ 215 $ 96 $ 2 $ 98 Weighted average common shares outstanding: Basic 424.9 424.9 425.4 425.4 425.4 425.4 425.5 425.5 Diluted 427.6 427.6 427.8 427.8 428.5 428.5 428.3 428.3 Earnings per share: Basic $ 0.21 $ 0.22 $ 0.46 $ 0.51 $ 0.45 $ 0.51 $ 0.23 $ 0.23 Diluted $ 0.21 $ 0.22 $ 0.46 $ 0.50 $ 0.44 $ 0.50 $ 0.22 $ 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43" customWidth="1" min="6" max="6"/>
    <col width="22" customWidth="1" min="7" max="7"/>
    <col width="22" customWidth="1" min="8" max="8"/>
  </cols>
  <sheetData>
    <row r="1">
      <c r="A1" s="1" t="inlineStr">
        <is>
          <t>Basis of Presentation and Significant Accounting Policies - Additional Information (Detail) $ in Millions</t>
        </is>
      </c>
      <c r="B1" s="2" t="inlineStr">
        <is>
          <t>3 Months Ended</t>
        </is>
      </c>
      <c r="F1" s="2" t="inlineStr">
        <is>
          <t>12 Months Ended</t>
        </is>
      </c>
    </row>
    <row r="2">
      <c r="B2" s="2" t="inlineStr">
        <is>
          <t>Dec. 31, 2022 USD ($) country</t>
        </is>
      </c>
      <c r="C2" s="2" t="inlineStr">
        <is>
          <t>Sep. 30, 2022 USD ($)</t>
        </is>
      </c>
      <c r="D2" s="2" t="inlineStr">
        <is>
          <t>Dec. 31, 2021 USD ($)</t>
        </is>
      </c>
      <c r="E2" s="2" t="inlineStr">
        <is>
          <t>Dec. 31, 2020 USD ($)</t>
        </is>
      </c>
      <c r="F2" s="2" t="inlineStr">
        <is>
          <t>Dec. 31, 2022 USD ($) segment country unit</t>
        </is>
      </c>
      <c r="G2" s="2" t="inlineStr">
        <is>
          <t>Dec. 31, 2021 USD ($)</t>
        </is>
      </c>
      <c r="H2" s="2" t="inlineStr">
        <is>
          <t>Dec. 31, 2020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In which entity products are sold (in countries) | country</t>
        </is>
      </c>
      <c r="B4" s="8" t="n">
        <v>200</v>
      </c>
      <c r="C4" s="4" t="inlineStr">
        <is>
          <t xml:space="preserve"> </t>
        </is>
      </c>
      <c r="D4" s="4" t="inlineStr">
        <is>
          <t xml:space="preserve"> </t>
        </is>
      </c>
      <c r="E4" s="4" t="inlineStr">
        <is>
          <t xml:space="preserve"> </t>
        </is>
      </c>
      <c r="F4" s="8" t="n">
        <v>200</v>
      </c>
      <c r="G4" s="4" t="inlineStr">
        <is>
          <t xml:space="preserve"> </t>
        </is>
      </c>
      <c r="H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7" t="n">
        <v>164</v>
      </c>
      <c r="G5" s="4" t="inlineStr">
        <is>
          <t xml:space="preserve"> </t>
        </is>
      </c>
      <c r="H5" s="4" t="inlineStr">
        <is>
          <t xml:space="preserve"> </t>
        </is>
      </c>
    </row>
    <row r="6">
      <c r="A6" s="4" t="inlineStr">
        <is>
          <t>Impairment of indefinite-lived tradenames</t>
        </is>
      </c>
      <c r="B6" s="4" t="inlineStr">
        <is>
          <t xml:space="preserve"> </t>
        </is>
      </c>
      <c r="C6" s="7" t="n">
        <v>40</v>
      </c>
      <c r="D6" s="4" t="inlineStr">
        <is>
          <t xml:space="preserve"> </t>
        </is>
      </c>
      <c r="E6" s="4" t="inlineStr">
        <is>
          <t xml:space="preserve"> </t>
        </is>
      </c>
      <c r="F6" s="8" t="n">
        <v>310</v>
      </c>
      <c r="G6" s="7" t="n">
        <v>60</v>
      </c>
      <c r="H6" s="7" t="n">
        <v>1279</v>
      </c>
    </row>
    <row r="7">
      <c r="A7" s="4" t="inlineStr">
        <is>
          <t>Asset impairment charges</t>
        </is>
      </c>
      <c r="B7" s="4" t="inlineStr">
        <is>
          <t xml:space="preserve"> </t>
        </is>
      </c>
      <c r="C7" s="4" t="inlineStr">
        <is>
          <t xml:space="preserve"> </t>
        </is>
      </c>
      <c r="D7" s="4" t="inlineStr">
        <is>
          <t xml:space="preserve"> </t>
        </is>
      </c>
      <c r="E7" s="4" t="inlineStr">
        <is>
          <t xml:space="preserve"> </t>
        </is>
      </c>
      <c r="F7" s="7" t="n">
        <v>474</v>
      </c>
      <c r="G7" s="8" t="n">
        <v>60</v>
      </c>
      <c r="H7" s="8" t="n">
        <v>1503</v>
      </c>
    </row>
    <row r="8">
      <c r="A8" s="4" t="inlineStr">
        <is>
          <t>Number of reporting units | unit</t>
        </is>
      </c>
      <c r="B8" s="4" t="inlineStr">
        <is>
          <t xml:space="preserve"> </t>
        </is>
      </c>
      <c r="C8" s="4" t="inlineStr">
        <is>
          <t xml:space="preserve"> </t>
        </is>
      </c>
      <c r="D8" s="4" t="inlineStr">
        <is>
          <t xml:space="preserve"> </t>
        </is>
      </c>
      <c r="E8" s="4" t="inlineStr">
        <is>
          <t xml:space="preserve"> </t>
        </is>
      </c>
      <c r="F8" s="8" t="n">
        <v>7</v>
      </c>
      <c r="G8" s="4" t="inlineStr">
        <is>
          <t xml:space="preserve"> </t>
        </is>
      </c>
      <c r="H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8" t="n">
        <v>5</v>
      </c>
      <c r="G9" s="4" t="inlineStr">
        <is>
          <t xml:space="preserve"> </t>
        </is>
      </c>
      <c r="H9" s="4" t="inlineStr">
        <is>
          <t xml:space="preserve"> </t>
        </is>
      </c>
    </row>
    <row r="10">
      <c r="A10" s="4" t="inlineStr">
        <is>
          <t>Factored receivables</t>
        </is>
      </c>
      <c r="B10" s="4" t="inlineStr">
        <is>
          <t xml:space="preserve"> </t>
        </is>
      </c>
      <c r="C10" s="4" t="inlineStr">
        <is>
          <t xml:space="preserve"> </t>
        </is>
      </c>
      <c r="D10" s="4" t="inlineStr">
        <is>
          <t xml:space="preserve"> </t>
        </is>
      </c>
      <c r="E10" s="4" t="inlineStr">
        <is>
          <t xml:space="preserve"> </t>
        </is>
      </c>
      <c r="F10" s="7" t="n">
        <v>420</v>
      </c>
      <c r="G10" s="4" t="inlineStr">
        <is>
          <t xml:space="preserve"> </t>
        </is>
      </c>
      <c r="H10" s="4" t="inlineStr">
        <is>
          <t xml:space="preserve"> </t>
        </is>
      </c>
    </row>
    <row r="11">
      <c r="A11" s="4" t="inlineStr">
        <is>
          <t>Decrease In factored account receivable</t>
        </is>
      </c>
      <c r="B11" s="4" t="inlineStr">
        <is>
          <t xml:space="preserve"> </t>
        </is>
      </c>
      <c r="C11" s="4" t="inlineStr">
        <is>
          <t xml:space="preserve"> </t>
        </is>
      </c>
      <c r="D11" s="4" t="inlineStr">
        <is>
          <t xml:space="preserve"> </t>
        </is>
      </c>
      <c r="E11" s="4" t="inlineStr">
        <is>
          <t xml:space="preserve"> </t>
        </is>
      </c>
      <c r="F11" s="4" t="inlineStr">
        <is>
          <t xml:space="preserve"> </t>
        </is>
      </c>
      <c r="G11" s="8" t="n">
        <v>80</v>
      </c>
      <c r="H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8" t="n">
        <v>387</v>
      </c>
      <c r="G12" s="8" t="n">
        <v>407</v>
      </c>
      <c r="H12" s="8" t="n">
        <v>362</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7" t="n">
        <v>140</v>
      </c>
      <c r="G13" s="7" t="n">
        <v>153</v>
      </c>
      <c r="H13" s="7" t="n">
        <v>144</v>
      </c>
    </row>
    <row r="14">
      <c r="A14" s="4" t="inlineStr">
        <is>
          <t>Home Appliance And Baby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impairment charges</t>
        </is>
      </c>
      <c r="B16" s="4" t="inlineStr">
        <is>
          <t xml:space="preserve"> </t>
        </is>
      </c>
      <c r="C16" s="7" t="n">
        <v>1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indefinite-lived tradenames</t>
        </is>
      </c>
      <c r="B19" s="7" t="n">
        <v>270</v>
      </c>
      <c r="C19" s="4" t="inlineStr">
        <is>
          <t xml:space="preserve"> </t>
        </is>
      </c>
      <c r="D19" s="7" t="n">
        <v>60</v>
      </c>
      <c r="E19" s="7" t="n">
        <v>20</v>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untries in which entity operates (in countries) | country</t>
        </is>
      </c>
      <c r="B22" s="8" t="n">
        <v>40</v>
      </c>
      <c r="C22" s="4" t="inlineStr">
        <is>
          <t xml:space="preserve"> </t>
        </is>
      </c>
      <c r="D22" s="4" t="inlineStr">
        <is>
          <t xml:space="preserve"> </t>
        </is>
      </c>
      <c r="E22" s="4" t="inlineStr">
        <is>
          <t xml:space="preserve"> </t>
        </is>
      </c>
      <c r="F22" s="8" t="n">
        <v>40</v>
      </c>
      <c r="G22" s="4" t="inlineStr">
        <is>
          <t xml:space="preserve"> </t>
        </is>
      </c>
      <c r="H22" s="4" t="inlineStr">
        <is>
          <t xml:space="preserve"> </t>
        </is>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vestiture Activity (Details) - USD ($) $ in Millions</t>
        </is>
      </c>
      <c r="C1" s="2" t="inlineStr">
        <is>
          <t>12 Months Ended</t>
        </is>
      </c>
    </row>
    <row r="2">
      <c r="B2" s="2" t="inlineStr">
        <is>
          <t>Aug. 31, 2020</t>
        </is>
      </c>
      <c r="C2" s="2" t="inlineStr">
        <is>
          <t>Dec. 31, 2022</t>
        </is>
      </c>
      <c r="D2" s="2" t="inlineStr">
        <is>
          <t>Dec. 31, 2021</t>
        </is>
      </c>
      <c r="E2" s="2" t="inlineStr">
        <is>
          <t>Dec. 31, 2020</t>
        </is>
      </c>
      <c r="F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sale of businesses, net</t>
        </is>
      </c>
      <c r="B4" s="4" t="inlineStr">
        <is>
          <t xml:space="preserve"> </t>
        </is>
      </c>
      <c r="C4" s="7" t="n">
        <v>136</v>
      </c>
      <c r="D4" s="7" t="n">
        <v>4</v>
      </c>
      <c r="E4" s="7" t="n">
        <v>-9</v>
      </c>
      <c r="F4" s="4" t="inlineStr">
        <is>
          <t xml:space="preserve"> </t>
        </is>
      </c>
    </row>
    <row r="5">
      <c r="A5" s="4" t="inlineStr">
        <is>
          <t>Discontinued Operations, Disposed of by Means Other than Sale | Learning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from sale of businesses, net</t>
        </is>
      </c>
      <c r="B7" s="7" t="n">
        <v>-8</v>
      </c>
      <c r="C7" s="4" t="inlineStr">
        <is>
          <t xml:space="preserve"> </t>
        </is>
      </c>
      <c r="D7" s="4" t="inlineStr">
        <is>
          <t xml:space="preserve"> </t>
        </is>
      </c>
      <c r="E7" s="4" t="inlineStr">
        <is>
          <t xml:space="preserve"> </t>
        </is>
      </c>
      <c r="F7" s="4" t="inlineStr">
        <is>
          <t xml:space="preserve"> </t>
        </is>
      </c>
    </row>
    <row r="8">
      <c r="A8" s="4" t="inlineStr">
        <is>
          <t>CH&amp;S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business, consideration received</t>
        </is>
      </c>
      <c r="B10" s="4" t="inlineStr">
        <is>
          <t xml:space="preserve"> </t>
        </is>
      </c>
      <c r="C10" s="4" t="inlineStr">
        <is>
          <t xml:space="preserve"> </t>
        </is>
      </c>
      <c r="D10" s="4" t="inlineStr">
        <is>
          <t xml:space="preserve"> </t>
        </is>
      </c>
      <c r="E10" s="4" t="inlineStr">
        <is>
          <t xml:space="preserve"> </t>
        </is>
      </c>
      <c r="F10" s="7" t="n">
        <v>593</v>
      </c>
    </row>
    <row r="11">
      <c r="A11" s="4" t="inlineStr">
        <is>
          <t>(Gain) loss from sale of businesses, net</t>
        </is>
      </c>
      <c r="B11" s="4" t="inlineStr">
        <is>
          <t xml:space="preserve"> </t>
        </is>
      </c>
      <c r="C11" s="7" t="n">
        <v>-136</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158</v>
      </c>
      <c r="C4" s="7" t="n">
        <v>3917</v>
      </c>
      <c r="D4" s="7" t="n">
        <v>5009</v>
      </c>
    </row>
    <row r="5">
      <c r="A5" s="4" t="inlineStr">
        <is>
          <t>Total other comprehensive income (loss), net of tax</t>
        </is>
      </c>
      <c r="B5" s="8" t="n">
        <v>-129</v>
      </c>
      <c r="C5" s="8" t="n">
        <v>-2</v>
      </c>
      <c r="D5" s="8" t="n">
        <v>40</v>
      </c>
    </row>
    <row r="6">
      <c r="A6" s="4" t="inlineStr">
        <is>
          <t>Ending balance</t>
        </is>
      </c>
      <c r="B6" s="8" t="n">
        <v>3519</v>
      </c>
      <c r="C6" s="8" t="n">
        <v>4158</v>
      </c>
      <c r="D6" s="8" t="n">
        <v>3917</v>
      </c>
    </row>
    <row r="7">
      <c r="A7" s="4" t="inlineStr">
        <is>
          <t>Cumulative Translation Adjustm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8" t="n">
        <v>-575</v>
      </c>
      <c r="C9" s="8" t="n">
        <v>-481</v>
      </c>
      <c r="D9" s="4" t="inlineStr">
        <is>
          <t xml:space="preserve"> </t>
        </is>
      </c>
    </row>
    <row r="10">
      <c r="A10" s="4" t="inlineStr">
        <is>
          <t>Other comprehensive income (loss) before reclassifications</t>
        </is>
      </c>
      <c r="B10" s="8" t="n">
        <v>-119</v>
      </c>
      <c r="C10" s="8" t="n">
        <v>-94</v>
      </c>
      <c r="D10" s="4" t="inlineStr">
        <is>
          <t xml:space="preserve"> </t>
        </is>
      </c>
    </row>
    <row r="11">
      <c r="A11" s="4" t="inlineStr">
        <is>
          <t>Amounts reclassified to earnings</t>
        </is>
      </c>
      <c r="B11" s="8" t="n">
        <v>6</v>
      </c>
      <c r="C11" s="8" t="n">
        <v>0</v>
      </c>
      <c r="D11" s="4" t="inlineStr">
        <is>
          <t xml:space="preserve"> </t>
        </is>
      </c>
    </row>
    <row r="12">
      <c r="A12" s="4" t="inlineStr">
        <is>
          <t>Total other comprehensive income (loss), net of tax</t>
        </is>
      </c>
      <c r="B12" s="8" t="n">
        <v>-113</v>
      </c>
      <c r="C12" s="8" t="n">
        <v>-94</v>
      </c>
      <c r="D12" s="4" t="inlineStr">
        <is>
          <t xml:space="preserve"> </t>
        </is>
      </c>
    </row>
    <row r="13">
      <c r="A13" s="4" t="inlineStr">
        <is>
          <t>Ending balance</t>
        </is>
      </c>
      <c r="B13" s="8" t="n">
        <v>-688</v>
      </c>
      <c r="C13" s="8" t="n">
        <v>-575</v>
      </c>
      <c r="D13" s="8" t="n">
        <v>-481</v>
      </c>
    </row>
    <row r="14">
      <c r="A14" s="4" t="inlineStr">
        <is>
          <t>Pension and Postretirement Cost</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292</v>
      </c>
      <c r="C16" s="8" t="n">
        <v>-356</v>
      </c>
      <c r="D16" s="4" t="inlineStr">
        <is>
          <t xml:space="preserve"> </t>
        </is>
      </c>
    </row>
    <row r="17">
      <c r="A17" s="4" t="inlineStr">
        <is>
          <t>Other comprehensive income (loss) before reclassifications</t>
        </is>
      </c>
      <c r="B17" s="8" t="n">
        <v>-25</v>
      </c>
      <c r="C17" s="8" t="n">
        <v>46</v>
      </c>
      <c r="D17" s="4" t="inlineStr">
        <is>
          <t xml:space="preserve"> </t>
        </is>
      </c>
    </row>
    <row r="18">
      <c r="A18" s="4" t="inlineStr">
        <is>
          <t>Amounts reclassified to earnings</t>
        </is>
      </c>
      <c r="B18" s="8" t="n">
        <v>8</v>
      </c>
      <c r="C18" s="8" t="n">
        <v>18</v>
      </c>
      <c r="D18" s="4" t="inlineStr">
        <is>
          <t xml:space="preserve"> </t>
        </is>
      </c>
    </row>
    <row r="19">
      <c r="A19" s="4" t="inlineStr">
        <is>
          <t>Total other comprehensive income (loss), net of tax</t>
        </is>
      </c>
      <c r="B19" s="8" t="n">
        <v>-17</v>
      </c>
      <c r="C19" s="8" t="n">
        <v>64</v>
      </c>
      <c r="D19" s="4" t="inlineStr">
        <is>
          <t xml:space="preserve"> </t>
        </is>
      </c>
    </row>
    <row r="20">
      <c r="A20" s="4" t="inlineStr">
        <is>
          <t>Ending balance</t>
        </is>
      </c>
      <c r="B20" s="8" t="n">
        <v>-309</v>
      </c>
      <c r="C20" s="8" t="n">
        <v>-292</v>
      </c>
      <c r="D20" s="8" t="n">
        <v>-356</v>
      </c>
    </row>
    <row r="21">
      <c r="A21" s="4" t="inlineStr">
        <is>
          <t>Derivative Financial Instru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8" t="n">
        <v>-15</v>
      </c>
      <c r="C23" s="8" t="n">
        <v>-43</v>
      </c>
      <c r="D23" s="4" t="inlineStr">
        <is>
          <t xml:space="preserve"> </t>
        </is>
      </c>
    </row>
    <row r="24">
      <c r="A24" s="4" t="inlineStr">
        <is>
          <t>Other comprehensive income (loss) before reclassifications</t>
        </is>
      </c>
      <c r="B24" s="8" t="n">
        <v>20</v>
      </c>
      <c r="C24" s="8" t="n">
        <v>11</v>
      </c>
      <c r="D24" s="4" t="inlineStr">
        <is>
          <t xml:space="preserve"> </t>
        </is>
      </c>
    </row>
    <row r="25">
      <c r="A25" s="4" t="inlineStr">
        <is>
          <t>Amounts reclassified to earnings</t>
        </is>
      </c>
      <c r="B25" s="8" t="n">
        <v>-19</v>
      </c>
      <c r="C25" s="8" t="n">
        <v>17</v>
      </c>
      <c r="D25" s="4" t="inlineStr">
        <is>
          <t xml:space="preserve"> </t>
        </is>
      </c>
    </row>
    <row r="26">
      <c r="A26" s="4" t="inlineStr">
        <is>
          <t>Total other comprehensive income (loss), net of tax</t>
        </is>
      </c>
      <c r="B26" s="8" t="n">
        <v>1</v>
      </c>
      <c r="C26" s="8" t="n">
        <v>28</v>
      </c>
      <c r="D26" s="4" t="inlineStr">
        <is>
          <t xml:space="preserve"> </t>
        </is>
      </c>
    </row>
    <row r="27">
      <c r="A27" s="4" t="inlineStr">
        <is>
          <t>Ending balance</t>
        </is>
      </c>
      <c r="B27" s="8" t="n">
        <v>-14</v>
      </c>
      <c r="C27" s="8" t="n">
        <v>-15</v>
      </c>
      <c r="D27" s="8" t="n">
        <v>-43</v>
      </c>
    </row>
    <row r="28">
      <c r="A28" s="4" t="inlineStr">
        <is>
          <t>AOCL</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8" t="n">
        <v>-882</v>
      </c>
      <c r="C30" s="8" t="n">
        <v>-880</v>
      </c>
      <c r="D30" s="8" t="n">
        <v>-920</v>
      </c>
    </row>
    <row r="31">
      <c r="A31" s="4" t="inlineStr">
        <is>
          <t>Other comprehensive income (loss) before reclassifications</t>
        </is>
      </c>
      <c r="B31" s="8" t="n">
        <v>-124</v>
      </c>
      <c r="C31" s="8" t="n">
        <v>-37</v>
      </c>
      <c r="D31" s="4" t="inlineStr">
        <is>
          <t xml:space="preserve"> </t>
        </is>
      </c>
    </row>
    <row r="32">
      <c r="A32" s="4" t="inlineStr">
        <is>
          <t>Amounts reclassified to earnings</t>
        </is>
      </c>
      <c r="B32" s="8" t="n">
        <v>-5</v>
      </c>
      <c r="C32" s="8" t="n">
        <v>35</v>
      </c>
      <c r="D32" s="4" t="inlineStr">
        <is>
          <t xml:space="preserve"> </t>
        </is>
      </c>
    </row>
    <row r="33">
      <c r="A33" s="4" t="inlineStr">
        <is>
          <t>Total other comprehensive income (loss), net of tax</t>
        </is>
      </c>
      <c r="B33" s="8" t="n">
        <v>-129</v>
      </c>
      <c r="C33" s="8" t="n">
        <v>-2</v>
      </c>
      <c r="D33" s="4" t="inlineStr">
        <is>
          <t xml:space="preserve"> </t>
        </is>
      </c>
    </row>
    <row r="34">
      <c r="A34" s="4" t="inlineStr">
        <is>
          <t>Ending balance</t>
        </is>
      </c>
      <c r="B34" s="7" t="n">
        <v>-1011</v>
      </c>
      <c r="C34" s="7" t="n">
        <v>-882</v>
      </c>
      <c r="D34" s="7" t="n">
        <v>-8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87</v>
      </c>
      <c r="C3" s="7" t="n">
        <v>440</v>
      </c>
    </row>
    <row r="4">
      <c r="A4" s="4" t="inlineStr">
        <is>
          <t>Accounts receivable, net</t>
        </is>
      </c>
      <c r="B4" s="8" t="n">
        <v>1250</v>
      </c>
      <c r="C4" s="8" t="n">
        <v>1500</v>
      </c>
    </row>
    <row r="5">
      <c r="A5" s="4" t="inlineStr">
        <is>
          <t>Inventories</t>
        </is>
      </c>
      <c r="B5" s="8" t="n">
        <v>2203</v>
      </c>
      <c r="C5" s="8" t="n">
        <v>2087</v>
      </c>
    </row>
    <row r="6">
      <c r="A6" s="4" t="inlineStr">
        <is>
          <t>Prepaid expenses and other current assets</t>
        </is>
      </c>
      <c r="B6" s="8" t="n">
        <v>312</v>
      </c>
      <c r="C6" s="8" t="n">
        <v>325</v>
      </c>
    </row>
    <row r="7">
      <c r="A7" s="4" t="inlineStr">
        <is>
          <t>Total current assets</t>
        </is>
      </c>
      <c r="B7" s="8" t="n">
        <v>4052</v>
      </c>
      <c r="C7" s="8" t="n">
        <v>4352</v>
      </c>
    </row>
    <row r="8">
      <c r="A8" s="4" t="inlineStr">
        <is>
          <t>Property, plant and equipment, net</t>
        </is>
      </c>
      <c r="B8" s="8" t="n">
        <v>1184</v>
      </c>
      <c r="C8" s="8" t="n">
        <v>1204</v>
      </c>
    </row>
    <row r="9">
      <c r="A9" s="4" t="inlineStr">
        <is>
          <t>Operating lease assets</t>
        </is>
      </c>
      <c r="B9" s="8" t="n">
        <v>578</v>
      </c>
      <c r="C9" s="8" t="n">
        <v>558</v>
      </c>
    </row>
    <row r="10">
      <c r="A10" s="4" t="inlineStr">
        <is>
          <t>Goodwill</t>
        </is>
      </c>
      <c r="B10" s="8" t="n">
        <v>3298</v>
      </c>
      <c r="C10" s="8" t="n">
        <v>3504</v>
      </c>
    </row>
    <row r="11">
      <c r="A11" s="4" t="inlineStr">
        <is>
          <t>Other intangible assets, net</t>
        </is>
      </c>
      <c r="B11" s="8" t="n">
        <v>2649</v>
      </c>
      <c r="C11" s="8" t="n">
        <v>3370</v>
      </c>
    </row>
    <row r="12">
      <c r="A12" s="4" t="inlineStr">
        <is>
          <t>Deferred income taxes</t>
        </is>
      </c>
      <c r="B12" s="8" t="n">
        <v>810</v>
      </c>
      <c r="C12" s="8" t="n">
        <v>814</v>
      </c>
    </row>
    <row r="13">
      <c r="A13" s="4" t="inlineStr">
        <is>
          <t>Other assets</t>
        </is>
      </c>
      <c r="B13" s="8" t="n">
        <v>691</v>
      </c>
      <c r="C13" s="8" t="n">
        <v>467</v>
      </c>
    </row>
    <row r="14">
      <c r="A14" s="4" t="inlineStr">
        <is>
          <t>Total assets</t>
        </is>
      </c>
      <c r="B14" s="8" t="n">
        <v>13262</v>
      </c>
      <c r="C14" s="8" t="n">
        <v>14269</v>
      </c>
    </row>
    <row r="15">
      <c r="A15" s="3" t="inlineStr">
        <is>
          <t>Liabilities:</t>
        </is>
      </c>
      <c r="B15" s="4" t="inlineStr">
        <is>
          <t xml:space="preserve"> </t>
        </is>
      </c>
      <c r="C15" s="4" t="inlineStr">
        <is>
          <t xml:space="preserve"> </t>
        </is>
      </c>
    </row>
    <row r="16">
      <c r="A16" s="4" t="inlineStr">
        <is>
          <t>Accounts payable</t>
        </is>
      </c>
      <c r="B16" s="8" t="n">
        <v>1062</v>
      </c>
      <c r="C16" s="8" t="n">
        <v>1680</v>
      </c>
    </row>
    <row r="17">
      <c r="A17" s="4" t="inlineStr">
        <is>
          <t>Accrued compensation</t>
        </is>
      </c>
      <c r="B17" s="8" t="n">
        <v>123</v>
      </c>
      <c r="C17" s="8" t="n">
        <v>270</v>
      </c>
    </row>
    <row r="18">
      <c r="A18" s="4" t="inlineStr">
        <is>
          <t>Other accrued liabilities</t>
        </is>
      </c>
      <c r="B18" s="8" t="n">
        <v>1272</v>
      </c>
      <c r="C18" s="8" t="n">
        <v>1364</v>
      </c>
    </row>
    <row r="19">
      <c r="A19" s="4" t="inlineStr">
        <is>
          <t>Short-term debt and current portion of long-term debt</t>
        </is>
      </c>
      <c r="B19" s="8" t="n">
        <v>621</v>
      </c>
      <c r="C19" s="8" t="n">
        <v>3</v>
      </c>
    </row>
    <row r="20">
      <c r="A20" s="4" t="inlineStr">
        <is>
          <t>Total current liabilities</t>
        </is>
      </c>
      <c r="B20" s="8" t="n">
        <v>3078</v>
      </c>
      <c r="C20" s="8" t="n">
        <v>3317</v>
      </c>
    </row>
    <row r="21">
      <c r="A21" s="4" t="inlineStr">
        <is>
          <t>Long-term debt</t>
        </is>
      </c>
      <c r="B21" s="8" t="n">
        <v>4756</v>
      </c>
      <c r="C21" s="8" t="n">
        <v>4883</v>
      </c>
    </row>
    <row r="22">
      <c r="A22" s="4" t="inlineStr">
        <is>
          <t>Deferred income taxes</t>
        </is>
      </c>
      <c r="B22" s="8" t="n">
        <v>520</v>
      </c>
      <c r="C22" s="8" t="n">
        <v>428</v>
      </c>
    </row>
    <row r="23">
      <c r="A23" s="4" t="inlineStr">
        <is>
          <t>Operating lease liabilities</t>
        </is>
      </c>
      <c r="B23" s="8" t="n">
        <v>512</v>
      </c>
      <c r="C23" s="8" t="n">
        <v>500</v>
      </c>
    </row>
    <row r="24">
      <c r="A24" s="4" t="inlineStr">
        <is>
          <t>Other noncurrent liabilities</t>
        </is>
      </c>
      <c r="B24" s="8" t="n">
        <v>877</v>
      </c>
      <c r="C24" s="8" t="n">
        <v>983</v>
      </c>
    </row>
    <row r="25">
      <c r="A25" s="4" t="inlineStr">
        <is>
          <t>Total liabilities</t>
        </is>
      </c>
      <c r="B25" s="8" t="n">
        <v>9743</v>
      </c>
      <c r="C25" s="8" t="n">
        <v>10111</v>
      </c>
    </row>
    <row r="26">
      <c r="A26" s="4" t="inlineStr">
        <is>
          <t>Commitments and contingencies (Foot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authorized shares, $1.00 par value, no shares issued at December 31, 2022 and 2021)</t>
        </is>
      </c>
      <c r="B28" s="8" t="n">
        <v>0</v>
      </c>
      <c r="C28" s="8" t="n">
        <v>0</v>
      </c>
    </row>
    <row r="29">
      <c r="A29" s="4" t="inlineStr">
        <is>
          <t>Common stock (800.0 authorized shares, $1.00 par value, 438.6 shares and 450.0 shares issued at December 31, 2022 and 2021, respectively)</t>
        </is>
      </c>
      <c r="B29" s="8" t="n">
        <v>439</v>
      </c>
      <c r="C29" s="8" t="n">
        <v>450</v>
      </c>
    </row>
    <row r="30">
      <c r="A30" s="4" t="inlineStr">
        <is>
          <t>Treasury stock, at cost (25.0 and 24.5 shares at December 31, 2022 and 2021, respectively)</t>
        </is>
      </c>
      <c r="B30" s="8" t="n">
        <v>-623</v>
      </c>
      <c r="C30" s="8" t="n">
        <v>-609</v>
      </c>
    </row>
    <row r="31">
      <c r="A31" s="4" t="inlineStr">
        <is>
          <t>Additional paid-in capital</t>
        </is>
      </c>
      <c r="B31" s="8" t="n">
        <v>7052</v>
      </c>
      <c r="C31" s="8" t="n">
        <v>7734</v>
      </c>
    </row>
    <row r="32">
      <c r="A32" s="4" t="inlineStr">
        <is>
          <t>Retained deficit</t>
        </is>
      </c>
      <c r="B32" s="8" t="n">
        <v>-2338</v>
      </c>
      <c r="C32" s="8" t="n">
        <v>-2535</v>
      </c>
    </row>
    <row r="33">
      <c r="A33" s="4" t="inlineStr">
        <is>
          <t>Accumulated other comprehensive loss</t>
        </is>
      </c>
      <c r="B33" s="8" t="n">
        <v>-1011</v>
      </c>
      <c r="C33" s="8" t="n">
        <v>-882</v>
      </c>
    </row>
    <row r="34">
      <c r="A34" s="4" t="inlineStr">
        <is>
          <t>Total stockholders' equity</t>
        </is>
      </c>
      <c r="B34" s="8" t="n">
        <v>3519</v>
      </c>
      <c r="C34" s="8" t="n">
        <v>4158</v>
      </c>
    </row>
    <row r="35">
      <c r="A35" s="4" t="inlineStr">
        <is>
          <t>Total liabilities and stockholders' equity</t>
        </is>
      </c>
      <c r="B35" s="7" t="n">
        <v>13262</v>
      </c>
      <c r="C35" s="7" t="n">
        <v>14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from AOCL to Results of Operations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before income taxes</t>
        </is>
      </c>
      <c r="B4" s="7" t="n">
        <v>-330</v>
      </c>
      <c r="C4" s="7" t="n">
        <v>-41</v>
      </c>
      <c r="D4" s="7" t="n">
        <v>252</v>
      </c>
      <c r="E4" s="7" t="n">
        <v>276</v>
      </c>
      <c r="F4" s="7" t="n">
        <v>111</v>
      </c>
      <c r="G4" s="7" t="n">
        <v>250</v>
      </c>
      <c r="H4" s="7" t="n">
        <v>267</v>
      </c>
      <c r="I4" s="7" t="n">
        <v>132</v>
      </c>
      <c r="J4" s="7" t="n">
        <v>157</v>
      </c>
      <c r="K4" s="7" t="n">
        <v>760</v>
      </c>
      <c r="L4" s="7" t="n">
        <v>-1001</v>
      </c>
    </row>
    <row r="5">
      <c r="A5" s="4" t="inlineStr">
        <is>
          <t>Reclassification out of accumulated other comprehensive income | Cumulative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los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v>
      </c>
      <c r="K7" s="8" t="n">
        <v>0</v>
      </c>
      <c r="L7" s="8" t="n">
        <v>0</v>
      </c>
    </row>
    <row r="8">
      <c r="A8" s="4" t="inlineStr">
        <is>
          <t>Reclassification out of accumulated other comprehensive income | Pension and Postretiremen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los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v>
      </c>
      <c r="K10" s="8" t="n">
        <v>23</v>
      </c>
      <c r="L10" s="8" t="n">
        <v>72</v>
      </c>
    </row>
    <row r="11">
      <c r="A11" s="4" t="inlineStr">
        <is>
          <t>Reclassification out of accumulated other comprehensive income |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1</v>
      </c>
      <c r="K13" s="7" t="n">
        <v>23</v>
      </c>
      <c r="L13" s="7" t="n">
        <v>-6</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Income Tax Provision (Benefit) Allocated to Components of OCI (Detail)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s</t>
        </is>
      </c>
      <c r="B4" s="7" t="n">
        <v>2</v>
      </c>
      <c r="C4" s="7" t="n">
        <v>20</v>
      </c>
      <c r="D4" s="7" t="n">
        <v>-28</v>
      </c>
    </row>
    <row r="5">
      <c r="A5" s="4" t="inlineStr">
        <is>
          <t>Unrecognized pension and postretirement costs</t>
        </is>
      </c>
      <c r="B5" s="8" t="n">
        <v>-10</v>
      </c>
      <c r="C5" s="8" t="n">
        <v>20</v>
      </c>
      <c r="D5" s="8" t="n">
        <v>23</v>
      </c>
    </row>
    <row r="6">
      <c r="A6" s="4" t="inlineStr">
        <is>
          <t>Derivative financial instruments</t>
        </is>
      </c>
      <c r="B6" s="8" t="n">
        <v>1</v>
      </c>
      <c r="C6" s="8" t="n">
        <v>9</v>
      </c>
      <c r="D6" s="8" t="n">
        <v>-1</v>
      </c>
    </row>
    <row r="7">
      <c r="A7" s="4" t="inlineStr">
        <is>
          <t>Income tax provision (benefit) related to AOCL</t>
        </is>
      </c>
      <c r="B7" s="7" t="n">
        <v>-7</v>
      </c>
      <c r="C7" s="7" t="n">
        <v>49</v>
      </c>
      <c r="D7" s="7" t="n">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Incurred by Reportable Business Segment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net</t>
        </is>
      </c>
      <c r="B4" s="7" t="n">
        <v>15</v>
      </c>
      <c r="C4" s="7" t="n">
        <v>16</v>
      </c>
      <c r="D4" s="7" t="n">
        <v>21</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net</t>
        </is>
      </c>
      <c r="B7" s="8" t="n">
        <v>1</v>
      </c>
      <c r="C7" s="8" t="n">
        <v>1</v>
      </c>
      <c r="D7" s="8" t="n">
        <v>1</v>
      </c>
    </row>
    <row r="8">
      <c r="A8" s="4" t="inlineStr">
        <is>
          <t>Commercial Solution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net</t>
        </is>
      </c>
      <c r="B10" s="8" t="n">
        <v>1</v>
      </c>
      <c r="C10" s="8" t="n">
        <v>4</v>
      </c>
      <c r="D10" s="8" t="n">
        <v>4</v>
      </c>
    </row>
    <row r="11">
      <c r="A11" s="4" t="inlineStr">
        <is>
          <t>Home Appliance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8" t="n">
        <v>1</v>
      </c>
      <c r="C13" s="8" t="n">
        <v>4</v>
      </c>
      <c r="D13" s="8" t="n">
        <v>1</v>
      </c>
    </row>
    <row r="14">
      <c r="A14" s="4" t="inlineStr">
        <is>
          <t>Home Solutions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net</t>
        </is>
      </c>
      <c r="B16" s="8" t="n">
        <v>3</v>
      </c>
      <c r="C16" s="8" t="n">
        <v>3</v>
      </c>
      <c r="D16" s="8" t="n">
        <v>10</v>
      </c>
    </row>
    <row r="17">
      <c r="A17" s="4" t="inlineStr">
        <is>
          <t>Learning and Development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 net</t>
        </is>
      </c>
      <c r="B19" s="8" t="n">
        <v>4</v>
      </c>
      <c r="C19" s="8" t="n">
        <v>1</v>
      </c>
      <c r="D19" s="8" t="n">
        <v>3</v>
      </c>
    </row>
    <row r="20">
      <c r="A20" s="4" t="inlineStr">
        <is>
          <t>Outdoor and Recreation | 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 net</t>
        </is>
      </c>
      <c r="B22" s="7" t="n">
        <v>5</v>
      </c>
      <c r="C22" s="7" t="n">
        <v>3</v>
      </c>
      <c r="D22" s="7"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Costs Activity (Detail)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0</v>
      </c>
      <c r="C4" s="7" t="n">
        <v>11</v>
      </c>
      <c r="D4" s="4" t="inlineStr">
        <is>
          <t xml:space="preserve"> </t>
        </is>
      </c>
    </row>
    <row r="5">
      <c r="A5" s="4" t="inlineStr">
        <is>
          <t>Restructuring Costs, Net</t>
        </is>
      </c>
      <c r="B5" s="8" t="n">
        <v>15</v>
      </c>
      <c r="C5" s="8" t="n">
        <v>16</v>
      </c>
      <c r="D5" s="7" t="n">
        <v>21</v>
      </c>
    </row>
    <row r="6">
      <c r="A6" s="4" t="inlineStr">
        <is>
          <t>Payments</t>
        </is>
      </c>
      <c r="B6" s="8" t="n">
        <v>-18</v>
      </c>
      <c r="C6" s="8" t="n">
        <v>-16</v>
      </c>
      <c r="D6" s="4" t="inlineStr">
        <is>
          <t xml:space="preserve"> </t>
        </is>
      </c>
    </row>
    <row r="7">
      <c r="A7" s="4" t="inlineStr">
        <is>
          <t>Foreign Currency and Other</t>
        </is>
      </c>
      <c r="B7" s="4" t="inlineStr">
        <is>
          <t xml:space="preserve"> </t>
        </is>
      </c>
      <c r="C7" s="8" t="n">
        <v>-1</v>
      </c>
      <c r="D7" s="4" t="inlineStr">
        <is>
          <t xml:space="preserve"> </t>
        </is>
      </c>
    </row>
    <row r="8">
      <c r="A8" s="4" t="inlineStr">
        <is>
          <t>Ending balance</t>
        </is>
      </c>
      <c r="B8" s="8" t="n">
        <v>7</v>
      </c>
      <c r="C8" s="8" t="n">
        <v>10</v>
      </c>
      <c r="D8" s="8" t="n">
        <v>11</v>
      </c>
    </row>
    <row r="9">
      <c r="A9" s="4" t="inlineStr">
        <is>
          <t>Severance and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8" t="n">
        <v>8</v>
      </c>
      <c r="C11" s="8" t="n">
        <v>7</v>
      </c>
      <c r="D11" s="4" t="inlineStr">
        <is>
          <t xml:space="preserve"> </t>
        </is>
      </c>
    </row>
    <row r="12">
      <c r="A12" s="4" t="inlineStr">
        <is>
          <t>Restructuring Costs, Net</t>
        </is>
      </c>
      <c r="B12" s="8" t="n">
        <v>13</v>
      </c>
      <c r="C12" s="8" t="n">
        <v>13</v>
      </c>
      <c r="D12" s="4" t="inlineStr">
        <is>
          <t xml:space="preserve"> </t>
        </is>
      </c>
    </row>
    <row r="13">
      <c r="A13" s="4" t="inlineStr">
        <is>
          <t>Payments</t>
        </is>
      </c>
      <c r="B13" s="8" t="n">
        <v>-14</v>
      </c>
      <c r="C13" s="8" t="n">
        <v>-12</v>
      </c>
      <c r="D13" s="4" t="inlineStr">
        <is>
          <t xml:space="preserve"> </t>
        </is>
      </c>
    </row>
    <row r="14">
      <c r="A14" s="4" t="inlineStr">
        <is>
          <t>Foreign Currency and Other</t>
        </is>
      </c>
      <c r="B14" s="4" t="inlineStr">
        <is>
          <t xml:space="preserve"> </t>
        </is>
      </c>
      <c r="C14" s="8" t="n">
        <v>0</v>
      </c>
      <c r="D14" s="4" t="inlineStr">
        <is>
          <t xml:space="preserve"> </t>
        </is>
      </c>
    </row>
    <row r="15">
      <c r="A15" s="4" t="inlineStr">
        <is>
          <t>Ending balance</t>
        </is>
      </c>
      <c r="B15" s="8" t="n">
        <v>7</v>
      </c>
      <c r="C15" s="8" t="n">
        <v>8</v>
      </c>
      <c r="D15" s="8" t="n">
        <v>7</v>
      </c>
    </row>
    <row r="16">
      <c r="A16" s="4" t="inlineStr">
        <is>
          <t>Contract termination and 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8" t="n">
        <v>2</v>
      </c>
      <c r="C18" s="8" t="n">
        <v>4</v>
      </c>
      <c r="D18" s="4" t="inlineStr">
        <is>
          <t xml:space="preserve"> </t>
        </is>
      </c>
    </row>
    <row r="19">
      <c r="A19" s="4" t="inlineStr">
        <is>
          <t>Restructuring Costs, Net</t>
        </is>
      </c>
      <c r="B19" s="8" t="n">
        <v>2</v>
      </c>
      <c r="C19" s="8" t="n">
        <v>3</v>
      </c>
      <c r="D19" s="4" t="inlineStr">
        <is>
          <t xml:space="preserve"> </t>
        </is>
      </c>
    </row>
    <row r="20">
      <c r="A20" s="4" t="inlineStr">
        <is>
          <t>Payments</t>
        </is>
      </c>
      <c r="B20" s="8" t="n">
        <v>-4</v>
      </c>
      <c r="C20" s="8" t="n">
        <v>-4</v>
      </c>
      <c r="D20" s="4" t="inlineStr">
        <is>
          <t xml:space="preserve"> </t>
        </is>
      </c>
    </row>
    <row r="21">
      <c r="A21" s="4" t="inlineStr">
        <is>
          <t>Foreign Currency and Other</t>
        </is>
      </c>
      <c r="B21" s="4" t="inlineStr">
        <is>
          <t xml:space="preserve"> </t>
        </is>
      </c>
      <c r="C21" s="8" t="n">
        <v>-1</v>
      </c>
      <c r="D21" s="4" t="inlineStr">
        <is>
          <t xml:space="preserve"> </t>
        </is>
      </c>
    </row>
    <row r="22">
      <c r="A22" s="4" t="inlineStr">
        <is>
          <t>Ending balance</t>
        </is>
      </c>
      <c r="B22" s="7" t="n">
        <v>0</v>
      </c>
      <c r="C22" s="7" t="n">
        <v>2</v>
      </c>
      <c r="D22" s="7" t="n">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Additional Information (Details) - USD ($)</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15000000</v>
      </c>
      <c r="C4" s="7" t="n">
        <v>16000000</v>
      </c>
      <c r="D4" s="7" t="n">
        <v>21000000</v>
      </c>
      <c r="E4" s="4" t="inlineStr">
        <is>
          <t xml:space="preserve"> </t>
        </is>
      </c>
    </row>
    <row r="5">
      <c r="A5" s="4" t="inlineStr">
        <is>
          <t>2020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8" t="n">
        <v>10000000</v>
      </c>
      <c r="D7" s="8" t="n">
        <v>19000000</v>
      </c>
      <c r="E7" s="7" t="n">
        <v>29000000</v>
      </c>
    </row>
    <row r="8">
      <c r="A8" s="4" t="inlineStr">
        <is>
          <t>Other Restructuring And Restructuring-Rel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8" t="n">
        <v>15000000</v>
      </c>
      <c r="C10" s="7" t="n">
        <v>6000000</v>
      </c>
      <c r="D10" s="7" t="n">
        <v>2000000</v>
      </c>
      <c r="E10" s="4" t="inlineStr">
        <is>
          <t xml:space="preserve"> </t>
        </is>
      </c>
    </row>
    <row r="11">
      <c r="A11" s="4" t="inlineStr">
        <is>
          <t>Project Phoenix</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8" t="n">
        <v>0</v>
      </c>
      <c r="C13" s="4" t="inlineStr">
        <is>
          <t xml:space="preserve"> </t>
        </is>
      </c>
      <c r="D13" s="4" t="inlineStr">
        <is>
          <t xml:space="preserve"> </t>
        </is>
      </c>
      <c r="E13" s="4" t="inlineStr">
        <is>
          <t xml:space="preserve"> </t>
        </is>
      </c>
    </row>
    <row r="14">
      <c r="A14" s="4" t="inlineStr">
        <is>
          <t>Project Phoenix | Min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stimated aggregate restructuring charges</t>
        </is>
      </c>
      <c r="B16" s="8" t="n">
        <v>100000000</v>
      </c>
      <c r="C16" s="4" t="inlineStr">
        <is>
          <t xml:space="preserve"> </t>
        </is>
      </c>
      <c r="D16" s="4" t="inlineStr">
        <is>
          <t xml:space="preserve"> </t>
        </is>
      </c>
      <c r="E16" s="8" t="n">
        <v>100000000</v>
      </c>
    </row>
    <row r="17">
      <c r="A17" s="4" t="inlineStr">
        <is>
          <t>Expected cash payments</t>
        </is>
      </c>
      <c r="B17" s="8" t="n">
        <v>95000000</v>
      </c>
      <c r="C17" s="4" t="inlineStr">
        <is>
          <t xml:space="preserve"> </t>
        </is>
      </c>
      <c r="D17" s="4" t="inlineStr">
        <is>
          <t xml:space="preserve"> </t>
        </is>
      </c>
      <c r="E17" s="4" t="inlineStr">
        <is>
          <t xml:space="preserve"> </t>
        </is>
      </c>
    </row>
    <row r="18">
      <c r="A18" s="4" t="inlineStr">
        <is>
          <t>Project Phoenix | Max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stimated aggregate restructuring charges</t>
        </is>
      </c>
      <c r="B20" s="8" t="n">
        <v>130000000</v>
      </c>
      <c r="C20" s="4" t="inlineStr">
        <is>
          <t xml:space="preserve"> </t>
        </is>
      </c>
      <c r="D20" s="4" t="inlineStr">
        <is>
          <t xml:space="preserve"> </t>
        </is>
      </c>
      <c r="E20" s="8" t="n">
        <v>130000000</v>
      </c>
    </row>
    <row r="21">
      <c r="A21" s="4" t="inlineStr">
        <is>
          <t>Expected cash payments</t>
        </is>
      </c>
      <c r="B21" s="8" t="n">
        <v>120000000</v>
      </c>
      <c r="C21" s="4" t="inlineStr">
        <is>
          <t xml:space="preserve"> </t>
        </is>
      </c>
      <c r="D21" s="4" t="inlineStr">
        <is>
          <t xml:space="preserve"> </t>
        </is>
      </c>
      <c r="E21" s="4" t="inlineStr">
        <is>
          <t xml:space="preserve"> </t>
        </is>
      </c>
    </row>
    <row r="22">
      <c r="A22" s="4" t="inlineStr">
        <is>
          <t>Project Phoenix | Employee severance payments and other termination benefits | Minimum</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stimated aggregate restructuring charges</t>
        </is>
      </c>
      <c r="B24" s="8" t="n">
        <v>80000000</v>
      </c>
      <c r="C24" s="4" t="inlineStr">
        <is>
          <t xml:space="preserve"> </t>
        </is>
      </c>
      <c r="D24" s="4" t="inlineStr">
        <is>
          <t xml:space="preserve"> </t>
        </is>
      </c>
      <c r="E24" s="8" t="n">
        <v>80000000</v>
      </c>
    </row>
    <row r="25">
      <c r="A25" s="4" t="inlineStr">
        <is>
          <t>Project Phoenix | Employee severance payments and other termination benefits | Maximum</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Estimated aggregate restructuring charges</t>
        </is>
      </c>
      <c r="B27" s="8" t="n">
        <v>105000000</v>
      </c>
      <c r="C27" s="4" t="inlineStr">
        <is>
          <t xml:space="preserve"> </t>
        </is>
      </c>
      <c r="D27" s="4" t="inlineStr">
        <is>
          <t xml:space="preserve"> </t>
        </is>
      </c>
      <c r="E27" s="8" t="n">
        <v>105000000</v>
      </c>
    </row>
    <row r="28">
      <c r="A28" s="4" t="inlineStr">
        <is>
          <t>Project Phoenix | Office space reductions | Minimum</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stimated aggregate restructuring charges</t>
        </is>
      </c>
      <c r="B30" s="8" t="n">
        <v>15000000</v>
      </c>
      <c r="C30" s="4" t="inlineStr">
        <is>
          <t xml:space="preserve"> </t>
        </is>
      </c>
      <c r="D30" s="4" t="inlineStr">
        <is>
          <t xml:space="preserve"> </t>
        </is>
      </c>
      <c r="E30" s="8" t="n">
        <v>15000000</v>
      </c>
    </row>
    <row r="31">
      <c r="A31" s="4" t="inlineStr">
        <is>
          <t>Project Phoenix | Office space reductions | Maximum</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stimated aggregate restructuring charges</t>
        </is>
      </c>
      <c r="B33" s="8" t="n">
        <v>20000000</v>
      </c>
      <c r="C33" s="4" t="inlineStr">
        <is>
          <t xml:space="preserve"> </t>
        </is>
      </c>
      <c r="D33" s="4" t="inlineStr">
        <is>
          <t xml:space="preserve"> </t>
        </is>
      </c>
      <c r="E33" s="7" t="n">
        <v>20000000</v>
      </c>
    </row>
    <row r="34">
      <c r="A34" s="4" t="inlineStr">
        <is>
          <t>Project Phoenix | Other charge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7" t="n">
        <v>50000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7" t="n">
        <v>285</v>
      </c>
      <c r="C3" s="7" t="n">
        <v>310</v>
      </c>
    </row>
    <row r="4">
      <c r="A4" s="4" t="inlineStr">
        <is>
          <t>Work-in-process</t>
        </is>
      </c>
      <c r="B4" s="8" t="n">
        <v>218</v>
      </c>
      <c r="C4" s="8" t="n">
        <v>167</v>
      </c>
    </row>
    <row r="5">
      <c r="A5" s="4" t="inlineStr">
        <is>
          <t>Finished products</t>
        </is>
      </c>
      <c r="B5" s="8" t="n">
        <v>1700</v>
      </c>
      <c r="C5" s="8" t="n">
        <v>1610</v>
      </c>
    </row>
    <row r="6">
      <c r="A6" s="4" t="inlineStr">
        <is>
          <t>Total inventories</t>
        </is>
      </c>
      <c r="B6" s="7" t="n">
        <v>2203</v>
      </c>
      <c r="C6" s="7" t="n">
        <v>20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ntories - Schedule of Change in Accounting Estimate (Detail) - USD ($) $ / shares in Units, shares in Thousand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Jan. 01, 2020</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7" t="n">
        <v>2285</v>
      </c>
      <c r="C4" s="7" t="n">
        <v>2252</v>
      </c>
      <c r="D4" s="7" t="n">
        <v>2534</v>
      </c>
      <c r="E4" s="7" t="n">
        <v>2388</v>
      </c>
      <c r="F4" s="7" t="n">
        <v>2805</v>
      </c>
      <c r="G4" s="7" t="n">
        <v>2787</v>
      </c>
      <c r="H4" s="7" t="n">
        <v>2709</v>
      </c>
      <c r="I4" s="7" t="n">
        <v>2288</v>
      </c>
      <c r="J4" s="7" t="n">
        <v>9459</v>
      </c>
      <c r="K4" s="7" t="n">
        <v>10589</v>
      </c>
      <c r="L4" s="7" t="n">
        <v>9385</v>
      </c>
      <c r="M4" s="4" t="inlineStr">
        <is>
          <t xml:space="preserve"> </t>
        </is>
      </c>
    </row>
    <row r="5">
      <c r="A5" s="4" t="inlineStr">
        <is>
          <t>Cost of products sold</t>
        </is>
      </c>
      <c r="B5" s="8" t="n">
        <v>1685</v>
      </c>
      <c r="C5" s="8" t="n">
        <v>1594</v>
      </c>
      <c r="D5" s="8" t="n">
        <v>1698</v>
      </c>
      <c r="E5" s="8" t="n">
        <v>1648</v>
      </c>
      <c r="F5" s="8" t="n">
        <v>1968</v>
      </c>
      <c r="G5" s="8" t="n">
        <v>1904</v>
      </c>
      <c r="H5" s="8" t="n">
        <v>1803</v>
      </c>
      <c r="I5" s="8" t="n">
        <v>1551</v>
      </c>
      <c r="J5" s="8" t="n">
        <v>6625</v>
      </c>
      <c r="K5" s="8" t="n">
        <v>7226</v>
      </c>
      <c r="L5" s="8" t="n">
        <v>6301</v>
      </c>
      <c r="M5" s="4" t="inlineStr">
        <is>
          <t xml:space="preserve"> </t>
        </is>
      </c>
    </row>
    <row r="6">
      <c r="A6" s="4" t="inlineStr">
        <is>
          <t>Operating income (loss)</t>
        </is>
      </c>
      <c r="B6" s="8" t="n">
        <v>-273</v>
      </c>
      <c r="C6" s="8" t="n">
        <v>40</v>
      </c>
      <c r="D6" s="8" t="n">
        <v>328</v>
      </c>
      <c r="E6" s="8" t="n">
        <v>217</v>
      </c>
      <c r="F6" s="8" t="n">
        <v>170</v>
      </c>
      <c r="G6" s="8" t="n">
        <v>316</v>
      </c>
      <c r="H6" s="8" t="n">
        <v>329</v>
      </c>
      <c r="I6" s="8" t="n">
        <v>198</v>
      </c>
      <c r="J6" s="8" t="n">
        <v>312</v>
      </c>
      <c r="K6" s="8" t="n">
        <v>1013</v>
      </c>
      <c r="L6" s="8" t="n">
        <v>-629</v>
      </c>
      <c r="M6" s="4" t="inlineStr">
        <is>
          <t xml:space="preserve"> </t>
        </is>
      </c>
    </row>
    <row r="7">
      <c r="A7" s="4" t="inlineStr">
        <is>
          <t>Income (loss) before income taxes</t>
        </is>
      </c>
      <c r="B7" s="8" t="n">
        <v>-330</v>
      </c>
      <c r="C7" s="8" t="n">
        <v>-41</v>
      </c>
      <c r="D7" s="8" t="n">
        <v>252</v>
      </c>
      <c r="E7" s="8" t="n">
        <v>276</v>
      </c>
      <c r="F7" s="8" t="n">
        <v>111</v>
      </c>
      <c r="G7" s="8" t="n">
        <v>250</v>
      </c>
      <c r="H7" s="8" t="n">
        <v>267</v>
      </c>
      <c r="I7" s="8" t="n">
        <v>132</v>
      </c>
      <c r="J7" s="8" t="n">
        <v>157</v>
      </c>
      <c r="K7" s="8" t="n">
        <v>760</v>
      </c>
      <c r="L7" s="8" t="n">
        <v>-1001</v>
      </c>
      <c r="M7" s="4" t="inlineStr">
        <is>
          <t xml:space="preserve"> </t>
        </is>
      </c>
    </row>
    <row r="8">
      <c r="A8" s="4" t="inlineStr">
        <is>
          <t>Income tax expense (benefit)</t>
        </is>
      </c>
      <c r="B8" s="8" t="n">
        <v>-81</v>
      </c>
      <c r="C8" s="8" t="n">
        <v>-60</v>
      </c>
      <c r="D8" s="8" t="n">
        <v>53</v>
      </c>
      <c r="E8" s="8" t="n">
        <v>48</v>
      </c>
      <c r="F8" s="8" t="n">
        <v>13</v>
      </c>
      <c r="G8" s="8" t="n">
        <v>35</v>
      </c>
      <c r="H8" s="8" t="n">
        <v>51</v>
      </c>
      <c r="I8" s="8" t="n">
        <v>39</v>
      </c>
      <c r="J8" s="8" t="n">
        <v>-40</v>
      </c>
      <c r="K8" s="8" t="n">
        <v>138</v>
      </c>
      <c r="L8" s="8" t="n">
        <v>-235</v>
      </c>
      <c r="M8" s="4" t="inlineStr">
        <is>
          <t xml:space="preserve"> </t>
        </is>
      </c>
    </row>
    <row r="9">
      <c r="A9" s="4" t="inlineStr">
        <is>
          <t>Net income (loss)</t>
        </is>
      </c>
      <c r="B9" s="7" t="n">
        <v>-249</v>
      </c>
      <c r="C9" s="7" t="n">
        <v>19</v>
      </c>
      <c r="D9" s="7" t="n">
        <v>199</v>
      </c>
      <c r="E9" s="7" t="n">
        <v>228</v>
      </c>
      <c r="F9" s="7" t="n">
        <v>98</v>
      </c>
      <c r="G9" s="7" t="n">
        <v>215</v>
      </c>
      <c r="H9" s="7" t="n">
        <v>216</v>
      </c>
      <c r="I9" s="7" t="n">
        <v>93</v>
      </c>
      <c r="J9" s="7" t="n">
        <v>197</v>
      </c>
      <c r="K9" s="7" t="n">
        <v>622</v>
      </c>
      <c r="L9" s="7" t="n">
        <v>-766</v>
      </c>
      <c r="M9" s="4" t="inlineStr">
        <is>
          <t xml:space="preserve"> </t>
        </is>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c (in shares)</t>
        </is>
      </c>
      <c r="B11" s="8" t="n">
        <v>413600</v>
      </c>
      <c r="C11" s="8" t="n">
        <v>413600</v>
      </c>
      <c r="D11" s="8" t="n">
        <v>413800</v>
      </c>
      <c r="E11" s="8" t="n">
        <v>421900</v>
      </c>
      <c r="F11" s="8" t="n">
        <v>425500</v>
      </c>
      <c r="G11" s="8" t="n">
        <v>425400</v>
      </c>
      <c r="H11" s="8" t="n">
        <v>425400</v>
      </c>
      <c r="I11" s="8" t="n">
        <v>424900</v>
      </c>
      <c r="J11" s="8" t="n">
        <v>415700</v>
      </c>
      <c r="K11" s="8" t="n">
        <v>425300</v>
      </c>
      <c r="L11" s="8" t="n">
        <v>424100</v>
      </c>
      <c r="M11" s="4" t="inlineStr">
        <is>
          <t xml:space="preserve"> </t>
        </is>
      </c>
    </row>
    <row r="12">
      <c r="A12" s="4" t="inlineStr">
        <is>
          <t>Diluted (in shares)</t>
        </is>
      </c>
      <c r="B12" s="8" t="n">
        <v>413600</v>
      </c>
      <c r="C12" s="8" t="n">
        <v>414600</v>
      </c>
      <c r="D12" s="8" t="n">
        <v>415700</v>
      </c>
      <c r="E12" s="8" t="n">
        <v>424700</v>
      </c>
      <c r="F12" s="8" t="n">
        <v>428300</v>
      </c>
      <c r="G12" s="8" t="n">
        <v>428500</v>
      </c>
      <c r="H12" s="8" t="n">
        <v>427800</v>
      </c>
      <c r="I12" s="8" t="n">
        <v>427600</v>
      </c>
      <c r="J12" s="8" t="n">
        <v>417400</v>
      </c>
      <c r="K12" s="8" t="n">
        <v>428000</v>
      </c>
      <c r="L12" s="8" t="n">
        <v>424100</v>
      </c>
      <c r="M12" s="4" t="inlineStr">
        <is>
          <t xml:space="preserve"> </t>
        </is>
      </c>
    </row>
    <row r="13">
      <c r="A13" s="3" t="inlineStr">
        <is>
          <t>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c (in USD per share)</t>
        </is>
      </c>
      <c r="B14" s="9" t="n">
        <v>-0.6</v>
      </c>
      <c r="C14" s="9" t="n">
        <v>0.05</v>
      </c>
      <c r="D14" s="9" t="n">
        <v>0.48</v>
      </c>
      <c r="E14" s="9" t="n">
        <v>0.54</v>
      </c>
      <c r="F14" s="9" t="n">
        <v>0.23</v>
      </c>
      <c r="G14" s="9" t="n">
        <v>0.51</v>
      </c>
      <c r="H14" s="9" t="n">
        <v>0.51</v>
      </c>
      <c r="I14" s="9" t="n">
        <v>0.22</v>
      </c>
      <c r="J14" s="9" t="n">
        <v>0.47</v>
      </c>
      <c r="K14" s="9" t="n">
        <v>1.46</v>
      </c>
      <c r="L14" s="9" t="n">
        <v>-1.81</v>
      </c>
      <c r="M14" s="4" t="inlineStr">
        <is>
          <t xml:space="preserve"> </t>
        </is>
      </c>
    </row>
    <row r="15">
      <c r="A15" s="4" t="inlineStr">
        <is>
          <t>Diluted (in USD per share)</t>
        </is>
      </c>
      <c r="B15" s="9" t="n">
        <v>-0.6</v>
      </c>
      <c r="C15" s="9" t="n">
        <v>0.05</v>
      </c>
      <c r="D15" s="9" t="n">
        <v>0.48</v>
      </c>
      <c r="E15" s="9" t="n">
        <v>0.54</v>
      </c>
      <c r="F15" s="9" t="n">
        <v>0.23</v>
      </c>
      <c r="G15" s="9" t="n">
        <v>0.5</v>
      </c>
      <c r="H15" s="9" t="n">
        <v>0.5</v>
      </c>
      <c r="I15" s="9" t="n">
        <v>0.22</v>
      </c>
      <c r="J15" s="9" t="n">
        <v>0.47</v>
      </c>
      <c r="K15" s="9" t="n">
        <v>1.45</v>
      </c>
      <c r="L15" s="9" t="n">
        <v>-1.81</v>
      </c>
      <c r="M15" s="4" t="inlineStr">
        <is>
          <t xml:space="preserve"> </t>
        </is>
      </c>
    </row>
    <row r="16">
      <c r="A16" s="3" t="inlineStr">
        <is>
          <t>Consolidated Statement of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7" t="n">
        <v>-249</v>
      </c>
      <c r="C17" s="7" t="n">
        <v>19</v>
      </c>
      <c r="D17" s="7" t="n">
        <v>199</v>
      </c>
      <c r="E17" s="7" t="n">
        <v>228</v>
      </c>
      <c r="F17" s="7" t="n">
        <v>98</v>
      </c>
      <c r="G17" s="7" t="n">
        <v>215</v>
      </c>
      <c r="H17" s="7" t="n">
        <v>216</v>
      </c>
      <c r="I17" s="7" t="n">
        <v>93</v>
      </c>
      <c r="J17" s="7" t="n">
        <v>197</v>
      </c>
      <c r="K17" s="7" t="n">
        <v>622</v>
      </c>
      <c r="L17" s="7" t="n">
        <v>-766</v>
      </c>
      <c r="M17" s="4" t="inlineStr">
        <is>
          <t xml:space="preserve"> </t>
        </is>
      </c>
    </row>
    <row r="18">
      <c r="A18" s="4" t="inlineStr">
        <is>
          <t>Total other comprehensive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29</v>
      </c>
      <c r="K18" s="8" t="n">
        <v>-2</v>
      </c>
      <c r="L18" s="8" t="n">
        <v>40</v>
      </c>
      <c r="M18" s="4" t="inlineStr">
        <is>
          <t xml:space="preserve"> </t>
        </is>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68</v>
      </c>
      <c r="K19" s="8" t="n">
        <v>620</v>
      </c>
      <c r="L19" s="8" t="n">
        <v>-726</v>
      </c>
      <c r="M19" s="4" t="inlineStr">
        <is>
          <t xml:space="preserve"> </t>
        </is>
      </c>
    </row>
    <row r="20">
      <c r="A20" s="4" t="inlineStr">
        <is>
          <t>Total comprehensive income (loss)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v>
      </c>
      <c r="K20" s="8" t="n">
        <v>2</v>
      </c>
      <c r="L20" s="8" t="n">
        <v>-4</v>
      </c>
      <c r="M20" s="4" t="inlineStr">
        <is>
          <t xml:space="preserve"> </t>
        </is>
      </c>
    </row>
    <row r="21">
      <c r="A21" s="4" t="inlineStr">
        <is>
          <t>Total comprehensive income (loss)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8</v>
      </c>
      <c r="K21" s="8" t="n">
        <v>618</v>
      </c>
      <c r="L21" s="8" t="n">
        <v>-722</v>
      </c>
      <c r="M21" s="4" t="inlineStr">
        <is>
          <t xml:space="preserve"> </t>
        </is>
      </c>
    </row>
    <row r="22">
      <c r="A22" s="3" t="inlineStr">
        <is>
          <t>Consolidated Statement of Cash Flow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loss)</t>
        </is>
      </c>
      <c r="B23" s="8" t="n">
        <v>-249</v>
      </c>
      <c r="C23" s="8" t="n">
        <v>19</v>
      </c>
      <c r="D23" s="8" t="n">
        <v>199</v>
      </c>
      <c r="E23" s="8" t="n">
        <v>228</v>
      </c>
      <c r="F23" s="8" t="n">
        <v>98</v>
      </c>
      <c r="G23" s="8" t="n">
        <v>215</v>
      </c>
      <c r="H23" s="8" t="n">
        <v>216</v>
      </c>
      <c r="I23" s="8" t="n">
        <v>93</v>
      </c>
      <c r="J23" s="8" t="n">
        <v>197</v>
      </c>
      <c r="K23" s="8" t="n">
        <v>622</v>
      </c>
      <c r="L23" s="8" t="n">
        <v>-766</v>
      </c>
      <c r="M23" s="4" t="inlineStr">
        <is>
          <t xml:space="preserve"> </t>
        </is>
      </c>
    </row>
    <row r="24">
      <c r="A24" s="4" t="inlineStr">
        <is>
          <t>Deferred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97</v>
      </c>
      <c r="K24" s="8" t="n">
        <v>-24</v>
      </c>
      <c r="L24" s="8" t="n">
        <v>-260</v>
      </c>
      <c r="M24" s="4" t="inlineStr">
        <is>
          <t xml:space="preserve"> </t>
        </is>
      </c>
    </row>
    <row r="25">
      <c r="A25" s="4" t="inlineStr">
        <is>
          <t>Invento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76</v>
      </c>
      <c r="K25" s="8" t="n">
        <v>-463</v>
      </c>
      <c r="L25" s="8" t="n">
        <v>-34</v>
      </c>
      <c r="M25" s="4" t="inlineStr">
        <is>
          <t xml:space="preserve"> </t>
        </is>
      </c>
    </row>
    <row r="26">
      <c r="A26" s="3" t="inlineStr">
        <is>
          <t>Consolidated Balance She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ntories</t>
        </is>
      </c>
      <c r="B27" s="8" t="n">
        <v>2203</v>
      </c>
      <c r="C27" s="4" t="inlineStr">
        <is>
          <t xml:space="preserve"> </t>
        </is>
      </c>
      <c r="D27" s="4" t="inlineStr">
        <is>
          <t xml:space="preserve"> </t>
        </is>
      </c>
      <c r="E27" s="4" t="inlineStr">
        <is>
          <t xml:space="preserve"> </t>
        </is>
      </c>
      <c r="F27" s="8" t="n">
        <v>2087</v>
      </c>
      <c r="G27" s="4" t="inlineStr">
        <is>
          <t xml:space="preserve"> </t>
        </is>
      </c>
      <c r="H27" s="4" t="inlineStr">
        <is>
          <t xml:space="preserve"> </t>
        </is>
      </c>
      <c r="I27" s="4" t="inlineStr">
        <is>
          <t xml:space="preserve"> </t>
        </is>
      </c>
      <c r="J27" s="8" t="n">
        <v>2203</v>
      </c>
      <c r="K27" s="8" t="n">
        <v>2087</v>
      </c>
      <c r="L27" s="4" t="inlineStr">
        <is>
          <t xml:space="preserve"> </t>
        </is>
      </c>
      <c r="M27" s="4" t="inlineStr">
        <is>
          <t xml:space="preserve"> </t>
        </is>
      </c>
    </row>
    <row r="28">
      <c r="A28" s="4" t="inlineStr">
        <is>
          <t>Deferred income taxes, net</t>
        </is>
      </c>
      <c r="B28" s="8" t="n">
        <v>290</v>
      </c>
      <c r="C28" s="4" t="inlineStr">
        <is>
          <t xml:space="preserve"> </t>
        </is>
      </c>
      <c r="D28" s="4" t="inlineStr">
        <is>
          <t xml:space="preserve"> </t>
        </is>
      </c>
      <c r="E28" s="4" t="inlineStr">
        <is>
          <t xml:space="preserve"> </t>
        </is>
      </c>
      <c r="F28" s="8" t="n">
        <v>386</v>
      </c>
      <c r="G28" s="4" t="inlineStr">
        <is>
          <t xml:space="preserve"> </t>
        </is>
      </c>
      <c r="H28" s="4" t="inlineStr">
        <is>
          <t xml:space="preserve"> </t>
        </is>
      </c>
      <c r="I28" s="4" t="inlineStr">
        <is>
          <t xml:space="preserve"> </t>
        </is>
      </c>
      <c r="J28" s="8" t="n">
        <v>290</v>
      </c>
      <c r="K28" s="8" t="n">
        <v>386</v>
      </c>
      <c r="L28" s="4" t="inlineStr">
        <is>
          <t xml:space="preserve"> </t>
        </is>
      </c>
      <c r="M28" s="4" t="inlineStr">
        <is>
          <t xml:space="preserve"> </t>
        </is>
      </c>
    </row>
    <row r="29">
      <c r="A29" s="4" t="inlineStr">
        <is>
          <t>Retained deficit*</t>
        </is>
      </c>
      <c r="B29" s="8" t="n">
        <v>-2338</v>
      </c>
      <c r="C29" s="4" t="inlineStr">
        <is>
          <t xml:space="preserve"> </t>
        </is>
      </c>
      <c r="D29" s="4" t="inlineStr">
        <is>
          <t xml:space="preserve"> </t>
        </is>
      </c>
      <c r="E29" s="4" t="inlineStr">
        <is>
          <t xml:space="preserve"> </t>
        </is>
      </c>
      <c r="F29" s="8" t="n">
        <v>-2535</v>
      </c>
      <c r="G29" s="4" t="inlineStr">
        <is>
          <t xml:space="preserve"> </t>
        </is>
      </c>
      <c r="H29" s="4" t="inlineStr">
        <is>
          <t xml:space="preserve"> </t>
        </is>
      </c>
      <c r="I29" s="4" t="inlineStr">
        <is>
          <t xml:space="preserve"> </t>
        </is>
      </c>
      <c r="J29" s="8" t="n">
        <v>-2338</v>
      </c>
      <c r="K29" s="8" t="n">
        <v>-2535</v>
      </c>
      <c r="L29" s="4" t="inlineStr">
        <is>
          <t xml:space="preserve"> </t>
        </is>
      </c>
      <c r="M29" s="4" t="inlineStr">
        <is>
          <t xml:space="preserve"> </t>
        </is>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solidated Statement of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sales</t>
        </is>
      </c>
      <c r="B32" s="8" t="n">
        <v>2285</v>
      </c>
      <c r="C32" s="8" t="n">
        <v>2252</v>
      </c>
      <c r="D32" s="8" t="n">
        <v>2534</v>
      </c>
      <c r="E32" s="8" t="n">
        <v>2388</v>
      </c>
      <c r="F32" s="8" t="n">
        <v>2805</v>
      </c>
      <c r="G32" s="8" t="n">
        <v>2787</v>
      </c>
      <c r="H32" s="8" t="n">
        <v>2709</v>
      </c>
      <c r="I32" s="8" t="n">
        <v>2288</v>
      </c>
      <c r="J32" s="8" t="n">
        <v>9459</v>
      </c>
      <c r="K32" s="8" t="n">
        <v>10589</v>
      </c>
      <c r="L32" s="8" t="n">
        <v>9385</v>
      </c>
      <c r="M32" s="4" t="inlineStr">
        <is>
          <t xml:space="preserve"> </t>
        </is>
      </c>
    </row>
    <row r="33">
      <c r="A33" s="4" t="inlineStr">
        <is>
          <t>Cost of products sold</t>
        </is>
      </c>
      <c r="B33" s="8" t="n">
        <v>1681</v>
      </c>
      <c r="C33" s="8" t="n">
        <v>1599</v>
      </c>
      <c r="D33" s="8" t="n">
        <v>1709</v>
      </c>
      <c r="E33" s="8" t="n">
        <v>1648</v>
      </c>
      <c r="F33" s="8" t="n">
        <v>1970</v>
      </c>
      <c r="G33" s="8" t="n">
        <v>1939</v>
      </c>
      <c r="H33" s="8" t="n">
        <v>1827</v>
      </c>
      <c r="I33" s="8" t="n">
        <v>1557</v>
      </c>
      <c r="J33" s="8" t="n">
        <v>6637</v>
      </c>
      <c r="K33" s="8" t="n">
        <v>7293</v>
      </c>
      <c r="L33" s="8" t="n">
        <v>6306</v>
      </c>
      <c r="M33" s="4" t="inlineStr">
        <is>
          <t xml:space="preserve"> </t>
        </is>
      </c>
    </row>
    <row r="34">
      <c r="A34" s="4" t="inlineStr">
        <is>
          <t>Operating income (loss)</t>
        </is>
      </c>
      <c r="B34" s="8" t="n">
        <v>-269</v>
      </c>
      <c r="C34" s="8" t="n">
        <v>35</v>
      </c>
      <c r="D34" s="8" t="n">
        <v>317</v>
      </c>
      <c r="E34" s="8" t="n">
        <v>217</v>
      </c>
      <c r="F34" s="8" t="n">
        <v>168</v>
      </c>
      <c r="G34" s="8" t="n">
        <v>281</v>
      </c>
      <c r="H34" s="8" t="n">
        <v>305</v>
      </c>
      <c r="I34" s="8" t="n">
        <v>192</v>
      </c>
      <c r="J34" s="8" t="n">
        <v>300</v>
      </c>
      <c r="K34" s="8" t="n">
        <v>946</v>
      </c>
      <c r="L34" s="8" t="n">
        <v>-634</v>
      </c>
      <c r="M34" s="4" t="inlineStr">
        <is>
          <t xml:space="preserve"> </t>
        </is>
      </c>
    </row>
    <row r="35">
      <c r="A35" s="4" t="inlineStr">
        <is>
          <t>Income (loss) before income taxes</t>
        </is>
      </c>
      <c r="B35" s="8" t="n">
        <v>-326</v>
      </c>
      <c r="C35" s="8" t="n">
        <v>-30</v>
      </c>
      <c r="D35" s="8" t="n">
        <v>254</v>
      </c>
      <c r="E35" s="8" t="n">
        <v>282</v>
      </c>
      <c r="F35" s="8" t="n">
        <v>109</v>
      </c>
      <c r="G35" s="8" t="n">
        <v>215</v>
      </c>
      <c r="H35" s="8" t="n">
        <v>243</v>
      </c>
      <c r="I35" s="8" t="n">
        <v>126</v>
      </c>
      <c r="J35" s="8" t="n">
        <v>145</v>
      </c>
      <c r="K35" s="8" t="n">
        <v>693</v>
      </c>
      <c r="L35" s="8" t="n">
        <v>-1006</v>
      </c>
      <c r="M35" s="4" t="inlineStr">
        <is>
          <t xml:space="preserve"> </t>
        </is>
      </c>
    </row>
    <row r="36">
      <c r="A36" s="4" t="inlineStr">
        <is>
          <t>Income tax expense (benefit)</t>
        </is>
      </c>
      <c r="B36" s="8" t="n">
        <v>-80</v>
      </c>
      <c r="C36" s="8" t="n">
        <v>-61</v>
      </c>
      <c r="D36" s="8" t="n">
        <v>50</v>
      </c>
      <c r="E36" s="8" t="n">
        <v>48</v>
      </c>
      <c r="F36" s="8" t="n">
        <v>13</v>
      </c>
      <c r="G36" s="8" t="n">
        <v>25</v>
      </c>
      <c r="H36" s="8" t="n">
        <v>46</v>
      </c>
      <c r="I36" s="8" t="n">
        <v>37</v>
      </c>
      <c r="J36" s="8" t="n">
        <v>-43</v>
      </c>
      <c r="K36" s="8" t="n">
        <v>121</v>
      </c>
      <c r="L36" s="8" t="n">
        <v>-236</v>
      </c>
      <c r="M36" s="4" t="inlineStr">
        <is>
          <t xml:space="preserve"> </t>
        </is>
      </c>
    </row>
    <row r="37">
      <c r="A37" s="4" t="inlineStr">
        <is>
          <t>Net income (loss)</t>
        </is>
      </c>
      <c r="B37" s="7" t="n">
        <v>-246</v>
      </c>
      <c r="C37" s="7" t="n">
        <v>31</v>
      </c>
      <c r="D37" s="7" t="n">
        <v>204</v>
      </c>
      <c r="E37" s="7" t="n">
        <v>234</v>
      </c>
      <c r="F37" s="7" t="n">
        <v>96</v>
      </c>
      <c r="G37" s="7" t="n">
        <v>190</v>
      </c>
      <c r="H37" s="7" t="n">
        <v>197</v>
      </c>
      <c r="I37" s="7" t="n">
        <v>89</v>
      </c>
      <c r="J37" s="7" t="n">
        <v>188</v>
      </c>
      <c r="K37" s="7" t="n">
        <v>572</v>
      </c>
      <c r="L37" s="7" t="n">
        <v>-770</v>
      </c>
      <c r="M37" s="4" t="inlineStr">
        <is>
          <t xml:space="preserve"> </t>
        </is>
      </c>
    </row>
    <row r="38">
      <c r="A38" s="3" t="inlineStr">
        <is>
          <t>Weighted average 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c (in shares)</t>
        </is>
      </c>
      <c r="B39" s="8" t="n">
        <v>413600</v>
      </c>
      <c r="C39" s="8" t="n">
        <v>413600</v>
      </c>
      <c r="D39" s="8" t="n">
        <v>413800</v>
      </c>
      <c r="E39" s="8" t="n">
        <v>421900</v>
      </c>
      <c r="F39" s="8" t="n">
        <v>425500</v>
      </c>
      <c r="G39" s="8" t="n">
        <v>425400</v>
      </c>
      <c r="H39" s="8" t="n">
        <v>425400</v>
      </c>
      <c r="I39" s="8" t="n">
        <v>424900</v>
      </c>
      <c r="J39" s="8" t="n">
        <v>415700</v>
      </c>
      <c r="K39" s="8" t="n">
        <v>425300</v>
      </c>
      <c r="L39" s="8" t="n">
        <v>424100</v>
      </c>
      <c r="M39" s="4" t="inlineStr">
        <is>
          <t xml:space="preserve"> </t>
        </is>
      </c>
    </row>
    <row r="40">
      <c r="A40" s="4" t="inlineStr">
        <is>
          <t>Diluted (in shares)</t>
        </is>
      </c>
      <c r="B40" s="8" t="n">
        <v>413600</v>
      </c>
      <c r="C40" s="8" t="n">
        <v>414600</v>
      </c>
      <c r="D40" s="8" t="n">
        <v>415700</v>
      </c>
      <c r="E40" s="8" t="n">
        <v>424700</v>
      </c>
      <c r="F40" s="8" t="n">
        <v>428300</v>
      </c>
      <c r="G40" s="8" t="n">
        <v>428500</v>
      </c>
      <c r="H40" s="8" t="n">
        <v>427800</v>
      </c>
      <c r="I40" s="8" t="n">
        <v>427600</v>
      </c>
      <c r="J40" s="8" t="n">
        <v>417400</v>
      </c>
      <c r="K40" s="8" t="n">
        <v>428000</v>
      </c>
      <c r="L40" s="8" t="n">
        <v>424100</v>
      </c>
      <c r="M40" s="4" t="inlineStr">
        <is>
          <t xml:space="preserve"> </t>
        </is>
      </c>
    </row>
    <row r="41">
      <c r="A41" s="3" t="inlineStr">
        <is>
          <t>Earnings (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c (in USD per share)</t>
        </is>
      </c>
      <c r="B42" s="9" t="n">
        <v>-0.59</v>
      </c>
      <c r="C42" s="9" t="n">
        <v>0.07000000000000001</v>
      </c>
      <c r="D42" s="9" t="n">
        <v>0.49</v>
      </c>
      <c r="E42" s="9" t="n">
        <v>0.55</v>
      </c>
      <c r="F42" s="9" t="n">
        <v>0.23</v>
      </c>
      <c r="G42" s="9" t="n">
        <v>0.45</v>
      </c>
      <c r="H42" s="9" t="n">
        <v>0.46</v>
      </c>
      <c r="I42" s="9" t="n">
        <v>0.21</v>
      </c>
      <c r="J42" s="9" t="n">
        <v>0.45</v>
      </c>
      <c r="K42" s="9" t="n">
        <v>1.34</v>
      </c>
      <c r="L42" s="9" t="n">
        <v>-1.82</v>
      </c>
      <c r="M42" s="4" t="inlineStr">
        <is>
          <t xml:space="preserve"> </t>
        </is>
      </c>
    </row>
    <row r="43">
      <c r="A43" s="4" t="inlineStr">
        <is>
          <t>Diluted (in USD per share)</t>
        </is>
      </c>
      <c r="B43" s="9" t="n">
        <v>-0.59</v>
      </c>
      <c r="C43" s="9" t="n">
        <v>0.07000000000000001</v>
      </c>
      <c r="D43" s="9" t="n">
        <v>0.49</v>
      </c>
      <c r="E43" s="9" t="n">
        <v>0.55</v>
      </c>
      <c r="F43" s="9" t="n">
        <v>0.22</v>
      </c>
      <c r="G43" s="9" t="n">
        <v>0.44</v>
      </c>
      <c r="H43" s="9" t="n">
        <v>0.46</v>
      </c>
      <c r="I43" s="9" t="n">
        <v>0.21</v>
      </c>
      <c r="J43" s="9" t="n">
        <v>0.45</v>
      </c>
      <c r="K43" s="9" t="n">
        <v>1.34</v>
      </c>
      <c r="L43" s="9" t="n">
        <v>-1.82</v>
      </c>
      <c r="M43" s="4" t="inlineStr">
        <is>
          <t xml:space="preserve"> </t>
        </is>
      </c>
    </row>
    <row r="44">
      <c r="A44" s="3" t="inlineStr">
        <is>
          <t>Consolidated Statement of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ome (loss)</t>
        </is>
      </c>
      <c r="B45" s="7" t="n">
        <v>-246</v>
      </c>
      <c r="C45" s="7" t="n">
        <v>31</v>
      </c>
      <c r="D45" s="7" t="n">
        <v>204</v>
      </c>
      <c r="E45" s="7" t="n">
        <v>234</v>
      </c>
      <c r="F45" s="7" t="n">
        <v>96</v>
      </c>
      <c r="G45" s="7" t="n">
        <v>190</v>
      </c>
      <c r="H45" s="7" t="n">
        <v>197</v>
      </c>
      <c r="I45" s="7" t="n">
        <v>89</v>
      </c>
      <c r="J45" s="7" t="n">
        <v>188</v>
      </c>
      <c r="K45" s="7" t="n">
        <v>572</v>
      </c>
      <c r="L45" s="7" t="n">
        <v>-770</v>
      </c>
      <c r="M45" s="4" t="inlineStr">
        <is>
          <t xml:space="preserve"> </t>
        </is>
      </c>
    </row>
    <row r="46">
      <c r="A46" s="4" t="inlineStr">
        <is>
          <t>Total other comprehensive income (los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29</v>
      </c>
      <c r="K46" s="8" t="n">
        <v>-2</v>
      </c>
      <c r="L46" s="8" t="n">
        <v>40</v>
      </c>
      <c r="M46" s="4" t="inlineStr">
        <is>
          <t xml:space="preserve"> </t>
        </is>
      </c>
    </row>
    <row r="47">
      <c r="A47" s="4" t="inlineStr">
        <is>
          <t>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59</v>
      </c>
      <c r="K47" s="8" t="n">
        <v>570</v>
      </c>
      <c r="L47" s="8" t="n">
        <v>-730</v>
      </c>
      <c r="M47" s="4" t="inlineStr">
        <is>
          <t xml:space="preserve"> </t>
        </is>
      </c>
    </row>
    <row r="48">
      <c r="A48" s="4" t="inlineStr">
        <is>
          <t>Total comprehensive income (loss) attributable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v>
      </c>
      <c r="K48" s="8" t="n">
        <v>2</v>
      </c>
      <c r="L48" s="8" t="n">
        <v>-4</v>
      </c>
      <c r="M48" s="4" t="inlineStr">
        <is>
          <t xml:space="preserve"> </t>
        </is>
      </c>
    </row>
    <row r="49">
      <c r="A49" s="4" t="inlineStr">
        <is>
          <t>Total comprehensive income (loss) attributable to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59</v>
      </c>
      <c r="K49" s="8" t="n">
        <v>568</v>
      </c>
      <c r="L49" s="8" t="n">
        <v>-726</v>
      </c>
      <c r="M49" s="4" t="inlineStr">
        <is>
          <t xml:space="preserve"> </t>
        </is>
      </c>
    </row>
    <row r="50">
      <c r="A50" s="3" t="inlineStr">
        <is>
          <t>Consolidated Statement of Cash Flow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t>
        </is>
      </c>
      <c r="B51" s="8" t="n">
        <v>-246</v>
      </c>
      <c r="C51" s="8" t="n">
        <v>31</v>
      </c>
      <c r="D51" s="8" t="n">
        <v>204</v>
      </c>
      <c r="E51" s="8" t="n">
        <v>234</v>
      </c>
      <c r="F51" s="8" t="n">
        <v>96</v>
      </c>
      <c r="G51" s="8" t="n">
        <v>190</v>
      </c>
      <c r="H51" s="8" t="n">
        <v>197</v>
      </c>
      <c r="I51" s="8" t="n">
        <v>89</v>
      </c>
      <c r="J51" s="8" t="n">
        <v>188</v>
      </c>
      <c r="K51" s="8" t="n">
        <v>572</v>
      </c>
      <c r="L51" s="8" t="n">
        <v>-770</v>
      </c>
      <c r="M51" s="4" t="inlineStr">
        <is>
          <t xml:space="preserve"> </t>
        </is>
      </c>
    </row>
    <row r="52">
      <c r="A52" s="4" t="inlineStr">
        <is>
          <t>Deferred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94</v>
      </c>
      <c r="K52" s="8" t="n">
        <v>-41</v>
      </c>
      <c r="L52" s="8" t="n">
        <v>-261</v>
      </c>
      <c r="M52" s="4" t="inlineStr">
        <is>
          <t xml:space="preserve"> </t>
        </is>
      </c>
    </row>
    <row r="53">
      <c r="A53" s="4" t="inlineStr">
        <is>
          <t>Invento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264</v>
      </c>
      <c r="K53" s="8" t="n">
        <v>-396</v>
      </c>
      <c r="L53" s="8" t="n">
        <v>-29</v>
      </c>
      <c r="M53" s="4" t="inlineStr">
        <is>
          <t xml:space="preserve"> </t>
        </is>
      </c>
    </row>
    <row r="54">
      <c r="A54" s="3" t="inlineStr">
        <is>
          <t>Consolidated Balance She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ntories</t>
        </is>
      </c>
      <c r="B55" s="8" t="n">
        <v>2101</v>
      </c>
      <c r="C55" s="4" t="inlineStr">
        <is>
          <t xml:space="preserve"> </t>
        </is>
      </c>
      <c r="D55" s="4" t="inlineStr">
        <is>
          <t xml:space="preserve"> </t>
        </is>
      </c>
      <c r="E55" s="4" t="inlineStr">
        <is>
          <t xml:space="preserve"> </t>
        </is>
      </c>
      <c r="F55" s="8" t="n">
        <v>1997</v>
      </c>
      <c r="G55" s="4" t="inlineStr">
        <is>
          <t xml:space="preserve"> </t>
        </is>
      </c>
      <c r="H55" s="4" t="inlineStr">
        <is>
          <t xml:space="preserve"> </t>
        </is>
      </c>
      <c r="I55" s="4" t="inlineStr">
        <is>
          <t xml:space="preserve"> </t>
        </is>
      </c>
      <c r="J55" s="8" t="n">
        <v>2101</v>
      </c>
      <c r="K55" s="8" t="n">
        <v>1997</v>
      </c>
      <c r="L55" s="4" t="inlineStr">
        <is>
          <t xml:space="preserve"> </t>
        </is>
      </c>
      <c r="M55" s="4" t="inlineStr">
        <is>
          <t xml:space="preserve"> </t>
        </is>
      </c>
    </row>
    <row r="56">
      <c r="A56" s="4" t="inlineStr">
        <is>
          <t>Deferred income taxes, net</t>
        </is>
      </c>
      <c r="B56" s="8" t="n">
        <v>316</v>
      </c>
      <c r="C56" s="4" t="inlineStr">
        <is>
          <t xml:space="preserve"> </t>
        </is>
      </c>
      <c r="D56" s="4" t="inlineStr">
        <is>
          <t xml:space="preserve"> </t>
        </is>
      </c>
      <c r="E56" s="4" t="inlineStr">
        <is>
          <t xml:space="preserve"> </t>
        </is>
      </c>
      <c r="F56" s="8" t="n">
        <v>409</v>
      </c>
      <c r="G56" s="4" t="inlineStr">
        <is>
          <t xml:space="preserve"> </t>
        </is>
      </c>
      <c r="H56" s="4" t="inlineStr">
        <is>
          <t xml:space="preserve"> </t>
        </is>
      </c>
      <c r="I56" s="4" t="inlineStr">
        <is>
          <t xml:space="preserve"> </t>
        </is>
      </c>
      <c r="J56" s="8" t="n">
        <v>316</v>
      </c>
      <c r="K56" s="8" t="n">
        <v>409</v>
      </c>
      <c r="L56" s="4" t="inlineStr">
        <is>
          <t xml:space="preserve"> </t>
        </is>
      </c>
      <c r="M56" s="4" t="inlineStr">
        <is>
          <t xml:space="preserve"> </t>
        </is>
      </c>
    </row>
    <row r="57">
      <c r="A57" s="4" t="inlineStr">
        <is>
          <t>Retained deficit*</t>
        </is>
      </c>
      <c r="B57" s="8" t="n">
        <v>-2414</v>
      </c>
      <c r="C57" s="4" t="inlineStr">
        <is>
          <t xml:space="preserve"> </t>
        </is>
      </c>
      <c r="D57" s="4" t="inlineStr">
        <is>
          <t xml:space="preserve"> </t>
        </is>
      </c>
      <c r="E57" s="4" t="inlineStr">
        <is>
          <t xml:space="preserve"> </t>
        </is>
      </c>
      <c r="F57" s="8" t="n">
        <v>-2602</v>
      </c>
      <c r="G57" s="4" t="inlineStr">
        <is>
          <t xml:space="preserve"> </t>
        </is>
      </c>
      <c r="H57" s="4" t="inlineStr">
        <is>
          <t xml:space="preserve"> </t>
        </is>
      </c>
      <c r="I57" s="4" t="inlineStr">
        <is>
          <t xml:space="preserve"> </t>
        </is>
      </c>
      <c r="J57" s="8" t="n">
        <v>-2414</v>
      </c>
      <c r="K57" s="8" t="n">
        <v>-2602</v>
      </c>
      <c r="L57" s="4" t="inlineStr">
        <is>
          <t xml:space="preserve"> </t>
        </is>
      </c>
      <c r="M57" s="4" t="inlineStr">
        <is>
          <t xml:space="preserve"> </t>
        </is>
      </c>
    </row>
    <row r="58">
      <c r="A58" s="4" t="inlineStr">
        <is>
          <t>Impact of Change to FIF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nsolidated Statement of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sales</t>
        </is>
      </c>
      <c r="B60" s="8" t="n">
        <v>0</v>
      </c>
      <c r="C60" s="8" t="n">
        <v>0</v>
      </c>
      <c r="D60" s="8" t="n">
        <v>0</v>
      </c>
      <c r="E60" s="8" t="n">
        <v>0</v>
      </c>
      <c r="F60" s="8" t="n">
        <v>0</v>
      </c>
      <c r="G60" s="8" t="n">
        <v>0</v>
      </c>
      <c r="H60" s="8" t="n">
        <v>0</v>
      </c>
      <c r="I60" s="8" t="n">
        <v>0</v>
      </c>
      <c r="J60" s="8" t="n">
        <v>0</v>
      </c>
      <c r="K60" s="8" t="n">
        <v>0</v>
      </c>
      <c r="L60" s="8" t="n">
        <v>0</v>
      </c>
      <c r="M60" s="4" t="inlineStr">
        <is>
          <t xml:space="preserve"> </t>
        </is>
      </c>
    </row>
    <row r="61">
      <c r="A61" s="4" t="inlineStr">
        <is>
          <t>Cost of products sold</t>
        </is>
      </c>
      <c r="B61" s="8" t="n">
        <v>4</v>
      </c>
      <c r="C61" s="8" t="n">
        <v>-5</v>
      </c>
      <c r="D61" s="8" t="n">
        <v>-11</v>
      </c>
      <c r="E61" s="8" t="n">
        <v>0</v>
      </c>
      <c r="F61" s="8" t="n">
        <v>-2</v>
      </c>
      <c r="G61" s="8" t="n">
        <v>-35</v>
      </c>
      <c r="H61" s="8" t="n">
        <v>-24</v>
      </c>
      <c r="I61" s="8" t="n">
        <v>-6</v>
      </c>
      <c r="J61" s="8" t="n">
        <v>-12</v>
      </c>
      <c r="K61" s="8" t="n">
        <v>-67</v>
      </c>
      <c r="L61" s="8" t="n">
        <v>-5</v>
      </c>
      <c r="M61" s="4" t="inlineStr">
        <is>
          <t xml:space="preserve"> </t>
        </is>
      </c>
    </row>
    <row r="62">
      <c r="A62" s="4" t="inlineStr">
        <is>
          <t>Operating income (loss)</t>
        </is>
      </c>
      <c r="B62" s="8" t="n">
        <v>-4</v>
      </c>
      <c r="C62" s="8" t="n">
        <v>5</v>
      </c>
      <c r="D62" s="8" t="n">
        <v>11</v>
      </c>
      <c r="E62" s="8" t="n">
        <v>0</v>
      </c>
      <c r="F62" s="8" t="n">
        <v>2</v>
      </c>
      <c r="G62" s="8" t="n">
        <v>35</v>
      </c>
      <c r="H62" s="8" t="n">
        <v>24</v>
      </c>
      <c r="I62" s="8" t="n">
        <v>6</v>
      </c>
      <c r="J62" s="8" t="n">
        <v>12</v>
      </c>
      <c r="K62" s="8" t="n">
        <v>67</v>
      </c>
      <c r="L62" s="8" t="n">
        <v>5</v>
      </c>
      <c r="M62" s="4" t="inlineStr">
        <is>
          <t xml:space="preserve"> </t>
        </is>
      </c>
    </row>
    <row r="63">
      <c r="A63" s="4" t="inlineStr">
        <is>
          <t>Income (loss) before income taxes</t>
        </is>
      </c>
      <c r="B63" s="8" t="n">
        <v>-4</v>
      </c>
      <c r="C63" s="8" t="n">
        <v>5</v>
      </c>
      <c r="D63" s="8" t="n">
        <v>11</v>
      </c>
      <c r="E63" s="8" t="n">
        <v>0</v>
      </c>
      <c r="F63" s="8" t="n">
        <v>2</v>
      </c>
      <c r="G63" s="8" t="n">
        <v>35</v>
      </c>
      <c r="H63" s="8" t="n">
        <v>24</v>
      </c>
      <c r="I63" s="8" t="n">
        <v>6</v>
      </c>
      <c r="J63" s="8" t="n">
        <v>12</v>
      </c>
      <c r="K63" s="8" t="n">
        <v>67</v>
      </c>
      <c r="L63" s="8" t="n">
        <v>5</v>
      </c>
      <c r="M63" s="4" t="inlineStr">
        <is>
          <t xml:space="preserve"> </t>
        </is>
      </c>
    </row>
    <row r="64">
      <c r="A64" s="4" t="inlineStr">
        <is>
          <t>Income tax expense (benefit)</t>
        </is>
      </c>
      <c r="B64" s="8" t="n">
        <v>-1</v>
      </c>
      <c r="C64" s="8" t="n">
        <v>1</v>
      </c>
      <c r="D64" s="8" t="n">
        <v>3</v>
      </c>
      <c r="E64" s="8" t="n">
        <v>0</v>
      </c>
      <c r="F64" s="8" t="n">
        <v>0</v>
      </c>
      <c r="G64" s="8" t="n">
        <v>10</v>
      </c>
      <c r="H64" s="8" t="n">
        <v>5</v>
      </c>
      <c r="I64" s="8" t="n">
        <v>2</v>
      </c>
      <c r="J64" s="8" t="n">
        <v>3</v>
      </c>
      <c r="K64" s="8" t="n">
        <v>17</v>
      </c>
      <c r="L64" s="8" t="n">
        <v>1</v>
      </c>
      <c r="M64" s="4" t="inlineStr">
        <is>
          <t xml:space="preserve"> </t>
        </is>
      </c>
    </row>
    <row r="65">
      <c r="A65" s="4" t="inlineStr">
        <is>
          <t>Net income (loss)</t>
        </is>
      </c>
      <c r="B65" s="8" t="n">
        <v>-3</v>
      </c>
      <c r="C65" s="8" t="n">
        <v>4</v>
      </c>
      <c r="D65" s="8" t="n">
        <v>8</v>
      </c>
      <c r="E65" s="8" t="n">
        <v>0</v>
      </c>
      <c r="F65" s="7" t="n">
        <v>2</v>
      </c>
      <c r="G65" s="7" t="n">
        <v>25</v>
      </c>
      <c r="H65" s="7" t="n">
        <v>19</v>
      </c>
      <c r="I65" s="7" t="n">
        <v>4</v>
      </c>
      <c r="J65" s="7" t="n">
        <v>9</v>
      </c>
      <c r="K65" s="7" t="n">
        <v>50</v>
      </c>
      <c r="L65" s="7" t="n">
        <v>4</v>
      </c>
      <c r="M65" s="4" t="inlineStr">
        <is>
          <t xml:space="preserve"> </t>
        </is>
      </c>
    </row>
    <row r="66">
      <c r="A66" s="3" t="inlineStr">
        <is>
          <t>Weighted average common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c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ilu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Earnings (los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ic (in USD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2</v>
      </c>
      <c r="K70" s="9" t="n">
        <v>0.12</v>
      </c>
      <c r="L70" s="9" t="n">
        <v>0.01</v>
      </c>
      <c r="M70" s="4" t="inlineStr">
        <is>
          <t xml:space="preserve"> </t>
        </is>
      </c>
    </row>
    <row r="71">
      <c r="A71" s="4" t="inlineStr">
        <is>
          <t>Diluted (in US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2</v>
      </c>
      <c r="K71" s="9" t="n">
        <v>0.11</v>
      </c>
      <c r="L71" s="9" t="n">
        <v>0.01</v>
      </c>
      <c r="M71" s="4" t="inlineStr">
        <is>
          <t xml:space="preserve"> </t>
        </is>
      </c>
    </row>
    <row r="72">
      <c r="A72" s="3" t="inlineStr">
        <is>
          <t>Consolidated Statement of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income (loss)</t>
        </is>
      </c>
      <c r="B73" s="8" t="n">
        <v>-3</v>
      </c>
      <c r="C73" s="8" t="n">
        <v>4</v>
      </c>
      <c r="D73" s="8" t="n">
        <v>8</v>
      </c>
      <c r="E73" s="8" t="n">
        <v>0</v>
      </c>
      <c r="F73" s="7" t="n">
        <v>2</v>
      </c>
      <c r="G73" s="7" t="n">
        <v>25</v>
      </c>
      <c r="H73" s="7" t="n">
        <v>19</v>
      </c>
      <c r="I73" s="7" t="n">
        <v>4</v>
      </c>
      <c r="J73" s="7" t="n">
        <v>9</v>
      </c>
      <c r="K73" s="7" t="n">
        <v>50</v>
      </c>
      <c r="L73" s="7" t="n">
        <v>4</v>
      </c>
      <c r="M73" s="4" t="inlineStr">
        <is>
          <t xml:space="preserve"> </t>
        </is>
      </c>
    </row>
    <row r="74">
      <c r="A74" s="4" t="inlineStr">
        <is>
          <t>Total other comprehensive income (los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v>
      </c>
      <c r="K74" s="8" t="n">
        <v>0</v>
      </c>
      <c r="L74" s="8" t="n">
        <v>0</v>
      </c>
      <c r="M74" s="4" t="inlineStr">
        <is>
          <t xml:space="preserve"> </t>
        </is>
      </c>
    </row>
    <row r="75">
      <c r="A75" s="4" t="inlineStr">
        <is>
          <t>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9</v>
      </c>
      <c r="K75" s="8" t="n">
        <v>50</v>
      </c>
      <c r="L75" s="8" t="n">
        <v>4</v>
      </c>
      <c r="M75" s="4" t="inlineStr">
        <is>
          <t xml:space="preserve"> </t>
        </is>
      </c>
    </row>
    <row r="76">
      <c r="A76" s="4" t="inlineStr">
        <is>
          <t>Total comprehensive income (loss) attributable to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v>
      </c>
      <c r="K76" s="8" t="n">
        <v>0</v>
      </c>
      <c r="L76" s="8" t="n">
        <v>0</v>
      </c>
      <c r="M76" s="4" t="inlineStr">
        <is>
          <t xml:space="preserve"> </t>
        </is>
      </c>
    </row>
    <row r="77">
      <c r="A77" s="4" t="inlineStr">
        <is>
          <t>Total comprehensive income (loss) attributable to pa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9</v>
      </c>
      <c r="K77" s="8" t="n">
        <v>50</v>
      </c>
      <c r="L77" s="8" t="n">
        <v>4</v>
      </c>
      <c r="M77" s="4" t="inlineStr">
        <is>
          <t xml:space="preserve"> </t>
        </is>
      </c>
    </row>
    <row r="78">
      <c r="A78" s="3" t="inlineStr">
        <is>
          <t>Consolidated Statement of Cash Flow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income (loss)</t>
        </is>
      </c>
      <c r="B79" s="8" t="n">
        <v>-3</v>
      </c>
      <c r="C79" s="7" t="n">
        <v>4</v>
      </c>
      <c r="D79" s="7" t="n">
        <v>8</v>
      </c>
      <c r="E79" s="7" t="n">
        <v>0</v>
      </c>
      <c r="F79" s="8" t="n">
        <v>2</v>
      </c>
      <c r="G79" s="7" t="n">
        <v>25</v>
      </c>
      <c r="H79" s="7" t="n">
        <v>19</v>
      </c>
      <c r="I79" s="7" t="n">
        <v>4</v>
      </c>
      <c r="J79" s="8" t="n">
        <v>9</v>
      </c>
      <c r="K79" s="8" t="n">
        <v>50</v>
      </c>
      <c r="L79" s="8" t="n">
        <v>4</v>
      </c>
      <c r="M79" s="4" t="inlineStr">
        <is>
          <t xml:space="preserve"> </t>
        </is>
      </c>
    </row>
    <row r="80">
      <c r="A80" s="4" t="inlineStr">
        <is>
          <t>Deferred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3</v>
      </c>
      <c r="K80" s="8" t="n">
        <v>17</v>
      </c>
      <c r="L80" s="8" t="n">
        <v>1</v>
      </c>
      <c r="M80" s="4" t="inlineStr">
        <is>
          <t xml:space="preserve"> </t>
        </is>
      </c>
    </row>
    <row r="81">
      <c r="A81" s="4" t="inlineStr">
        <is>
          <t>Invento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2</v>
      </c>
      <c r="K81" s="8" t="n">
        <v>-67</v>
      </c>
      <c r="L81" s="7" t="n">
        <v>-5</v>
      </c>
      <c r="M81" s="4" t="inlineStr">
        <is>
          <t xml:space="preserve"> </t>
        </is>
      </c>
    </row>
    <row r="82">
      <c r="A82" s="3" t="inlineStr">
        <is>
          <t>Consolidated Balance She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ntories</t>
        </is>
      </c>
      <c r="B83" s="8" t="n">
        <v>102</v>
      </c>
      <c r="C83" s="4" t="inlineStr">
        <is>
          <t xml:space="preserve"> </t>
        </is>
      </c>
      <c r="D83" s="4" t="inlineStr">
        <is>
          <t xml:space="preserve"> </t>
        </is>
      </c>
      <c r="E83" s="4" t="inlineStr">
        <is>
          <t xml:space="preserve"> </t>
        </is>
      </c>
      <c r="F83" s="8" t="n">
        <v>90</v>
      </c>
      <c r="G83" s="4" t="inlineStr">
        <is>
          <t xml:space="preserve"> </t>
        </is>
      </c>
      <c r="H83" s="4" t="inlineStr">
        <is>
          <t xml:space="preserve"> </t>
        </is>
      </c>
      <c r="I83" s="4" t="inlineStr">
        <is>
          <t xml:space="preserve"> </t>
        </is>
      </c>
      <c r="J83" s="8" t="n">
        <v>102</v>
      </c>
      <c r="K83" s="8" t="n">
        <v>90</v>
      </c>
      <c r="L83" s="4" t="inlineStr">
        <is>
          <t xml:space="preserve"> </t>
        </is>
      </c>
      <c r="M83" s="4" t="inlineStr">
        <is>
          <t xml:space="preserve"> </t>
        </is>
      </c>
    </row>
    <row r="84">
      <c r="A84" s="4" t="inlineStr">
        <is>
          <t>Deferred income taxes, net</t>
        </is>
      </c>
      <c r="B84" s="8" t="n">
        <v>-26</v>
      </c>
      <c r="C84" s="4" t="inlineStr">
        <is>
          <t xml:space="preserve"> </t>
        </is>
      </c>
      <c r="D84" s="4" t="inlineStr">
        <is>
          <t xml:space="preserve"> </t>
        </is>
      </c>
      <c r="E84" s="4" t="inlineStr">
        <is>
          <t xml:space="preserve"> </t>
        </is>
      </c>
      <c r="F84" s="8" t="n">
        <v>-23</v>
      </c>
      <c r="G84" s="4" t="inlineStr">
        <is>
          <t xml:space="preserve"> </t>
        </is>
      </c>
      <c r="H84" s="4" t="inlineStr">
        <is>
          <t xml:space="preserve"> </t>
        </is>
      </c>
      <c r="I84" s="4" t="inlineStr">
        <is>
          <t xml:space="preserve"> </t>
        </is>
      </c>
      <c r="J84" s="8" t="n">
        <v>-26</v>
      </c>
      <c r="K84" s="8" t="n">
        <v>-23</v>
      </c>
      <c r="L84" s="4" t="inlineStr">
        <is>
          <t xml:space="preserve"> </t>
        </is>
      </c>
      <c r="M84" s="4" t="inlineStr">
        <is>
          <t xml:space="preserve"> </t>
        </is>
      </c>
    </row>
    <row r="85">
      <c r="A85" s="4" t="inlineStr">
        <is>
          <t>Retained deficit*</t>
        </is>
      </c>
      <c r="B85" s="7" t="n">
        <v>76</v>
      </c>
      <c r="C85" s="4" t="inlineStr">
        <is>
          <t xml:space="preserve"> </t>
        </is>
      </c>
      <c r="D85" s="4" t="inlineStr">
        <is>
          <t xml:space="preserve"> </t>
        </is>
      </c>
      <c r="E85" s="4" t="inlineStr">
        <is>
          <t xml:space="preserve"> </t>
        </is>
      </c>
      <c r="F85" s="7" t="n">
        <v>67</v>
      </c>
      <c r="G85" s="4" t="inlineStr">
        <is>
          <t xml:space="preserve"> </t>
        </is>
      </c>
      <c r="H85" s="4" t="inlineStr">
        <is>
          <t xml:space="preserve"> </t>
        </is>
      </c>
      <c r="I85" s="4" t="inlineStr">
        <is>
          <t xml:space="preserve"> </t>
        </is>
      </c>
      <c r="J85" s="7" t="n">
        <v>76</v>
      </c>
      <c r="K85" s="7" t="n">
        <v>67</v>
      </c>
      <c r="L85" s="4" t="inlineStr">
        <is>
          <t xml:space="preserve"> </t>
        </is>
      </c>
      <c r="M85" s="7" t="n">
        <v>13</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2</t>
        </is>
      </c>
      <c r="C2" s="2" t="inlineStr">
        <is>
          <t>Dec. 31, 2021</t>
        </is>
      </c>
      <c r="D2" s="2" t="inlineStr">
        <is>
          <t>Dec. 31, 2020</t>
        </is>
      </c>
    </row>
    <row r="3">
      <c r="A3" s="4" t="inlineStr">
        <is>
          <t>Continuing Operation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7" t="n">
        <v>196</v>
      </c>
      <c r="C5" s="7" t="n">
        <v>205</v>
      </c>
      <c r="D5" s="7" t="n">
        <v>200</v>
      </c>
    </row>
    <row r="6">
      <c r="A6" s="4" t="inlineStr">
        <is>
          <t>Minimum | 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20 years</t>
        </is>
      </c>
      <c r="C8" s="4" t="inlineStr">
        <is>
          <t xml:space="preserve"> </t>
        </is>
      </c>
      <c r="D8" s="4" t="inlineStr">
        <is>
          <t xml:space="preserve"> </t>
        </is>
      </c>
    </row>
    <row r="9">
      <c r="A9" s="4" t="inlineStr">
        <is>
          <t>Minimum | 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Maximum | 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40 years</t>
        </is>
      </c>
      <c r="C14" s="4" t="inlineStr">
        <is>
          <t xml:space="preserve"> </t>
        </is>
      </c>
      <c r="D14" s="4" t="inlineStr">
        <is>
          <t xml:space="preserve"> </t>
        </is>
      </c>
    </row>
    <row r="15">
      <c r="A15" s="4" t="inlineStr">
        <is>
          <t>Maximum | 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073</v>
      </c>
      <c r="C3" s="7" t="n">
        <v>3147</v>
      </c>
    </row>
    <row r="4">
      <c r="A4" s="4" t="inlineStr">
        <is>
          <t>Less: Accumulated depreciation</t>
        </is>
      </c>
      <c r="B4" s="8" t="n">
        <v>-1889</v>
      </c>
      <c r="C4" s="8" t="n">
        <v>-1943</v>
      </c>
    </row>
    <row r="5">
      <c r="A5" s="4" t="inlineStr">
        <is>
          <t>Total property, plant and equipment</t>
        </is>
      </c>
      <c r="B5" s="8" t="n">
        <v>1184</v>
      </c>
      <c r="C5" s="8" t="n">
        <v>12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76</v>
      </c>
      <c r="C8" s="8" t="n">
        <v>8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648</v>
      </c>
      <c r="C11" s="8" t="n">
        <v>6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2349</v>
      </c>
      <c r="C14" s="7" t="n">
        <v>23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Net - Summary of Changes in Goodwill by Reportable Business Segment (Detail) - USD ($) $ in Million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Net Book Value, Beginning balance</t>
        </is>
      </c>
      <c r="B4" s="4" t="inlineStr">
        <is>
          <t xml:space="preserve"> </t>
        </is>
      </c>
      <c r="C4" s="4" t="inlineStr">
        <is>
          <t xml:space="preserve"> </t>
        </is>
      </c>
      <c r="D4" s="7" t="n">
        <v>3504</v>
      </c>
      <c r="E4" s="7" t="n">
        <v>3553</v>
      </c>
    </row>
    <row r="5">
      <c r="A5" s="4" t="inlineStr">
        <is>
          <t>Impairment Charges</t>
        </is>
      </c>
      <c r="B5" s="4" t="inlineStr">
        <is>
          <t xml:space="preserve"> </t>
        </is>
      </c>
      <c r="C5" s="4" t="inlineStr">
        <is>
          <t xml:space="preserve"> </t>
        </is>
      </c>
      <c r="D5" s="8" t="n">
        <v>-164</v>
      </c>
      <c r="E5" s="4" t="inlineStr">
        <is>
          <t xml:space="preserve"> </t>
        </is>
      </c>
    </row>
    <row r="6">
      <c r="A6" s="4" t="inlineStr">
        <is>
          <t>Foreign Exchange</t>
        </is>
      </c>
      <c r="B6" s="4" t="inlineStr">
        <is>
          <t xml:space="preserve"> </t>
        </is>
      </c>
      <c r="C6" s="4" t="inlineStr">
        <is>
          <t xml:space="preserve"> </t>
        </is>
      </c>
      <c r="D6" s="8" t="n">
        <v>-42</v>
      </c>
      <c r="E6" s="8" t="n">
        <v>-49</v>
      </c>
    </row>
    <row r="7">
      <c r="A7" s="4" t="inlineStr">
        <is>
          <t>Gross Carrying Amount</t>
        </is>
      </c>
      <c r="B7" s="7" t="n">
        <v>8237</v>
      </c>
      <c r="C7" s="4" t="inlineStr">
        <is>
          <t xml:space="preserve"> </t>
        </is>
      </c>
      <c r="D7" s="8" t="n">
        <v>8237</v>
      </c>
      <c r="E7" s="8" t="n">
        <v>8604</v>
      </c>
    </row>
    <row r="8">
      <c r="A8" s="4" t="inlineStr">
        <is>
          <t>Accumulated Impairment Charges</t>
        </is>
      </c>
      <c r="B8" s="8" t="n">
        <v>-4939</v>
      </c>
      <c r="C8" s="4" t="inlineStr">
        <is>
          <t xml:space="preserve"> </t>
        </is>
      </c>
      <c r="D8" s="8" t="n">
        <v>-4939</v>
      </c>
      <c r="E8" s="8" t="n">
        <v>-5100</v>
      </c>
    </row>
    <row r="9">
      <c r="A9" s="4" t="inlineStr">
        <is>
          <t>Net Book Value, Ending balance</t>
        </is>
      </c>
      <c r="B9" s="8" t="n">
        <v>3298</v>
      </c>
      <c r="C9" s="4" t="inlineStr">
        <is>
          <t xml:space="preserve"> </t>
        </is>
      </c>
      <c r="D9" s="8" t="n">
        <v>3298</v>
      </c>
      <c r="E9" s="8" t="n">
        <v>3504</v>
      </c>
    </row>
    <row r="10">
      <c r="A10" s="4" t="inlineStr">
        <is>
          <t>Commercial Solution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Net Book Value, Beginning balance</t>
        </is>
      </c>
      <c r="B12" s="4" t="inlineStr">
        <is>
          <t xml:space="preserve"> </t>
        </is>
      </c>
      <c r="C12" s="4" t="inlineStr">
        <is>
          <t xml:space="preserve"> </t>
        </is>
      </c>
      <c r="D12" s="8" t="n">
        <v>747</v>
      </c>
      <c r="E12" s="8" t="n">
        <v>747</v>
      </c>
    </row>
    <row r="13">
      <c r="A13" s="4" t="inlineStr">
        <is>
          <t>Impairment Charges</t>
        </is>
      </c>
      <c r="B13" s="4" t="inlineStr">
        <is>
          <t xml:space="preserve"> </t>
        </is>
      </c>
      <c r="C13" s="4" t="inlineStr">
        <is>
          <t xml:space="preserve"> </t>
        </is>
      </c>
      <c r="D13" s="8" t="n">
        <v>0</v>
      </c>
      <c r="E13" s="4" t="inlineStr">
        <is>
          <t xml:space="preserve"> </t>
        </is>
      </c>
    </row>
    <row r="14">
      <c r="A14" s="4" t="inlineStr">
        <is>
          <t>Foreign Exchange</t>
        </is>
      </c>
      <c r="B14" s="4" t="inlineStr">
        <is>
          <t xml:space="preserve"> </t>
        </is>
      </c>
      <c r="C14" s="4" t="inlineStr">
        <is>
          <t xml:space="preserve"> </t>
        </is>
      </c>
      <c r="D14" s="8" t="n">
        <v>0</v>
      </c>
      <c r="E14" s="8" t="n">
        <v>0</v>
      </c>
    </row>
    <row r="15">
      <c r="A15" s="4" t="inlineStr">
        <is>
          <t>Gross Carrying Amount</t>
        </is>
      </c>
      <c r="B15" s="8" t="n">
        <v>916</v>
      </c>
      <c r="C15" s="4" t="inlineStr">
        <is>
          <t xml:space="preserve"> </t>
        </is>
      </c>
      <c r="D15" s="8" t="n">
        <v>916</v>
      </c>
      <c r="E15" s="8" t="n">
        <v>1241</v>
      </c>
    </row>
    <row r="16">
      <c r="A16" s="4" t="inlineStr">
        <is>
          <t>Accumulated Impairment Charges</t>
        </is>
      </c>
      <c r="B16" s="8" t="n">
        <v>-169</v>
      </c>
      <c r="C16" s="4" t="inlineStr">
        <is>
          <t xml:space="preserve"> </t>
        </is>
      </c>
      <c r="D16" s="8" t="n">
        <v>-169</v>
      </c>
      <c r="E16" s="8" t="n">
        <v>-494</v>
      </c>
    </row>
    <row r="17">
      <c r="A17" s="4" t="inlineStr">
        <is>
          <t>Net Book Value, Ending balance</t>
        </is>
      </c>
      <c r="B17" s="8" t="n">
        <v>747</v>
      </c>
      <c r="C17" s="4" t="inlineStr">
        <is>
          <t xml:space="preserve"> </t>
        </is>
      </c>
      <c r="D17" s="8" t="n">
        <v>747</v>
      </c>
      <c r="E17" s="8" t="n">
        <v>747</v>
      </c>
    </row>
    <row r="18">
      <c r="A18" s="4" t="inlineStr">
        <is>
          <t>Home Appliance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Net Book Value, Beginning balance</t>
        </is>
      </c>
      <c r="B20" s="4" t="inlineStr">
        <is>
          <t xml:space="preserve"> </t>
        </is>
      </c>
      <c r="C20" s="4" t="inlineStr">
        <is>
          <t xml:space="preserve"> </t>
        </is>
      </c>
      <c r="D20" s="8" t="n">
        <v>0</v>
      </c>
      <c r="E20" s="8" t="n">
        <v>0</v>
      </c>
    </row>
    <row r="21">
      <c r="A21" s="4" t="inlineStr">
        <is>
          <t>Impairment Charges</t>
        </is>
      </c>
      <c r="B21" s="4" t="inlineStr">
        <is>
          <t xml:space="preserve"> </t>
        </is>
      </c>
      <c r="C21" s="4" t="inlineStr">
        <is>
          <t xml:space="preserve"> </t>
        </is>
      </c>
      <c r="D21" s="8" t="n">
        <v>0</v>
      </c>
      <c r="E21" s="4" t="inlineStr">
        <is>
          <t xml:space="preserve"> </t>
        </is>
      </c>
    </row>
    <row r="22">
      <c r="A22" s="4" t="inlineStr">
        <is>
          <t>Foreign Exchange</t>
        </is>
      </c>
      <c r="B22" s="4" t="inlineStr">
        <is>
          <t xml:space="preserve"> </t>
        </is>
      </c>
      <c r="C22" s="4" t="inlineStr">
        <is>
          <t xml:space="preserve"> </t>
        </is>
      </c>
      <c r="D22" s="8" t="n">
        <v>0</v>
      </c>
      <c r="E22" s="8" t="n">
        <v>0</v>
      </c>
    </row>
    <row r="23">
      <c r="A23" s="4" t="inlineStr">
        <is>
          <t>Gross Carrying Amount</t>
        </is>
      </c>
      <c r="B23" s="8" t="n">
        <v>569</v>
      </c>
      <c r="C23" s="4" t="inlineStr">
        <is>
          <t xml:space="preserve"> </t>
        </is>
      </c>
      <c r="D23" s="8" t="n">
        <v>569</v>
      </c>
      <c r="E23" s="8" t="n">
        <v>569</v>
      </c>
    </row>
    <row r="24">
      <c r="A24" s="4" t="inlineStr">
        <is>
          <t>Accumulated Impairment Charges</t>
        </is>
      </c>
      <c r="B24" s="8" t="n">
        <v>-569</v>
      </c>
      <c r="C24" s="4" t="inlineStr">
        <is>
          <t xml:space="preserve"> </t>
        </is>
      </c>
      <c r="D24" s="8" t="n">
        <v>-569</v>
      </c>
      <c r="E24" s="8" t="n">
        <v>-569</v>
      </c>
    </row>
    <row r="25">
      <c r="A25" s="4" t="inlineStr">
        <is>
          <t>Net Book Value, Ending balance</t>
        </is>
      </c>
      <c r="B25" s="8" t="n">
        <v>0</v>
      </c>
      <c r="C25" s="4" t="inlineStr">
        <is>
          <t xml:space="preserve"> </t>
        </is>
      </c>
      <c r="D25" s="8" t="n">
        <v>0</v>
      </c>
      <c r="E25" s="8" t="n">
        <v>0</v>
      </c>
    </row>
    <row r="26">
      <c r="A26" s="4" t="inlineStr">
        <is>
          <t>Home Solution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Net Book Value, Beginning balance</t>
        </is>
      </c>
      <c r="B28" s="4" t="inlineStr">
        <is>
          <t xml:space="preserve"> </t>
        </is>
      </c>
      <c r="C28" s="4" t="inlineStr">
        <is>
          <t xml:space="preserve"> </t>
        </is>
      </c>
      <c r="D28" s="8" t="n">
        <v>164</v>
      </c>
      <c r="E28" s="8" t="n">
        <v>164</v>
      </c>
    </row>
    <row r="29">
      <c r="A29" s="4" t="inlineStr">
        <is>
          <t>Impairment Charges</t>
        </is>
      </c>
      <c r="B29" s="8" t="n">
        <v>-56</v>
      </c>
      <c r="C29" s="7" t="n">
        <v>108</v>
      </c>
      <c r="D29" s="8" t="n">
        <v>-164</v>
      </c>
      <c r="E29" s="4" t="inlineStr">
        <is>
          <t xml:space="preserve"> </t>
        </is>
      </c>
    </row>
    <row r="30">
      <c r="A30" s="4" t="inlineStr">
        <is>
          <t>Foreign Exchange</t>
        </is>
      </c>
      <c r="B30" s="4" t="inlineStr">
        <is>
          <t xml:space="preserve"> </t>
        </is>
      </c>
      <c r="C30" s="4" t="inlineStr">
        <is>
          <t xml:space="preserve"> </t>
        </is>
      </c>
      <c r="D30" s="8" t="n">
        <v>0</v>
      </c>
      <c r="E30" s="8" t="n">
        <v>0</v>
      </c>
    </row>
    <row r="31">
      <c r="A31" s="4" t="inlineStr">
        <is>
          <t>Gross Carrying Amount</t>
        </is>
      </c>
      <c r="B31" s="8" t="n">
        <v>2567</v>
      </c>
      <c r="C31" s="4" t="inlineStr">
        <is>
          <t xml:space="preserve"> </t>
        </is>
      </c>
      <c r="D31" s="8" t="n">
        <v>2567</v>
      </c>
      <c r="E31" s="8" t="n">
        <v>2567</v>
      </c>
    </row>
    <row r="32">
      <c r="A32" s="4" t="inlineStr">
        <is>
          <t>Accumulated Impairment Charges</t>
        </is>
      </c>
      <c r="B32" s="8" t="n">
        <v>-2567</v>
      </c>
      <c r="C32" s="4" t="inlineStr">
        <is>
          <t xml:space="preserve"> </t>
        </is>
      </c>
      <c r="D32" s="8" t="n">
        <v>-2567</v>
      </c>
      <c r="E32" s="8" t="n">
        <v>-2403</v>
      </c>
    </row>
    <row r="33">
      <c r="A33" s="4" t="inlineStr">
        <is>
          <t>Net Book Value, Ending balance</t>
        </is>
      </c>
      <c r="B33" s="8" t="n">
        <v>0</v>
      </c>
      <c r="C33" s="4" t="inlineStr">
        <is>
          <t xml:space="preserve"> </t>
        </is>
      </c>
      <c r="D33" s="8" t="n">
        <v>0</v>
      </c>
      <c r="E33" s="8" t="n">
        <v>164</v>
      </c>
    </row>
    <row r="34">
      <c r="A34" s="4" t="inlineStr">
        <is>
          <t>Learning and Development</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Net Book Value, Beginning balance</t>
        </is>
      </c>
      <c r="B36" s="4" t="inlineStr">
        <is>
          <t xml:space="preserve"> </t>
        </is>
      </c>
      <c r="C36" s="4" t="inlineStr">
        <is>
          <t xml:space="preserve"> </t>
        </is>
      </c>
      <c r="D36" s="8" t="n">
        <v>2593</v>
      </c>
      <c r="E36" s="8" t="n">
        <v>2642</v>
      </c>
    </row>
    <row r="37">
      <c r="A37" s="4" t="inlineStr">
        <is>
          <t>Impairment Charges</t>
        </is>
      </c>
      <c r="B37" s="4" t="inlineStr">
        <is>
          <t xml:space="preserve"> </t>
        </is>
      </c>
      <c r="C37" s="4" t="inlineStr">
        <is>
          <t xml:space="preserve"> </t>
        </is>
      </c>
      <c r="D37" s="8" t="n">
        <v>0</v>
      </c>
      <c r="E37" s="4" t="inlineStr">
        <is>
          <t xml:space="preserve"> </t>
        </is>
      </c>
    </row>
    <row r="38">
      <c r="A38" s="4" t="inlineStr">
        <is>
          <t>Foreign Exchange</t>
        </is>
      </c>
      <c r="B38" s="4" t="inlineStr">
        <is>
          <t xml:space="preserve"> </t>
        </is>
      </c>
      <c r="C38" s="4" t="inlineStr">
        <is>
          <t xml:space="preserve"> </t>
        </is>
      </c>
      <c r="D38" s="8" t="n">
        <v>-42</v>
      </c>
      <c r="E38" s="8" t="n">
        <v>-49</v>
      </c>
    </row>
    <row r="39">
      <c r="A39" s="4" t="inlineStr">
        <is>
          <t>Gross Carrying Amount</t>
        </is>
      </c>
      <c r="B39" s="8" t="n">
        <v>3397</v>
      </c>
      <c r="C39" s="4" t="inlineStr">
        <is>
          <t xml:space="preserve"> </t>
        </is>
      </c>
      <c r="D39" s="8" t="n">
        <v>3397</v>
      </c>
      <c r="E39" s="8" t="n">
        <v>3439</v>
      </c>
    </row>
    <row r="40">
      <c r="A40" s="4" t="inlineStr">
        <is>
          <t>Accumulated Impairment Charges</t>
        </is>
      </c>
      <c r="B40" s="8" t="n">
        <v>-846</v>
      </c>
      <c r="C40" s="4" t="inlineStr">
        <is>
          <t xml:space="preserve"> </t>
        </is>
      </c>
      <c r="D40" s="8" t="n">
        <v>-846</v>
      </c>
      <c r="E40" s="8" t="n">
        <v>-846</v>
      </c>
    </row>
    <row r="41">
      <c r="A41" s="4" t="inlineStr">
        <is>
          <t>Net Book Value, Ending balance</t>
        </is>
      </c>
      <c r="B41" s="8" t="n">
        <v>2551</v>
      </c>
      <c r="C41" s="4" t="inlineStr">
        <is>
          <t xml:space="preserve"> </t>
        </is>
      </c>
      <c r="D41" s="8" t="n">
        <v>2551</v>
      </c>
      <c r="E41" s="8" t="n">
        <v>2593</v>
      </c>
    </row>
    <row r="42">
      <c r="A42" s="4" t="inlineStr">
        <is>
          <t>Outdoor and Recreation</t>
        </is>
      </c>
      <c r="B42" s="4" t="inlineStr">
        <is>
          <t xml:space="preserve"> </t>
        </is>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Net Book Value, Beginning balance</t>
        </is>
      </c>
      <c r="B44" s="4" t="inlineStr">
        <is>
          <t xml:space="preserve"> </t>
        </is>
      </c>
      <c r="C44" s="4" t="inlineStr">
        <is>
          <t xml:space="preserve"> </t>
        </is>
      </c>
      <c r="D44" s="8" t="n">
        <v>0</v>
      </c>
      <c r="E44" s="8" t="n">
        <v>0</v>
      </c>
    </row>
    <row r="45">
      <c r="A45" s="4" t="inlineStr">
        <is>
          <t>Impairment Charges</t>
        </is>
      </c>
      <c r="B45" s="4" t="inlineStr">
        <is>
          <t xml:space="preserve"> </t>
        </is>
      </c>
      <c r="C45" s="4" t="inlineStr">
        <is>
          <t xml:space="preserve"> </t>
        </is>
      </c>
      <c r="D45" s="8" t="n">
        <v>0</v>
      </c>
      <c r="E45" s="4" t="inlineStr">
        <is>
          <t xml:space="preserve"> </t>
        </is>
      </c>
    </row>
    <row r="46">
      <c r="A46" s="4" t="inlineStr">
        <is>
          <t>Foreign Exchange</t>
        </is>
      </c>
      <c r="B46" s="4" t="inlineStr">
        <is>
          <t xml:space="preserve"> </t>
        </is>
      </c>
      <c r="C46" s="4" t="inlineStr">
        <is>
          <t xml:space="preserve"> </t>
        </is>
      </c>
      <c r="D46" s="8" t="n">
        <v>0</v>
      </c>
      <c r="E46" s="8" t="n">
        <v>0</v>
      </c>
    </row>
    <row r="47">
      <c r="A47" s="4" t="inlineStr">
        <is>
          <t>Gross Carrying Amount</t>
        </is>
      </c>
      <c r="B47" s="8" t="n">
        <v>788</v>
      </c>
      <c r="C47" s="4" t="inlineStr">
        <is>
          <t xml:space="preserve"> </t>
        </is>
      </c>
      <c r="D47" s="8" t="n">
        <v>788</v>
      </c>
      <c r="E47" s="8" t="n">
        <v>788</v>
      </c>
    </row>
    <row r="48">
      <c r="A48" s="4" t="inlineStr">
        <is>
          <t>Accumulated Impairment Charges</t>
        </is>
      </c>
      <c r="B48" s="8" t="n">
        <v>-788</v>
      </c>
      <c r="C48" s="4" t="inlineStr">
        <is>
          <t xml:space="preserve"> </t>
        </is>
      </c>
      <c r="D48" s="8" t="n">
        <v>-788</v>
      </c>
      <c r="E48" s="8" t="n">
        <v>-788</v>
      </c>
    </row>
    <row r="49">
      <c r="A49" s="4" t="inlineStr">
        <is>
          <t>Net Book Value, Ending balance</t>
        </is>
      </c>
      <c r="B49" s="7" t="n">
        <v>0</v>
      </c>
      <c r="C49" s="4" t="inlineStr">
        <is>
          <t xml:space="preserve"> </t>
        </is>
      </c>
      <c r="D49" s="7" t="n">
        <v>0</v>
      </c>
      <c r="E49"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8" t="n">
        <v>10000000</v>
      </c>
      <c r="C3" s="8" t="n">
        <v>10000000</v>
      </c>
    </row>
    <row r="4">
      <c r="A4" s="4" t="inlineStr">
        <is>
          <t>Preferred stock, par value (in USD per share)</t>
        </is>
      </c>
      <c r="B4" s="7" t="n">
        <v>1</v>
      </c>
      <c r="C4" s="7" t="n">
        <v>1</v>
      </c>
    </row>
    <row r="5">
      <c r="A5" s="4" t="inlineStr">
        <is>
          <t>Preferred stock, shares issued (in shares)</t>
        </is>
      </c>
      <c r="B5" s="8" t="n">
        <v>0</v>
      </c>
      <c r="C5" s="8" t="n">
        <v>0</v>
      </c>
    </row>
    <row r="6">
      <c r="A6" s="4" t="inlineStr">
        <is>
          <t>Common stock, shares authorized (in shares)</t>
        </is>
      </c>
      <c r="B6" s="8" t="n">
        <v>800000000</v>
      </c>
      <c r="C6" s="8" t="n">
        <v>800000000</v>
      </c>
    </row>
    <row r="7">
      <c r="A7" s="4" t="inlineStr">
        <is>
          <t>Common stock, par value (in USD per share)</t>
        </is>
      </c>
      <c r="B7" s="7" t="n">
        <v>1</v>
      </c>
      <c r="C7" s="7" t="n">
        <v>1</v>
      </c>
    </row>
    <row r="8">
      <c r="A8" s="4" t="inlineStr">
        <is>
          <t>Common stock, shares issued (in shares)</t>
        </is>
      </c>
      <c r="B8" s="8" t="n">
        <v>438600000</v>
      </c>
      <c r="C8" s="8" t="n">
        <v>450000000</v>
      </c>
    </row>
    <row r="9">
      <c r="A9" s="4" t="inlineStr">
        <is>
          <t>Treasury stock, shares (in shares)</t>
        </is>
      </c>
      <c r="B9" s="8" t="n">
        <v>25000000</v>
      </c>
      <c r="C9" s="8" t="n">
        <v>24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32" customWidth="1" min="7" max="7"/>
    <col width="22" customWidth="1" min="8" max="8"/>
    <col width="22" customWidth="1" min="9" max="9"/>
  </cols>
  <sheetData>
    <row r="1">
      <c r="A1" s="1" t="inlineStr">
        <is>
          <t>Goodwill and Other Intangible Assets, Net - Summary of Other Intangible Asset Impairment Charges Allocated to Reporting Segments (Detail) $ in Millions</t>
        </is>
      </c>
      <c r="B1" s="2" t="inlineStr">
        <is>
          <t>3 Months Ended</t>
        </is>
      </c>
      <c r="G1" s="2" t="inlineStr">
        <is>
          <t>12 Months Ended</t>
        </is>
      </c>
    </row>
    <row r="2">
      <c r="B2" s="2" t="inlineStr">
        <is>
          <t>Dec. 31, 2022 USD ($) tradename</t>
        </is>
      </c>
      <c r="C2" s="2" t="inlineStr">
        <is>
          <t>Sep. 30, 2022 USD ($)</t>
        </is>
      </c>
      <c r="D2" s="2" t="inlineStr">
        <is>
          <t>Dec. 31, 2021 USD ($)</t>
        </is>
      </c>
      <c r="E2" s="2" t="inlineStr">
        <is>
          <t>Dec. 31, 2020 USD ($)</t>
        </is>
      </c>
      <c r="F2" s="2" t="inlineStr">
        <is>
          <t>Mar. 31, 2020 USD ($)</t>
        </is>
      </c>
      <c r="G2" s="2" t="inlineStr">
        <is>
          <t>Dec. 31, 2022 USD ($) tradename</t>
        </is>
      </c>
      <c r="H2" s="2" t="inlineStr">
        <is>
          <t>Dec. 31, 2021 USD ($)</t>
        </is>
      </c>
      <c r="I2" s="2" t="inlineStr">
        <is>
          <t>Dec. 31, 2020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definite-lived tradenames</t>
        </is>
      </c>
      <c r="B4" s="4" t="inlineStr">
        <is>
          <t xml:space="preserve"> </t>
        </is>
      </c>
      <c r="C4" s="7" t="n">
        <v>40</v>
      </c>
      <c r="D4" s="4" t="inlineStr">
        <is>
          <t xml:space="preserve"> </t>
        </is>
      </c>
      <c r="E4" s="4" t="inlineStr">
        <is>
          <t xml:space="preserve"> </t>
        </is>
      </c>
      <c r="F4" s="4" t="inlineStr">
        <is>
          <t xml:space="preserve"> </t>
        </is>
      </c>
      <c r="G4" s="7" t="n">
        <v>310</v>
      </c>
      <c r="H4" s="7" t="n">
        <v>60</v>
      </c>
      <c r="I4" s="7" t="n">
        <v>1279</v>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indefinite-lived tradenames</t>
        </is>
      </c>
      <c r="B7" s="7" t="n">
        <v>270</v>
      </c>
      <c r="C7" s="4" t="inlineStr">
        <is>
          <t xml:space="preserve"> </t>
        </is>
      </c>
      <c r="D7" s="7" t="n">
        <v>60</v>
      </c>
      <c r="E7" s="7" t="n">
        <v>20</v>
      </c>
      <c r="F7" s="4" t="inlineStr">
        <is>
          <t xml:space="preserve"> </t>
        </is>
      </c>
      <c r="G7" s="4" t="inlineStr">
        <is>
          <t xml:space="preserve"> </t>
        </is>
      </c>
      <c r="H7" s="4" t="inlineStr">
        <is>
          <t xml:space="preserve"> </t>
        </is>
      </c>
      <c r="I7" s="4" t="inlineStr">
        <is>
          <t xml:space="preserve"> </t>
        </is>
      </c>
    </row>
    <row r="8">
      <c r="A8" s="4" t="inlineStr">
        <is>
          <t>Certain 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indefinite-lived tradenames</t>
        </is>
      </c>
      <c r="B10" s="4" t="inlineStr">
        <is>
          <t xml:space="preserve"> </t>
        </is>
      </c>
      <c r="C10" s="4" t="inlineStr">
        <is>
          <t xml:space="preserve"> </t>
        </is>
      </c>
      <c r="D10" s="4" t="inlineStr">
        <is>
          <t xml:space="preserve"> </t>
        </is>
      </c>
      <c r="E10" s="4" t="inlineStr">
        <is>
          <t xml:space="preserve"> </t>
        </is>
      </c>
      <c r="F10" s="7" t="n">
        <v>1300</v>
      </c>
      <c r="G10" s="4" t="inlineStr">
        <is>
          <t xml:space="preserve"> </t>
        </is>
      </c>
      <c r="H10" s="4" t="inlineStr">
        <is>
          <t xml:space="preserve"> </t>
        </is>
      </c>
      <c r="I10" s="4" t="inlineStr">
        <is>
          <t xml:space="preserve"> </t>
        </is>
      </c>
    </row>
    <row r="11">
      <c r="A11" s="4" t="inlineStr">
        <is>
          <t>Commercial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of indefinite-lived tradenames</t>
        </is>
      </c>
      <c r="B13" s="4" t="inlineStr">
        <is>
          <t xml:space="preserve"> </t>
        </is>
      </c>
      <c r="C13" s="4" t="inlineStr">
        <is>
          <t xml:space="preserve"> </t>
        </is>
      </c>
      <c r="D13" s="4" t="inlineStr">
        <is>
          <t xml:space="preserve"> </t>
        </is>
      </c>
      <c r="E13" s="4" t="inlineStr">
        <is>
          <t xml:space="preserve"> </t>
        </is>
      </c>
      <c r="F13" s="4" t="inlineStr">
        <is>
          <t xml:space="preserve"> </t>
        </is>
      </c>
      <c r="G13" s="8" t="n">
        <v>0</v>
      </c>
      <c r="H13" s="8" t="n">
        <v>29</v>
      </c>
      <c r="I13" s="8" t="n">
        <v>320</v>
      </c>
    </row>
    <row r="14">
      <c r="A14" s="4" t="inlineStr">
        <is>
          <t>Home Appli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of indefinite-lived tradenames</t>
        </is>
      </c>
      <c r="B16" s="4" t="inlineStr">
        <is>
          <t xml:space="preserve"> </t>
        </is>
      </c>
      <c r="C16" s="4" t="inlineStr">
        <is>
          <t xml:space="preserve"> </t>
        </is>
      </c>
      <c r="D16" s="4" t="inlineStr">
        <is>
          <t xml:space="preserve"> </t>
        </is>
      </c>
      <c r="E16" s="4" t="inlineStr">
        <is>
          <t xml:space="preserve"> </t>
        </is>
      </c>
      <c r="F16" s="4" t="inlineStr">
        <is>
          <t xml:space="preserve"> </t>
        </is>
      </c>
      <c r="G16" s="8" t="n">
        <v>15</v>
      </c>
      <c r="H16" s="8" t="n">
        <v>0</v>
      </c>
      <c r="I16" s="8" t="n">
        <v>87</v>
      </c>
    </row>
    <row r="17">
      <c r="A17" s="4" t="inlineStr">
        <is>
          <t>Hom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of indefinite-lived tradenames</t>
        </is>
      </c>
      <c r="B19" s="4" t="inlineStr">
        <is>
          <t xml:space="preserve"> </t>
        </is>
      </c>
      <c r="C19" s="4" t="inlineStr">
        <is>
          <t xml:space="preserve"> </t>
        </is>
      </c>
      <c r="D19" s="4" t="inlineStr">
        <is>
          <t xml:space="preserve"> </t>
        </is>
      </c>
      <c r="E19" s="4" t="inlineStr">
        <is>
          <t xml:space="preserve"> </t>
        </is>
      </c>
      <c r="F19" s="4" t="inlineStr">
        <is>
          <t xml:space="preserve"> </t>
        </is>
      </c>
      <c r="G19" s="7" t="n">
        <v>265</v>
      </c>
      <c r="H19" s="8" t="n">
        <v>0</v>
      </c>
      <c r="I19" s="8" t="n">
        <v>290</v>
      </c>
    </row>
    <row r="20">
      <c r="A20" s="4" t="inlineStr">
        <is>
          <t>Number of indefinite-lived intangible assets | tradename</t>
        </is>
      </c>
      <c r="B20" s="8" t="n">
        <v>2</v>
      </c>
      <c r="C20" s="4" t="inlineStr">
        <is>
          <t xml:space="preserve"> </t>
        </is>
      </c>
      <c r="D20" s="4" t="inlineStr">
        <is>
          <t xml:space="preserve"> </t>
        </is>
      </c>
      <c r="E20" s="4" t="inlineStr">
        <is>
          <t xml:space="preserve"> </t>
        </is>
      </c>
      <c r="F20" s="4" t="inlineStr">
        <is>
          <t xml:space="preserve"> </t>
        </is>
      </c>
      <c r="G20" s="8" t="n">
        <v>1</v>
      </c>
      <c r="H20" s="4" t="inlineStr">
        <is>
          <t xml:space="preserve"> </t>
        </is>
      </c>
      <c r="I20" s="4" t="inlineStr">
        <is>
          <t xml:space="preserve"> </t>
        </is>
      </c>
    </row>
    <row r="21">
      <c r="A21" s="4" t="inlineStr">
        <is>
          <t>Home Solutions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indefinite-lived intangible assets | tradename</t>
        </is>
      </c>
      <c r="B23" s="8"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rning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of indefinite-lived tradenames</t>
        </is>
      </c>
      <c r="B26" s="4" t="inlineStr">
        <is>
          <t xml:space="preserve"> </t>
        </is>
      </c>
      <c r="C26" s="4" t="inlineStr">
        <is>
          <t xml:space="preserve"> </t>
        </is>
      </c>
      <c r="D26" s="4" t="inlineStr">
        <is>
          <t xml:space="preserve"> </t>
        </is>
      </c>
      <c r="E26" s="4" t="inlineStr">
        <is>
          <t xml:space="preserve"> </t>
        </is>
      </c>
      <c r="F26" s="4" t="inlineStr">
        <is>
          <t xml:space="preserve"> </t>
        </is>
      </c>
      <c r="G26" s="7" t="n">
        <v>30</v>
      </c>
      <c r="H26" s="8" t="n">
        <v>31</v>
      </c>
      <c r="I26" s="8" t="n">
        <v>100</v>
      </c>
    </row>
    <row r="27">
      <c r="A27" s="4" t="inlineStr">
        <is>
          <t>Number of indefinite-lived intangible assets | tradename</t>
        </is>
      </c>
      <c r="B27" s="8" t="n">
        <v>1</v>
      </c>
      <c r="C27" s="4" t="inlineStr">
        <is>
          <t xml:space="preserve"> </t>
        </is>
      </c>
      <c r="D27" s="4" t="inlineStr">
        <is>
          <t xml:space="preserve"> </t>
        </is>
      </c>
      <c r="E27" s="4" t="inlineStr">
        <is>
          <t xml:space="preserve"> </t>
        </is>
      </c>
      <c r="F27" s="4" t="inlineStr">
        <is>
          <t xml:space="preserve"> </t>
        </is>
      </c>
      <c r="G27" s="8" t="n">
        <v>1</v>
      </c>
      <c r="H27" s="4" t="inlineStr">
        <is>
          <t xml:space="preserve"> </t>
        </is>
      </c>
      <c r="I27" s="4" t="inlineStr">
        <is>
          <t xml:space="preserve"> </t>
        </is>
      </c>
    </row>
    <row r="28">
      <c r="A28" s="4" t="inlineStr">
        <is>
          <t>Learning and Development | Baby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indefinite-lived intangible assets | tradename</t>
        </is>
      </c>
      <c r="B30" s="8"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rning and Development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indefinite-lived intangible assets | tradename</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door and Recre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of indefinite-lived tradenames</t>
        </is>
      </c>
      <c r="B36" s="4" t="inlineStr">
        <is>
          <t xml:space="preserve"> </t>
        </is>
      </c>
      <c r="C36" s="4" t="inlineStr">
        <is>
          <t xml:space="preserve"> </t>
        </is>
      </c>
      <c r="D36" s="4" t="inlineStr">
        <is>
          <t xml:space="preserve"> </t>
        </is>
      </c>
      <c r="E36" s="4" t="inlineStr">
        <is>
          <t xml:space="preserve"> </t>
        </is>
      </c>
      <c r="F36" s="4" t="inlineStr">
        <is>
          <t xml:space="preserve"> </t>
        </is>
      </c>
      <c r="G36" s="7" t="n">
        <v>0</v>
      </c>
      <c r="H36" s="7" t="n">
        <v>0</v>
      </c>
      <c r="I36" s="7" t="n">
        <v>482</v>
      </c>
    </row>
    <row r="37">
      <c r="A37" s="4" t="inlineStr">
        <is>
          <t>Home Solutions And Learning And Development | Trade Na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indefinite-lived intangible assets | tradename</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Other Intangible Assets and Related Amortization Periods (Detail) - USD ($) $ in Million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Gross Carrying Amount</t>
        </is>
      </c>
      <c r="B4" s="7" t="n">
        <v>3545</v>
      </c>
      <c r="C4" s="7" t="n">
        <v>4247</v>
      </c>
    </row>
    <row r="5">
      <c r="A5" s="4" t="inlineStr">
        <is>
          <t>Accumulated Amortization</t>
        </is>
      </c>
      <c r="B5" s="8" t="n">
        <v>-896</v>
      </c>
      <c r="C5" s="8" t="n">
        <v>-877</v>
      </c>
    </row>
    <row r="6">
      <c r="A6" s="4" t="inlineStr">
        <is>
          <t>Net Book Value</t>
        </is>
      </c>
      <c r="B6" s="8" t="n">
        <v>2649</v>
      </c>
      <c r="C6" s="8" t="n">
        <v>3370</v>
      </c>
    </row>
    <row r="7">
      <c r="A7" s="4" t="inlineStr">
        <is>
          <t>Trade 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8" t="n">
        <v>160</v>
      </c>
      <c r="C9" s="8" t="n">
        <v>159</v>
      </c>
    </row>
    <row r="10">
      <c r="A10" s="4" t="inlineStr">
        <is>
          <t>Accumulated Amortization</t>
        </is>
      </c>
      <c r="B10" s="8" t="n">
        <v>-79</v>
      </c>
      <c r="C10" s="8" t="n">
        <v>-65</v>
      </c>
    </row>
    <row r="11">
      <c r="A11" s="4" t="inlineStr">
        <is>
          <t>Net Book Value</t>
        </is>
      </c>
      <c r="B11" s="7" t="n">
        <v>81</v>
      </c>
      <c r="C11" s="8" t="n">
        <v>94</v>
      </c>
    </row>
    <row r="12">
      <c r="A12" s="4" t="inlineStr">
        <is>
          <t>Trade Names | Minimum</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Amortization Periods (In years)</t>
        </is>
      </c>
      <c r="B14" s="4" t="inlineStr">
        <is>
          <t>2 years</t>
        </is>
      </c>
      <c r="C14" s="4" t="inlineStr">
        <is>
          <t xml:space="preserve"> </t>
        </is>
      </c>
    </row>
    <row r="15">
      <c r="A15" s="4" t="inlineStr">
        <is>
          <t>Trade Names | Maximum</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Amortization Periods (In years)</t>
        </is>
      </c>
      <c r="B17" s="4" t="inlineStr">
        <is>
          <t>15 years</t>
        </is>
      </c>
      <c r="C17" s="4" t="inlineStr">
        <is>
          <t xml:space="preserve"> </t>
        </is>
      </c>
    </row>
    <row r="18">
      <c r="A18" s="4" t="inlineStr">
        <is>
          <t>Capitalized software</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Gross Carrying Amount</t>
        </is>
      </c>
      <c r="B20" s="7" t="n">
        <v>602</v>
      </c>
      <c r="C20" s="8" t="n">
        <v>631</v>
      </c>
    </row>
    <row r="21">
      <c r="A21" s="4" t="inlineStr">
        <is>
          <t>Accumulated Amortization</t>
        </is>
      </c>
      <c r="B21" s="8" t="n">
        <v>-481</v>
      </c>
      <c r="C21" s="8" t="n">
        <v>-495</v>
      </c>
    </row>
    <row r="22">
      <c r="A22" s="4" t="inlineStr">
        <is>
          <t>Net Book Value</t>
        </is>
      </c>
      <c r="B22" s="7" t="n">
        <v>121</v>
      </c>
      <c r="C22" s="8" t="n">
        <v>136</v>
      </c>
    </row>
    <row r="23">
      <c r="A23" s="4" t="inlineStr">
        <is>
          <t>Capitalized software | Minimum</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Amortization Periods (In years)</t>
        </is>
      </c>
      <c r="B25" s="4" t="inlineStr">
        <is>
          <t>3 years</t>
        </is>
      </c>
      <c r="C25" s="4" t="inlineStr">
        <is>
          <t xml:space="preserve"> </t>
        </is>
      </c>
    </row>
    <row r="26">
      <c r="A26" s="4" t="inlineStr">
        <is>
          <t>Capitalized software | Maximum</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Amortization Periods (In years)</t>
        </is>
      </c>
      <c r="B28" s="4" t="inlineStr">
        <is>
          <t>12 years</t>
        </is>
      </c>
      <c r="C28" s="4" t="inlineStr">
        <is>
          <t xml:space="preserve"> </t>
        </is>
      </c>
    </row>
    <row r="29">
      <c r="A29" s="4" t="inlineStr">
        <is>
          <t>Patents and intellectual property</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Gross Carrying Amount</t>
        </is>
      </c>
      <c r="B31" s="7" t="n">
        <v>22</v>
      </c>
      <c r="C31" s="8" t="n">
        <v>22</v>
      </c>
    </row>
    <row r="32">
      <c r="A32" s="4" t="inlineStr">
        <is>
          <t>Accumulated Amortization</t>
        </is>
      </c>
      <c r="B32" s="8" t="n">
        <v>-17</v>
      </c>
      <c r="C32" s="8" t="n">
        <v>-14</v>
      </c>
    </row>
    <row r="33">
      <c r="A33" s="4" t="inlineStr">
        <is>
          <t>Net Book Value</t>
        </is>
      </c>
      <c r="B33" s="7" t="n">
        <v>5</v>
      </c>
      <c r="C33" s="8" t="n">
        <v>8</v>
      </c>
    </row>
    <row r="34">
      <c r="A34" s="4" t="inlineStr">
        <is>
          <t>Patents and intellectual property | Minimum</t>
        </is>
      </c>
      <c r="B34" s="4" t="inlineStr">
        <is>
          <t xml:space="preserve"> </t>
        </is>
      </c>
      <c r="C34" s="4" t="inlineStr">
        <is>
          <t xml:space="preserve"> </t>
        </is>
      </c>
    </row>
    <row r="35">
      <c r="A35" s="3" t="inlineStr">
        <is>
          <t>Intangible Assets [Line Items]</t>
        </is>
      </c>
      <c r="B35" s="4" t="inlineStr">
        <is>
          <t xml:space="preserve"> </t>
        </is>
      </c>
      <c r="C35" s="4" t="inlineStr">
        <is>
          <t xml:space="preserve"> </t>
        </is>
      </c>
    </row>
    <row r="36">
      <c r="A36" s="4" t="inlineStr">
        <is>
          <t>Amortization Periods (In years)</t>
        </is>
      </c>
      <c r="B36" s="4" t="inlineStr">
        <is>
          <t>3 years</t>
        </is>
      </c>
      <c r="C36" s="4" t="inlineStr">
        <is>
          <t xml:space="preserve"> </t>
        </is>
      </c>
    </row>
    <row r="37">
      <c r="A37" s="4" t="inlineStr">
        <is>
          <t>Patents and intellectual property | Maximum</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Amortization Periods (In years)</t>
        </is>
      </c>
      <c r="B39" s="4" t="inlineStr">
        <is>
          <t>14 years</t>
        </is>
      </c>
      <c r="C39" s="4" t="inlineStr">
        <is>
          <t xml:space="preserve"> </t>
        </is>
      </c>
    </row>
    <row r="40">
      <c r="A40" s="4" t="inlineStr">
        <is>
          <t>Customer relationships and distributor channels</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Gross Carrying Amount</t>
        </is>
      </c>
      <c r="B42" s="7" t="n">
        <v>1072</v>
      </c>
      <c r="C42" s="8" t="n">
        <v>1216</v>
      </c>
    </row>
    <row r="43">
      <c r="A43" s="4" t="inlineStr">
        <is>
          <t>Accumulated Amortization</t>
        </is>
      </c>
      <c r="B43" s="8" t="n">
        <v>-319</v>
      </c>
      <c r="C43" s="8" t="n">
        <v>-303</v>
      </c>
    </row>
    <row r="44">
      <c r="A44" s="4" t="inlineStr">
        <is>
          <t>Net Book Value</t>
        </is>
      </c>
      <c r="B44" s="7" t="n">
        <v>753</v>
      </c>
      <c r="C44" s="8" t="n">
        <v>913</v>
      </c>
    </row>
    <row r="45">
      <c r="A45" s="4" t="inlineStr">
        <is>
          <t>Customer relationships and distributor channels | Minimum</t>
        </is>
      </c>
      <c r="B45" s="4" t="inlineStr">
        <is>
          <t xml:space="preserve"> </t>
        </is>
      </c>
      <c r="C45" s="4" t="inlineStr">
        <is>
          <t xml:space="preserve"> </t>
        </is>
      </c>
    </row>
    <row r="46">
      <c r="A46" s="3" t="inlineStr">
        <is>
          <t>Intangible Assets [Line Items]</t>
        </is>
      </c>
      <c r="B46" s="4" t="inlineStr">
        <is>
          <t xml:space="preserve"> </t>
        </is>
      </c>
      <c r="C46" s="4" t="inlineStr">
        <is>
          <t xml:space="preserve"> </t>
        </is>
      </c>
    </row>
    <row r="47">
      <c r="A47" s="4" t="inlineStr">
        <is>
          <t>Amortization Periods (In years)</t>
        </is>
      </c>
      <c r="B47" s="4" t="inlineStr">
        <is>
          <t>3 years</t>
        </is>
      </c>
      <c r="C47" s="4" t="inlineStr">
        <is>
          <t xml:space="preserve"> </t>
        </is>
      </c>
    </row>
    <row r="48">
      <c r="A48" s="4" t="inlineStr">
        <is>
          <t>Customer relationships and distributor channels | Maximum</t>
        </is>
      </c>
      <c r="B48" s="4" t="inlineStr">
        <is>
          <t xml:space="preserve"> </t>
        </is>
      </c>
      <c r="C48" s="4" t="inlineStr">
        <is>
          <t xml:space="preserve"> </t>
        </is>
      </c>
    </row>
    <row r="49">
      <c r="A49" s="3" t="inlineStr">
        <is>
          <t>Intangible Assets [Line Items]</t>
        </is>
      </c>
      <c r="B49" s="4" t="inlineStr">
        <is>
          <t xml:space="preserve"> </t>
        </is>
      </c>
      <c r="C49" s="4" t="inlineStr">
        <is>
          <t xml:space="preserve"> </t>
        </is>
      </c>
    </row>
    <row r="50">
      <c r="A50" s="4" t="inlineStr">
        <is>
          <t>Amortization Periods (In years)</t>
        </is>
      </c>
      <c r="B50" s="4" t="inlineStr">
        <is>
          <t>30 years</t>
        </is>
      </c>
      <c r="C50" s="4" t="inlineStr">
        <is>
          <t xml:space="preserve"> </t>
        </is>
      </c>
    </row>
    <row r="51">
      <c r="A51" s="4" t="inlineStr">
        <is>
          <t>Trade Names</t>
        </is>
      </c>
      <c r="B51" s="4" t="inlineStr">
        <is>
          <t xml:space="preserve"> </t>
        </is>
      </c>
      <c r="C51" s="4" t="inlineStr">
        <is>
          <t xml:space="preserve"> </t>
        </is>
      </c>
    </row>
    <row r="52">
      <c r="A52" s="3" t="inlineStr">
        <is>
          <t>Intangible Assets [Line Items]</t>
        </is>
      </c>
      <c r="B52" s="4" t="inlineStr">
        <is>
          <t xml:space="preserve"> </t>
        </is>
      </c>
      <c r="C52" s="4" t="inlineStr">
        <is>
          <t xml:space="preserve"> </t>
        </is>
      </c>
    </row>
    <row r="53">
      <c r="A53" s="4" t="inlineStr">
        <is>
          <t>Indefinite life, net book value</t>
        </is>
      </c>
      <c r="B53" s="7" t="n">
        <v>1689</v>
      </c>
      <c r="C53" s="7" t="n">
        <v>22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Goodwill and Other Intangible Assets, Net - Additional Information (Detail) $ in Millions</t>
        </is>
      </c>
      <c r="B1" s="2" t="inlineStr">
        <is>
          <t>3 Months Ended</t>
        </is>
      </c>
      <c r="D1" s="2" t="inlineStr">
        <is>
          <t>12 Months Ended</t>
        </is>
      </c>
    </row>
    <row r="2">
      <c r="B2" s="2" t="inlineStr">
        <is>
          <t>Dec. 31, 2022 USD ($) tradename</t>
        </is>
      </c>
      <c r="C2" s="2" t="inlineStr">
        <is>
          <t>Sep. 30, 2022 USD ($)</t>
        </is>
      </c>
      <c r="D2" s="2" t="inlineStr">
        <is>
          <t>Dec. 31, 2022 USD ($) tradename</t>
        </is>
      </c>
      <c r="E2" s="2" t="inlineStr">
        <is>
          <t>Dec. 31, 2021 USD ($)</t>
        </is>
      </c>
      <c r="F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7" t="n">
        <v>164</v>
      </c>
      <c r="E4" s="4" t="inlineStr">
        <is>
          <t xml:space="preserve"> </t>
        </is>
      </c>
      <c r="F4" s="4" t="inlineStr">
        <is>
          <t xml:space="preserve"> </t>
        </is>
      </c>
    </row>
    <row r="5">
      <c r="A5" s="4" t="inlineStr">
        <is>
          <t>Goodwill</t>
        </is>
      </c>
      <c r="B5" s="7" t="n">
        <v>3298</v>
      </c>
      <c r="C5" s="4" t="inlineStr">
        <is>
          <t xml:space="preserve"> </t>
        </is>
      </c>
      <c r="D5" s="8" t="n">
        <v>3298</v>
      </c>
      <c r="E5" s="7" t="n">
        <v>3504</v>
      </c>
      <c r="F5" s="7" t="n">
        <v>3553</v>
      </c>
    </row>
    <row r="6">
      <c r="A6" s="4" t="inlineStr">
        <is>
          <t>Scenario,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4" t="inlineStr">
        <is>
          <t xml:space="preserve"> </t>
        </is>
      </c>
      <c r="D8" s="8" t="n">
        <v>2</v>
      </c>
      <c r="E8" s="4" t="inlineStr">
        <is>
          <t xml:space="preserve"> </t>
        </is>
      </c>
      <c r="F8" s="4" t="inlineStr">
        <is>
          <t xml:space="preserve"> </t>
        </is>
      </c>
    </row>
    <row r="9">
      <c r="A9" s="4" t="inlineStr">
        <is>
          <t>Fair Value, Inputs, Level 3 [Member] | Fair Value, Measurements,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finite-lived intangibles</t>
        </is>
      </c>
      <c r="B11" s="8" t="n">
        <v>129</v>
      </c>
      <c r="C11" s="4" t="inlineStr">
        <is>
          <t xml:space="preserve"> </t>
        </is>
      </c>
      <c r="D11" s="8" t="n">
        <v>129</v>
      </c>
      <c r="E11" s="8" t="n">
        <v>47</v>
      </c>
      <c r="F11" s="4" t="inlineStr">
        <is>
          <t xml:space="preserve"> </t>
        </is>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expense for intangible assets</t>
        </is>
      </c>
      <c r="B14" s="4" t="inlineStr">
        <is>
          <t xml:space="preserve"> </t>
        </is>
      </c>
      <c r="C14" s="4" t="inlineStr">
        <is>
          <t xml:space="preserve"> </t>
        </is>
      </c>
      <c r="D14" s="8" t="n">
        <v>100</v>
      </c>
      <c r="E14" s="8" t="n">
        <v>120</v>
      </c>
      <c r="F14" s="8" t="n">
        <v>157</v>
      </c>
    </row>
    <row r="15">
      <c r="A15" s="4" t="inlineStr">
        <is>
          <t>Home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loss</t>
        </is>
      </c>
      <c r="B17" s="8" t="n">
        <v>56</v>
      </c>
      <c r="C17" s="7" t="n">
        <v>-108</v>
      </c>
      <c r="D17" s="8" t="n">
        <v>164</v>
      </c>
      <c r="E17" s="4" t="inlineStr">
        <is>
          <t xml:space="preserve"> </t>
        </is>
      </c>
      <c r="F17" s="4" t="inlineStr">
        <is>
          <t xml:space="preserve"> </t>
        </is>
      </c>
    </row>
    <row r="18">
      <c r="A18" s="4" t="inlineStr">
        <is>
          <t>Goodwill</t>
        </is>
      </c>
      <c r="B18" s="7" t="n">
        <v>0</v>
      </c>
      <c r="C18" s="4" t="inlineStr">
        <is>
          <t xml:space="preserve"> </t>
        </is>
      </c>
      <c r="D18" s="7" t="n">
        <v>0</v>
      </c>
      <c r="E18" s="8" t="n">
        <v>164</v>
      </c>
      <c r="F18" s="8" t="n">
        <v>164</v>
      </c>
    </row>
    <row r="19">
      <c r="A19" s="4" t="inlineStr">
        <is>
          <t>Number of indefinite-lived intangible assets | tradename</t>
        </is>
      </c>
      <c r="B19" s="8" t="n">
        <v>2</v>
      </c>
      <c r="C19" s="4" t="inlineStr">
        <is>
          <t xml:space="preserve"> </t>
        </is>
      </c>
      <c r="D19" s="8" t="n">
        <v>1</v>
      </c>
      <c r="E19" s="4" t="inlineStr">
        <is>
          <t xml:space="preserve"> </t>
        </is>
      </c>
      <c r="F19" s="4" t="inlineStr">
        <is>
          <t xml:space="preserve"> </t>
        </is>
      </c>
    </row>
    <row r="20">
      <c r="A20" s="4" t="inlineStr">
        <is>
          <t>Home Solutions | Scenario,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loss</t>
        </is>
      </c>
      <c r="B22" s="4" t="inlineStr">
        <is>
          <t xml:space="preserve"> </t>
        </is>
      </c>
      <c r="C22" s="4" t="inlineStr">
        <is>
          <t xml:space="preserve"> </t>
        </is>
      </c>
      <c r="D22" s="7" t="n">
        <v>7</v>
      </c>
      <c r="E22" s="4" t="inlineStr">
        <is>
          <t xml:space="preserve"> </t>
        </is>
      </c>
      <c r="F22" s="4" t="inlineStr">
        <is>
          <t xml:space="preserve"> </t>
        </is>
      </c>
    </row>
    <row r="23">
      <c r="A23" s="4" t="inlineStr">
        <is>
          <t>Home Solutions | 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indefinite-lived intangible assets | tradename</t>
        </is>
      </c>
      <c r="B25" s="8" t="n">
        <v>2</v>
      </c>
      <c r="C25" s="4" t="inlineStr">
        <is>
          <t xml:space="preserve"> </t>
        </is>
      </c>
      <c r="D25" s="4" t="inlineStr">
        <is>
          <t xml:space="preserve"> </t>
        </is>
      </c>
      <c r="E25" s="4" t="inlineStr">
        <is>
          <t xml:space="preserve"> </t>
        </is>
      </c>
      <c r="F25" s="4" t="inlineStr">
        <is>
          <t xml:space="preserve"> </t>
        </is>
      </c>
    </row>
    <row r="26">
      <c r="A26" s="4" t="inlineStr">
        <is>
          <t>Home Solutions | Fair Value, Inputs, Level 3 [Member] | Fair Value, Measurements, Nonrecurring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ved intangibles</t>
        </is>
      </c>
      <c r="B28" s="7" t="n">
        <v>25</v>
      </c>
      <c r="C28" s="4" t="inlineStr">
        <is>
          <t xml:space="preserve"> </t>
        </is>
      </c>
      <c r="D28" s="8" t="n">
        <v>25</v>
      </c>
      <c r="E28" s="4" t="inlineStr">
        <is>
          <t xml:space="preserve"> </t>
        </is>
      </c>
      <c r="F28" s="4" t="inlineStr">
        <is>
          <t xml:space="preserve"> </t>
        </is>
      </c>
    </row>
    <row r="29">
      <c r="A29" s="4" t="inlineStr">
        <is>
          <t>Learning 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 loss</t>
        </is>
      </c>
      <c r="B31" s="4" t="inlineStr">
        <is>
          <t xml:space="preserve"> </t>
        </is>
      </c>
      <c r="C31" s="4" t="inlineStr">
        <is>
          <t xml:space="preserve"> </t>
        </is>
      </c>
      <c r="D31" s="8" t="n">
        <v>0</v>
      </c>
      <c r="E31" s="4" t="inlineStr">
        <is>
          <t xml:space="preserve"> </t>
        </is>
      </c>
      <c r="F31" s="4" t="inlineStr">
        <is>
          <t xml:space="preserve"> </t>
        </is>
      </c>
    </row>
    <row r="32">
      <c r="A32" s="4" t="inlineStr">
        <is>
          <t>Goodwill</t>
        </is>
      </c>
      <c r="B32" s="7" t="n">
        <v>2551</v>
      </c>
      <c r="C32" s="4" t="inlineStr">
        <is>
          <t xml:space="preserve"> </t>
        </is>
      </c>
      <c r="D32" s="7" t="n">
        <v>2551</v>
      </c>
      <c r="E32" s="7" t="n">
        <v>2593</v>
      </c>
      <c r="F32" s="7" t="n">
        <v>2642</v>
      </c>
    </row>
    <row r="33">
      <c r="A33" s="4" t="inlineStr">
        <is>
          <t>Number of indefinite-lived intangible assets | tradename</t>
        </is>
      </c>
      <c r="B33" s="8" t="n">
        <v>1</v>
      </c>
      <c r="C33" s="4" t="inlineStr">
        <is>
          <t xml:space="preserve"> </t>
        </is>
      </c>
      <c r="D33" s="8" t="n">
        <v>1</v>
      </c>
      <c r="E33" s="4" t="inlineStr">
        <is>
          <t xml:space="preserve"> </t>
        </is>
      </c>
      <c r="F33" s="4" t="inlineStr">
        <is>
          <t xml:space="preserve"> </t>
        </is>
      </c>
    </row>
    <row r="34">
      <c r="A34" s="4" t="inlineStr">
        <is>
          <t>Learning and Development | Scenario,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impairment loss</t>
        </is>
      </c>
      <c r="B36" s="4" t="inlineStr">
        <is>
          <t xml:space="preserve"> </t>
        </is>
      </c>
      <c r="C36" s="4" t="inlineStr">
        <is>
          <t xml:space="preserve"> </t>
        </is>
      </c>
      <c r="D36" s="7" t="n">
        <v>5</v>
      </c>
      <c r="E36" s="4" t="inlineStr">
        <is>
          <t xml:space="preserve"> </t>
        </is>
      </c>
      <c r="F36" s="4" t="inlineStr">
        <is>
          <t xml:space="preserve"> </t>
        </is>
      </c>
    </row>
    <row r="37">
      <c r="A37" s="4" t="inlineStr">
        <is>
          <t>Learning and Development | Trade Nam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indefinite-lived intangible assets | tradename</t>
        </is>
      </c>
      <c r="B39" s="8" t="n">
        <v>1</v>
      </c>
      <c r="C39" s="4" t="inlineStr">
        <is>
          <t xml:space="preserve"> </t>
        </is>
      </c>
      <c r="D39" s="4" t="inlineStr">
        <is>
          <t xml:space="preserve"> </t>
        </is>
      </c>
      <c r="E39" s="4" t="inlineStr">
        <is>
          <t xml:space="preserve"> </t>
        </is>
      </c>
      <c r="F39" s="4" t="inlineStr">
        <is>
          <t xml:space="preserve"> </t>
        </is>
      </c>
    </row>
    <row r="40">
      <c r="A40" s="4" t="inlineStr">
        <is>
          <t>Learning and Development | Baby Un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t>
        </is>
      </c>
      <c r="B42" s="7" t="n">
        <v>653</v>
      </c>
      <c r="C42" s="4" t="inlineStr">
        <is>
          <t xml:space="preserve"> </t>
        </is>
      </c>
      <c r="D42" s="7" t="n">
        <v>653</v>
      </c>
      <c r="E42" s="4" t="inlineStr">
        <is>
          <t xml:space="preserve"> </t>
        </is>
      </c>
      <c r="F42" s="4" t="inlineStr">
        <is>
          <t xml:space="preserve"> </t>
        </is>
      </c>
    </row>
    <row r="43">
      <c r="A43" s="4" t="inlineStr">
        <is>
          <t>Number of indefinite-lived intangible assets | tradename</t>
        </is>
      </c>
      <c r="B43" s="8" t="n">
        <v>2</v>
      </c>
      <c r="C43" s="4" t="inlineStr">
        <is>
          <t xml:space="preserve"> </t>
        </is>
      </c>
      <c r="D43" s="4" t="inlineStr">
        <is>
          <t xml:space="preserve"> </t>
        </is>
      </c>
      <c r="E43" s="4" t="inlineStr">
        <is>
          <t xml:space="preserve"> </t>
        </is>
      </c>
      <c r="F43" s="4" t="inlineStr">
        <is>
          <t xml:space="preserve"> </t>
        </is>
      </c>
    </row>
    <row r="44">
      <c r="A44" s="4" t="inlineStr">
        <is>
          <t>Learning and Development | Baby Unit | Scenario,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odwill, impairment loss</t>
        </is>
      </c>
      <c r="B46" s="7" t="n">
        <v>120</v>
      </c>
      <c r="C46" s="4" t="inlineStr">
        <is>
          <t xml:space="preserve"> </t>
        </is>
      </c>
      <c r="D46" s="4" t="inlineStr">
        <is>
          <t xml:space="preserve"> </t>
        </is>
      </c>
      <c r="E46" s="4" t="inlineStr">
        <is>
          <t xml:space="preserve"> </t>
        </is>
      </c>
      <c r="F46" s="4" t="inlineStr">
        <is>
          <t xml:space="preserve"> </t>
        </is>
      </c>
    </row>
    <row r="47">
      <c r="A47" s="4" t="inlineStr">
        <is>
          <t>Outdoor and Recreation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indefinite-lived intangible assets | tradename</t>
        </is>
      </c>
      <c r="B49" s="4" t="inlineStr">
        <is>
          <t xml:space="preserve"> </t>
        </is>
      </c>
      <c r="C49" s="4" t="inlineStr">
        <is>
          <t xml:space="preserve"> </t>
        </is>
      </c>
      <c r="D49" s="8" t="n">
        <v>1</v>
      </c>
      <c r="E49" s="4" t="inlineStr">
        <is>
          <t xml:space="preserve"> </t>
        </is>
      </c>
      <c r="F49" s="4" t="inlineStr">
        <is>
          <t xml:space="preserve"> </t>
        </is>
      </c>
    </row>
    <row r="50">
      <c r="A50" s="4" t="inlineStr">
        <is>
          <t>Outdoor and Recreation Segment | Scenario,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impairment loss</t>
        </is>
      </c>
      <c r="B52" s="4" t="inlineStr">
        <is>
          <t xml:space="preserve"> </t>
        </is>
      </c>
      <c r="C52" s="4" t="inlineStr">
        <is>
          <t xml:space="preserve"> </t>
        </is>
      </c>
      <c r="D52" s="7" t="n">
        <v>3</v>
      </c>
      <c r="E52" s="4" t="inlineStr">
        <is>
          <t xml:space="preserve"> </t>
        </is>
      </c>
      <c r="F52" s="4" t="inlineStr">
        <is>
          <t xml:space="preserve"> </t>
        </is>
      </c>
    </row>
    <row r="53">
      <c r="A53" s="4" t="inlineStr">
        <is>
          <t>Outdoor and Recreation Segment | Fair Value, Inputs, Level 3 [Member] | Fair Value, Measurements, Nonrecurring | Trade Nam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efinite-lived intangibles</t>
        </is>
      </c>
      <c r="B55" s="8" t="n">
        <v>58</v>
      </c>
      <c r="C55" s="4" t="inlineStr">
        <is>
          <t xml:space="preserve"> </t>
        </is>
      </c>
      <c r="D55" s="8" t="n">
        <v>58</v>
      </c>
      <c r="E55" s="4" t="inlineStr">
        <is>
          <t xml:space="preserve"> </t>
        </is>
      </c>
      <c r="F55" s="4" t="inlineStr">
        <is>
          <t xml:space="preserve"> </t>
        </is>
      </c>
    </row>
    <row r="56">
      <c r="A56" s="4" t="inlineStr">
        <is>
          <t>Learning Segment | Fair Value, Inputs, Level 3 [Member] | Fair Value, Measurements, Nonrecurring | Trade Nam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efinite-lived intangibles</t>
        </is>
      </c>
      <c r="B58" s="8" t="n">
        <v>68</v>
      </c>
      <c r="C58" s="4" t="inlineStr">
        <is>
          <t xml:space="preserve"> </t>
        </is>
      </c>
      <c r="D58" s="8" t="n">
        <v>68</v>
      </c>
      <c r="E58" s="4" t="inlineStr">
        <is>
          <t xml:space="preserve"> </t>
        </is>
      </c>
      <c r="F58" s="4" t="inlineStr">
        <is>
          <t xml:space="preserve"> </t>
        </is>
      </c>
    </row>
    <row r="59">
      <c r="A59" s="4" t="inlineStr">
        <is>
          <t>Development Segment | Fair Value, Inputs, Level 3 [Member] | Fair Value, Measurements, Nonrecurring | Trade Nam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definite-lived intangibles</t>
        </is>
      </c>
      <c r="B61" s="7" t="n">
        <v>36</v>
      </c>
      <c r="C61" s="4" t="inlineStr">
        <is>
          <t xml:space="preserve"> </t>
        </is>
      </c>
      <c r="D61" s="7" t="n">
        <v>36</v>
      </c>
      <c r="E61" s="4" t="inlineStr">
        <is>
          <t xml:space="preserve"> </t>
        </is>
      </c>
      <c r="F6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Expense (Detail) $ in Millions</t>
        </is>
      </c>
      <c r="B1" s="2" t="inlineStr">
        <is>
          <t>Dec. 31, 2022 USD ($)</t>
        </is>
      </c>
    </row>
    <row r="2">
      <c r="A2" s="3" t="inlineStr">
        <is>
          <t>Goodwill and Intangible Assets Disclosure [Abstract]</t>
        </is>
      </c>
      <c r="B2" s="4" t="inlineStr">
        <is>
          <t xml:space="preserve"> </t>
        </is>
      </c>
    </row>
    <row r="3">
      <c r="A3" s="4" t="inlineStr">
        <is>
          <t>2023</t>
        </is>
      </c>
      <c r="B3" s="7" t="n">
        <v>97</v>
      </c>
    </row>
    <row r="4">
      <c r="A4" s="4" t="inlineStr">
        <is>
          <t>2024</t>
        </is>
      </c>
      <c r="B4" s="8" t="n">
        <v>89</v>
      </c>
    </row>
    <row r="5">
      <c r="A5" s="4" t="inlineStr">
        <is>
          <t>2025</t>
        </is>
      </c>
      <c r="B5" s="8" t="n">
        <v>79</v>
      </c>
    </row>
    <row r="6">
      <c r="A6" s="4" t="inlineStr">
        <is>
          <t>2026</t>
        </is>
      </c>
      <c r="B6" s="8" t="n">
        <v>68</v>
      </c>
    </row>
    <row r="7">
      <c r="A7" s="4" t="inlineStr">
        <is>
          <t>2027</t>
        </is>
      </c>
      <c r="B7" s="8" t="n">
        <v>59</v>
      </c>
    </row>
    <row r="8">
      <c r="A8" s="4" t="inlineStr">
        <is>
          <t>Thereafter</t>
        </is>
      </c>
      <c r="B8" s="7" t="n">
        <v>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ustomer accruals</t>
        </is>
      </c>
      <c r="B3" s="7" t="n">
        <v>636</v>
      </c>
      <c r="C3" s="7" t="n">
        <v>715</v>
      </c>
    </row>
    <row r="4">
      <c r="A4" s="4" t="inlineStr">
        <is>
          <t>Accrued self-insurance liabilities, contingencies and warranty</t>
        </is>
      </c>
      <c r="B4" s="8" t="n">
        <v>99</v>
      </c>
      <c r="C4" s="8" t="n">
        <v>125</v>
      </c>
    </row>
    <row r="5">
      <c r="A5" s="4" t="inlineStr">
        <is>
          <t>Operating lease liabilities</t>
        </is>
      </c>
      <c r="B5" s="8" t="n">
        <v>121</v>
      </c>
      <c r="C5" s="8" t="n">
        <v>122</v>
      </c>
    </row>
    <row r="6">
      <c r="A6" s="4" t="inlineStr">
        <is>
          <t>Accrued marketing and freight expenses</t>
        </is>
      </c>
      <c r="B6" s="8" t="n">
        <v>73</v>
      </c>
      <c r="C6" s="8" t="n">
        <v>59</v>
      </c>
    </row>
    <row r="7">
      <c r="A7" s="4" t="inlineStr">
        <is>
          <t>Accrued interest expense</t>
        </is>
      </c>
      <c r="B7" s="8" t="n">
        <v>63</v>
      </c>
      <c r="C7" s="8" t="n">
        <v>56</v>
      </c>
    </row>
    <row r="8">
      <c r="A8" s="4" t="inlineStr">
        <is>
          <t>Accrued income taxes</t>
        </is>
      </c>
      <c r="B8" s="8" t="n">
        <v>53</v>
      </c>
      <c r="C8" s="8" t="n">
        <v>43</v>
      </c>
    </row>
    <row r="9">
      <c r="A9" s="4" t="inlineStr">
        <is>
          <t>Other</t>
        </is>
      </c>
      <c r="B9" s="8" t="n">
        <v>227</v>
      </c>
      <c r="C9" s="8" t="n">
        <v>244</v>
      </c>
    </row>
    <row r="10">
      <c r="A10" s="4" t="inlineStr">
        <is>
          <t>Other accrued liabilities</t>
        </is>
      </c>
      <c r="B10" s="7" t="n">
        <v>1272</v>
      </c>
      <c r="C10" s="7" t="n">
        <v>13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mmercial paper</t>
        </is>
      </c>
      <c r="B3" s="7" t="n">
        <v>359</v>
      </c>
      <c r="C3" s="7" t="n">
        <v>0</v>
      </c>
    </row>
    <row r="4">
      <c r="A4" s="4" t="inlineStr">
        <is>
          <t>Receivables facility</t>
        </is>
      </c>
      <c r="B4" s="8" t="n">
        <v>35</v>
      </c>
      <c r="C4" s="8" t="n">
        <v>0</v>
      </c>
    </row>
    <row r="5">
      <c r="A5" s="4" t="inlineStr">
        <is>
          <t>Other debt</t>
        </is>
      </c>
      <c r="B5" s="8" t="n">
        <v>2</v>
      </c>
      <c r="C5" s="8" t="n">
        <v>6</v>
      </c>
    </row>
    <row r="6">
      <c r="A6" s="4" t="inlineStr">
        <is>
          <t>Total debt</t>
        </is>
      </c>
      <c r="B6" s="8" t="n">
        <v>5377</v>
      </c>
      <c r="C6" s="8" t="n">
        <v>4886</v>
      </c>
    </row>
    <row r="7">
      <c r="A7" s="4" t="inlineStr">
        <is>
          <t>Short-term debt and current portion of long-term debt</t>
        </is>
      </c>
      <c r="B7" s="8" t="n">
        <v>-621</v>
      </c>
      <c r="C7" s="8" t="n">
        <v>-3</v>
      </c>
    </row>
    <row r="8">
      <c r="A8" s="4" t="inlineStr">
        <is>
          <t>Long-term debt</t>
        </is>
      </c>
      <c r="B8" s="7" t="n">
        <v>4756</v>
      </c>
      <c r="C8" s="8" t="n">
        <v>4883</v>
      </c>
    </row>
    <row r="9">
      <c r="A9" s="4" t="inlineStr">
        <is>
          <t>3.85% senior notes due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385</v>
      </c>
      <c r="C11" s="4" t="inlineStr">
        <is>
          <t xml:space="preserve"> </t>
        </is>
      </c>
    </row>
    <row r="12">
      <c r="A12" s="4" t="inlineStr">
        <is>
          <t>Senior notes</t>
        </is>
      </c>
      <c r="B12" s="7" t="n">
        <v>0</v>
      </c>
      <c r="C12" s="8" t="n">
        <v>1086</v>
      </c>
    </row>
    <row r="13">
      <c r="A13" s="4" t="inlineStr">
        <is>
          <t>4.00% senior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4</v>
      </c>
      <c r="C15" s="4" t="inlineStr">
        <is>
          <t xml:space="preserve"> </t>
        </is>
      </c>
    </row>
    <row r="16">
      <c r="A16" s="4" t="inlineStr">
        <is>
          <t>Senior notes</t>
        </is>
      </c>
      <c r="B16" s="7" t="n">
        <v>196</v>
      </c>
      <c r="C16" s="8" t="n">
        <v>203</v>
      </c>
    </row>
    <row r="17">
      <c r="A17" s="4" t="inlineStr">
        <is>
          <t>4.875% senior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2" t="n">
        <v>0.04875</v>
      </c>
      <c r="C19" s="4" t="inlineStr">
        <is>
          <t xml:space="preserve"> </t>
        </is>
      </c>
    </row>
    <row r="20">
      <c r="A20" s="4" t="inlineStr">
        <is>
          <t>Senior notes</t>
        </is>
      </c>
      <c r="B20" s="7" t="n">
        <v>496</v>
      </c>
      <c r="C20" s="8" t="n">
        <v>494</v>
      </c>
    </row>
    <row r="21">
      <c r="A21" s="4" t="inlineStr">
        <is>
          <t>3.90% senior notes due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0" t="n">
        <v>0.039</v>
      </c>
      <c r="C23" s="4" t="inlineStr">
        <is>
          <t xml:space="preserve"> </t>
        </is>
      </c>
    </row>
    <row r="24">
      <c r="A24" s="4" t="inlineStr">
        <is>
          <t>Senior notes</t>
        </is>
      </c>
      <c r="B24" s="7" t="n">
        <v>47</v>
      </c>
      <c r="C24" s="8" t="n">
        <v>47</v>
      </c>
    </row>
    <row r="25">
      <c r="A25" s="4" t="inlineStr">
        <is>
          <t>4.20% senior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42</v>
      </c>
      <c r="C27" s="4" t="inlineStr">
        <is>
          <t xml:space="preserve"> </t>
        </is>
      </c>
    </row>
    <row r="28">
      <c r="A28" s="4" t="inlineStr">
        <is>
          <t>Senior notes</t>
        </is>
      </c>
      <c r="B28" s="7" t="n">
        <v>1978</v>
      </c>
      <c r="C28" s="8" t="n">
        <v>1975</v>
      </c>
    </row>
    <row r="29">
      <c r="A29" s="4" t="inlineStr">
        <is>
          <t>6.375% senior notes du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2" t="n">
        <v>0.06375</v>
      </c>
      <c r="C31" s="4" t="inlineStr">
        <is>
          <t xml:space="preserve"> </t>
        </is>
      </c>
    </row>
    <row r="32">
      <c r="A32" s="4" t="inlineStr">
        <is>
          <t>Senior notes</t>
        </is>
      </c>
      <c r="B32" s="7" t="n">
        <v>483</v>
      </c>
      <c r="C32" s="8" t="n">
        <v>0</v>
      </c>
    </row>
    <row r="33">
      <c r="A33" s="4" t="inlineStr">
        <is>
          <t>6.625% senior notes due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2" t="n">
        <v>0.06625</v>
      </c>
      <c r="C35" s="4" t="inlineStr">
        <is>
          <t xml:space="preserve"> </t>
        </is>
      </c>
    </row>
    <row r="36">
      <c r="A36" s="4" t="inlineStr">
        <is>
          <t>Senior notes</t>
        </is>
      </c>
      <c r="B36" s="7" t="n">
        <v>481</v>
      </c>
      <c r="C36" s="8" t="n">
        <v>0</v>
      </c>
    </row>
    <row r="37">
      <c r="A37" s="4" t="inlineStr">
        <is>
          <t>5.375% senior notes due 203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2" t="n">
        <v>0.05375</v>
      </c>
      <c r="C39" s="4" t="inlineStr">
        <is>
          <t xml:space="preserve"> </t>
        </is>
      </c>
    </row>
    <row r="40">
      <c r="A40" s="4" t="inlineStr">
        <is>
          <t>Senior notes</t>
        </is>
      </c>
      <c r="B40" s="7" t="n">
        <v>417</v>
      </c>
      <c r="C40" s="8" t="n">
        <v>417</v>
      </c>
    </row>
    <row r="41">
      <c r="A41" s="4" t="inlineStr">
        <is>
          <t>5.50% senior notes due 204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55</v>
      </c>
      <c r="C43" s="4" t="inlineStr">
        <is>
          <t xml:space="preserve"> </t>
        </is>
      </c>
    </row>
    <row r="44">
      <c r="A44" s="4" t="inlineStr">
        <is>
          <t>Senior notes</t>
        </is>
      </c>
      <c r="B44" s="7" t="n">
        <v>658</v>
      </c>
      <c r="C44" s="8" t="n">
        <v>658</v>
      </c>
    </row>
    <row r="45">
      <c r="A45" s="4" t="inlineStr">
        <is>
          <t>Revolving credit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nior notes</t>
        </is>
      </c>
      <c r="B47" s="7" t="n">
        <v>225</v>
      </c>
      <c r="C4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 € in Millions</t>
        </is>
      </c>
      <c r="D1" s="2" t="inlineStr">
        <is>
          <t>12 Months Ended</t>
        </is>
      </c>
    </row>
    <row r="2">
      <c r="B2" s="2" t="inlineStr">
        <is>
          <t>Oct. 19, 2022 USD ($)</t>
        </is>
      </c>
      <c r="C2" s="2" t="inlineStr">
        <is>
          <t>Feb. 11, 2022 USD ($)</t>
        </is>
      </c>
      <c r="D2" s="2" t="inlineStr">
        <is>
          <t>Dec. 31, 2022 USD ($)</t>
        </is>
      </c>
      <c r="E2" s="2" t="inlineStr">
        <is>
          <t>Dec. 31, 2021 USD ($)</t>
        </is>
      </c>
      <c r="F2" s="2" t="inlineStr">
        <is>
          <t>Dec. 31, 2020 USD ($)</t>
        </is>
      </c>
      <c r="G2" s="2" t="inlineStr">
        <is>
          <t>Dec. 31, 2022 EUR (€)</t>
        </is>
      </c>
      <c r="H2" s="2" t="inlineStr">
        <is>
          <t>Sep. 14, 2022 USD ($)</t>
        </is>
      </c>
      <c r="I2" s="2" t="inlineStr">
        <is>
          <t>Aug. 31, 2022 USD ($)</t>
        </is>
      </c>
      <c r="J2" s="2" t="inlineStr">
        <is>
          <t>Jun. 30, 2022 USD ($)</t>
        </is>
      </c>
      <c r="K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7" t="n">
        <v>1000000</v>
      </c>
      <c r="E4" s="7" t="n">
        <v>5000000</v>
      </c>
      <c r="F4" s="7" t="n">
        <v>2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issuance of debt</t>
        </is>
      </c>
      <c r="B5" s="4" t="inlineStr">
        <is>
          <t xml:space="preserve"> </t>
        </is>
      </c>
      <c r="C5" s="4" t="inlineStr">
        <is>
          <t xml:space="preserve"> </t>
        </is>
      </c>
      <c r="D5" s="8" t="n">
        <v>989000000</v>
      </c>
      <c r="E5" s="8" t="n">
        <v>0</v>
      </c>
      <c r="F5" s="8" t="n">
        <v>491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adjustment</t>
        </is>
      </c>
      <c r="B6" s="4" t="inlineStr">
        <is>
          <t xml:space="preserve"> </t>
        </is>
      </c>
      <c r="C6" s="13" t="n">
        <v>0.0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notes subject to interest rate adjustment</t>
        </is>
      </c>
      <c r="B7" s="4" t="inlineStr">
        <is>
          <t xml:space="preserve"> </t>
        </is>
      </c>
      <c r="C7" s="4" t="inlineStr">
        <is>
          <t xml:space="preserve"> </t>
        </is>
      </c>
      <c r="D7" s="4" t="inlineStr">
        <is>
          <t xml:space="preserve"> </t>
        </is>
      </c>
      <c r="E7" s="4" t="inlineStr">
        <is>
          <t xml:space="preserve"> </t>
        </is>
      </c>
      <c r="F7" s="7" t="n">
        <v>3100000000</v>
      </c>
      <c r="G7" s="4" t="inlineStr">
        <is>
          <t xml:space="preserve"> </t>
        </is>
      </c>
      <c r="H7" s="4" t="inlineStr">
        <is>
          <t xml:space="preserve"> </t>
        </is>
      </c>
      <c r="I7" s="4" t="inlineStr">
        <is>
          <t xml:space="preserve"> </t>
        </is>
      </c>
      <c r="J7" s="4" t="inlineStr">
        <is>
          <t xml:space="preserve"> </t>
        </is>
      </c>
      <c r="K7" s="7" t="n">
        <v>3100000000</v>
      </c>
    </row>
    <row r="8">
      <c r="A8" s="4" t="inlineStr">
        <is>
          <t>Interest expense</t>
        </is>
      </c>
      <c r="B8" s="4" t="inlineStr">
        <is>
          <t xml:space="preserve"> </t>
        </is>
      </c>
      <c r="C8" s="7" t="n">
        <v>8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adjustment, annualized amount</t>
        </is>
      </c>
      <c r="B9" s="4" t="inlineStr">
        <is>
          <t xml:space="preserve"> </t>
        </is>
      </c>
      <c r="C9" s="4" t="inlineStr">
        <is>
          <t xml:space="preserve"> </t>
        </is>
      </c>
      <c r="D9" s="8" t="n">
        <v>7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ables facility</t>
        </is>
      </c>
      <c r="B10" s="4" t="inlineStr">
        <is>
          <t xml:space="preserve"> </t>
        </is>
      </c>
      <c r="C10" s="4" t="inlineStr">
        <is>
          <t xml:space="preserve"> </t>
        </is>
      </c>
      <c r="D10" s="8" t="n">
        <v>35000000</v>
      </c>
      <c r="E10" s="7"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ndby letters of credit outstanding</t>
        </is>
      </c>
      <c r="B11" s="4" t="inlineStr">
        <is>
          <t xml:space="preserve"> </t>
        </is>
      </c>
      <c r="C11" s="4" t="inlineStr">
        <is>
          <t xml:space="preserve"> </t>
        </is>
      </c>
      <c r="D11" s="7" t="n">
        <v>4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interest rate on total debt</t>
        </is>
      </c>
      <c r="B12" s="4" t="inlineStr">
        <is>
          <t xml:space="preserve"> </t>
        </is>
      </c>
      <c r="C12" s="4" t="inlineStr">
        <is>
          <t xml:space="preserve"> </t>
        </is>
      </c>
      <c r="D12" s="10" t="n">
        <v>0.043</v>
      </c>
      <c r="E12" s="10" t="n">
        <v>0.047</v>
      </c>
      <c r="F12" s="4" t="inlineStr">
        <is>
          <t xml:space="preserve"> </t>
        </is>
      </c>
      <c r="G12" s="10" t="n">
        <v>0.043</v>
      </c>
      <c r="H12" s="4" t="inlineStr">
        <is>
          <t xml:space="preserve"> </t>
        </is>
      </c>
      <c r="I12" s="4" t="inlineStr">
        <is>
          <t xml:space="preserve"> </t>
        </is>
      </c>
      <c r="J12" s="4" t="inlineStr">
        <is>
          <t xml:space="preserve"> </t>
        </is>
      </c>
      <c r="K12" s="4" t="inlineStr">
        <is>
          <t xml:space="preserve"> </t>
        </is>
      </c>
    </row>
    <row r="13">
      <c r="A13" s="4" t="inlineStr">
        <is>
          <t>Weighted average interest rate on short term debt</t>
        </is>
      </c>
      <c r="B13" s="4" t="inlineStr">
        <is>
          <t xml:space="preserve"> </t>
        </is>
      </c>
      <c r="C13" s="4" t="inlineStr">
        <is>
          <t xml:space="preserve"> </t>
        </is>
      </c>
      <c r="D13" s="11" t="n">
        <v>0.04</v>
      </c>
      <c r="E13" s="4" t="inlineStr">
        <is>
          <t xml:space="preserve"> </t>
        </is>
      </c>
      <c r="F13" s="4" t="inlineStr">
        <is>
          <t xml:space="preserve"> </t>
        </is>
      </c>
      <c r="G13" s="11" t="n">
        <v>0.04</v>
      </c>
      <c r="H13" s="4" t="inlineStr">
        <is>
          <t xml:space="preserve"> </t>
        </is>
      </c>
      <c r="I13" s="4" t="inlineStr">
        <is>
          <t xml:space="preserve"> </t>
        </is>
      </c>
      <c r="J13" s="4" t="inlineStr">
        <is>
          <t xml:space="preserve"> </t>
        </is>
      </c>
      <c r="K13" s="4" t="inlineStr">
        <is>
          <t xml:space="preserve"> </t>
        </is>
      </c>
    </row>
    <row r="14">
      <c r="A14" s="4" t="inlineStr">
        <is>
          <t>Unamortized deferred debt issue costs</t>
        </is>
      </c>
      <c r="B14" s="4" t="inlineStr">
        <is>
          <t xml:space="preserve"> </t>
        </is>
      </c>
      <c r="C14" s="4" t="inlineStr">
        <is>
          <t xml:space="preserve"> </t>
        </is>
      </c>
      <c r="D14" s="7" t="n">
        <v>30000000</v>
      </c>
      <c r="E14" s="7" t="n">
        <v>24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losses recorded in AOCL</t>
        </is>
      </c>
      <c r="B15" s="4" t="inlineStr">
        <is>
          <t xml:space="preserve"> </t>
        </is>
      </c>
      <c r="C15" s="4" t="inlineStr">
        <is>
          <t xml:space="preserve"> </t>
        </is>
      </c>
      <c r="D15" s="4" t="inlineStr">
        <is>
          <t xml:space="preserve"> </t>
        </is>
      </c>
      <c r="E15" s="7" t="n">
        <v>1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capacity</t>
        </is>
      </c>
      <c r="B18" s="4" t="inlineStr">
        <is>
          <t xml:space="preserve"> </t>
        </is>
      </c>
      <c r="C18" s="7" t="n">
        <v>1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ndby letters of credit outstanding</t>
        </is>
      </c>
      <c r="B19" s="4" t="inlineStr">
        <is>
          <t xml:space="preserve"> </t>
        </is>
      </c>
      <c r="C19" s="4" t="inlineStr">
        <is>
          <t xml:space="preserve"> </t>
        </is>
      </c>
      <c r="D19" s="8" t="n">
        <v>359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4" t="inlineStr">
        <is>
          <t xml:space="preserve"> </t>
        </is>
      </c>
      <c r="C22" s="4" t="inlineStr">
        <is>
          <t xml:space="preserve"> </t>
        </is>
      </c>
      <c r="D22" s="8" t="n">
        <v>1250000000</v>
      </c>
      <c r="E22" s="4" t="inlineStr">
        <is>
          <t xml:space="preserve"> </t>
        </is>
      </c>
      <c r="F22" s="4" t="inlineStr">
        <is>
          <t xml:space="preserve"> </t>
        </is>
      </c>
      <c r="G22" s="4" t="inlineStr">
        <is>
          <t xml:space="preserve"> </t>
        </is>
      </c>
      <c r="H22" s="4" t="inlineStr">
        <is>
          <t xml:space="preserve"> </t>
        </is>
      </c>
      <c r="I22" s="7" t="n">
        <v>1500000000</v>
      </c>
      <c r="J22" s="4" t="inlineStr">
        <is>
          <t xml:space="preserve"> </t>
        </is>
      </c>
      <c r="K22" s="4" t="inlineStr">
        <is>
          <t xml:space="preserve"> </t>
        </is>
      </c>
    </row>
    <row r="23">
      <c r="A23" s="4" t="inlineStr">
        <is>
          <t>Receivables facility</t>
        </is>
      </c>
      <c r="B23" s="4" t="inlineStr">
        <is>
          <t xml:space="preserve"> </t>
        </is>
      </c>
      <c r="C23" s="4" t="inlineStr">
        <is>
          <t xml:space="preserve"> </t>
        </is>
      </c>
      <c r="D23" s="8" t="n">
        <v>22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ndby letters of credit outstanding</t>
        </is>
      </c>
      <c r="B24" s="4" t="inlineStr">
        <is>
          <t xml:space="preserve"> </t>
        </is>
      </c>
      <c r="C24" s="4" t="inlineStr">
        <is>
          <t xml:space="preserve"> </t>
        </is>
      </c>
      <c r="D24" s="8" t="n">
        <v>2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lines of credit</t>
        </is>
      </c>
      <c r="B25" s="4" t="inlineStr">
        <is>
          <t xml:space="preserve"> </t>
        </is>
      </c>
      <c r="C25" s="4" t="inlineStr">
        <is>
          <t xml:space="preserve"> </t>
        </is>
      </c>
      <c r="D25" s="8" t="n">
        <v>1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remaining borrowing capacity</t>
        </is>
      </c>
      <c r="B26" s="4" t="inlineStr">
        <is>
          <t xml:space="preserve"> </t>
        </is>
      </c>
      <c r="C26" s="4" t="inlineStr">
        <is>
          <t xml:space="preserve"> </t>
        </is>
      </c>
      <c r="D26" s="7" t="n">
        <v>12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ice</t>
        </is>
      </c>
      <c r="B29" s="4" t="inlineStr">
        <is>
          <t xml:space="preserve"> </t>
        </is>
      </c>
      <c r="C29" s="4" t="inlineStr">
        <is>
          <t xml:space="preserve"> </t>
        </is>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from issuance of debt</t>
        </is>
      </c>
      <c r="B30" s="4" t="inlineStr">
        <is>
          <t xml:space="preserve"> </t>
        </is>
      </c>
      <c r="C30" s="4" t="inlineStr">
        <is>
          <t xml:space="preserve"> </t>
        </is>
      </c>
      <c r="D30" s="7" t="n">
        <v>989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djustment</t>
        </is>
      </c>
      <c r="B31" s="4" t="inlineStr">
        <is>
          <t xml:space="preserve"> </t>
        </is>
      </c>
      <c r="C31" s="4" t="inlineStr">
        <is>
          <t xml:space="preserve"> </t>
        </is>
      </c>
      <c r="D31" s="13" t="n">
        <v>0.005</v>
      </c>
      <c r="E31" s="13" t="n">
        <v>0.0025</v>
      </c>
      <c r="F31" s="13" t="n">
        <v>0.00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increase (decrease) due to interest rate adjustment total</t>
        </is>
      </c>
      <c r="B32" s="4" t="inlineStr">
        <is>
          <t xml:space="preserve"> </t>
        </is>
      </c>
      <c r="C32" s="4" t="inlineStr">
        <is>
          <t xml:space="preserve"> </t>
        </is>
      </c>
      <c r="D32" s="13" t="n">
        <v>0.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zatio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7" t="n">
        <v>375000000</v>
      </c>
      <c r="E35" s="4" t="inlineStr">
        <is>
          <t xml:space="preserve"> </t>
        </is>
      </c>
      <c r="F35" s="4" t="inlineStr">
        <is>
          <t xml:space="preserve"> </t>
        </is>
      </c>
      <c r="G35" s="4" t="inlineStr">
        <is>
          <t xml:space="preserve"> </t>
        </is>
      </c>
      <c r="H35" s="4" t="inlineStr">
        <is>
          <t xml:space="preserve"> </t>
        </is>
      </c>
      <c r="I35" s="4" t="inlineStr">
        <is>
          <t xml:space="preserve"> </t>
        </is>
      </c>
      <c r="J35" s="7" t="n">
        <v>600000000</v>
      </c>
      <c r="K35" s="4" t="inlineStr">
        <is>
          <t xml:space="preserve"> </t>
        </is>
      </c>
    </row>
    <row r="36">
      <c r="A36" s="4" t="inlineStr">
        <is>
          <t>Receivables facility</t>
        </is>
      </c>
      <c r="B36" s="4" t="inlineStr">
        <is>
          <t xml:space="preserve"> </t>
        </is>
      </c>
      <c r="C36" s="4" t="inlineStr">
        <is>
          <t xml:space="preserve"> </t>
        </is>
      </c>
      <c r="D36" s="7" t="n">
        <v>3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400 Senior Notes Due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10" t="n">
        <v>0.03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price</t>
        </is>
      </c>
      <c r="B40" s="12" t="n">
        <v>1.0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for repurchase of debt</t>
        </is>
      </c>
      <c r="B41" s="7" t="n">
        <v>109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on extinguishment of debt</t>
        </is>
      </c>
      <c r="B42" s="7"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6.375 Senior Notesdue 2027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4" t="inlineStr">
        <is>
          <t xml:space="preserve"> </t>
        </is>
      </c>
      <c r="D45" s="12" t="n">
        <v>0.06375</v>
      </c>
      <c r="E45" s="4" t="inlineStr">
        <is>
          <t xml:space="preserve"> </t>
        </is>
      </c>
      <c r="F45" s="4" t="inlineStr">
        <is>
          <t xml:space="preserve"> </t>
        </is>
      </c>
      <c r="G45" s="12" t="n">
        <v>0.06375</v>
      </c>
      <c r="H45" s="12" t="n">
        <v>0.06375</v>
      </c>
      <c r="I45" s="4" t="inlineStr">
        <is>
          <t xml:space="preserve"> </t>
        </is>
      </c>
      <c r="J45" s="4" t="inlineStr">
        <is>
          <t xml:space="preserve"> </t>
        </is>
      </c>
      <c r="K45" s="4" t="inlineStr">
        <is>
          <t xml:space="preserve"> </t>
        </is>
      </c>
    </row>
    <row r="46">
      <c r="A46" s="4" t="inlineStr">
        <is>
          <t>Debt instrument, face amount</t>
        </is>
      </c>
      <c r="B46" s="4" t="inlineStr">
        <is>
          <t xml:space="preserve"> </t>
        </is>
      </c>
      <c r="C46" s="4" t="inlineStr">
        <is>
          <t xml:space="preserve"> </t>
        </is>
      </c>
      <c r="D46" s="7" t="n">
        <v>500000000</v>
      </c>
      <c r="E46" s="4" t="inlineStr">
        <is>
          <t xml:space="preserve"> </t>
        </is>
      </c>
      <c r="F46" s="4" t="inlineStr">
        <is>
          <t xml:space="preserve"> </t>
        </is>
      </c>
      <c r="G46" s="4" t="inlineStr">
        <is>
          <t xml:space="preserve"> </t>
        </is>
      </c>
      <c r="H46" s="7" t="n">
        <v>500000000</v>
      </c>
      <c r="I46" s="4" t="inlineStr">
        <is>
          <t xml:space="preserve"> </t>
        </is>
      </c>
      <c r="J46" s="4" t="inlineStr">
        <is>
          <t xml:space="preserve"> </t>
        </is>
      </c>
      <c r="K46" s="4" t="inlineStr">
        <is>
          <t xml:space="preserve"> </t>
        </is>
      </c>
    </row>
    <row r="47">
      <c r="A47" s="4" t="inlineStr">
        <is>
          <t>6.625% senior notes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12" t="n">
        <v>0.06625</v>
      </c>
      <c r="E49" s="4" t="inlineStr">
        <is>
          <t xml:space="preserve"> </t>
        </is>
      </c>
      <c r="F49" s="4" t="inlineStr">
        <is>
          <t xml:space="preserve"> </t>
        </is>
      </c>
      <c r="G49" s="12" t="n">
        <v>0.06625</v>
      </c>
      <c r="H49" s="4" t="inlineStr">
        <is>
          <t xml:space="preserve"> </t>
        </is>
      </c>
      <c r="I49" s="4" t="inlineStr">
        <is>
          <t xml:space="preserve"> </t>
        </is>
      </c>
      <c r="J49" s="4" t="inlineStr">
        <is>
          <t xml:space="preserve"> </t>
        </is>
      </c>
      <c r="K49" s="4" t="inlineStr">
        <is>
          <t xml:space="preserve"> </t>
        </is>
      </c>
    </row>
    <row r="50">
      <c r="A50" s="4" t="inlineStr">
        <is>
          <t>6.625% senior notes due 2029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12" t="n">
        <v>0.06625</v>
      </c>
      <c r="E52" s="4" t="inlineStr">
        <is>
          <t xml:space="preserve"> </t>
        </is>
      </c>
      <c r="F52" s="4" t="inlineStr">
        <is>
          <t xml:space="preserve"> </t>
        </is>
      </c>
      <c r="G52" s="12" t="n">
        <v>0.06625</v>
      </c>
      <c r="H52" s="12" t="n">
        <v>0.06625</v>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4" t="inlineStr">
        <is>
          <t xml:space="preserve"> </t>
        </is>
      </c>
      <c r="D53" s="7" t="n">
        <v>500000000</v>
      </c>
      <c r="E53" s="4" t="inlineStr">
        <is>
          <t xml:space="preserve"> </t>
        </is>
      </c>
      <c r="F53" s="4" t="inlineStr">
        <is>
          <t xml:space="preserve"> </t>
        </is>
      </c>
      <c r="G53" s="4" t="inlineStr">
        <is>
          <t xml:space="preserve"> </t>
        </is>
      </c>
      <c r="H53" s="7" t="n">
        <v>500000000</v>
      </c>
      <c r="I53" s="4" t="inlineStr">
        <is>
          <t xml:space="preserve"> </t>
        </is>
      </c>
      <c r="J53" s="4" t="inlineStr">
        <is>
          <t xml:space="preserve"> </t>
        </is>
      </c>
      <c r="K53" s="4" t="inlineStr">
        <is>
          <t xml:space="preserve"> </t>
        </is>
      </c>
    </row>
    <row r="54">
      <c r="A54" s="4" t="inlineStr">
        <is>
          <t>3.75% senior notes due October 2021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4" t="inlineStr">
        <is>
          <t xml:space="preserve"> </t>
        </is>
      </c>
      <c r="D56" s="10" t="n">
        <v>0.0375</v>
      </c>
      <c r="E56" s="4" t="inlineStr">
        <is>
          <t xml:space="preserve"> </t>
        </is>
      </c>
      <c r="F56" s="4" t="inlineStr">
        <is>
          <t xml:space="preserve"> </t>
        </is>
      </c>
      <c r="G56" s="10" t="n">
        <v>0.0375</v>
      </c>
      <c r="H56" s="4" t="inlineStr">
        <is>
          <t xml:space="preserve"> </t>
        </is>
      </c>
      <c r="I56" s="4" t="inlineStr">
        <is>
          <t xml:space="preserve"> </t>
        </is>
      </c>
      <c r="J56" s="4" t="inlineStr">
        <is>
          <t xml:space="preserve"> </t>
        </is>
      </c>
      <c r="K56" s="4" t="inlineStr">
        <is>
          <t xml:space="preserve"> </t>
        </is>
      </c>
    </row>
    <row r="57">
      <c r="A57" s="4" t="inlineStr">
        <is>
          <t>Debt instrument, face amount | €</t>
        </is>
      </c>
      <c r="B57" s="4" t="inlineStr">
        <is>
          <t xml:space="preserve"> </t>
        </is>
      </c>
      <c r="C57" s="4" t="inlineStr">
        <is>
          <t xml:space="preserve"> </t>
        </is>
      </c>
      <c r="D57" s="4" t="inlineStr">
        <is>
          <t xml:space="preserve"> </t>
        </is>
      </c>
      <c r="E57" s="4" t="inlineStr">
        <is>
          <t xml:space="preserve"> </t>
        </is>
      </c>
      <c r="F57" s="4" t="inlineStr">
        <is>
          <t xml:space="preserve"> </t>
        </is>
      </c>
      <c r="G57" s="14" t="n">
        <v>300</v>
      </c>
      <c r="H57" s="4" t="inlineStr">
        <is>
          <t xml:space="preserve"> </t>
        </is>
      </c>
      <c r="I57" s="4" t="inlineStr">
        <is>
          <t xml:space="preserve"> </t>
        </is>
      </c>
      <c r="J57" s="4" t="inlineStr">
        <is>
          <t xml:space="preserve"> </t>
        </is>
      </c>
      <c r="K5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Long-term Debt (Detail) $ in Millions</t>
        </is>
      </c>
      <c r="B1" s="2" t="inlineStr">
        <is>
          <t>Dec. 31, 2022 USD ($)</t>
        </is>
      </c>
    </row>
    <row r="2">
      <c r="A2" s="3" t="inlineStr">
        <is>
          <t>Debt Disclosure [Abstract]</t>
        </is>
      </c>
      <c r="B2" s="4" t="inlineStr">
        <is>
          <t xml:space="preserve"> </t>
        </is>
      </c>
    </row>
    <row r="3">
      <c r="A3" s="4" t="inlineStr">
        <is>
          <t>2023</t>
        </is>
      </c>
      <c r="B3" s="7" t="n">
        <v>621</v>
      </c>
    </row>
    <row r="4">
      <c r="A4" s="4" t="inlineStr">
        <is>
          <t>2024</t>
        </is>
      </c>
      <c r="B4" s="8" t="n">
        <v>201</v>
      </c>
    </row>
    <row r="5">
      <c r="A5" s="4" t="inlineStr">
        <is>
          <t>2025</t>
        </is>
      </c>
      <c r="B5" s="8" t="n">
        <v>547</v>
      </c>
    </row>
    <row r="6">
      <c r="A6" s="4" t="inlineStr">
        <is>
          <t>2026</t>
        </is>
      </c>
      <c r="B6" s="8" t="n">
        <v>1985</v>
      </c>
    </row>
    <row r="7">
      <c r="A7" s="4" t="inlineStr">
        <is>
          <t>2027</t>
        </is>
      </c>
      <c r="B7" s="8" t="n">
        <v>500</v>
      </c>
    </row>
    <row r="8">
      <c r="A8" s="4" t="inlineStr">
        <is>
          <t>Thereafter</t>
        </is>
      </c>
      <c r="B8" s="8" t="n">
        <v>1587</v>
      </c>
    </row>
    <row r="9">
      <c r="A9" s="4" t="inlineStr">
        <is>
          <t>Total</t>
        </is>
      </c>
      <c r="B9" s="7" t="n">
        <v>54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 - Senior note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ir Value</t>
        </is>
      </c>
      <c r="B3" s="7" t="n">
        <v>4511</v>
      </c>
      <c r="C3" s="7" t="n">
        <v>5477</v>
      </c>
    </row>
    <row r="4">
      <c r="A4" s="4" t="inlineStr">
        <is>
          <t>Book Value</t>
        </is>
      </c>
      <c r="B4" s="7" t="n">
        <v>4756</v>
      </c>
      <c r="C4" s="7" t="n">
        <v>4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0" customWidth="1" min="5" max="5"/>
    <col width="22" customWidth="1" min="6" max="6"/>
  </cols>
  <sheetData>
    <row r="1">
      <c r="A1" s="1" t="inlineStr">
        <is>
          <t>Derivatives and Foreign Currency Operations - Additional Information (Detail)</t>
        </is>
      </c>
      <c r="B1" s="2" t="inlineStr">
        <is>
          <t>12 Months Ended</t>
        </is>
      </c>
    </row>
    <row r="2">
      <c r="B2" s="2" t="inlineStr">
        <is>
          <t>Dec. 31, 2022 USD ($) swap</t>
        </is>
      </c>
      <c r="C2" s="2" t="inlineStr">
        <is>
          <t>Dec. 31, 2021 USD ($)</t>
        </is>
      </c>
      <c r="D2" s="2" t="inlineStr">
        <is>
          <t>Dec. 31, 2020 USD ($)</t>
        </is>
      </c>
      <c r="E2" s="2" t="inlineStr">
        <is>
          <t>Sep. 30, 2022 USD ($) segment</t>
        </is>
      </c>
      <c r="F2" s="2" t="inlineStr">
        <is>
          <t>Sep. 14,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liability</t>
        </is>
      </c>
      <c r="B4" s="7" t="n">
        <v>27000000</v>
      </c>
      <c r="C4" s="7" t="n">
        <v>17000000</v>
      </c>
      <c r="D4" s="4" t="inlineStr">
        <is>
          <t xml:space="preserve"> </t>
        </is>
      </c>
      <c r="E4" s="4" t="inlineStr">
        <is>
          <t xml:space="preserve"> </t>
        </is>
      </c>
      <c r="F4" s="4" t="inlineStr">
        <is>
          <t xml:space="preserve"> </t>
        </is>
      </c>
    </row>
    <row r="5">
      <c r="A5" s="4" t="inlineStr">
        <is>
          <t>Derivative instruments not designated as hedging instruments, income (expense), net</t>
        </is>
      </c>
      <c r="B5" s="8" t="n">
        <v>-13000000</v>
      </c>
      <c r="C5" s="8" t="n">
        <v>13000000</v>
      </c>
      <c r="D5" s="7" t="n">
        <v>-9000000</v>
      </c>
      <c r="E5" s="4" t="inlineStr">
        <is>
          <t xml:space="preserve"> </t>
        </is>
      </c>
      <c r="F5" s="4" t="inlineStr">
        <is>
          <t xml:space="preserve"> </t>
        </is>
      </c>
    </row>
    <row r="6">
      <c r="A6" s="4" t="inlineStr">
        <is>
          <t>Cash flow hedge gain (loss) to be reclassified within twelve months</t>
        </is>
      </c>
      <c r="B6" s="8" t="n">
        <v>10000000</v>
      </c>
      <c r="C6" s="4" t="inlineStr">
        <is>
          <t xml:space="preserve"> </t>
        </is>
      </c>
      <c r="D6" s="4" t="inlineStr">
        <is>
          <t xml:space="preserve"> </t>
        </is>
      </c>
      <c r="E6" s="4" t="inlineStr">
        <is>
          <t xml:space="preserve"> </t>
        </is>
      </c>
      <c r="F6" s="4" t="inlineStr">
        <is>
          <t xml:space="preserve"> </t>
        </is>
      </c>
    </row>
    <row r="7">
      <c r="A7" s="4" t="inlineStr">
        <is>
          <t>Foreign currency transaction loss, before tax</t>
        </is>
      </c>
      <c r="B7" s="8" t="n">
        <v>41000000</v>
      </c>
      <c r="C7" s="8" t="n">
        <v>5000000</v>
      </c>
      <c r="D7" s="8" t="n">
        <v>14000000</v>
      </c>
      <c r="E7" s="4" t="inlineStr">
        <is>
          <t xml:space="preserve"> </t>
        </is>
      </c>
      <c r="F7" s="4" t="inlineStr">
        <is>
          <t xml:space="preserve"> </t>
        </is>
      </c>
    </row>
    <row r="8">
      <c r="A8" s="4" t="inlineStr">
        <is>
          <t>6.375 Senior Notesdue 2027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7" t="n">
        <v>500000000</v>
      </c>
      <c r="C10" s="4" t="inlineStr">
        <is>
          <t xml:space="preserve"> </t>
        </is>
      </c>
      <c r="D10" s="4" t="inlineStr">
        <is>
          <t xml:space="preserve"> </t>
        </is>
      </c>
      <c r="E10" s="4" t="inlineStr">
        <is>
          <t xml:space="preserve"> </t>
        </is>
      </c>
      <c r="F10" s="7" t="n">
        <v>500000000</v>
      </c>
    </row>
    <row r="11">
      <c r="A11" s="4" t="inlineStr">
        <is>
          <t>Interest rate</t>
        </is>
      </c>
      <c r="B11" s="12" t="n">
        <v>0.06375</v>
      </c>
      <c r="C11" s="4" t="inlineStr">
        <is>
          <t xml:space="preserve"> </t>
        </is>
      </c>
      <c r="D11" s="4" t="inlineStr">
        <is>
          <t xml:space="preserve"> </t>
        </is>
      </c>
      <c r="E11" s="4" t="inlineStr">
        <is>
          <t xml:space="preserve"> </t>
        </is>
      </c>
      <c r="F11" s="12" t="n">
        <v>0.06375</v>
      </c>
    </row>
    <row r="12">
      <c r="A12" s="4" t="inlineStr">
        <is>
          <t>6.625% senior notes du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2" t="n">
        <v>0.06625</v>
      </c>
      <c r="C14" s="4" t="inlineStr">
        <is>
          <t xml:space="preserve"> </t>
        </is>
      </c>
      <c r="D14" s="4" t="inlineStr">
        <is>
          <t xml:space="preserve"> </t>
        </is>
      </c>
      <c r="E14" s="4" t="inlineStr">
        <is>
          <t xml:space="preserve"> </t>
        </is>
      </c>
      <c r="F14" s="4" t="inlineStr">
        <is>
          <t xml:space="preserve"> </t>
        </is>
      </c>
    </row>
    <row r="15">
      <c r="A15" s="4" t="inlineStr">
        <is>
          <t>6.625% senior notes due 2029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7" t="n">
        <v>500000000</v>
      </c>
      <c r="C17" s="4" t="inlineStr">
        <is>
          <t xml:space="preserve"> </t>
        </is>
      </c>
      <c r="D17" s="4" t="inlineStr">
        <is>
          <t xml:space="preserve"> </t>
        </is>
      </c>
      <c r="E17" s="4" t="inlineStr">
        <is>
          <t xml:space="preserve"> </t>
        </is>
      </c>
      <c r="F17" s="7" t="n">
        <v>500000000</v>
      </c>
    </row>
    <row r="18">
      <c r="A18" s="4" t="inlineStr">
        <is>
          <t>Interest rate</t>
        </is>
      </c>
      <c r="B18" s="12" t="n">
        <v>0.06625</v>
      </c>
      <c r="C18" s="4" t="inlineStr">
        <is>
          <t xml:space="preserve"> </t>
        </is>
      </c>
      <c r="D18" s="4" t="inlineStr">
        <is>
          <t xml:space="preserve"> </t>
        </is>
      </c>
      <c r="E18" s="4" t="inlineStr">
        <is>
          <t xml:space="preserve"> </t>
        </is>
      </c>
      <c r="F18" s="12" t="n">
        <v>0.06625</v>
      </c>
    </row>
    <row r="19">
      <c r="A19" s="4" t="inlineStr">
        <is>
          <t>4.00% senior notes du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7" t="n">
        <v>100000000</v>
      </c>
      <c r="C21" s="4" t="inlineStr">
        <is>
          <t xml:space="preserve"> </t>
        </is>
      </c>
      <c r="D21" s="4" t="inlineStr">
        <is>
          <t xml:space="preserve"> </t>
        </is>
      </c>
      <c r="E21" s="4" t="inlineStr">
        <is>
          <t xml:space="preserve"> </t>
        </is>
      </c>
      <c r="F21" s="4" t="inlineStr">
        <is>
          <t xml:space="preserve"> </t>
        </is>
      </c>
    </row>
    <row r="22">
      <c r="A22" s="4" t="inlineStr">
        <is>
          <t>Interest rate</t>
        </is>
      </c>
      <c r="B22" s="11" t="n">
        <v>0.04</v>
      </c>
      <c r="C22" s="4" t="inlineStr">
        <is>
          <t xml:space="preserve"> </t>
        </is>
      </c>
      <c r="D22" s="4" t="inlineStr">
        <is>
          <t xml:space="preserve"> </t>
        </is>
      </c>
      <c r="E22" s="4" t="inlineStr">
        <is>
          <t xml:space="preserve"> </t>
        </is>
      </c>
      <c r="F22" s="4" t="inlineStr">
        <is>
          <t xml:space="preserve"> </t>
        </is>
      </c>
    </row>
    <row r="23">
      <c r="A23" s="4" t="inlineStr">
        <is>
          <t>Interest rate swa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7" t="n">
        <v>1100000000</v>
      </c>
      <c r="C25" s="4" t="inlineStr">
        <is>
          <t xml:space="preserve"> </t>
        </is>
      </c>
      <c r="D25" s="4" t="inlineStr">
        <is>
          <t xml:space="preserve"> </t>
        </is>
      </c>
      <c r="E25" s="4" t="inlineStr">
        <is>
          <t xml:space="preserve"> </t>
        </is>
      </c>
      <c r="F25" s="4" t="inlineStr">
        <is>
          <t xml:space="preserve"> </t>
        </is>
      </c>
    </row>
    <row r="26">
      <c r="A26" s="4" t="inlineStr">
        <is>
          <t>Cross-currency Swa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4" t="inlineStr">
        <is>
          <t xml:space="preserve"> </t>
        </is>
      </c>
      <c r="D28" s="4" t="inlineStr">
        <is>
          <t xml:space="preserve"> </t>
        </is>
      </c>
      <c r="E28" s="7" t="n">
        <v>500000000</v>
      </c>
      <c r="F28" s="4" t="inlineStr">
        <is>
          <t xml:space="preserve"> </t>
        </is>
      </c>
    </row>
    <row r="29">
      <c r="A29" s="4" t="inlineStr">
        <is>
          <t>Number of cross-currency swaps (in swaps)</t>
        </is>
      </c>
      <c r="B29" s="8" t="n">
        <v>3</v>
      </c>
      <c r="C29" s="4" t="inlineStr">
        <is>
          <t xml:space="preserve"> </t>
        </is>
      </c>
      <c r="D29" s="4" t="inlineStr">
        <is>
          <t xml:space="preserve"> </t>
        </is>
      </c>
      <c r="E29" s="8" t="n">
        <v>2</v>
      </c>
      <c r="F29" s="4" t="inlineStr">
        <is>
          <t xml:space="preserve"> </t>
        </is>
      </c>
    </row>
    <row r="30">
      <c r="A30" s="4" t="inlineStr">
        <is>
          <t>Fair value of derivatives, liability</t>
        </is>
      </c>
      <c r="B30" s="7" t="n">
        <v>1260000000</v>
      </c>
      <c r="C30" s="4" t="inlineStr">
        <is>
          <t xml:space="preserve"> </t>
        </is>
      </c>
      <c r="D30" s="4" t="inlineStr">
        <is>
          <t xml:space="preserve"> </t>
        </is>
      </c>
      <c r="E30" s="4" t="inlineStr">
        <is>
          <t xml:space="preserve"> </t>
        </is>
      </c>
      <c r="F30" s="4" t="inlineStr">
        <is>
          <t xml:space="preserve"> </t>
        </is>
      </c>
    </row>
    <row r="31">
      <c r="A31" s="4" t="inlineStr">
        <is>
          <t>Gain on derivative</t>
        </is>
      </c>
      <c r="B31" s="8" t="n">
        <v>31000000</v>
      </c>
      <c r="C31" s="7" t="n">
        <v>16000000</v>
      </c>
      <c r="D31" s="7" t="n">
        <v>14000000</v>
      </c>
      <c r="E31" s="4" t="inlineStr">
        <is>
          <t xml:space="preserve"> </t>
        </is>
      </c>
      <c r="F31" s="4" t="inlineStr">
        <is>
          <t xml:space="preserve"> </t>
        </is>
      </c>
    </row>
    <row r="32">
      <c r="A32" s="4" t="inlineStr">
        <is>
          <t>Foreign currency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8" t="n">
        <v>379000000</v>
      </c>
      <c r="C34" s="4" t="inlineStr">
        <is>
          <t xml:space="preserve"> </t>
        </is>
      </c>
      <c r="D34" s="4" t="inlineStr">
        <is>
          <t xml:space="preserve"> </t>
        </is>
      </c>
      <c r="E34" s="4" t="inlineStr">
        <is>
          <t xml:space="preserve"> </t>
        </is>
      </c>
      <c r="F34" s="4" t="inlineStr">
        <is>
          <t xml:space="preserve"> </t>
        </is>
      </c>
    </row>
    <row r="35">
      <c r="A35" s="4" t="inlineStr">
        <is>
          <t>Foreign currency contracts | Derivatives not designated as effective hed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7" t="n">
        <v>926000000</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7</v>
      </c>
      <c r="C4" s="7" t="n">
        <v>622</v>
      </c>
      <c r="D4" s="7" t="n">
        <v>-76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296</v>
      </c>
      <c r="C6" s="8" t="n">
        <v>325</v>
      </c>
      <c r="D6" s="8" t="n">
        <v>357</v>
      </c>
    </row>
    <row r="7">
      <c r="A7" s="4" t="inlineStr">
        <is>
          <t>Impairment of goodwill, intangibles and other assets</t>
        </is>
      </c>
      <c r="B7" s="8" t="n">
        <v>474</v>
      </c>
      <c r="C7" s="8" t="n">
        <v>60</v>
      </c>
      <c r="D7" s="8" t="n">
        <v>1503</v>
      </c>
    </row>
    <row r="8">
      <c r="A8" s="4" t="inlineStr">
        <is>
          <t>(Gain) loss from sale of businesses, net</t>
        </is>
      </c>
      <c r="B8" s="8" t="n">
        <v>-136</v>
      </c>
      <c r="C8" s="8" t="n">
        <v>-4</v>
      </c>
      <c r="D8" s="8" t="n">
        <v>9</v>
      </c>
    </row>
    <row r="9">
      <c r="A9" s="4" t="inlineStr">
        <is>
          <t>Deferred income taxes</t>
        </is>
      </c>
      <c r="B9" s="8" t="n">
        <v>97</v>
      </c>
      <c r="C9" s="8" t="n">
        <v>-24</v>
      </c>
      <c r="D9" s="8" t="n">
        <v>-260</v>
      </c>
    </row>
    <row r="10">
      <c r="A10" s="4" t="inlineStr">
        <is>
          <t>Stock based compensation expense</t>
        </is>
      </c>
      <c r="B10" s="8" t="n">
        <v>12</v>
      </c>
      <c r="C10" s="8" t="n">
        <v>52</v>
      </c>
      <c r="D10" s="8" t="n">
        <v>41</v>
      </c>
    </row>
    <row r="11">
      <c r="A11" s="4" t="inlineStr">
        <is>
          <t>Pension settlement charge</t>
        </is>
      </c>
      <c r="B11" s="8" t="n">
        <v>0</v>
      </c>
      <c r="C11" s="8" t="n">
        <v>0</v>
      </c>
      <c r="D11" s="8" t="n">
        <v>53</v>
      </c>
    </row>
    <row r="12">
      <c r="A12" s="4" t="inlineStr">
        <is>
          <t>Loss on extinguishment of debt</t>
        </is>
      </c>
      <c r="B12" s="8" t="n">
        <v>1</v>
      </c>
      <c r="C12" s="8" t="n">
        <v>5</v>
      </c>
      <c r="D12" s="8" t="n">
        <v>20</v>
      </c>
    </row>
    <row r="13">
      <c r="A13" s="4" t="inlineStr">
        <is>
          <t>Other, net</t>
        </is>
      </c>
      <c r="B13" s="8" t="n">
        <v>2</v>
      </c>
      <c r="C13" s="8" t="n">
        <v>-2</v>
      </c>
      <c r="D13" s="8" t="n">
        <v>1</v>
      </c>
    </row>
    <row r="14">
      <c r="A14" s="3" t="inlineStr">
        <is>
          <t>Changes in operating accounts excluding the effects of divestitures:</t>
        </is>
      </c>
      <c r="B14" s="4" t="inlineStr">
        <is>
          <t xml:space="preserve"> </t>
        </is>
      </c>
      <c r="C14" s="4" t="inlineStr">
        <is>
          <t xml:space="preserve"> </t>
        </is>
      </c>
      <c r="D14" s="4" t="inlineStr">
        <is>
          <t xml:space="preserve"> </t>
        </is>
      </c>
    </row>
    <row r="15">
      <c r="A15" s="4" t="inlineStr">
        <is>
          <t>Accounts receivable</t>
        </is>
      </c>
      <c r="B15" s="8" t="n">
        <v>130</v>
      </c>
      <c r="C15" s="8" t="n">
        <v>130</v>
      </c>
      <c r="D15" s="8" t="n">
        <v>168</v>
      </c>
    </row>
    <row r="16">
      <c r="A16" s="4" t="inlineStr">
        <is>
          <t>Inventories</t>
        </is>
      </c>
      <c r="B16" s="8" t="n">
        <v>-276</v>
      </c>
      <c r="C16" s="8" t="n">
        <v>-463</v>
      </c>
      <c r="D16" s="8" t="n">
        <v>-34</v>
      </c>
    </row>
    <row r="17">
      <c r="A17" s="4" t="inlineStr">
        <is>
          <t>Accounts payable</t>
        </is>
      </c>
      <c r="B17" s="8" t="n">
        <v>-536</v>
      </c>
      <c r="C17" s="8" t="n">
        <v>177</v>
      </c>
      <c r="D17" s="8" t="n">
        <v>415</v>
      </c>
    </row>
    <row r="18">
      <c r="A18" s="4" t="inlineStr">
        <is>
          <t>Accrued liabilities and other</t>
        </is>
      </c>
      <c r="B18" s="8" t="n">
        <v>-533</v>
      </c>
      <c r="C18" s="8" t="n">
        <v>6</v>
      </c>
      <c r="D18" s="8" t="n">
        <v>-75</v>
      </c>
    </row>
    <row r="19">
      <c r="A19" s="4" t="inlineStr">
        <is>
          <t>Net cash provided by (used in) operating activities</t>
        </is>
      </c>
      <c r="B19" s="8" t="n">
        <v>-272</v>
      </c>
      <c r="C19" s="8" t="n">
        <v>884</v>
      </c>
      <c r="D19" s="8" t="n">
        <v>1432</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divested businesses</t>
        </is>
      </c>
      <c r="B21" s="8" t="n">
        <v>617</v>
      </c>
      <c r="C21" s="8" t="n">
        <v>0</v>
      </c>
      <c r="D21" s="8" t="n">
        <v>16</v>
      </c>
    </row>
    <row r="22">
      <c r="A22" s="4" t="inlineStr">
        <is>
          <t>Capital expenditures</t>
        </is>
      </c>
      <c r="B22" s="8" t="n">
        <v>-312</v>
      </c>
      <c r="C22" s="8" t="n">
        <v>-289</v>
      </c>
      <c r="D22" s="8" t="n">
        <v>-259</v>
      </c>
    </row>
    <row r="23">
      <c r="A23" s="4" t="inlineStr">
        <is>
          <t>Other investing activities</t>
        </is>
      </c>
      <c r="B23" s="8" t="n">
        <v>38</v>
      </c>
      <c r="C23" s="8" t="n">
        <v>21</v>
      </c>
      <c r="D23" s="8" t="n">
        <v>15</v>
      </c>
    </row>
    <row r="24">
      <c r="A24" s="4" t="inlineStr">
        <is>
          <t>Net cash provided by (used in) investing activities</t>
        </is>
      </c>
      <c r="B24" s="8" t="n">
        <v>343</v>
      </c>
      <c r="C24" s="8" t="n">
        <v>-268</v>
      </c>
      <c r="D24" s="8" t="n">
        <v>-22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payments of) short-term debt, net</t>
        </is>
      </c>
      <c r="B26" s="8" t="n">
        <v>619</v>
      </c>
      <c r="C26" s="8" t="n">
        <v>0</v>
      </c>
      <c r="D26" s="8" t="n">
        <v>-26</v>
      </c>
    </row>
    <row r="27">
      <c r="A27" s="4" t="inlineStr">
        <is>
          <t>Net proceeds from issuance of debt</t>
        </is>
      </c>
      <c r="B27" s="8" t="n">
        <v>989</v>
      </c>
      <c r="C27" s="8" t="n">
        <v>0</v>
      </c>
      <c r="D27" s="8" t="n">
        <v>491</v>
      </c>
    </row>
    <row r="28">
      <c r="A28" s="4" t="inlineStr">
        <is>
          <t>Payments on current portion of long-term debt</t>
        </is>
      </c>
      <c r="B28" s="8" t="n">
        <v>-1091</v>
      </c>
      <c r="C28" s="8" t="n">
        <v>-698</v>
      </c>
      <c r="D28" s="8" t="n">
        <v>-305</v>
      </c>
    </row>
    <row r="29">
      <c r="A29" s="4" t="inlineStr">
        <is>
          <t>Payments on long-term debt</t>
        </is>
      </c>
      <c r="B29" s="8" t="n">
        <v>0</v>
      </c>
      <c r="C29" s="8" t="n">
        <v>-6</v>
      </c>
      <c r="D29" s="8" t="n">
        <v>-320</v>
      </c>
    </row>
    <row r="30">
      <c r="A30" s="4" t="inlineStr">
        <is>
          <t>Debt extinguishment costs</t>
        </is>
      </c>
      <c r="B30" s="8" t="n">
        <v>0</v>
      </c>
      <c r="C30" s="8" t="n">
        <v>-5</v>
      </c>
      <c r="D30" s="8" t="n">
        <v>-18</v>
      </c>
    </row>
    <row r="31">
      <c r="A31" s="4" t="inlineStr">
        <is>
          <t>Repurchase of shares of common stock</t>
        </is>
      </c>
      <c r="B31" s="8" t="n">
        <v>-325</v>
      </c>
      <c r="C31" s="8" t="n">
        <v>0</v>
      </c>
      <c r="D31" s="8" t="n">
        <v>0</v>
      </c>
    </row>
    <row r="32">
      <c r="A32" s="4" t="inlineStr">
        <is>
          <t>Cash dividends</t>
        </is>
      </c>
      <c r="B32" s="8" t="n">
        <v>-385</v>
      </c>
      <c r="C32" s="8" t="n">
        <v>-394</v>
      </c>
      <c r="D32" s="8" t="n">
        <v>-392</v>
      </c>
    </row>
    <row r="33">
      <c r="A33" s="4" t="inlineStr">
        <is>
          <t>Acquisition of noncontrolling interests</t>
        </is>
      </c>
      <c r="B33" s="8" t="n">
        <v>0</v>
      </c>
      <c r="C33" s="8" t="n">
        <v>-28</v>
      </c>
      <c r="D33" s="8" t="n">
        <v>0</v>
      </c>
    </row>
    <row r="34">
      <c r="A34" s="4" t="inlineStr">
        <is>
          <t>Equity compensation activity and other, net</t>
        </is>
      </c>
      <c r="B34" s="8" t="n">
        <v>-39</v>
      </c>
      <c r="C34" s="8" t="n">
        <v>-12</v>
      </c>
      <c r="D34" s="8" t="n">
        <v>11</v>
      </c>
    </row>
    <row r="35">
      <c r="A35" s="4" t="inlineStr">
        <is>
          <t>Net cash used in financing activities</t>
        </is>
      </c>
      <c r="B35" s="8" t="n">
        <v>-232</v>
      </c>
      <c r="C35" s="8" t="n">
        <v>-1143</v>
      </c>
      <c r="D35" s="8" t="n">
        <v>-559</v>
      </c>
    </row>
    <row r="36">
      <c r="A36" s="4" t="inlineStr">
        <is>
          <t>Exchange rate effect on cash, cash equivalents and restricted cash</t>
        </is>
      </c>
      <c r="B36" s="8" t="n">
        <v>-13</v>
      </c>
      <c r="C36" s="8" t="n">
        <v>-17</v>
      </c>
      <c r="D36" s="8" t="n">
        <v>5</v>
      </c>
    </row>
    <row r="37">
      <c r="A37" s="4" t="inlineStr">
        <is>
          <t>Increase (decrease) in cash, cash equivalents and restricted cash</t>
        </is>
      </c>
      <c r="B37" s="8" t="n">
        <v>-174</v>
      </c>
      <c r="C37" s="8" t="n">
        <v>-544</v>
      </c>
      <c r="D37" s="8" t="n">
        <v>650</v>
      </c>
    </row>
    <row r="38">
      <c r="A38" s="4" t="inlineStr">
        <is>
          <t>Cash, cash equivalents and restricted cash at beginning of period</t>
        </is>
      </c>
      <c r="B38" s="8" t="n">
        <v>477</v>
      </c>
      <c r="C38" s="8" t="n">
        <v>1021</v>
      </c>
      <c r="D38" s="8" t="n">
        <v>371</v>
      </c>
    </row>
    <row r="39">
      <c r="A39" s="4" t="inlineStr">
        <is>
          <t>Cash, cash equivalents and restricted cash at end of period</t>
        </is>
      </c>
      <c r="B39" s="8" t="n">
        <v>303</v>
      </c>
      <c r="C39" s="8" t="n">
        <v>477</v>
      </c>
      <c r="D39" s="8" t="n">
        <v>1021</v>
      </c>
    </row>
    <row r="40">
      <c r="A40" s="3" t="inlineStr">
        <is>
          <t>Supplemental disclosures:</t>
        </is>
      </c>
      <c r="B40" s="4" t="inlineStr">
        <is>
          <t xml:space="preserve"> </t>
        </is>
      </c>
      <c r="C40" s="4" t="inlineStr">
        <is>
          <t xml:space="preserve"> </t>
        </is>
      </c>
      <c r="D40" s="4" t="inlineStr">
        <is>
          <t xml:space="preserve"> </t>
        </is>
      </c>
    </row>
    <row r="41">
      <c r="A41" s="4" t="inlineStr">
        <is>
          <t>Restricted cash at beginning of period</t>
        </is>
      </c>
      <c r="B41" s="8" t="n">
        <v>37</v>
      </c>
      <c r="C41" s="8" t="n">
        <v>40</v>
      </c>
      <c r="D41" s="8" t="n">
        <v>22</v>
      </c>
    </row>
    <row r="42">
      <c r="A42" s="4" t="inlineStr">
        <is>
          <t>Restricted cash at end of period</t>
        </is>
      </c>
      <c r="B42" s="8" t="n">
        <v>16</v>
      </c>
      <c r="C42" s="8" t="n">
        <v>37</v>
      </c>
      <c r="D42" s="8" t="n">
        <v>40</v>
      </c>
    </row>
    <row r="43">
      <c r="A43" s="4" t="inlineStr">
        <is>
          <t>Cash paid for income taxes, net of refunds</t>
        </is>
      </c>
      <c r="B43" s="8" t="n">
        <v>172</v>
      </c>
      <c r="C43" s="8" t="n">
        <v>165</v>
      </c>
      <c r="D43" s="8" t="n">
        <v>106</v>
      </c>
    </row>
    <row r="44">
      <c r="A44" s="4" t="inlineStr">
        <is>
          <t>Cash paid for interest</t>
        </is>
      </c>
      <c r="B44" s="7" t="n">
        <v>244</v>
      </c>
      <c r="C44" s="7" t="n">
        <v>271</v>
      </c>
      <c r="D44" s="7" t="n">
        <v>2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oreign Currency Operations - Schedule of Fair Value of Derivative Financial Instrument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Liabilities</t>
        </is>
      </c>
      <c r="B3" s="7" t="n">
        <v>-27</v>
      </c>
      <c r="C3" s="7" t="n">
        <v>-17</v>
      </c>
    </row>
    <row r="4">
      <c r="A4" s="4" t="inlineStr">
        <is>
          <t>Derivatives designated as effective hedges: | Cash Flow Hedges: | Foreign currency contracts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derivatives, asset</t>
        </is>
      </c>
      <c r="B6" s="8" t="n">
        <v>5</v>
      </c>
      <c r="C6" s="8" t="n">
        <v>12</v>
      </c>
    </row>
    <row r="7">
      <c r="A7" s="4" t="inlineStr">
        <is>
          <t>Derivatives designated as effective hedges: | Cash Flow Hedges: | Foreign currency contracts | Other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ies</t>
        </is>
      </c>
      <c r="B9" s="8" t="n">
        <v>-9</v>
      </c>
      <c r="C9" s="8" t="n">
        <v>-2</v>
      </c>
    </row>
    <row r="10">
      <c r="A10" s="4" t="inlineStr">
        <is>
          <t>Derivatives designated as effective hedges: | Fair Value Hedges: | Interest rate swaps | Other accrued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ies</t>
        </is>
      </c>
      <c r="B12" s="8" t="n">
        <v>-14</v>
      </c>
      <c r="C12" s="8" t="n">
        <v>0</v>
      </c>
    </row>
    <row r="13">
      <c r="A13" s="4" t="inlineStr">
        <is>
          <t>Derivatives designated as effective hedges: | Fair Value Hedges: | Interest rate swaps | Other non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ies</t>
        </is>
      </c>
      <c r="B15" s="8" t="n">
        <v>-16</v>
      </c>
      <c r="C15" s="8" t="n">
        <v>0</v>
      </c>
    </row>
    <row r="16">
      <c r="A16" s="4" t="inlineStr">
        <is>
          <t>Derivatives designated as effective hedges: | Fair Value Hedges: | Interest rate swap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s, asset</t>
        </is>
      </c>
      <c r="B18" s="8" t="n">
        <v>0</v>
      </c>
      <c r="C18" s="8" t="n">
        <v>3</v>
      </c>
    </row>
    <row r="19">
      <c r="A19" s="4" t="inlineStr">
        <is>
          <t>Derivatives designated as effective hedges: | Net Investment Hedges: | Cross-currency swaps | Prepaid expenses and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s, asset</t>
        </is>
      </c>
      <c r="B21" s="8" t="n">
        <v>28</v>
      </c>
      <c r="C21" s="8" t="n">
        <v>18</v>
      </c>
    </row>
    <row r="22">
      <c r="A22" s="4" t="inlineStr">
        <is>
          <t>Derivatives designated as effective hedges: | Net Investment Hedges: | Cross-currency swaps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ies</t>
        </is>
      </c>
      <c r="B24" s="8" t="n">
        <v>-75</v>
      </c>
      <c r="C24" s="8" t="n">
        <v>-41</v>
      </c>
    </row>
    <row r="25">
      <c r="A25" s="4" t="inlineStr">
        <is>
          <t>Derivatives designated as effective hedges: | Net Investment Hedges: | Cross-currency swap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s, asset</t>
        </is>
      </c>
      <c r="B27" s="8" t="n">
        <v>45</v>
      </c>
      <c r="C27" s="8" t="n">
        <v>0</v>
      </c>
    </row>
    <row r="28">
      <c r="A28" s="4" t="inlineStr">
        <is>
          <t>Derivatives not designated as effective hedges: | Foreign currency contracts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s, asset</t>
        </is>
      </c>
      <c r="B30" s="8" t="n">
        <v>19</v>
      </c>
      <c r="C30" s="8" t="n">
        <v>7</v>
      </c>
    </row>
    <row r="31">
      <c r="A31" s="4" t="inlineStr">
        <is>
          <t>Derivatives not designated as effective hedges: | Foreign currency contracts | Other accrued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ies</t>
        </is>
      </c>
      <c r="B33" s="7" t="n">
        <v>-10</v>
      </c>
      <c r="C33" s="7"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oreign Currency Operations - Schedule of Pretax Effects of Derivative Financial Instruments Designated or Previously Designated as Effective Hedge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cognized in OCI</t>
        </is>
      </c>
      <c r="B4" s="7" t="n">
        <v>45</v>
      </c>
      <c r="C4" s="7" t="n">
        <v>83</v>
      </c>
      <c r="D4" s="7" t="n">
        <v>-88</v>
      </c>
    </row>
    <row r="5">
      <c r="A5" s="4" t="inlineStr">
        <is>
          <t>Reclassified from AOCL to Income</t>
        </is>
      </c>
      <c r="B5" s="8" t="n">
        <v>21</v>
      </c>
      <c r="C5" s="8" t="n">
        <v>-23</v>
      </c>
      <c r="D5" s="8" t="n">
        <v>6</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gnized in OCI</t>
        </is>
      </c>
      <c r="B8" s="8" t="n">
        <v>0</v>
      </c>
      <c r="C8" s="8" t="n">
        <v>0</v>
      </c>
      <c r="D8" s="8" t="n">
        <v>0</v>
      </c>
    </row>
    <row r="9">
      <c r="A9" s="4" t="inlineStr">
        <is>
          <t>Reclassified from AOCL to Income</t>
        </is>
      </c>
      <c r="B9" s="8" t="n">
        <v>-6</v>
      </c>
      <c r="C9" s="8" t="n">
        <v>-6</v>
      </c>
      <c r="D9" s="8" t="n">
        <v>-7</v>
      </c>
    </row>
    <row r="10">
      <c r="A10" s="4" t="inlineStr">
        <is>
          <t>Foreign currency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Recognized in OCI</t>
        </is>
      </c>
      <c r="B12" s="8" t="n">
        <v>24</v>
      </c>
      <c r="C12" s="8" t="n">
        <v>14</v>
      </c>
      <c r="D12" s="8" t="n">
        <v>4</v>
      </c>
    </row>
    <row r="13">
      <c r="A13" s="4" t="inlineStr">
        <is>
          <t>Reclassified from AOCL to Income</t>
        </is>
      </c>
      <c r="B13" s="8" t="n">
        <v>27</v>
      </c>
      <c r="C13" s="8" t="n">
        <v>-17</v>
      </c>
      <c r="D13" s="8" t="n">
        <v>13</v>
      </c>
    </row>
    <row r="14">
      <c r="A14" s="4" t="inlineStr">
        <is>
          <t>Cross-currency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cognized in OCI</t>
        </is>
      </c>
      <c r="B16" s="8" t="n">
        <v>21</v>
      </c>
      <c r="C16" s="8" t="n">
        <v>69</v>
      </c>
      <c r="D16" s="8" t="n">
        <v>-92</v>
      </c>
    </row>
    <row r="17">
      <c r="A17" s="4" t="inlineStr">
        <is>
          <t>Reclassified from AOCL to Income</t>
        </is>
      </c>
      <c r="B17" s="7" t="n">
        <v>0</v>
      </c>
      <c r="C17" s="7" t="n">
        <v>0</v>
      </c>
      <c r="D1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Benefit and Retirement Plans - Additional Information (Detail) £ in Millions, $ in Millions</t>
        </is>
      </c>
      <c r="B1" s="2" t="inlineStr">
        <is>
          <t>1 Months Ended</t>
        </is>
      </c>
      <c r="C1" s="2" t="inlineStr">
        <is>
          <t>3 Months Ended</t>
        </is>
      </c>
      <c r="D1" s="2" t="inlineStr">
        <is>
          <t>12 Months Ended</t>
        </is>
      </c>
    </row>
    <row r="2">
      <c r="B2" s="2" t="inlineStr">
        <is>
          <t>Feb. 28, 2022 GBP (£)</t>
        </is>
      </c>
      <c r="C2" s="2" t="inlineStr">
        <is>
          <t>Dec. 31, 2020 USD ($)</t>
        </is>
      </c>
      <c r="D2" s="2" t="inlineStr">
        <is>
          <t>Dec. 31, 2022 USD ($)</t>
        </is>
      </c>
      <c r="E2" s="2" t="inlineStr">
        <is>
          <t>Dec. 31, 2021 USD ($)</t>
        </is>
      </c>
      <c r="F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postretirement benefit plans, amounts that will be amortized from AOCI in next fiscal year, pre-tax</t>
        </is>
      </c>
      <c r="B4" s="4" t="inlineStr">
        <is>
          <t xml:space="preserve"> </t>
        </is>
      </c>
      <c r="C4" s="4" t="inlineStr">
        <is>
          <t xml:space="preserve"> </t>
        </is>
      </c>
      <c r="D4" s="7" t="n">
        <v>6</v>
      </c>
      <c r="E4" s="4" t="inlineStr">
        <is>
          <t xml:space="preserve"> </t>
        </is>
      </c>
      <c r="F4" s="4" t="inlineStr">
        <is>
          <t xml:space="preserve"> </t>
        </is>
      </c>
    </row>
    <row r="5">
      <c r="A5" s="4" t="inlineStr">
        <is>
          <t>Defined benefit plan, actuarial income to be reclassified within twelve months</t>
        </is>
      </c>
      <c r="B5" s="4" t="inlineStr">
        <is>
          <t xml:space="preserve"> </t>
        </is>
      </c>
      <c r="C5" s="4" t="inlineStr">
        <is>
          <t xml:space="preserve"> </t>
        </is>
      </c>
      <c r="D5" s="8" t="n">
        <v>6</v>
      </c>
      <c r="E5" s="4" t="inlineStr">
        <is>
          <t xml:space="preserve"> </t>
        </is>
      </c>
      <c r="F5" s="4" t="inlineStr">
        <is>
          <t xml:space="preserve"> </t>
        </is>
      </c>
    </row>
    <row r="6">
      <c r="A6" s="4" t="inlineStr">
        <is>
          <t>Defined contribution plan, cost recognized</t>
        </is>
      </c>
      <c r="B6" s="4" t="inlineStr">
        <is>
          <t xml:space="preserve"> </t>
        </is>
      </c>
      <c r="C6" s="4" t="inlineStr">
        <is>
          <t xml:space="preserve"> </t>
        </is>
      </c>
      <c r="D6" s="8" t="n">
        <v>37</v>
      </c>
      <c r="E6" s="7" t="n">
        <v>36</v>
      </c>
      <c r="F6" s="7" t="n">
        <v>35</v>
      </c>
    </row>
    <row r="7">
      <c r="A7" s="4" t="inlineStr">
        <is>
          <t>Benefit obligation settlement</t>
        </is>
      </c>
      <c r="B7" s="4" t="inlineStr">
        <is>
          <t xml:space="preserve"> </t>
        </is>
      </c>
      <c r="C7" s="7" t="n">
        <v>157</v>
      </c>
      <c r="D7" s="4" t="inlineStr">
        <is>
          <t xml:space="preserve"> </t>
        </is>
      </c>
      <c r="E7" s="4" t="inlineStr">
        <is>
          <t xml:space="preserve"> </t>
        </is>
      </c>
      <c r="F7" s="4" t="inlineStr">
        <is>
          <t xml:space="preserve"> </t>
        </is>
      </c>
    </row>
    <row r="8">
      <c r="A8" s="4" t="inlineStr">
        <is>
          <t>Obligation settled allocated to retirees</t>
        </is>
      </c>
      <c r="B8" s="4" t="inlineStr">
        <is>
          <t xml:space="preserve"> </t>
        </is>
      </c>
      <c r="C8" s="11" t="n">
        <v>0.44</v>
      </c>
      <c r="D8" s="4" t="inlineStr">
        <is>
          <t xml:space="preserve"> </t>
        </is>
      </c>
      <c r="E8" s="4" t="inlineStr">
        <is>
          <t xml:space="preserve"> </t>
        </is>
      </c>
      <c r="F8" s="11" t="n">
        <v>0.44</v>
      </c>
    </row>
    <row r="9">
      <c r="A9" s="4" t="inlineStr">
        <is>
          <t>Reclassification adjustment from accumulated other comprehensive loss</t>
        </is>
      </c>
      <c r="B9" s="4" t="inlineStr">
        <is>
          <t xml:space="preserve"> </t>
        </is>
      </c>
      <c r="C9" s="4" t="inlineStr">
        <is>
          <t xml:space="preserve"> </t>
        </is>
      </c>
      <c r="D9" s="4" t="inlineStr">
        <is>
          <t xml:space="preserve"> </t>
        </is>
      </c>
      <c r="E9" s="4" t="inlineStr">
        <is>
          <t xml:space="preserve"> </t>
        </is>
      </c>
      <c r="F9" s="7" t="n">
        <v>49</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lans, estimated future employer contributions, next fiscal year</t>
        </is>
      </c>
      <c r="B12" s="4" t="inlineStr">
        <is>
          <t xml:space="preserve"> </t>
        </is>
      </c>
      <c r="C12" s="4" t="inlineStr">
        <is>
          <t xml:space="preserve"> </t>
        </is>
      </c>
      <c r="D12" s="8" t="n">
        <v>15</v>
      </c>
      <c r="E12" s="4" t="inlineStr">
        <is>
          <t xml:space="preserve"> </t>
        </is>
      </c>
      <c r="F12" s="4" t="inlineStr">
        <is>
          <t xml:space="preserve"> </t>
        </is>
      </c>
    </row>
    <row r="13">
      <c r="A13" s="4" t="inlineStr">
        <is>
          <t>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lans, estimated future employer contributions, next fiscal year</t>
        </is>
      </c>
      <c r="B15" s="4" t="inlineStr">
        <is>
          <t xml:space="preserve"> </t>
        </is>
      </c>
      <c r="C15" s="4" t="inlineStr">
        <is>
          <t xml:space="preserve"> </t>
        </is>
      </c>
      <c r="D15" s="7" t="n">
        <v>7</v>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t obligation settlement | £</t>
        </is>
      </c>
      <c r="B18" s="15" t="n">
        <v>50</v>
      </c>
      <c r="C18" s="4" t="inlineStr">
        <is>
          <t xml:space="preserve"> </t>
        </is>
      </c>
      <c r="D18" s="4" t="inlineStr">
        <is>
          <t xml:space="preserve"> </t>
        </is>
      </c>
      <c r="E18" s="4" t="inlineStr">
        <is>
          <t xml:space="preserve"> </t>
        </is>
      </c>
      <c r="F18" s="4" t="inlineStr">
        <is>
          <t xml:space="preserve"> </t>
        </is>
      </c>
    </row>
    <row r="19">
      <c r="A19" s="4" t="inlineStr">
        <is>
          <t>Minimum | Equit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target plan asset allocations range maximum</t>
        </is>
      </c>
      <c r="B21" s="4" t="inlineStr">
        <is>
          <t xml:space="preserve"> </t>
        </is>
      </c>
      <c r="C21" s="4" t="inlineStr">
        <is>
          <t xml:space="preserve"> </t>
        </is>
      </c>
      <c r="D21" s="11" t="n">
        <v>0.1</v>
      </c>
      <c r="E21" s="4" t="inlineStr">
        <is>
          <t xml:space="preserve"> </t>
        </is>
      </c>
      <c r="F21" s="4" t="inlineStr">
        <is>
          <t xml:space="preserve"> </t>
        </is>
      </c>
    </row>
    <row r="22">
      <c r="A22" s="4" t="inlineStr">
        <is>
          <t>Minimum | Fixed Income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ed benefit plan, target plan asset allocations range maximum</t>
        </is>
      </c>
      <c r="B24" s="4" t="inlineStr">
        <is>
          <t xml:space="preserve"> </t>
        </is>
      </c>
      <c r="C24" s="4" t="inlineStr">
        <is>
          <t xml:space="preserve"> </t>
        </is>
      </c>
      <c r="D24" s="11" t="n">
        <v>0.7</v>
      </c>
      <c r="E24" s="4" t="inlineStr">
        <is>
          <t xml:space="preserve"> </t>
        </is>
      </c>
      <c r="F24" s="4" t="inlineStr">
        <is>
          <t xml:space="preserve"> </t>
        </is>
      </c>
    </row>
    <row r="25">
      <c r="A25" s="4" t="inlineStr">
        <is>
          <t>Minimum | Cash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target plan asset allocations range maximum</t>
        </is>
      </c>
      <c r="B27" s="4" t="inlineStr">
        <is>
          <t xml:space="preserve"> </t>
        </is>
      </c>
      <c r="C27" s="4" t="inlineStr">
        <is>
          <t xml:space="preserve"> </t>
        </is>
      </c>
      <c r="D27" s="11" t="n">
        <v>0</v>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nefit obligation settlement | £</t>
        </is>
      </c>
      <c r="B30" s="15" t="n">
        <v>70</v>
      </c>
      <c r="C30" s="4" t="inlineStr">
        <is>
          <t xml:space="preserve"> </t>
        </is>
      </c>
      <c r="D30" s="4" t="inlineStr">
        <is>
          <t xml:space="preserve"> </t>
        </is>
      </c>
      <c r="E30" s="4" t="inlineStr">
        <is>
          <t xml:space="preserve"> </t>
        </is>
      </c>
      <c r="F30" s="4" t="inlineStr">
        <is>
          <t xml:space="preserve"> </t>
        </is>
      </c>
    </row>
    <row r="31">
      <c r="A31" s="4" t="inlineStr">
        <is>
          <t>Maximum | 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benefit plan, target plan asset allocations range maximum</t>
        </is>
      </c>
      <c r="B33" s="4" t="inlineStr">
        <is>
          <t xml:space="preserve"> </t>
        </is>
      </c>
      <c r="C33" s="4" t="inlineStr">
        <is>
          <t xml:space="preserve"> </t>
        </is>
      </c>
      <c r="D33" s="11" t="n">
        <v>0.3</v>
      </c>
      <c r="E33" s="4" t="inlineStr">
        <is>
          <t xml:space="preserve"> </t>
        </is>
      </c>
      <c r="F33" s="4" t="inlineStr">
        <is>
          <t xml:space="preserve"> </t>
        </is>
      </c>
    </row>
    <row r="34">
      <c r="A34" s="4" t="inlineStr">
        <is>
          <t>Maximum | Fixed Income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ined benefit plan, target plan asset allocations range maximum</t>
        </is>
      </c>
      <c r="B36" s="4" t="inlineStr">
        <is>
          <t xml:space="preserve"> </t>
        </is>
      </c>
      <c r="C36" s="4" t="inlineStr">
        <is>
          <t xml:space="preserve"> </t>
        </is>
      </c>
      <c r="D36" s="11" t="n">
        <v>0.9</v>
      </c>
      <c r="E36" s="4" t="inlineStr">
        <is>
          <t xml:space="preserve"> </t>
        </is>
      </c>
      <c r="F36" s="4" t="inlineStr">
        <is>
          <t xml:space="preserve"> </t>
        </is>
      </c>
    </row>
    <row r="37">
      <c r="A37" s="4" t="inlineStr">
        <is>
          <t>Maximum | Cash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ined benefit plan, target plan asset allocations range maximum</t>
        </is>
      </c>
      <c r="B39" s="4" t="inlineStr">
        <is>
          <t xml:space="preserve"> </t>
        </is>
      </c>
      <c r="C39" s="4" t="inlineStr">
        <is>
          <t xml:space="preserve"> </t>
        </is>
      </c>
      <c r="D39" s="11" t="n">
        <v>0.1</v>
      </c>
      <c r="E39" s="4" t="inlineStr">
        <is>
          <t xml:space="preserve"> </t>
        </is>
      </c>
      <c r="F39" s="4" t="inlineStr">
        <is>
          <t xml:space="preserve"> </t>
        </is>
      </c>
    </row>
    <row r="40">
      <c r="A40" s="4" t="inlineStr">
        <is>
          <t>Supplemental Employee Retirement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death benefits from life insurance policies, amount</t>
        </is>
      </c>
      <c r="B42" s="4" t="inlineStr">
        <is>
          <t xml:space="preserve"> </t>
        </is>
      </c>
      <c r="C42" s="4" t="inlineStr">
        <is>
          <t xml:space="preserve"> </t>
        </is>
      </c>
      <c r="D42" s="7" t="n">
        <v>298</v>
      </c>
      <c r="E42" s="4" t="inlineStr">
        <is>
          <t xml:space="preserve"> </t>
        </is>
      </c>
      <c r="F42" s="4" t="inlineStr">
        <is>
          <t xml:space="preserve"> </t>
        </is>
      </c>
    </row>
    <row r="43">
      <c r="A43" s="4" t="inlineStr">
        <is>
          <t>Cash surrender value of life insurance</t>
        </is>
      </c>
      <c r="B43" s="4" t="inlineStr">
        <is>
          <t xml:space="preserve"> </t>
        </is>
      </c>
      <c r="C43" s="4" t="inlineStr">
        <is>
          <t xml:space="preserve"> </t>
        </is>
      </c>
      <c r="D43" s="8" t="n">
        <v>141</v>
      </c>
      <c r="E43" s="8" t="n">
        <v>142</v>
      </c>
      <c r="F43" s="4" t="inlineStr">
        <is>
          <t xml:space="preserve"> </t>
        </is>
      </c>
    </row>
    <row r="44">
      <c r="A44" s="4" t="inlineStr">
        <is>
          <t>Defined benefit plan, benefit obligation</t>
        </is>
      </c>
      <c r="B44" s="4" t="inlineStr">
        <is>
          <t xml:space="preserve"> </t>
        </is>
      </c>
      <c r="C44" s="4" t="inlineStr">
        <is>
          <t xml:space="preserve"> </t>
        </is>
      </c>
      <c r="D44" s="7" t="n">
        <v>81</v>
      </c>
      <c r="E44" s="7" t="n">
        <v>109</v>
      </c>
      <c r="F44"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Reconciliation of Benefit Obligations (Detail)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Accumulated benefit obligation</t>
        </is>
      </c>
      <c r="B4" s="7" t="n">
        <v>1400</v>
      </c>
      <c r="C4" s="7" t="n">
        <v>1900</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8" t="n">
        <v>1133</v>
      </c>
      <c r="C7" s="4" t="inlineStr">
        <is>
          <t xml:space="preserve"> </t>
        </is>
      </c>
      <c r="D7" s="4" t="inlineStr">
        <is>
          <t xml:space="preserve"> </t>
        </is>
      </c>
    </row>
    <row r="8">
      <c r="A8" s="4" t="inlineStr">
        <is>
          <t>Fair value of plan assets at end of year</t>
        </is>
      </c>
      <c r="B8" s="8" t="n">
        <v>843</v>
      </c>
      <c r="C8" s="8" t="n">
        <v>1133</v>
      </c>
      <c r="D8" s="4" t="inlineStr">
        <is>
          <t xml:space="preserve"> </t>
        </is>
      </c>
    </row>
    <row r="9">
      <c r="A9" s="4" t="inlineStr">
        <is>
          <t>International</t>
        </is>
      </c>
      <c r="B9" s="4" t="inlineStr">
        <is>
          <t xml:space="preserve"> </t>
        </is>
      </c>
      <c r="C9" s="4" t="inlineStr">
        <is>
          <t xml:space="preserve"> </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8" t="n">
        <v>595</v>
      </c>
      <c r="C11" s="4" t="inlineStr">
        <is>
          <t xml:space="preserve"> </t>
        </is>
      </c>
      <c r="D11" s="4" t="inlineStr">
        <is>
          <t xml:space="preserve"> </t>
        </is>
      </c>
    </row>
    <row r="12">
      <c r="A12" s="4" t="inlineStr">
        <is>
          <t>Fair value of plan assets at end of year</t>
        </is>
      </c>
      <c r="B12" s="8" t="n">
        <v>354</v>
      </c>
      <c r="C12" s="8" t="n">
        <v>595</v>
      </c>
      <c r="D12" s="4" t="inlineStr">
        <is>
          <t xml:space="preserve"> </t>
        </is>
      </c>
    </row>
    <row r="13">
      <c r="A13" s="4" t="inlineStr">
        <is>
          <t>Pension Benefits | United State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beginning of year</t>
        </is>
      </c>
      <c r="B15" s="8" t="n">
        <v>1238</v>
      </c>
      <c r="C15" s="8" t="n">
        <v>1357</v>
      </c>
      <c r="D15" s="4" t="inlineStr">
        <is>
          <t xml:space="preserve"> </t>
        </is>
      </c>
    </row>
    <row r="16">
      <c r="A16" s="4" t="inlineStr">
        <is>
          <t>Service cost</t>
        </is>
      </c>
      <c r="B16" s="8" t="n">
        <v>0</v>
      </c>
      <c r="C16" s="8" t="n">
        <v>0</v>
      </c>
      <c r="D16" s="7" t="n">
        <v>0</v>
      </c>
    </row>
    <row r="17">
      <c r="A17" s="4" t="inlineStr">
        <is>
          <t>Interest cost</t>
        </is>
      </c>
      <c r="B17" s="8" t="n">
        <v>25</v>
      </c>
      <c r="C17" s="8" t="n">
        <v>20</v>
      </c>
      <c r="D17" s="8" t="n">
        <v>35</v>
      </c>
    </row>
    <row r="18">
      <c r="A18" s="4" t="inlineStr">
        <is>
          <t>Actuarial (gain) loss</t>
        </is>
      </c>
      <c r="B18" s="8" t="n">
        <v>-247</v>
      </c>
      <c r="C18" s="8" t="n">
        <v>-53</v>
      </c>
      <c r="D18" s="4" t="inlineStr">
        <is>
          <t xml:space="preserve"> </t>
        </is>
      </c>
    </row>
    <row r="19">
      <c r="A19" s="4" t="inlineStr">
        <is>
          <t>Amendments</t>
        </is>
      </c>
      <c r="B19" s="8" t="n">
        <v>0</v>
      </c>
      <c r="C19" s="8" t="n">
        <v>0</v>
      </c>
      <c r="D19" s="4" t="inlineStr">
        <is>
          <t xml:space="preserve"> </t>
        </is>
      </c>
    </row>
    <row r="20">
      <c r="A20" s="4" t="inlineStr">
        <is>
          <t>Currency translation</t>
        </is>
      </c>
      <c r="B20" s="8" t="n">
        <v>0</v>
      </c>
      <c r="C20" s="8" t="n">
        <v>0</v>
      </c>
      <c r="D20" s="4" t="inlineStr">
        <is>
          <t xml:space="preserve"> </t>
        </is>
      </c>
    </row>
    <row r="21">
      <c r="A21" s="4" t="inlineStr">
        <is>
          <t>Benefits paid</t>
        </is>
      </c>
      <c r="B21" s="8" t="n">
        <v>-80</v>
      </c>
      <c r="C21" s="8" t="n">
        <v>-86</v>
      </c>
      <c r="D21" s="4" t="inlineStr">
        <is>
          <t xml:space="preserve"> </t>
        </is>
      </c>
    </row>
    <row r="22">
      <c r="A22" s="4" t="inlineStr">
        <is>
          <t>Acquisitions and dispositions, net</t>
        </is>
      </c>
      <c r="B22" s="8" t="n">
        <v>0</v>
      </c>
      <c r="C22" s="8" t="n">
        <v>0</v>
      </c>
      <c r="D22" s="4" t="inlineStr">
        <is>
          <t xml:space="preserve"> </t>
        </is>
      </c>
    </row>
    <row r="23">
      <c r="A23" s="4" t="inlineStr">
        <is>
          <t>Curtailments, settlements and other</t>
        </is>
      </c>
      <c r="B23" s="8" t="n">
        <v>0</v>
      </c>
      <c r="C23" s="8" t="n">
        <v>0</v>
      </c>
      <c r="D23" s="4" t="inlineStr">
        <is>
          <t xml:space="preserve"> </t>
        </is>
      </c>
    </row>
    <row r="24">
      <c r="A24" s="4" t="inlineStr">
        <is>
          <t>Benefit obligation at end of year</t>
        </is>
      </c>
      <c r="B24" s="8" t="n">
        <v>936</v>
      </c>
      <c r="C24" s="8" t="n">
        <v>1238</v>
      </c>
      <c r="D24" s="8" t="n">
        <v>1357</v>
      </c>
    </row>
    <row r="25">
      <c r="A25" s="3" t="inlineStr">
        <is>
          <t>Change in plan assets:</t>
        </is>
      </c>
      <c r="B25" s="4" t="inlineStr">
        <is>
          <t xml:space="preserve"> </t>
        </is>
      </c>
      <c r="C25" s="4" t="inlineStr">
        <is>
          <t xml:space="preserve"> </t>
        </is>
      </c>
      <c r="D25" s="4" t="inlineStr">
        <is>
          <t xml:space="preserve"> </t>
        </is>
      </c>
    </row>
    <row r="26">
      <c r="A26" s="4" t="inlineStr">
        <is>
          <t>Fair value of plan assets at beginning of year</t>
        </is>
      </c>
      <c r="B26" s="8" t="n">
        <v>1133</v>
      </c>
      <c r="C26" s="8" t="n">
        <v>1161</v>
      </c>
      <c r="D26" s="4" t="inlineStr">
        <is>
          <t xml:space="preserve"> </t>
        </is>
      </c>
    </row>
    <row r="27">
      <c r="A27" s="4" t="inlineStr">
        <is>
          <t>Actual return on plan assets</t>
        </is>
      </c>
      <c r="B27" s="8" t="n">
        <v>-220</v>
      </c>
      <c r="C27" s="8" t="n">
        <v>48</v>
      </c>
      <c r="D27" s="4" t="inlineStr">
        <is>
          <t xml:space="preserve"> </t>
        </is>
      </c>
    </row>
    <row r="28">
      <c r="A28" s="4" t="inlineStr">
        <is>
          <t>Contributions</t>
        </is>
      </c>
      <c r="B28" s="8" t="n">
        <v>10</v>
      </c>
      <c r="C28" s="8" t="n">
        <v>10</v>
      </c>
      <c r="D28" s="4" t="inlineStr">
        <is>
          <t xml:space="preserve"> </t>
        </is>
      </c>
    </row>
    <row r="29">
      <c r="A29" s="4" t="inlineStr">
        <is>
          <t>Currency translation</t>
        </is>
      </c>
      <c r="B29" s="8" t="n">
        <v>0</v>
      </c>
      <c r="C29" s="8" t="n">
        <v>0</v>
      </c>
      <c r="D29" s="4" t="inlineStr">
        <is>
          <t xml:space="preserve"> </t>
        </is>
      </c>
    </row>
    <row r="30">
      <c r="A30" s="4" t="inlineStr">
        <is>
          <t>Benefits paid</t>
        </is>
      </c>
      <c r="B30" s="8" t="n">
        <v>-80</v>
      </c>
      <c r="C30" s="8" t="n">
        <v>-86</v>
      </c>
      <c r="D30" s="4" t="inlineStr">
        <is>
          <t xml:space="preserve"> </t>
        </is>
      </c>
    </row>
    <row r="31">
      <c r="A31" s="4" t="inlineStr">
        <is>
          <t>Settlements and other</t>
        </is>
      </c>
      <c r="B31" s="8" t="n">
        <v>0</v>
      </c>
      <c r="C31" s="8" t="n">
        <v>0</v>
      </c>
      <c r="D31" s="4" t="inlineStr">
        <is>
          <t xml:space="preserve"> </t>
        </is>
      </c>
    </row>
    <row r="32">
      <c r="A32" s="4" t="inlineStr">
        <is>
          <t>Fair value of plan assets at end of year</t>
        </is>
      </c>
      <c r="B32" s="8" t="n">
        <v>843</v>
      </c>
      <c r="C32" s="8" t="n">
        <v>1133</v>
      </c>
      <c r="D32" s="8" t="n">
        <v>1161</v>
      </c>
    </row>
    <row r="33">
      <c r="A33" s="4" t="inlineStr">
        <is>
          <t>Funded status at end of year</t>
        </is>
      </c>
      <c r="B33" s="8" t="n">
        <v>-93</v>
      </c>
      <c r="C33" s="8" t="n">
        <v>-105</v>
      </c>
      <c r="D33" s="4" t="inlineStr">
        <is>
          <t xml:space="preserve"> </t>
        </is>
      </c>
    </row>
    <row r="34">
      <c r="A34" s="3" t="inlineStr">
        <is>
          <t>Amounts recognized in the Consolidated Balance Sheets:</t>
        </is>
      </c>
      <c r="B34" s="4" t="inlineStr">
        <is>
          <t xml:space="preserve"> </t>
        </is>
      </c>
      <c r="C34" s="4" t="inlineStr">
        <is>
          <t xml:space="preserve"> </t>
        </is>
      </c>
      <c r="D34" s="4" t="inlineStr">
        <is>
          <t xml:space="preserve"> </t>
        </is>
      </c>
    </row>
    <row r="35">
      <c r="A35" s="4" t="inlineStr">
        <is>
          <t>Prepaid benefit cost, included in other assets</t>
        </is>
      </c>
      <c r="B35" s="8" t="n">
        <v>7</v>
      </c>
      <c r="C35" s="8" t="n">
        <v>29</v>
      </c>
      <c r="D35" s="4" t="inlineStr">
        <is>
          <t xml:space="preserve"> </t>
        </is>
      </c>
    </row>
    <row r="36">
      <c r="A36" s="4" t="inlineStr">
        <is>
          <t>Accrued current benefit cost—other accrued liabilities</t>
        </is>
      </c>
      <c r="B36" s="8" t="n">
        <v>-11</v>
      </c>
      <c r="C36" s="8" t="n">
        <v>-11</v>
      </c>
      <c r="D36" s="4" t="inlineStr">
        <is>
          <t xml:space="preserve"> </t>
        </is>
      </c>
    </row>
    <row r="37">
      <c r="A37" s="4" t="inlineStr">
        <is>
          <t>Accrued noncurrent benefit cost— other noncurrent liabilities</t>
        </is>
      </c>
      <c r="B37" s="8" t="n">
        <v>-89</v>
      </c>
      <c r="C37" s="8" t="n">
        <v>-123</v>
      </c>
      <c r="D37" s="4" t="inlineStr">
        <is>
          <t xml:space="preserve"> </t>
        </is>
      </c>
    </row>
    <row r="38">
      <c r="A38" s="4" t="inlineStr">
        <is>
          <t>Net amount recognized</t>
        </is>
      </c>
      <c r="B38" s="7" t="n">
        <v>-93</v>
      </c>
      <c r="C38" s="7" t="n">
        <v>-105</v>
      </c>
      <c r="D38" s="4" t="inlineStr">
        <is>
          <t xml:space="preserve"> </t>
        </is>
      </c>
    </row>
    <row r="39">
      <c r="A39" s="4" t="inlineStr">
        <is>
          <t>Discount rate</t>
        </is>
      </c>
      <c r="B39" s="10" t="n">
        <v>0.052</v>
      </c>
      <c r="C39" s="10" t="n">
        <v>0.0264</v>
      </c>
      <c r="D39" s="4" t="inlineStr">
        <is>
          <t xml:space="preserve"> </t>
        </is>
      </c>
    </row>
    <row r="40">
      <c r="A40" s="4" t="inlineStr">
        <is>
          <t>Long-term rate of compensation increase</t>
        </is>
      </c>
      <c r="B40" s="11" t="n">
        <v>0.03</v>
      </c>
      <c r="C40" s="11" t="n">
        <v>0.03</v>
      </c>
      <c r="D40" s="4" t="inlineStr">
        <is>
          <t xml:space="preserve"> </t>
        </is>
      </c>
    </row>
    <row r="41">
      <c r="A41" s="4" t="inlineStr">
        <is>
          <t>Current health care cost trend rates</t>
        </is>
      </c>
      <c r="B41" s="11" t="n">
        <v>0</v>
      </c>
      <c r="C41" s="11" t="n">
        <v>0</v>
      </c>
      <c r="D41" s="4" t="inlineStr">
        <is>
          <t xml:space="preserve"> </t>
        </is>
      </c>
    </row>
    <row r="42">
      <c r="A42" s="4" t="inlineStr">
        <is>
          <t>Ultimate health care cost trend rates</t>
        </is>
      </c>
      <c r="B42" s="11" t="n">
        <v>0</v>
      </c>
      <c r="C42" s="11" t="n">
        <v>0</v>
      </c>
      <c r="D42" s="4" t="inlineStr">
        <is>
          <t xml:space="preserve"> </t>
        </is>
      </c>
    </row>
    <row r="43">
      <c r="A43" s="4" t="inlineStr">
        <is>
          <t>Pension Benefits | International</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at beginning of year</t>
        </is>
      </c>
      <c r="B45" s="7" t="n">
        <v>623</v>
      </c>
      <c r="C45" s="7" t="n">
        <v>668</v>
      </c>
      <c r="D45" s="4" t="inlineStr">
        <is>
          <t xml:space="preserve"> </t>
        </is>
      </c>
    </row>
    <row r="46">
      <c r="A46" s="4" t="inlineStr">
        <is>
          <t>Service cost</t>
        </is>
      </c>
      <c r="B46" s="8" t="n">
        <v>4</v>
      </c>
      <c r="C46" s="8" t="n">
        <v>4</v>
      </c>
      <c r="D46" s="8" t="n">
        <v>4</v>
      </c>
    </row>
    <row r="47">
      <c r="A47" s="4" t="inlineStr">
        <is>
          <t>Interest cost</t>
        </is>
      </c>
      <c r="B47" s="8" t="n">
        <v>8</v>
      </c>
      <c r="C47" s="8" t="n">
        <v>6</v>
      </c>
      <c r="D47" s="8" t="n">
        <v>9</v>
      </c>
    </row>
    <row r="48">
      <c r="A48" s="4" t="inlineStr">
        <is>
          <t>Actuarial (gain) loss</t>
        </is>
      </c>
      <c r="B48" s="8" t="n">
        <v>-137</v>
      </c>
      <c r="C48" s="8" t="n">
        <v>-14</v>
      </c>
      <c r="D48" s="4" t="inlineStr">
        <is>
          <t xml:space="preserve"> </t>
        </is>
      </c>
    </row>
    <row r="49">
      <c r="A49" s="4" t="inlineStr">
        <is>
          <t>Amendments</t>
        </is>
      </c>
      <c r="B49" s="8" t="n">
        <v>0</v>
      </c>
      <c r="C49" s="8" t="n">
        <v>1</v>
      </c>
      <c r="D49" s="4" t="inlineStr">
        <is>
          <t xml:space="preserve"> </t>
        </is>
      </c>
    </row>
    <row r="50">
      <c r="A50" s="4" t="inlineStr">
        <is>
          <t>Currency translation</t>
        </is>
      </c>
      <c r="B50" s="8" t="n">
        <v>-56</v>
      </c>
      <c r="C50" s="8" t="n">
        <v>-16</v>
      </c>
      <c r="D50" s="4" t="inlineStr">
        <is>
          <t xml:space="preserve"> </t>
        </is>
      </c>
    </row>
    <row r="51">
      <c r="A51" s="4" t="inlineStr">
        <is>
          <t>Benefits paid</t>
        </is>
      </c>
      <c r="B51" s="8" t="n">
        <v>-23</v>
      </c>
      <c r="C51" s="8" t="n">
        <v>-25</v>
      </c>
      <c r="D51" s="4" t="inlineStr">
        <is>
          <t xml:space="preserve"> </t>
        </is>
      </c>
    </row>
    <row r="52">
      <c r="A52" s="4" t="inlineStr">
        <is>
          <t>Acquisitions and dispositions, net</t>
        </is>
      </c>
      <c r="B52" s="8" t="n">
        <v>0</v>
      </c>
      <c r="C52" s="8" t="n">
        <v>0</v>
      </c>
      <c r="D52" s="4" t="inlineStr">
        <is>
          <t xml:space="preserve"> </t>
        </is>
      </c>
    </row>
    <row r="53">
      <c r="A53" s="4" t="inlineStr">
        <is>
          <t>Curtailments, settlements and other</t>
        </is>
      </c>
      <c r="B53" s="8" t="n">
        <v>-2</v>
      </c>
      <c r="C53" s="8" t="n">
        <v>-1</v>
      </c>
      <c r="D53" s="4" t="inlineStr">
        <is>
          <t xml:space="preserve"> </t>
        </is>
      </c>
    </row>
    <row r="54">
      <c r="A54" s="4" t="inlineStr">
        <is>
          <t>Benefit obligation at end of year</t>
        </is>
      </c>
      <c r="B54" s="8" t="n">
        <v>417</v>
      </c>
      <c r="C54" s="8" t="n">
        <v>623</v>
      </c>
      <c r="D54" s="8" t="n">
        <v>668</v>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8" t="n">
        <v>595</v>
      </c>
      <c r="C56" s="8" t="n">
        <v>627</v>
      </c>
      <c r="D56" s="4" t="inlineStr">
        <is>
          <t xml:space="preserve"> </t>
        </is>
      </c>
    </row>
    <row r="57">
      <c r="A57" s="4" t="inlineStr">
        <is>
          <t>Actual return on plan assets</t>
        </is>
      </c>
      <c r="B57" s="8" t="n">
        <v>-166</v>
      </c>
      <c r="C57" s="8" t="n">
        <v>-7</v>
      </c>
      <c r="D57" s="4" t="inlineStr">
        <is>
          <t xml:space="preserve"> </t>
        </is>
      </c>
    </row>
    <row r="58">
      <c r="A58" s="4" t="inlineStr">
        <is>
          <t>Contributions</t>
        </is>
      </c>
      <c r="B58" s="8" t="n">
        <v>7</v>
      </c>
      <c r="C58" s="8" t="n">
        <v>10</v>
      </c>
      <c r="D58" s="4" t="inlineStr">
        <is>
          <t xml:space="preserve"> </t>
        </is>
      </c>
    </row>
    <row r="59">
      <c r="A59" s="4" t="inlineStr">
        <is>
          <t>Currency translation</t>
        </is>
      </c>
      <c r="B59" s="8" t="n">
        <v>-57</v>
      </c>
      <c r="C59" s="8" t="n">
        <v>-9</v>
      </c>
      <c r="D59" s="4" t="inlineStr">
        <is>
          <t xml:space="preserve"> </t>
        </is>
      </c>
    </row>
    <row r="60">
      <c r="A60" s="4" t="inlineStr">
        <is>
          <t>Benefits paid</t>
        </is>
      </c>
      <c r="B60" s="8" t="n">
        <v>-23</v>
      </c>
      <c r="C60" s="8" t="n">
        <v>-25</v>
      </c>
      <c r="D60" s="4" t="inlineStr">
        <is>
          <t xml:space="preserve"> </t>
        </is>
      </c>
    </row>
    <row r="61">
      <c r="A61" s="4" t="inlineStr">
        <is>
          <t>Settlements and other</t>
        </is>
      </c>
      <c r="B61" s="8" t="n">
        <v>-2</v>
      </c>
      <c r="C61" s="8" t="n">
        <v>-1</v>
      </c>
      <c r="D61" s="4" t="inlineStr">
        <is>
          <t xml:space="preserve"> </t>
        </is>
      </c>
    </row>
    <row r="62">
      <c r="A62" s="4" t="inlineStr">
        <is>
          <t>Fair value of plan assets at end of year</t>
        </is>
      </c>
      <c r="B62" s="8" t="n">
        <v>354</v>
      </c>
      <c r="C62" s="8" t="n">
        <v>595</v>
      </c>
      <c r="D62" s="8" t="n">
        <v>627</v>
      </c>
    </row>
    <row r="63">
      <c r="A63" s="4" t="inlineStr">
        <is>
          <t>Funded status at end of year</t>
        </is>
      </c>
      <c r="B63" s="8" t="n">
        <v>-63</v>
      </c>
      <c r="C63" s="8" t="n">
        <v>-28</v>
      </c>
      <c r="D63" s="4" t="inlineStr">
        <is>
          <t xml:space="preserve"> </t>
        </is>
      </c>
    </row>
    <row r="64">
      <c r="A64" s="3" t="inlineStr">
        <is>
          <t>Amounts recognized in the Consolidated Balance Sheets:</t>
        </is>
      </c>
      <c r="B64" s="4" t="inlineStr">
        <is>
          <t xml:space="preserve"> </t>
        </is>
      </c>
      <c r="C64" s="4" t="inlineStr">
        <is>
          <t xml:space="preserve"> </t>
        </is>
      </c>
      <c r="D64" s="4" t="inlineStr">
        <is>
          <t xml:space="preserve"> </t>
        </is>
      </c>
    </row>
    <row r="65">
      <c r="A65" s="4" t="inlineStr">
        <is>
          <t>Prepaid benefit cost, included in other assets</t>
        </is>
      </c>
      <c r="B65" s="8" t="n">
        <v>23</v>
      </c>
      <c r="C65" s="8" t="n">
        <v>102</v>
      </c>
      <c r="D65" s="4" t="inlineStr">
        <is>
          <t xml:space="preserve"> </t>
        </is>
      </c>
    </row>
    <row r="66">
      <c r="A66" s="4" t="inlineStr">
        <is>
          <t>Accrued current benefit cost—other accrued liabilities</t>
        </is>
      </c>
      <c r="B66" s="8" t="n">
        <v>-4</v>
      </c>
      <c r="C66" s="8" t="n">
        <v>-4</v>
      </c>
      <c r="D66" s="4" t="inlineStr">
        <is>
          <t xml:space="preserve"> </t>
        </is>
      </c>
    </row>
    <row r="67">
      <c r="A67" s="4" t="inlineStr">
        <is>
          <t>Accrued noncurrent benefit cost— other noncurrent liabilities</t>
        </is>
      </c>
      <c r="B67" s="8" t="n">
        <v>-82</v>
      </c>
      <c r="C67" s="8" t="n">
        <v>-126</v>
      </c>
      <c r="D67" s="4" t="inlineStr">
        <is>
          <t xml:space="preserve"> </t>
        </is>
      </c>
    </row>
    <row r="68">
      <c r="A68" s="4" t="inlineStr">
        <is>
          <t>Net amount recognized</t>
        </is>
      </c>
      <c r="B68" s="7" t="n">
        <v>-63</v>
      </c>
      <c r="C68" s="7" t="n">
        <v>-28</v>
      </c>
      <c r="D68" s="4" t="inlineStr">
        <is>
          <t xml:space="preserve"> </t>
        </is>
      </c>
    </row>
    <row r="69">
      <c r="A69" s="4" t="inlineStr">
        <is>
          <t>Discount rate</t>
        </is>
      </c>
      <c r="B69" s="10" t="n">
        <v>0.0407</v>
      </c>
      <c r="C69" s="10" t="n">
        <v>0.016</v>
      </c>
      <c r="D69" s="4" t="inlineStr">
        <is>
          <t xml:space="preserve"> </t>
        </is>
      </c>
    </row>
    <row r="70">
      <c r="A70" s="4" t="inlineStr">
        <is>
          <t>Long-term rate of compensation increase</t>
        </is>
      </c>
      <c r="B70" s="10" t="n">
        <v>0.0241</v>
      </c>
      <c r="C70" s="10" t="n">
        <v>0.0225</v>
      </c>
      <c r="D70" s="4" t="inlineStr">
        <is>
          <t xml:space="preserve"> </t>
        </is>
      </c>
    </row>
    <row r="71">
      <c r="A71" s="4" t="inlineStr">
        <is>
          <t>Current health care cost trend rates</t>
        </is>
      </c>
      <c r="B71" s="11" t="n">
        <v>0</v>
      </c>
      <c r="C71" s="11" t="n">
        <v>0</v>
      </c>
      <c r="D71" s="4" t="inlineStr">
        <is>
          <t xml:space="preserve"> </t>
        </is>
      </c>
    </row>
    <row r="72">
      <c r="A72" s="4" t="inlineStr">
        <is>
          <t>Ultimate health care cost trend rates</t>
        </is>
      </c>
      <c r="B72" s="11" t="n">
        <v>0</v>
      </c>
      <c r="C72" s="11" t="n">
        <v>0</v>
      </c>
      <c r="D72" s="4" t="inlineStr">
        <is>
          <t xml:space="preserve"> </t>
        </is>
      </c>
    </row>
    <row r="73">
      <c r="A73" s="4" t="inlineStr">
        <is>
          <t>Postretirement Benefits</t>
        </is>
      </c>
      <c r="B73" s="4" t="inlineStr">
        <is>
          <t xml:space="preserve"> </t>
        </is>
      </c>
      <c r="C73" s="4" t="inlineStr">
        <is>
          <t xml:space="preserve"> </t>
        </is>
      </c>
      <c r="D73" s="4" t="inlineStr">
        <is>
          <t xml:space="preserve"> </t>
        </is>
      </c>
    </row>
    <row r="74">
      <c r="A74" s="3" t="inlineStr">
        <is>
          <t>Change in benefit obligation:</t>
        </is>
      </c>
      <c r="B74" s="4" t="inlineStr">
        <is>
          <t xml:space="preserve"> </t>
        </is>
      </c>
      <c r="C74" s="4" t="inlineStr">
        <is>
          <t xml:space="preserve"> </t>
        </is>
      </c>
      <c r="D74" s="4" t="inlineStr">
        <is>
          <t xml:space="preserve"> </t>
        </is>
      </c>
    </row>
    <row r="75">
      <c r="A75" s="4" t="inlineStr">
        <is>
          <t>Benefit obligation at beginning of year</t>
        </is>
      </c>
      <c r="B75" s="7" t="n">
        <v>41</v>
      </c>
      <c r="C75" s="7" t="n">
        <v>51</v>
      </c>
      <c r="D75" s="4" t="inlineStr">
        <is>
          <t xml:space="preserve"> </t>
        </is>
      </c>
    </row>
    <row r="76">
      <c r="A76" s="4" t="inlineStr">
        <is>
          <t>Service cost</t>
        </is>
      </c>
      <c r="B76" s="8" t="n">
        <v>0</v>
      </c>
      <c r="C76" s="8" t="n">
        <v>0</v>
      </c>
      <c r="D76" s="4" t="inlineStr">
        <is>
          <t xml:space="preserve"> </t>
        </is>
      </c>
    </row>
    <row r="77">
      <c r="A77" s="4" t="inlineStr">
        <is>
          <t>Interest cost</t>
        </is>
      </c>
      <c r="B77" s="8" t="n">
        <v>1</v>
      </c>
      <c r="C77" s="8" t="n">
        <v>1</v>
      </c>
      <c r="D77" s="8" t="n">
        <v>1</v>
      </c>
    </row>
    <row r="78">
      <c r="A78" s="4" t="inlineStr">
        <is>
          <t>Actuarial (gain) loss</t>
        </is>
      </c>
      <c r="B78" s="8" t="n">
        <v>-8</v>
      </c>
      <c r="C78" s="8" t="n">
        <v>-7</v>
      </c>
      <c r="D78" s="4" t="inlineStr">
        <is>
          <t xml:space="preserve"> </t>
        </is>
      </c>
    </row>
    <row r="79">
      <c r="A79" s="4" t="inlineStr">
        <is>
          <t>Amendments</t>
        </is>
      </c>
      <c r="B79" s="8" t="n">
        <v>0</v>
      </c>
      <c r="C79" s="8" t="n">
        <v>0</v>
      </c>
      <c r="D79" s="4" t="inlineStr">
        <is>
          <t xml:space="preserve"> </t>
        </is>
      </c>
    </row>
    <row r="80">
      <c r="A80" s="4" t="inlineStr">
        <is>
          <t>Currency translation</t>
        </is>
      </c>
      <c r="B80" s="8" t="n">
        <v>0</v>
      </c>
      <c r="C80" s="8" t="n">
        <v>0</v>
      </c>
      <c r="D80" s="4" t="inlineStr">
        <is>
          <t xml:space="preserve"> </t>
        </is>
      </c>
    </row>
    <row r="81">
      <c r="A81" s="4" t="inlineStr">
        <is>
          <t>Benefits paid</t>
        </is>
      </c>
      <c r="B81" s="8" t="n">
        <v>-4</v>
      </c>
      <c r="C81" s="8" t="n">
        <v>-4</v>
      </c>
      <c r="D81" s="4" t="inlineStr">
        <is>
          <t xml:space="preserve"> </t>
        </is>
      </c>
    </row>
    <row r="82">
      <c r="A82" s="4" t="inlineStr">
        <is>
          <t>Acquisitions and dispositions, net</t>
        </is>
      </c>
      <c r="B82" s="8" t="n">
        <v>0</v>
      </c>
      <c r="C82" s="8" t="n">
        <v>0</v>
      </c>
      <c r="D82" s="4" t="inlineStr">
        <is>
          <t xml:space="preserve"> </t>
        </is>
      </c>
    </row>
    <row r="83">
      <c r="A83" s="4" t="inlineStr">
        <is>
          <t>Curtailments, settlements and other</t>
        </is>
      </c>
      <c r="B83" s="8" t="n">
        <v>0</v>
      </c>
      <c r="C83" s="8" t="n">
        <v>0</v>
      </c>
      <c r="D83" s="4" t="inlineStr">
        <is>
          <t xml:space="preserve"> </t>
        </is>
      </c>
    </row>
    <row r="84">
      <c r="A84" s="4" t="inlineStr">
        <is>
          <t>Benefit obligation at end of year</t>
        </is>
      </c>
      <c r="B84" s="8" t="n">
        <v>30</v>
      </c>
      <c r="C84" s="8" t="n">
        <v>41</v>
      </c>
      <c r="D84" s="8" t="n">
        <v>51</v>
      </c>
    </row>
    <row r="85">
      <c r="A85" s="3" t="inlineStr">
        <is>
          <t>Change in plan assets:</t>
        </is>
      </c>
      <c r="B85" s="4" t="inlineStr">
        <is>
          <t xml:space="preserve"> </t>
        </is>
      </c>
      <c r="C85" s="4" t="inlineStr">
        <is>
          <t xml:space="preserve"> </t>
        </is>
      </c>
      <c r="D85" s="4" t="inlineStr">
        <is>
          <t xml:space="preserve"> </t>
        </is>
      </c>
    </row>
    <row r="86">
      <c r="A86" s="4" t="inlineStr">
        <is>
          <t>Fair value of plan assets at beginning of year</t>
        </is>
      </c>
      <c r="B86" s="8" t="n">
        <v>0</v>
      </c>
      <c r="C86" s="8" t="n">
        <v>0</v>
      </c>
      <c r="D86" s="4" t="inlineStr">
        <is>
          <t xml:space="preserve"> </t>
        </is>
      </c>
    </row>
    <row r="87">
      <c r="A87" s="4" t="inlineStr">
        <is>
          <t>Actual return on plan assets</t>
        </is>
      </c>
      <c r="B87" s="8" t="n">
        <v>0</v>
      </c>
      <c r="C87" s="8" t="n">
        <v>0</v>
      </c>
      <c r="D87" s="4" t="inlineStr">
        <is>
          <t xml:space="preserve"> </t>
        </is>
      </c>
    </row>
    <row r="88">
      <c r="A88" s="4" t="inlineStr">
        <is>
          <t>Contributions</t>
        </is>
      </c>
      <c r="B88" s="8" t="n">
        <v>4</v>
      </c>
      <c r="C88" s="8" t="n">
        <v>4</v>
      </c>
      <c r="D88" s="4" t="inlineStr">
        <is>
          <t xml:space="preserve"> </t>
        </is>
      </c>
    </row>
    <row r="89">
      <c r="A89" s="4" t="inlineStr">
        <is>
          <t>Currency translation</t>
        </is>
      </c>
      <c r="B89" s="8" t="n">
        <v>0</v>
      </c>
      <c r="C89" s="8" t="n">
        <v>0</v>
      </c>
      <c r="D89" s="4" t="inlineStr">
        <is>
          <t xml:space="preserve"> </t>
        </is>
      </c>
    </row>
    <row r="90">
      <c r="A90" s="4" t="inlineStr">
        <is>
          <t>Benefits paid</t>
        </is>
      </c>
      <c r="B90" s="8" t="n">
        <v>-4</v>
      </c>
      <c r="C90" s="8" t="n">
        <v>-4</v>
      </c>
      <c r="D90" s="4" t="inlineStr">
        <is>
          <t xml:space="preserve"> </t>
        </is>
      </c>
    </row>
    <row r="91">
      <c r="A91" s="4" t="inlineStr">
        <is>
          <t>Settlements and other</t>
        </is>
      </c>
      <c r="B91" s="8" t="n">
        <v>0</v>
      </c>
      <c r="C91" s="8" t="n">
        <v>0</v>
      </c>
      <c r="D91" s="4" t="inlineStr">
        <is>
          <t xml:space="preserve"> </t>
        </is>
      </c>
    </row>
    <row r="92">
      <c r="A92" s="4" t="inlineStr">
        <is>
          <t>Fair value of plan assets at end of year</t>
        </is>
      </c>
      <c r="B92" s="8" t="n">
        <v>0</v>
      </c>
      <c r="C92" s="8" t="n">
        <v>0</v>
      </c>
      <c r="D92" s="7" t="n">
        <v>0</v>
      </c>
    </row>
    <row r="93">
      <c r="A93" s="4" t="inlineStr">
        <is>
          <t>Funded status at end of year</t>
        </is>
      </c>
      <c r="B93" s="8" t="n">
        <v>-30</v>
      </c>
      <c r="C93" s="8" t="n">
        <v>-41</v>
      </c>
      <c r="D93" s="4" t="inlineStr">
        <is>
          <t xml:space="preserve"> </t>
        </is>
      </c>
    </row>
    <row r="94">
      <c r="A94" s="3" t="inlineStr">
        <is>
          <t>Amounts recognized in the Consolidated Balance Sheets:</t>
        </is>
      </c>
      <c r="B94" s="4" t="inlineStr">
        <is>
          <t xml:space="preserve"> </t>
        </is>
      </c>
      <c r="C94" s="4" t="inlineStr">
        <is>
          <t xml:space="preserve"> </t>
        </is>
      </c>
      <c r="D94" s="4" t="inlineStr">
        <is>
          <t xml:space="preserve"> </t>
        </is>
      </c>
    </row>
    <row r="95">
      <c r="A95" s="4" t="inlineStr">
        <is>
          <t>Prepaid benefit cost, included in other assets</t>
        </is>
      </c>
      <c r="B95" s="8" t="n">
        <v>0</v>
      </c>
      <c r="C95" s="8" t="n">
        <v>0</v>
      </c>
      <c r="D95" s="4" t="inlineStr">
        <is>
          <t xml:space="preserve"> </t>
        </is>
      </c>
    </row>
    <row r="96">
      <c r="A96" s="4" t="inlineStr">
        <is>
          <t>Accrued current benefit cost—other accrued liabilities</t>
        </is>
      </c>
      <c r="B96" s="8" t="n">
        <v>-4</v>
      </c>
      <c r="C96" s="8" t="n">
        <v>-5</v>
      </c>
      <c r="D96" s="4" t="inlineStr">
        <is>
          <t xml:space="preserve"> </t>
        </is>
      </c>
    </row>
    <row r="97">
      <c r="A97" s="4" t="inlineStr">
        <is>
          <t>Accrued noncurrent benefit cost— other noncurrent liabilities</t>
        </is>
      </c>
      <c r="B97" s="8" t="n">
        <v>-26</v>
      </c>
      <c r="C97" s="8" t="n">
        <v>-36</v>
      </c>
      <c r="D97" s="4" t="inlineStr">
        <is>
          <t xml:space="preserve"> </t>
        </is>
      </c>
    </row>
    <row r="98">
      <c r="A98" s="4" t="inlineStr">
        <is>
          <t>Net amount recognized</t>
        </is>
      </c>
      <c r="B98" s="7" t="n">
        <v>-30</v>
      </c>
      <c r="C98" s="7" t="n">
        <v>-41</v>
      </c>
      <c r="D98" s="4" t="inlineStr">
        <is>
          <t xml:space="preserve"> </t>
        </is>
      </c>
    </row>
    <row r="99">
      <c r="A99" s="4" t="inlineStr">
        <is>
          <t>Discount rate</t>
        </is>
      </c>
      <c r="B99" s="10" t="n">
        <v>0.0511</v>
      </c>
      <c r="C99" s="10" t="n">
        <v>0.0234</v>
      </c>
      <c r="D99" s="4" t="inlineStr">
        <is>
          <t xml:space="preserve"> </t>
        </is>
      </c>
    </row>
    <row r="100">
      <c r="A100" s="4" t="inlineStr">
        <is>
          <t>Long-term rate of compensation increase</t>
        </is>
      </c>
      <c r="B100" s="11" t="n">
        <v>0</v>
      </c>
      <c r="C100" s="11" t="n">
        <v>0</v>
      </c>
      <c r="D100" s="4" t="inlineStr">
        <is>
          <t xml:space="preserve"> </t>
        </is>
      </c>
    </row>
    <row r="101">
      <c r="A101" s="4" t="inlineStr">
        <is>
          <t>Current health care cost trend rates</t>
        </is>
      </c>
      <c r="B101" s="10" t="n">
        <v>0.0665</v>
      </c>
      <c r="C101" s="10" t="n">
        <v>0.0621</v>
      </c>
      <c r="D101" s="4" t="inlineStr">
        <is>
          <t xml:space="preserve"> </t>
        </is>
      </c>
    </row>
    <row r="102">
      <c r="A102" s="4" t="inlineStr">
        <is>
          <t>Ultimate health care cost trend rates</t>
        </is>
      </c>
      <c r="B102" s="10" t="n">
        <v>0.045</v>
      </c>
      <c r="C102" s="10" t="n">
        <v>0.045</v>
      </c>
      <c r="D10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Under-Funded or Non-Funded Pension Benefit Plans with Projected Benefit Obligation in Excess of Plan Assets (Detail)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7" t="n">
        <v>311</v>
      </c>
      <c r="C3" s="7" t="n">
        <v>469</v>
      </c>
    </row>
    <row r="4">
      <c r="A4" s="4" t="inlineStr">
        <is>
          <t>Fair value of plan assets</t>
        </is>
      </c>
      <c r="B4" s="7" t="n">
        <v>125</v>
      </c>
      <c r="C4" s="7" t="n">
        <v>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Pension Plans with Accumulated Obligations in Excess of Plan Assets (Detail)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7" t="n">
        <v>303</v>
      </c>
      <c r="C3" s="7" t="n">
        <v>454</v>
      </c>
    </row>
    <row r="4">
      <c r="A4" s="4" t="inlineStr">
        <is>
          <t>Fair value of plan assets</t>
        </is>
      </c>
      <c r="B4" s="7" t="n">
        <v>123</v>
      </c>
      <c r="C4" s="7" t="n">
        <v>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Company's Pension Cost And Supplemental Retirement Plans (Detail) - USD ($) $ in Million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8" t="n">
        <v>25</v>
      </c>
      <c r="C6" s="8" t="n">
        <v>20</v>
      </c>
      <c r="D6" s="8" t="n">
        <v>35</v>
      </c>
    </row>
    <row r="7">
      <c r="A7" s="4" t="inlineStr">
        <is>
          <t>Expected return on plan assets</t>
        </is>
      </c>
      <c r="B7" s="8" t="n">
        <v>-47</v>
      </c>
      <c r="C7" s="8" t="n">
        <v>-51</v>
      </c>
      <c r="D7" s="8" t="n">
        <v>-59</v>
      </c>
    </row>
    <row r="8">
      <c r="A8" s="4" t="inlineStr">
        <is>
          <t>Prior service cost</t>
        </is>
      </c>
      <c r="B8" s="8" t="n">
        <v>0</v>
      </c>
      <c r="C8" s="8" t="n">
        <v>0</v>
      </c>
      <c r="D8" s="8" t="n">
        <v>0</v>
      </c>
    </row>
    <row r="9">
      <c r="A9" s="4" t="inlineStr">
        <is>
          <t>Net actuarial loss</t>
        </is>
      </c>
      <c r="B9" s="8" t="n">
        <v>16</v>
      </c>
      <c r="C9" s="8" t="n">
        <v>22</v>
      </c>
      <c r="D9" s="8" t="n">
        <v>23</v>
      </c>
    </row>
    <row r="10">
      <c r="A10" s="4" t="inlineStr">
        <is>
          <t>Curtailment, settlement and termination costs</t>
        </is>
      </c>
      <c r="B10" s="8" t="n">
        <v>0</v>
      </c>
      <c r="C10" s="8" t="n">
        <v>0</v>
      </c>
      <c r="D10" s="8" t="n">
        <v>52</v>
      </c>
    </row>
    <row r="11">
      <c r="A11" s="4" t="inlineStr">
        <is>
          <t>Total (income) expense</t>
        </is>
      </c>
      <c r="B11" s="7" t="n">
        <v>-6</v>
      </c>
      <c r="C11" s="7" t="n">
        <v>-9</v>
      </c>
      <c r="D11" s="7" t="n">
        <v>51</v>
      </c>
    </row>
    <row r="12">
      <c r="A12" s="4" t="inlineStr">
        <is>
          <t>Effective discount rate for benefit obligations</t>
        </is>
      </c>
      <c r="B12" s="10" t="n">
        <v>0.0264</v>
      </c>
      <c r="C12" s="10" t="n">
        <v>0.0216</v>
      </c>
      <c r="D12" s="10" t="n">
        <v>0.0306</v>
      </c>
    </row>
    <row r="13">
      <c r="A13" s="4" t="inlineStr">
        <is>
          <t>Effective rate for interest on benefit obligations</t>
        </is>
      </c>
      <c r="B13" s="10" t="n">
        <v>0.0213</v>
      </c>
      <c r="C13" s="10" t="n">
        <v>0.0154</v>
      </c>
      <c r="D13" s="10" t="n">
        <v>0.0265</v>
      </c>
    </row>
    <row r="14">
      <c r="A14" s="4" t="inlineStr">
        <is>
          <t>Effective rate for service cost</t>
        </is>
      </c>
      <c r="B14" s="10" t="n">
        <v>0.0294</v>
      </c>
      <c r="C14" s="10" t="n">
        <v>0.0263</v>
      </c>
      <c r="D14" s="10" t="n">
        <v>0.0343</v>
      </c>
    </row>
    <row r="15">
      <c r="A15" s="4" t="inlineStr">
        <is>
          <t>Effective rate for interest on service cost</t>
        </is>
      </c>
      <c r="B15" s="10" t="n">
        <v>0.0297</v>
      </c>
      <c r="C15" s="10" t="n">
        <v>0.0261</v>
      </c>
      <c r="D15" s="10" t="n">
        <v>0.0341</v>
      </c>
    </row>
    <row r="16">
      <c r="A16" s="4" t="inlineStr">
        <is>
          <t>Long-term rate of return on plan assets</t>
        </is>
      </c>
      <c r="B16" s="10" t="n">
        <v>0.0475</v>
      </c>
      <c r="C16" s="10" t="n">
        <v>0.0525</v>
      </c>
      <c r="D16" s="10" t="n">
        <v>0.055</v>
      </c>
    </row>
    <row r="17">
      <c r="A17" s="4" t="inlineStr">
        <is>
          <t>Long-term rate of compensation increase</t>
        </is>
      </c>
      <c r="B17" s="11" t="n">
        <v>0.03</v>
      </c>
      <c r="C17" s="11" t="n">
        <v>0.03</v>
      </c>
      <c r="D17" s="11" t="n">
        <v>0.03</v>
      </c>
    </row>
    <row r="18">
      <c r="A18" s="4" t="inlineStr">
        <is>
          <t>Pension Benefits | International</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4</v>
      </c>
      <c r="C20" s="7" t="n">
        <v>4</v>
      </c>
      <c r="D20" s="7" t="n">
        <v>4</v>
      </c>
    </row>
    <row r="21">
      <c r="A21" s="4" t="inlineStr">
        <is>
          <t>Interest cost</t>
        </is>
      </c>
      <c r="B21" s="8" t="n">
        <v>8</v>
      </c>
      <c r="C21" s="8" t="n">
        <v>6</v>
      </c>
      <c r="D21" s="8" t="n">
        <v>9</v>
      </c>
    </row>
    <row r="22">
      <c r="A22" s="4" t="inlineStr">
        <is>
          <t>Expected return on plan assets</t>
        </is>
      </c>
      <c r="B22" s="8" t="n">
        <v>-6</v>
      </c>
      <c r="C22" s="8" t="n">
        <v>-3</v>
      </c>
      <c r="D22" s="8" t="n">
        <v>-6</v>
      </c>
    </row>
    <row r="23">
      <c r="A23" s="4" t="inlineStr">
        <is>
          <t>Prior service cost</t>
        </is>
      </c>
      <c r="B23" s="8" t="n">
        <v>1</v>
      </c>
      <c r="C23" s="8" t="n">
        <v>1</v>
      </c>
      <c r="D23" s="8" t="n">
        <v>1</v>
      </c>
    </row>
    <row r="24">
      <c r="A24" s="4" t="inlineStr">
        <is>
          <t>Net actuarial loss</t>
        </is>
      </c>
      <c r="B24" s="8" t="n">
        <v>2</v>
      </c>
      <c r="C24" s="8" t="n">
        <v>3</v>
      </c>
      <c r="D24" s="8" t="n">
        <v>3</v>
      </c>
    </row>
    <row r="25">
      <c r="A25" s="4" t="inlineStr">
        <is>
          <t>Curtailment, settlement and termination costs</t>
        </is>
      </c>
      <c r="B25" s="8" t="n">
        <v>0</v>
      </c>
      <c r="C25" s="8" t="n">
        <v>0</v>
      </c>
      <c r="D25" s="8" t="n">
        <v>1</v>
      </c>
    </row>
    <row r="26">
      <c r="A26" s="4" t="inlineStr">
        <is>
          <t>Total (income) expense</t>
        </is>
      </c>
      <c r="B26" s="7" t="n">
        <v>9</v>
      </c>
      <c r="C26" s="7" t="n">
        <v>11</v>
      </c>
      <c r="D26" s="7" t="n">
        <v>12</v>
      </c>
    </row>
    <row r="27">
      <c r="A27" s="4" t="inlineStr">
        <is>
          <t>Effective discount rate for benefit obligations</t>
        </is>
      </c>
      <c r="B27" s="10" t="n">
        <v>0.0161</v>
      </c>
      <c r="C27" s="10" t="n">
        <v>0.0122</v>
      </c>
      <c r="D27" s="10" t="n">
        <v>0.0179</v>
      </c>
    </row>
    <row r="28">
      <c r="A28" s="4" t="inlineStr">
        <is>
          <t>Effective rate for interest on benefit obligations</t>
        </is>
      </c>
      <c r="B28" s="10" t="n">
        <v>0.0146</v>
      </c>
      <c r="C28" s="10" t="n">
        <v>0.0092</v>
      </c>
      <c r="D28" s="10" t="n">
        <v>0.0155</v>
      </c>
    </row>
    <row r="29">
      <c r="A29" s="4" t="inlineStr">
        <is>
          <t>Effective rate for service cost</t>
        </is>
      </c>
      <c r="B29" s="10" t="n">
        <v>0.009599999999999999</v>
      </c>
      <c r="C29" s="10" t="n">
        <v>0.0071</v>
      </c>
      <c r="D29" s="10" t="n">
        <v>0.0092</v>
      </c>
    </row>
    <row r="30">
      <c r="A30" s="4" t="inlineStr">
        <is>
          <t>Effective rate for interest on service cost</t>
        </is>
      </c>
      <c r="B30" s="10" t="n">
        <v>0.0078</v>
      </c>
      <c r="C30" s="10" t="n">
        <v>0.0054</v>
      </c>
      <c r="D30" s="10" t="n">
        <v>0.0075</v>
      </c>
    </row>
    <row r="31">
      <c r="A31" s="4" t="inlineStr">
        <is>
          <t>Long-term rate of return on plan assets</t>
        </is>
      </c>
      <c r="B31" s="10" t="n">
        <v>0.0106</v>
      </c>
      <c r="C31" s="10" t="n">
        <v>0.0051</v>
      </c>
      <c r="D31" s="10" t="n">
        <v>0.0108</v>
      </c>
    </row>
    <row r="32">
      <c r="A32" s="4" t="inlineStr">
        <is>
          <t>Long-term rate of compensation increase</t>
        </is>
      </c>
      <c r="B32" s="10" t="n">
        <v>0.0227</v>
      </c>
      <c r="C32" s="10" t="n">
        <v>0.0218</v>
      </c>
      <c r="D32" s="10" t="n">
        <v>0.0232</v>
      </c>
    </row>
    <row r="33">
      <c r="A33" s="4" t="inlineStr">
        <is>
          <t>Postretirement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7" t="n">
        <v>0</v>
      </c>
      <c r="C35" s="7" t="n">
        <v>0</v>
      </c>
      <c r="D35" s="4" t="inlineStr">
        <is>
          <t xml:space="preserve"> </t>
        </is>
      </c>
    </row>
    <row r="36">
      <c r="A36" s="4" t="inlineStr">
        <is>
          <t>Interest cost</t>
        </is>
      </c>
      <c r="B36" s="8" t="n">
        <v>1</v>
      </c>
      <c r="C36" s="8" t="n">
        <v>1</v>
      </c>
      <c r="D36" s="7" t="n">
        <v>1</v>
      </c>
    </row>
    <row r="37">
      <c r="A37" s="4" t="inlineStr">
        <is>
          <t>Prior service cost</t>
        </is>
      </c>
      <c r="B37" s="8" t="n">
        <v>0</v>
      </c>
      <c r="C37" s="8" t="n">
        <v>0</v>
      </c>
      <c r="D37" s="8" t="n">
        <v>-2</v>
      </c>
    </row>
    <row r="38">
      <c r="A38" s="4" t="inlineStr">
        <is>
          <t>Net actuarial loss</t>
        </is>
      </c>
      <c r="B38" s="8" t="n">
        <v>-5</v>
      </c>
      <c r="C38" s="8" t="n">
        <v>-3</v>
      </c>
      <c r="D38" s="8" t="n">
        <v>-4</v>
      </c>
    </row>
    <row r="39">
      <c r="A39" s="4" t="inlineStr">
        <is>
          <t>Total (income) expense</t>
        </is>
      </c>
      <c r="B39" s="7" t="n">
        <v>-4</v>
      </c>
      <c r="C39" s="7" t="n">
        <v>-2</v>
      </c>
      <c r="D39" s="7" t="n">
        <v>-5</v>
      </c>
    </row>
    <row r="40">
      <c r="A40" s="4" t="inlineStr">
        <is>
          <t>Effective discount rate for benefit obligations</t>
        </is>
      </c>
      <c r="B40" s="10" t="n">
        <v>0.0234</v>
      </c>
      <c r="C40" s="10" t="n">
        <v>0.018</v>
      </c>
      <c r="D40" s="10" t="n">
        <v>0.028</v>
      </c>
    </row>
    <row r="41">
      <c r="A41" s="4" t="inlineStr">
        <is>
          <t>Effective rate for interest on benefit obligations</t>
        </is>
      </c>
      <c r="B41" s="10" t="n">
        <v>0.0177</v>
      </c>
      <c r="C41" s="10" t="n">
        <v>0.0118</v>
      </c>
      <c r="D41" s="10" t="n">
        <v>0.0241</v>
      </c>
    </row>
    <row r="42">
      <c r="A42" s="4" t="inlineStr">
        <is>
          <t>Effective rate for service cost</t>
        </is>
      </c>
      <c r="B42" s="10" t="n">
        <v>0.0198</v>
      </c>
      <c r="C42" s="10" t="n">
        <v>0.0132</v>
      </c>
      <c r="D42" s="10" t="n">
        <v>0.0252</v>
      </c>
    </row>
    <row r="43">
      <c r="A43" s="4" t="inlineStr">
        <is>
          <t>Effective rate for interest on service cost</t>
        </is>
      </c>
      <c r="B43" s="10" t="n">
        <v>0.0167</v>
      </c>
      <c r="C43" s="10" t="n">
        <v>0.0102</v>
      </c>
      <c r="D43" s="10" t="n">
        <v>0.02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Domestic Pension Plan Assets (Detail) - USD ($) $ in Million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Defined benefit plan, fair value of plan assets</t>
        </is>
      </c>
      <c r="B4" s="7" t="n">
        <v>843</v>
      </c>
      <c r="C4" s="7" t="n">
        <v>1133</v>
      </c>
      <c r="D4" s="4" t="inlineStr">
        <is>
          <t xml:space="preserve"> </t>
        </is>
      </c>
    </row>
    <row r="5">
      <c r="A5" s="4" t="inlineStr">
        <is>
          <t>United States | Equity securities and funds</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Defined benefit plan, fair value of plan assets</t>
        </is>
      </c>
      <c r="B7" s="8" t="n">
        <v>158</v>
      </c>
      <c r="C7" s="8" t="n">
        <v>220</v>
      </c>
      <c r="D7" s="4" t="inlineStr">
        <is>
          <t xml:space="preserve"> </t>
        </is>
      </c>
    </row>
    <row r="8">
      <c r="A8" s="4" t="inlineStr">
        <is>
          <t>United States | Fixed income securities and funds</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Defined benefit plan, fair value of plan assets</t>
        </is>
      </c>
      <c r="B10" s="8" t="n">
        <v>672</v>
      </c>
      <c r="C10" s="8" t="n">
        <v>858</v>
      </c>
      <c r="D10" s="4" t="inlineStr">
        <is>
          <t xml:space="preserve"> </t>
        </is>
      </c>
    </row>
    <row r="11">
      <c r="A11" s="4" t="inlineStr">
        <is>
          <t>United States | Alternative investments</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Defined benefit plan, fair value of plan assets</t>
        </is>
      </c>
      <c r="B13" s="8" t="n">
        <v>2</v>
      </c>
      <c r="C13" s="8" t="n">
        <v>22</v>
      </c>
      <c r="D13" s="4" t="inlineStr">
        <is>
          <t xml:space="preserve"> </t>
        </is>
      </c>
    </row>
    <row r="14">
      <c r="A14" s="4" t="inlineStr">
        <is>
          <t>United States | Cash and other</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Defined benefit plan, fair value of plan assets</t>
        </is>
      </c>
      <c r="B16" s="8" t="n">
        <v>11</v>
      </c>
      <c r="C16" s="8" t="n">
        <v>33</v>
      </c>
      <c r="D16" s="4" t="inlineStr">
        <is>
          <t xml:space="preserve"> </t>
        </is>
      </c>
    </row>
    <row r="17">
      <c r="A17" s="4" t="inlineStr">
        <is>
          <t>Level 1 | United States</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Defined benefit plan, fair value of plan assets</t>
        </is>
      </c>
      <c r="B19" s="8" t="n">
        <v>377</v>
      </c>
      <c r="C19" s="8" t="n">
        <v>474</v>
      </c>
      <c r="D19" s="4" t="inlineStr">
        <is>
          <t xml:space="preserve"> </t>
        </is>
      </c>
    </row>
    <row r="20">
      <c r="A20" s="4" t="inlineStr">
        <is>
          <t>Level 1 | United States | Equity securities and funds</t>
        </is>
      </c>
      <c r="B20" s="4" t="inlineStr">
        <is>
          <t xml:space="preserve"> </t>
        </is>
      </c>
      <c r="C20" s="4" t="inlineStr">
        <is>
          <t xml:space="preserve"> </t>
        </is>
      </c>
      <c r="D20" s="4" t="inlineStr">
        <is>
          <t xml:space="preserve"> </t>
        </is>
      </c>
    </row>
    <row r="21">
      <c r="A21" s="3" t="inlineStr">
        <is>
          <t>Pension Plans, Postretirement and Other Employee Benefits [Line Items]</t>
        </is>
      </c>
      <c r="B21" s="4" t="inlineStr">
        <is>
          <t xml:space="preserve"> </t>
        </is>
      </c>
      <c r="C21" s="4" t="inlineStr">
        <is>
          <t xml:space="preserve"> </t>
        </is>
      </c>
      <c r="D21" s="4" t="inlineStr">
        <is>
          <t xml:space="preserve"> </t>
        </is>
      </c>
    </row>
    <row r="22">
      <c r="A22" s="4" t="inlineStr">
        <is>
          <t>Defined benefit plan, fair value of plan assets</t>
        </is>
      </c>
      <c r="B22" s="8" t="n">
        <v>0</v>
      </c>
      <c r="C22" s="8" t="n">
        <v>0</v>
      </c>
      <c r="D22" s="4" t="inlineStr">
        <is>
          <t xml:space="preserve"> </t>
        </is>
      </c>
    </row>
    <row r="23">
      <c r="A23" s="4" t="inlineStr">
        <is>
          <t>Level 1 | United States | Fixed income securities and funds</t>
        </is>
      </c>
      <c r="B23" s="4" t="inlineStr">
        <is>
          <t xml:space="preserve"> </t>
        </is>
      </c>
      <c r="C23" s="4" t="inlineStr">
        <is>
          <t xml:space="preserve"> </t>
        </is>
      </c>
      <c r="D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row>
    <row r="25">
      <c r="A25" s="4" t="inlineStr">
        <is>
          <t>Defined benefit plan, fair value of plan assets</t>
        </is>
      </c>
      <c r="B25" s="8" t="n">
        <v>369</v>
      </c>
      <c r="C25" s="8" t="n">
        <v>455</v>
      </c>
      <c r="D25" s="4" t="inlineStr">
        <is>
          <t xml:space="preserve"> </t>
        </is>
      </c>
    </row>
    <row r="26">
      <c r="A26" s="4" t="inlineStr">
        <is>
          <t>Level 1 | United States | Alternative investments</t>
        </is>
      </c>
      <c r="B26" s="4" t="inlineStr">
        <is>
          <t xml:space="preserve"> </t>
        </is>
      </c>
      <c r="C26" s="4" t="inlineStr">
        <is>
          <t xml:space="preserve"> </t>
        </is>
      </c>
      <c r="D26" s="4" t="inlineStr">
        <is>
          <t xml:space="preserve"> </t>
        </is>
      </c>
    </row>
    <row r="27">
      <c r="A27" s="3" t="inlineStr">
        <is>
          <t>Pension Plans, Postretirement and Other Employee Benefits [Line Items]</t>
        </is>
      </c>
      <c r="B27" s="4" t="inlineStr">
        <is>
          <t xml:space="preserve"> </t>
        </is>
      </c>
      <c r="C27" s="4" t="inlineStr">
        <is>
          <t xml:space="preserve"> </t>
        </is>
      </c>
      <c r="D27" s="4" t="inlineStr">
        <is>
          <t xml:space="preserve"> </t>
        </is>
      </c>
    </row>
    <row r="28">
      <c r="A28" s="4" t="inlineStr">
        <is>
          <t>Defined benefit plan, fair value of plan assets</t>
        </is>
      </c>
      <c r="B28" s="8" t="n">
        <v>0</v>
      </c>
      <c r="C28" s="8" t="n">
        <v>0</v>
      </c>
      <c r="D28" s="4" t="inlineStr">
        <is>
          <t xml:space="preserve"> </t>
        </is>
      </c>
    </row>
    <row r="29">
      <c r="A29" s="4" t="inlineStr">
        <is>
          <t>Level 1 | United States | Cash and other</t>
        </is>
      </c>
      <c r="B29" s="4" t="inlineStr">
        <is>
          <t xml:space="preserve"> </t>
        </is>
      </c>
      <c r="C29" s="4" t="inlineStr">
        <is>
          <t xml:space="preserve"> </t>
        </is>
      </c>
      <c r="D29" s="4" t="inlineStr">
        <is>
          <t xml:space="preserve"> </t>
        </is>
      </c>
    </row>
    <row r="30">
      <c r="A30" s="3" t="inlineStr">
        <is>
          <t>Pension Plans, Postretirement and Other Employee Benefits [Line Items]</t>
        </is>
      </c>
      <c r="B30" s="4" t="inlineStr">
        <is>
          <t xml:space="preserve"> </t>
        </is>
      </c>
      <c r="C30" s="4" t="inlineStr">
        <is>
          <t xml:space="preserve"> </t>
        </is>
      </c>
      <c r="D30" s="4" t="inlineStr">
        <is>
          <t xml:space="preserve"> </t>
        </is>
      </c>
    </row>
    <row r="31">
      <c r="A31" s="4" t="inlineStr">
        <is>
          <t>Defined benefit plan, fair value of plan assets</t>
        </is>
      </c>
      <c r="B31" s="8" t="n">
        <v>8</v>
      </c>
      <c r="C31" s="8" t="n">
        <v>19</v>
      </c>
      <c r="D31" s="4" t="inlineStr">
        <is>
          <t xml:space="preserve"> </t>
        </is>
      </c>
    </row>
    <row r="32">
      <c r="A32" s="4" t="inlineStr">
        <is>
          <t>Level 2 | United States</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Defined benefit plan, fair value of plan assets</t>
        </is>
      </c>
      <c r="B34" s="8" t="n">
        <v>3</v>
      </c>
      <c r="C34" s="8" t="n">
        <v>13</v>
      </c>
      <c r="D34" s="4" t="inlineStr">
        <is>
          <t xml:space="preserve"> </t>
        </is>
      </c>
    </row>
    <row r="35">
      <c r="A35" s="4" t="inlineStr">
        <is>
          <t>Level 2 | United States | Equity securities and funds</t>
        </is>
      </c>
      <c r="B35" s="4" t="inlineStr">
        <is>
          <t xml:space="preserve"> </t>
        </is>
      </c>
      <c r="C35" s="4" t="inlineStr">
        <is>
          <t xml:space="preserve"> </t>
        </is>
      </c>
      <c r="D35" s="4" t="inlineStr">
        <is>
          <t xml:space="preserve"> </t>
        </is>
      </c>
    </row>
    <row r="36">
      <c r="A36" s="3" t="inlineStr">
        <is>
          <t>Pension Plans, Postretirement and Other Employee Benefits [Line Items]</t>
        </is>
      </c>
      <c r="B36" s="4" t="inlineStr">
        <is>
          <t xml:space="preserve"> </t>
        </is>
      </c>
      <c r="C36" s="4" t="inlineStr">
        <is>
          <t xml:space="preserve"> </t>
        </is>
      </c>
      <c r="D36" s="4" t="inlineStr">
        <is>
          <t xml:space="preserve"> </t>
        </is>
      </c>
    </row>
    <row r="37">
      <c r="A37" s="4" t="inlineStr">
        <is>
          <t>Defined benefit plan, fair value of plan assets</t>
        </is>
      </c>
      <c r="B37" s="8" t="n">
        <v>0</v>
      </c>
      <c r="C37" s="8" t="n">
        <v>0</v>
      </c>
      <c r="D37" s="4" t="inlineStr">
        <is>
          <t xml:space="preserve"> </t>
        </is>
      </c>
    </row>
    <row r="38">
      <c r="A38" s="4" t="inlineStr">
        <is>
          <t>Level 2 | United States | Fixed income securities and funds</t>
        </is>
      </c>
      <c r="B38" s="4" t="inlineStr">
        <is>
          <t xml:space="preserve"> </t>
        </is>
      </c>
      <c r="C38" s="4" t="inlineStr">
        <is>
          <t xml:space="preserve"> </t>
        </is>
      </c>
      <c r="D38" s="4" t="inlineStr">
        <is>
          <t xml:space="preserve"> </t>
        </is>
      </c>
    </row>
    <row r="39">
      <c r="A39" s="3" t="inlineStr">
        <is>
          <t>Pension Plans, Postretirement and Other Employee Benefits [Line Items]</t>
        </is>
      </c>
      <c r="B39" s="4" t="inlineStr">
        <is>
          <t xml:space="preserve"> </t>
        </is>
      </c>
      <c r="C39" s="4" t="inlineStr">
        <is>
          <t xml:space="preserve"> </t>
        </is>
      </c>
      <c r="D39" s="4" t="inlineStr">
        <is>
          <t xml:space="preserve"> </t>
        </is>
      </c>
    </row>
    <row r="40">
      <c r="A40" s="4" t="inlineStr">
        <is>
          <t>Defined benefit plan, fair value of plan assets</t>
        </is>
      </c>
      <c r="B40" s="8" t="n">
        <v>0</v>
      </c>
      <c r="C40" s="8" t="n">
        <v>0</v>
      </c>
      <c r="D40" s="4" t="inlineStr">
        <is>
          <t xml:space="preserve"> </t>
        </is>
      </c>
    </row>
    <row r="41">
      <c r="A41" s="4" t="inlineStr">
        <is>
          <t>Level 2 | United States | Alternative investments</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Defined benefit plan, fair value of plan assets</t>
        </is>
      </c>
      <c r="B43" s="8" t="n">
        <v>0</v>
      </c>
      <c r="C43" s="8" t="n">
        <v>0</v>
      </c>
      <c r="D43" s="4" t="inlineStr">
        <is>
          <t xml:space="preserve"> </t>
        </is>
      </c>
    </row>
    <row r="44">
      <c r="A44" s="4" t="inlineStr">
        <is>
          <t>Level 2 | United States | Cash and other</t>
        </is>
      </c>
      <c r="B44" s="4" t="inlineStr">
        <is>
          <t xml:space="preserve"> </t>
        </is>
      </c>
      <c r="C44" s="4" t="inlineStr">
        <is>
          <t xml:space="preserve"> </t>
        </is>
      </c>
      <c r="D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row>
    <row r="46">
      <c r="A46" s="4" t="inlineStr">
        <is>
          <t>Defined benefit plan, fair value of plan assets</t>
        </is>
      </c>
      <c r="B46" s="8" t="n">
        <v>3</v>
      </c>
      <c r="C46" s="8" t="n">
        <v>13</v>
      </c>
      <c r="D46" s="4" t="inlineStr">
        <is>
          <t xml:space="preserve"> </t>
        </is>
      </c>
    </row>
    <row r="47">
      <c r="A47" s="4" t="inlineStr">
        <is>
          <t>Level 3</t>
        </is>
      </c>
      <c r="B47" s="4" t="inlineStr">
        <is>
          <t xml:space="preserve"> </t>
        </is>
      </c>
      <c r="C47" s="4" t="inlineStr">
        <is>
          <t xml:space="preserve"> </t>
        </is>
      </c>
      <c r="D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row>
    <row r="49">
      <c r="A49" s="4" t="inlineStr">
        <is>
          <t>Defined benefit plan, fair value of plan assets</t>
        </is>
      </c>
      <c r="B49" s="8" t="n">
        <v>194</v>
      </c>
      <c r="C49" s="8" t="n">
        <v>9</v>
      </c>
      <c r="D49" s="7" t="n">
        <v>10</v>
      </c>
    </row>
    <row r="50">
      <c r="A50" s="4" t="inlineStr">
        <is>
          <t>Level 3 | United States</t>
        </is>
      </c>
      <c r="B50" s="4" t="inlineStr">
        <is>
          <t xml:space="preserve"> </t>
        </is>
      </c>
      <c r="C50" s="4" t="inlineStr">
        <is>
          <t xml:space="preserve"> </t>
        </is>
      </c>
      <c r="D50" s="4" t="inlineStr">
        <is>
          <t xml:space="preserve"> </t>
        </is>
      </c>
    </row>
    <row r="51">
      <c r="A51" s="3" t="inlineStr">
        <is>
          <t>Pension Plans, Postretirement and Other Employee Benefits [Line Items]</t>
        </is>
      </c>
      <c r="B51" s="4" t="inlineStr">
        <is>
          <t xml:space="preserve"> </t>
        </is>
      </c>
      <c r="C51" s="4" t="inlineStr">
        <is>
          <t xml:space="preserve"> </t>
        </is>
      </c>
      <c r="D51" s="4" t="inlineStr">
        <is>
          <t xml:space="preserve"> </t>
        </is>
      </c>
    </row>
    <row r="52">
      <c r="A52" s="4" t="inlineStr">
        <is>
          <t>Defined benefit plan, fair value of plan assets</t>
        </is>
      </c>
      <c r="B52" s="8" t="n">
        <v>0</v>
      </c>
      <c r="C52" s="8" t="n">
        <v>1</v>
      </c>
      <c r="D52" s="4" t="inlineStr">
        <is>
          <t xml:space="preserve"> </t>
        </is>
      </c>
    </row>
    <row r="53">
      <c r="A53" s="4" t="inlineStr">
        <is>
          <t>Level 3 | United States | Equity securities and funds</t>
        </is>
      </c>
      <c r="B53" s="4" t="inlineStr">
        <is>
          <t xml:space="preserve"> </t>
        </is>
      </c>
      <c r="C53" s="4" t="inlineStr">
        <is>
          <t xml:space="preserve"> </t>
        </is>
      </c>
      <c r="D53" s="4" t="inlineStr">
        <is>
          <t xml:space="preserve"> </t>
        </is>
      </c>
    </row>
    <row r="54">
      <c r="A54" s="3" t="inlineStr">
        <is>
          <t>Pension Plans, Postretirement and Other Employee Benefits [Line Items]</t>
        </is>
      </c>
      <c r="B54" s="4" t="inlineStr">
        <is>
          <t xml:space="preserve"> </t>
        </is>
      </c>
      <c r="C54" s="4" t="inlineStr">
        <is>
          <t xml:space="preserve"> </t>
        </is>
      </c>
      <c r="D54" s="4" t="inlineStr">
        <is>
          <t xml:space="preserve"> </t>
        </is>
      </c>
    </row>
    <row r="55">
      <c r="A55" s="4" t="inlineStr">
        <is>
          <t>Defined benefit plan, fair value of plan assets</t>
        </is>
      </c>
      <c r="B55" s="8" t="n">
        <v>0</v>
      </c>
      <c r="C55" s="8" t="n">
        <v>0</v>
      </c>
      <c r="D55" s="4" t="inlineStr">
        <is>
          <t xml:space="preserve"> </t>
        </is>
      </c>
    </row>
    <row r="56">
      <c r="A56" s="4" t="inlineStr">
        <is>
          <t>Level 3 | United States | Fixed income securities and funds</t>
        </is>
      </c>
      <c r="B56" s="4" t="inlineStr">
        <is>
          <t xml:space="preserve"> </t>
        </is>
      </c>
      <c r="C56" s="4" t="inlineStr">
        <is>
          <t xml:space="preserve"> </t>
        </is>
      </c>
      <c r="D56" s="4" t="inlineStr">
        <is>
          <t xml:space="preserve"> </t>
        </is>
      </c>
    </row>
    <row r="57">
      <c r="A57" s="3" t="inlineStr">
        <is>
          <t>Pension Plans, Postretirement and Other Employee Benefits [Line Items]</t>
        </is>
      </c>
      <c r="B57" s="4" t="inlineStr">
        <is>
          <t xml:space="preserve"> </t>
        </is>
      </c>
      <c r="C57" s="4" t="inlineStr">
        <is>
          <t xml:space="preserve"> </t>
        </is>
      </c>
      <c r="D57" s="4" t="inlineStr">
        <is>
          <t xml:space="preserve"> </t>
        </is>
      </c>
    </row>
    <row r="58">
      <c r="A58" s="4" t="inlineStr">
        <is>
          <t>Defined benefit plan, fair value of plan assets</t>
        </is>
      </c>
      <c r="B58" s="8" t="n">
        <v>0</v>
      </c>
      <c r="C58" s="8" t="n">
        <v>0</v>
      </c>
      <c r="D58" s="4" t="inlineStr">
        <is>
          <t xml:space="preserve"> </t>
        </is>
      </c>
    </row>
    <row r="59">
      <c r="A59" s="4" t="inlineStr">
        <is>
          <t>Level 3 | United States | Alternative investments</t>
        </is>
      </c>
      <c r="B59" s="4" t="inlineStr">
        <is>
          <t xml:space="preserve"> </t>
        </is>
      </c>
      <c r="C59" s="4" t="inlineStr">
        <is>
          <t xml:space="preserve"> </t>
        </is>
      </c>
      <c r="D59" s="4" t="inlineStr">
        <is>
          <t xml:space="preserve"> </t>
        </is>
      </c>
    </row>
    <row r="60">
      <c r="A60" s="3" t="inlineStr">
        <is>
          <t>Pension Plans, Postretirement and Other Employee Benefits [Line Items]</t>
        </is>
      </c>
      <c r="B60" s="4" t="inlineStr">
        <is>
          <t xml:space="preserve"> </t>
        </is>
      </c>
      <c r="C60" s="4" t="inlineStr">
        <is>
          <t xml:space="preserve"> </t>
        </is>
      </c>
      <c r="D60" s="4" t="inlineStr">
        <is>
          <t xml:space="preserve"> </t>
        </is>
      </c>
    </row>
    <row r="61">
      <c r="A61" s="4" t="inlineStr">
        <is>
          <t>Defined benefit plan, fair value of plan assets</t>
        </is>
      </c>
      <c r="B61" s="8" t="n">
        <v>0</v>
      </c>
      <c r="C61" s="8" t="n">
        <v>0</v>
      </c>
      <c r="D61" s="4" t="inlineStr">
        <is>
          <t xml:space="preserve"> </t>
        </is>
      </c>
    </row>
    <row r="62">
      <c r="A62" s="4" t="inlineStr">
        <is>
          <t>Level 3 | United States | Cash and other</t>
        </is>
      </c>
      <c r="B62" s="4" t="inlineStr">
        <is>
          <t xml:space="preserve"> </t>
        </is>
      </c>
      <c r="C62" s="4" t="inlineStr">
        <is>
          <t xml:space="preserve"> </t>
        </is>
      </c>
      <c r="D62" s="4" t="inlineStr">
        <is>
          <t xml:space="preserve"> </t>
        </is>
      </c>
    </row>
    <row r="63">
      <c r="A63" s="3" t="inlineStr">
        <is>
          <t>Pension Plans, Postretirement and Other Employee Benefits [Line Items]</t>
        </is>
      </c>
      <c r="B63" s="4" t="inlineStr">
        <is>
          <t xml:space="preserve"> </t>
        </is>
      </c>
      <c r="C63" s="4" t="inlineStr">
        <is>
          <t xml:space="preserve"> </t>
        </is>
      </c>
      <c r="D63" s="4" t="inlineStr">
        <is>
          <t xml:space="preserve"> </t>
        </is>
      </c>
    </row>
    <row r="64">
      <c r="A64" s="4" t="inlineStr">
        <is>
          <t>Defined benefit plan, fair value of plan assets</t>
        </is>
      </c>
      <c r="B64" s="8" t="n">
        <v>0</v>
      </c>
      <c r="C64" s="8" t="n">
        <v>1</v>
      </c>
      <c r="D64" s="4" t="inlineStr">
        <is>
          <t xml:space="preserve"> </t>
        </is>
      </c>
    </row>
    <row r="65">
      <c r="A65" s="4" t="inlineStr">
        <is>
          <t>Subtotal | United States</t>
        </is>
      </c>
      <c r="B65" s="4" t="inlineStr">
        <is>
          <t xml:space="preserve"> </t>
        </is>
      </c>
      <c r="C65" s="4" t="inlineStr">
        <is>
          <t xml:space="preserve"> </t>
        </is>
      </c>
      <c r="D65" s="4" t="inlineStr">
        <is>
          <t xml:space="preserve"> </t>
        </is>
      </c>
    </row>
    <row r="66">
      <c r="A66" s="3" t="inlineStr">
        <is>
          <t>Pension Plans, Postretirement and Other Employee Benefits [Line Items]</t>
        </is>
      </c>
      <c r="B66" s="4" t="inlineStr">
        <is>
          <t xml:space="preserve"> </t>
        </is>
      </c>
      <c r="C66" s="4" t="inlineStr">
        <is>
          <t xml:space="preserve"> </t>
        </is>
      </c>
      <c r="D66" s="4" t="inlineStr">
        <is>
          <t xml:space="preserve"> </t>
        </is>
      </c>
    </row>
    <row r="67">
      <c r="A67" s="4" t="inlineStr">
        <is>
          <t>Defined benefit plan, fair value of plan assets</t>
        </is>
      </c>
      <c r="B67" s="8" t="n">
        <v>380</v>
      </c>
      <c r="C67" s="8" t="n">
        <v>488</v>
      </c>
      <c r="D67" s="4" t="inlineStr">
        <is>
          <t xml:space="preserve"> </t>
        </is>
      </c>
    </row>
    <row r="68">
      <c r="A68" s="4" t="inlineStr">
        <is>
          <t>Subtotal | United States | Equity securities and funds</t>
        </is>
      </c>
      <c r="B68" s="4" t="inlineStr">
        <is>
          <t xml:space="preserve"> </t>
        </is>
      </c>
      <c r="C68" s="4" t="inlineStr">
        <is>
          <t xml:space="preserve"> </t>
        </is>
      </c>
      <c r="D68" s="4" t="inlineStr">
        <is>
          <t xml:space="preserve"> </t>
        </is>
      </c>
    </row>
    <row r="69">
      <c r="A69" s="3" t="inlineStr">
        <is>
          <t>Pension Plans, Postretirement and Other Employee Benefits [Line Items]</t>
        </is>
      </c>
      <c r="B69" s="4" t="inlineStr">
        <is>
          <t xml:space="preserve"> </t>
        </is>
      </c>
      <c r="C69" s="4" t="inlineStr">
        <is>
          <t xml:space="preserve"> </t>
        </is>
      </c>
      <c r="D69" s="4" t="inlineStr">
        <is>
          <t xml:space="preserve"> </t>
        </is>
      </c>
    </row>
    <row r="70">
      <c r="A70" s="4" t="inlineStr">
        <is>
          <t>Defined benefit plan, fair value of plan assets</t>
        </is>
      </c>
      <c r="B70" s="8" t="n">
        <v>0</v>
      </c>
      <c r="C70" s="8" t="n">
        <v>0</v>
      </c>
      <c r="D70" s="4" t="inlineStr">
        <is>
          <t xml:space="preserve"> </t>
        </is>
      </c>
    </row>
    <row r="71">
      <c r="A71" s="4" t="inlineStr">
        <is>
          <t>Subtotal | United States | Fixed income securities and funds</t>
        </is>
      </c>
      <c r="B71" s="4" t="inlineStr">
        <is>
          <t xml:space="preserve"> </t>
        </is>
      </c>
      <c r="C71" s="4" t="inlineStr">
        <is>
          <t xml:space="preserve"> </t>
        </is>
      </c>
      <c r="D71" s="4" t="inlineStr">
        <is>
          <t xml:space="preserve"> </t>
        </is>
      </c>
    </row>
    <row r="72">
      <c r="A72" s="3" t="inlineStr">
        <is>
          <t>Pension Plans, Postretirement and Other Employee Benefits [Line Items]</t>
        </is>
      </c>
      <c r="B72" s="4" t="inlineStr">
        <is>
          <t xml:space="preserve"> </t>
        </is>
      </c>
      <c r="C72" s="4" t="inlineStr">
        <is>
          <t xml:space="preserve"> </t>
        </is>
      </c>
      <c r="D72" s="4" t="inlineStr">
        <is>
          <t xml:space="preserve"> </t>
        </is>
      </c>
    </row>
    <row r="73">
      <c r="A73" s="4" t="inlineStr">
        <is>
          <t>Defined benefit plan, fair value of plan assets</t>
        </is>
      </c>
      <c r="B73" s="8" t="n">
        <v>369</v>
      </c>
      <c r="C73" s="8" t="n">
        <v>455</v>
      </c>
      <c r="D73" s="4" t="inlineStr">
        <is>
          <t xml:space="preserve"> </t>
        </is>
      </c>
    </row>
    <row r="74">
      <c r="A74" s="4" t="inlineStr">
        <is>
          <t>Subtotal | United States | Alternative investments</t>
        </is>
      </c>
      <c r="B74" s="4" t="inlineStr">
        <is>
          <t xml:space="preserve"> </t>
        </is>
      </c>
      <c r="C74" s="4" t="inlineStr">
        <is>
          <t xml:space="preserve"> </t>
        </is>
      </c>
      <c r="D74" s="4" t="inlineStr">
        <is>
          <t xml:space="preserve"> </t>
        </is>
      </c>
    </row>
    <row r="75">
      <c r="A75" s="3" t="inlineStr">
        <is>
          <t>Pension Plans, Postretirement and Other Employee Benefits [Line Items]</t>
        </is>
      </c>
      <c r="B75" s="4" t="inlineStr">
        <is>
          <t xml:space="preserve"> </t>
        </is>
      </c>
      <c r="C75" s="4" t="inlineStr">
        <is>
          <t xml:space="preserve"> </t>
        </is>
      </c>
      <c r="D75" s="4" t="inlineStr">
        <is>
          <t xml:space="preserve"> </t>
        </is>
      </c>
    </row>
    <row r="76">
      <c r="A76" s="4" t="inlineStr">
        <is>
          <t>Defined benefit plan, fair value of plan assets</t>
        </is>
      </c>
      <c r="B76" s="8" t="n">
        <v>0</v>
      </c>
      <c r="C76" s="8" t="n">
        <v>0</v>
      </c>
      <c r="D76" s="4" t="inlineStr">
        <is>
          <t xml:space="preserve"> </t>
        </is>
      </c>
    </row>
    <row r="77">
      <c r="A77" s="4" t="inlineStr">
        <is>
          <t>Subtotal | United States | Cash and other</t>
        </is>
      </c>
      <c r="B77" s="4" t="inlineStr">
        <is>
          <t xml:space="preserve"> </t>
        </is>
      </c>
      <c r="C77" s="4" t="inlineStr">
        <is>
          <t xml:space="preserve"> </t>
        </is>
      </c>
      <c r="D77" s="4" t="inlineStr">
        <is>
          <t xml:space="preserve"> </t>
        </is>
      </c>
    </row>
    <row r="78">
      <c r="A78" s="3" t="inlineStr">
        <is>
          <t>Pension Plans, Postretirement and Other Employee Benefits [Line Items]</t>
        </is>
      </c>
      <c r="B78" s="4" t="inlineStr">
        <is>
          <t xml:space="preserve"> </t>
        </is>
      </c>
      <c r="C78" s="4" t="inlineStr">
        <is>
          <t xml:space="preserve"> </t>
        </is>
      </c>
      <c r="D78" s="4" t="inlineStr">
        <is>
          <t xml:space="preserve"> </t>
        </is>
      </c>
    </row>
    <row r="79">
      <c r="A79" s="4" t="inlineStr">
        <is>
          <t>Defined benefit plan, fair value of plan assets</t>
        </is>
      </c>
      <c r="B79" s="8" t="n">
        <v>11</v>
      </c>
      <c r="C79" s="8" t="n">
        <v>33</v>
      </c>
      <c r="D79" s="4" t="inlineStr">
        <is>
          <t xml:space="preserve"> </t>
        </is>
      </c>
    </row>
    <row r="80">
      <c r="A80" s="4" t="inlineStr">
        <is>
          <t>NAV-based assets | United States</t>
        </is>
      </c>
      <c r="B80" s="4" t="inlineStr">
        <is>
          <t xml:space="preserve"> </t>
        </is>
      </c>
      <c r="C80" s="4" t="inlineStr">
        <is>
          <t xml:space="preserve"> </t>
        </is>
      </c>
      <c r="D80" s="4" t="inlineStr">
        <is>
          <t xml:space="preserve"> </t>
        </is>
      </c>
    </row>
    <row r="81">
      <c r="A81" s="3" t="inlineStr">
        <is>
          <t>Pension Plans, Postretirement and Other Employee Benefits [Line Items]</t>
        </is>
      </c>
      <c r="B81" s="4" t="inlineStr">
        <is>
          <t xml:space="preserve"> </t>
        </is>
      </c>
      <c r="C81" s="4" t="inlineStr">
        <is>
          <t xml:space="preserve"> </t>
        </is>
      </c>
      <c r="D81" s="4" t="inlineStr">
        <is>
          <t xml:space="preserve"> </t>
        </is>
      </c>
    </row>
    <row r="82">
      <c r="A82" s="4" t="inlineStr">
        <is>
          <t>Defined benefit plan, fair value of plan assets</t>
        </is>
      </c>
      <c r="B82" s="8" t="n">
        <v>463</v>
      </c>
      <c r="C82" s="8" t="n">
        <v>645</v>
      </c>
      <c r="D82" s="4" t="inlineStr">
        <is>
          <t xml:space="preserve"> </t>
        </is>
      </c>
    </row>
    <row r="83">
      <c r="A83" s="4" t="inlineStr">
        <is>
          <t>NAV-based assets | United States | Equity securities and funds</t>
        </is>
      </c>
      <c r="B83" s="4" t="inlineStr">
        <is>
          <t xml:space="preserve"> </t>
        </is>
      </c>
      <c r="C83" s="4" t="inlineStr">
        <is>
          <t xml:space="preserve"> </t>
        </is>
      </c>
      <c r="D83" s="4" t="inlineStr">
        <is>
          <t xml:space="preserve"> </t>
        </is>
      </c>
    </row>
    <row r="84">
      <c r="A84" s="3" t="inlineStr">
        <is>
          <t>Pension Plans, Postretirement and Other Employee Benefits [Line Items]</t>
        </is>
      </c>
      <c r="B84" s="4" t="inlineStr">
        <is>
          <t xml:space="preserve"> </t>
        </is>
      </c>
      <c r="C84" s="4" t="inlineStr">
        <is>
          <t xml:space="preserve"> </t>
        </is>
      </c>
      <c r="D84" s="4" t="inlineStr">
        <is>
          <t xml:space="preserve"> </t>
        </is>
      </c>
    </row>
    <row r="85">
      <c r="A85" s="4" t="inlineStr">
        <is>
          <t>Defined benefit plan, fair value of plan assets</t>
        </is>
      </c>
      <c r="B85" s="8" t="n">
        <v>158</v>
      </c>
      <c r="C85" s="8" t="n">
        <v>220</v>
      </c>
      <c r="D85" s="4" t="inlineStr">
        <is>
          <t xml:space="preserve"> </t>
        </is>
      </c>
    </row>
    <row r="86">
      <c r="A86" s="4" t="inlineStr">
        <is>
          <t>NAV-based assets | United States | Fixed income securities and funds</t>
        </is>
      </c>
      <c r="B86" s="4" t="inlineStr">
        <is>
          <t xml:space="preserve"> </t>
        </is>
      </c>
      <c r="C86" s="4" t="inlineStr">
        <is>
          <t xml:space="preserve"> </t>
        </is>
      </c>
      <c r="D86" s="4" t="inlineStr">
        <is>
          <t xml:space="preserve"> </t>
        </is>
      </c>
    </row>
    <row r="87">
      <c r="A87" s="3" t="inlineStr">
        <is>
          <t>Pension Plans, Postretirement and Other Employee Benefits [Line Items]</t>
        </is>
      </c>
      <c r="B87" s="4" t="inlineStr">
        <is>
          <t xml:space="preserve"> </t>
        </is>
      </c>
      <c r="C87" s="4" t="inlineStr">
        <is>
          <t xml:space="preserve"> </t>
        </is>
      </c>
      <c r="D87" s="4" t="inlineStr">
        <is>
          <t xml:space="preserve"> </t>
        </is>
      </c>
    </row>
    <row r="88">
      <c r="A88" s="4" t="inlineStr">
        <is>
          <t>Defined benefit plan, fair value of plan assets</t>
        </is>
      </c>
      <c r="B88" s="8" t="n">
        <v>303</v>
      </c>
      <c r="C88" s="8" t="n">
        <v>403</v>
      </c>
      <c r="D88" s="4" t="inlineStr">
        <is>
          <t xml:space="preserve"> </t>
        </is>
      </c>
    </row>
    <row r="89">
      <c r="A89" s="4" t="inlineStr">
        <is>
          <t>NAV-based assets | United States | Alternative investments</t>
        </is>
      </c>
      <c r="B89" s="4" t="inlineStr">
        <is>
          <t xml:space="preserve"> </t>
        </is>
      </c>
      <c r="C89" s="4" t="inlineStr">
        <is>
          <t xml:space="preserve"> </t>
        </is>
      </c>
      <c r="D89" s="4" t="inlineStr">
        <is>
          <t xml:space="preserve"> </t>
        </is>
      </c>
    </row>
    <row r="90">
      <c r="A90" s="3" t="inlineStr">
        <is>
          <t>Pension Plans, Postretirement and Other Employee Benefits [Line Items]</t>
        </is>
      </c>
      <c r="B90" s="4" t="inlineStr">
        <is>
          <t xml:space="preserve"> </t>
        </is>
      </c>
      <c r="C90" s="4" t="inlineStr">
        <is>
          <t xml:space="preserve"> </t>
        </is>
      </c>
      <c r="D90" s="4" t="inlineStr">
        <is>
          <t xml:space="preserve"> </t>
        </is>
      </c>
    </row>
    <row r="91">
      <c r="A91" s="4" t="inlineStr">
        <is>
          <t>Defined benefit plan, fair value of plan assets</t>
        </is>
      </c>
      <c r="B91" s="8" t="n">
        <v>2</v>
      </c>
      <c r="C91" s="8" t="n">
        <v>22</v>
      </c>
      <c r="D91" s="4" t="inlineStr">
        <is>
          <t xml:space="preserve"> </t>
        </is>
      </c>
    </row>
    <row r="92">
      <c r="A92" s="4" t="inlineStr">
        <is>
          <t>NAV-based assets | United States | Cash and other</t>
        </is>
      </c>
      <c r="B92" s="4" t="inlineStr">
        <is>
          <t xml:space="preserve"> </t>
        </is>
      </c>
      <c r="C92" s="4" t="inlineStr">
        <is>
          <t xml:space="preserve"> </t>
        </is>
      </c>
      <c r="D92" s="4" t="inlineStr">
        <is>
          <t xml:space="preserve"> </t>
        </is>
      </c>
    </row>
    <row r="93">
      <c r="A93" s="3" t="inlineStr">
        <is>
          <t>Pension Plans, Postretirement and Other Employee Benefits [Line Items]</t>
        </is>
      </c>
      <c r="B93" s="4" t="inlineStr">
        <is>
          <t xml:space="preserve"> </t>
        </is>
      </c>
      <c r="C93" s="4" t="inlineStr">
        <is>
          <t xml:space="preserve"> </t>
        </is>
      </c>
      <c r="D93" s="4" t="inlineStr">
        <is>
          <t xml:space="preserve"> </t>
        </is>
      </c>
    </row>
    <row r="94">
      <c r="A94" s="4" t="inlineStr">
        <is>
          <t>Defined benefit plan, fair value of plan assets</t>
        </is>
      </c>
      <c r="B94" s="7" t="n">
        <v>0</v>
      </c>
      <c r="C94" s="7" t="n">
        <v>0</v>
      </c>
      <c r="D9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International Pension Plan Assets (Detail) - USD ($) $ in Millions</t>
        </is>
      </c>
      <c r="B1" s="2" t="inlineStr">
        <is>
          <t>Dec. 31, 2022</t>
        </is>
      </c>
      <c r="C1" s="2" t="inlineStr">
        <is>
          <t>Dec. 31, 2021</t>
        </is>
      </c>
      <c r="D1" s="2" t="inlineStr">
        <is>
          <t>Dec. 31, 2020</t>
        </is>
      </c>
    </row>
    <row r="2">
      <c r="A2" s="4" t="inlineStr">
        <is>
          <t>International</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7" t="n">
        <v>354</v>
      </c>
      <c r="C4" s="7" t="n">
        <v>595</v>
      </c>
      <c r="D4" s="4" t="inlineStr">
        <is>
          <t xml:space="preserve"> </t>
        </is>
      </c>
    </row>
    <row r="5">
      <c r="A5" s="4" t="inlineStr">
        <is>
          <t>International | Equity securities an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8" t="n">
        <v>6</v>
      </c>
      <c r="C7" s="8" t="n">
        <v>7</v>
      </c>
      <c r="D7" s="4" t="inlineStr">
        <is>
          <t xml:space="preserve"> </t>
        </is>
      </c>
    </row>
    <row r="8">
      <c r="A8" s="4" t="inlineStr">
        <is>
          <t>International | Fixed income securities and fu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8" t="n">
        <v>11</v>
      </c>
      <c r="C10" s="8" t="n">
        <v>318</v>
      </c>
      <c r="D10" s="4" t="inlineStr">
        <is>
          <t xml:space="preserve"> </t>
        </is>
      </c>
    </row>
    <row r="11">
      <c r="A11" s="4" t="inlineStr">
        <is>
          <t>International | Cash and oth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8" t="n">
        <v>337</v>
      </c>
      <c r="C13" s="8" t="n">
        <v>270</v>
      </c>
      <c r="D13" s="4" t="inlineStr">
        <is>
          <t xml:space="preserve"> </t>
        </is>
      </c>
    </row>
    <row r="14">
      <c r="A14" s="4" t="inlineStr">
        <is>
          <t>Level 1 | International</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8" t="n">
        <v>12</v>
      </c>
      <c r="C16" s="8" t="n">
        <v>340</v>
      </c>
      <c r="D16" s="4" t="inlineStr">
        <is>
          <t xml:space="preserve"> </t>
        </is>
      </c>
    </row>
    <row r="17">
      <c r="A17" s="4" t="inlineStr">
        <is>
          <t>Level 1 | International | Equity securities and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8" t="n">
        <v>3</v>
      </c>
      <c r="C19" s="8" t="n">
        <v>4</v>
      </c>
      <c r="D19" s="4" t="inlineStr">
        <is>
          <t xml:space="preserve"> </t>
        </is>
      </c>
    </row>
    <row r="20">
      <c r="A20" s="4" t="inlineStr">
        <is>
          <t>Level 1 | International | Fixed income securities an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8" t="n">
        <v>6</v>
      </c>
      <c r="C22" s="8" t="n">
        <v>314</v>
      </c>
      <c r="D22" s="4" t="inlineStr">
        <is>
          <t xml:space="preserve"> </t>
        </is>
      </c>
    </row>
    <row r="23">
      <c r="A23" s="4" t="inlineStr">
        <is>
          <t>Level 1 | International | Cash and 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8" t="n">
        <v>3</v>
      </c>
      <c r="C25" s="8" t="n">
        <v>22</v>
      </c>
      <c r="D25" s="4" t="inlineStr">
        <is>
          <t xml:space="preserve"> </t>
        </is>
      </c>
    </row>
    <row r="26">
      <c r="A26" s="4" t="inlineStr">
        <is>
          <t>Level 2 | International</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8" t="n">
        <v>148</v>
      </c>
      <c r="C28" s="8" t="n">
        <v>247</v>
      </c>
      <c r="D28" s="4" t="inlineStr">
        <is>
          <t xml:space="preserve"> </t>
        </is>
      </c>
    </row>
    <row r="29">
      <c r="A29" s="4" t="inlineStr">
        <is>
          <t>Level 2 | International | Equity securities an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8" t="n">
        <v>3</v>
      </c>
      <c r="C31" s="8" t="n">
        <v>3</v>
      </c>
      <c r="D31" s="4" t="inlineStr">
        <is>
          <t xml:space="preserve"> </t>
        </is>
      </c>
    </row>
    <row r="32">
      <c r="A32" s="4" t="inlineStr">
        <is>
          <t>Level 2 | International | Fixed income securities an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8" t="n">
        <v>5</v>
      </c>
      <c r="C34" s="8" t="n">
        <v>4</v>
      </c>
      <c r="D34" s="4" t="inlineStr">
        <is>
          <t xml:space="preserve"> </t>
        </is>
      </c>
    </row>
    <row r="35">
      <c r="A35" s="4" t="inlineStr">
        <is>
          <t>Level 2 | International | Cash and oth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8" t="n">
        <v>140</v>
      </c>
      <c r="C37" s="8" t="n">
        <v>24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8" t="n">
        <v>194</v>
      </c>
      <c r="C40" s="8" t="n">
        <v>9</v>
      </c>
      <c r="D40" s="7" t="n">
        <v>10</v>
      </c>
    </row>
    <row r="41">
      <c r="A41" s="4" t="inlineStr">
        <is>
          <t>Level 3 | International</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8" t="n">
        <v>194</v>
      </c>
      <c r="C43" s="8" t="n">
        <v>8</v>
      </c>
      <c r="D43" s="4" t="inlineStr">
        <is>
          <t xml:space="preserve"> </t>
        </is>
      </c>
    </row>
    <row r="44">
      <c r="A44" s="4" t="inlineStr">
        <is>
          <t>Level 3 | International | Equity securities and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8" t="n">
        <v>0</v>
      </c>
      <c r="C46" s="8" t="n">
        <v>0</v>
      </c>
      <c r="D46" s="4" t="inlineStr">
        <is>
          <t xml:space="preserve"> </t>
        </is>
      </c>
    </row>
    <row r="47">
      <c r="A47" s="4" t="inlineStr">
        <is>
          <t>Level 3 | International | Fixed income securities and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8" t="n">
        <v>0</v>
      </c>
      <c r="C49" s="8" t="n">
        <v>0</v>
      </c>
      <c r="D49" s="4" t="inlineStr">
        <is>
          <t xml:space="preserve"> </t>
        </is>
      </c>
    </row>
    <row r="50">
      <c r="A50" s="4" t="inlineStr">
        <is>
          <t>Level 3 | International | Cash and oth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8" t="n">
        <v>194</v>
      </c>
      <c r="C52" s="8" t="n">
        <v>8</v>
      </c>
      <c r="D52" s="4" t="inlineStr">
        <is>
          <t xml:space="preserve"> </t>
        </is>
      </c>
    </row>
    <row r="53">
      <c r="A53" s="4" t="inlineStr">
        <is>
          <t>Subtotal | International</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8" t="n">
        <v>354</v>
      </c>
      <c r="C55" s="8" t="n">
        <v>595</v>
      </c>
      <c r="D55" s="4" t="inlineStr">
        <is>
          <t xml:space="preserve"> </t>
        </is>
      </c>
    </row>
    <row r="56">
      <c r="A56" s="4" t="inlineStr">
        <is>
          <t>Subtotal | International | Equity securities and fu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8" t="n">
        <v>6</v>
      </c>
      <c r="C58" s="8" t="n">
        <v>7</v>
      </c>
      <c r="D58" s="4" t="inlineStr">
        <is>
          <t xml:space="preserve"> </t>
        </is>
      </c>
    </row>
    <row r="59">
      <c r="A59" s="4" t="inlineStr">
        <is>
          <t>Subtotal | International | Fixed income securities and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8" t="n">
        <v>11</v>
      </c>
      <c r="C61" s="8" t="n">
        <v>318</v>
      </c>
      <c r="D61" s="4" t="inlineStr">
        <is>
          <t xml:space="preserve"> </t>
        </is>
      </c>
    </row>
    <row r="62">
      <c r="A62" s="4" t="inlineStr">
        <is>
          <t>Subtotal | International | Cash and 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8" t="n">
        <v>337</v>
      </c>
      <c r="C64" s="8" t="n">
        <v>270</v>
      </c>
      <c r="D64" s="4" t="inlineStr">
        <is>
          <t xml:space="preserve"> </t>
        </is>
      </c>
    </row>
    <row r="65">
      <c r="A65" s="4" t="inlineStr">
        <is>
          <t>NAV-based assets | International</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8" t="n">
        <v>0</v>
      </c>
      <c r="C67" s="8" t="n">
        <v>0</v>
      </c>
      <c r="D67" s="4" t="inlineStr">
        <is>
          <t xml:space="preserve"> </t>
        </is>
      </c>
    </row>
    <row r="68">
      <c r="A68" s="4" t="inlineStr">
        <is>
          <t>NAV-based assets | International | Equity securities and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8" t="n">
        <v>0</v>
      </c>
      <c r="C70" s="8" t="n">
        <v>0</v>
      </c>
      <c r="D70" s="4" t="inlineStr">
        <is>
          <t xml:space="preserve"> </t>
        </is>
      </c>
    </row>
    <row r="71">
      <c r="A71" s="4" t="inlineStr">
        <is>
          <t>NAV-based assets | International | Fixed income securities and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8" t="n">
        <v>0</v>
      </c>
      <c r="C73" s="8" t="n">
        <v>0</v>
      </c>
      <c r="D73" s="4" t="inlineStr">
        <is>
          <t xml:space="preserve"> </t>
        </is>
      </c>
    </row>
    <row r="74">
      <c r="A74" s="4" t="inlineStr">
        <is>
          <t>NAV-based assets | International | Cash and oth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7" t="n">
        <v>0</v>
      </c>
      <c r="C76" s="7" t="n">
        <v>0</v>
      </c>
      <c r="D7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tirement Plans - Summary of Reconciliation of Change in Fair Value Measurement of Defined Benefit Plans' Consolidated Assets Using Significant Unobservable Inputs (Level 3) (Detail) - Level 3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plan assets at beginning of year</t>
        </is>
      </c>
      <c r="B4" s="7" t="n">
        <v>9</v>
      </c>
      <c r="C4" s="7" t="n">
        <v>10</v>
      </c>
    </row>
    <row r="5">
      <c r="A5" s="4" t="inlineStr">
        <is>
          <t>Unrealized losses</t>
        </is>
      </c>
      <c r="B5" s="8" t="n">
        <v>-101</v>
      </c>
      <c r="C5" s="8" t="n">
        <v>-1</v>
      </c>
    </row>
    <row r="6">
      <c r="A6" s="4" t="inlineStr">
        <is>
          <t>Purchases, sales, settlements and other, net</t>
        </is>
      </c>
      <c r="B6" s="8" t="n">
        <v>286</v>
      </c>
      <c r="C6" s="4" t="inlineStr">
        <is>
          <t xml:space="preserve"> </t>
        </is>
      </c>
    </row>
    <row r="7">
      <c r="A7" s="4" t="inlineStr">
        <is>
          <t>Fair value of plan assets at end of year</t>
        </is>
      </c>
      <c r="B7" s="7" t="n">
        <v>194</v>
      </c>
      <c r="C7" s="7"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72" customWidth="1" min="1" max="1"/>
    <col width="13" customWidth="1" min="2" max="2"/>
    <col width="23" customWidth="1" min="3" max="3"/>
    <col width="48" customWidth="1" min="4" max="4"/>
    <col width="13" customWidth="1" min="5" max="5"/>
    <col width="36" customWidth="1" min="6" max="6"/>
    <col width="15" customWidth="1" min="7" max="7"/>
    <col width="38" customWidth="1" min="8" max="8"/>
    <col width="27" customWidth="1" min="9" max="9"/>
    <col width="50" customWidth="1" min="10" max="10"/>
    <col width="28" customWidth="1" min="11" max="11"/>
    <col width="51" customWidth="1" min="12" max="12"/>
    <col width="76" customWidth="1" min="13" max="13"/>
    <col width="46" customWidth="1" min="14" max="14"/>
    <col width="69" customWidth="1" min="15" max="15"/>
    <col width="44" customWidth="1" min="16" max="16"/>
    <col width="67" customWidth="1" min="17" max="17"/>
    <col width="80" customWidth="1" min="18" max="18"/>
    <col width="27" customWidth="1" min="19" max="19"/>
    <col width="50" customWidth="1" min="20" max="20"/>
  </cols>
  <sheetData>
    <row r="1">
      <c r="A1" s="1" t="inlineStr">
        <is>
          <t>CONSOLIDATED STATEMENTS OF STOCKHOLDERS’ EQUITY - USD ($) $ in Millions</t>
        </is>
      </c>
      <c r="B1" s="2" t="inlineStr">
        <is>
          <t>Total</t>
        </is>
      </c>
      <c r="C1" s="2" t="inlineStr">
        <is>
          <t>As Previously Reported</t>
        </is>
      </c>
      <c r="D1" s="2" t="inlineStr">
        <is>
          <t>Impact of change in inventory accounting method</t>
        </is>
      </c>
      <c r="E1" s="2" t="inlineStr">
        <is>
          <t>Common Stock</t>
        </is>
      </c>
      <c r="F1" s="2" t="inlineStr">
        <is>
          <t>Common Stock As Previously Reported</t>
        </is>
      </c>
      <c r="G1" s="2" t="inlineStr">
        <is>
          <t>Treasury Stock</t>
        </is>
      </c>
      <c r="H1" s="2" t="inlineStr">
        <is>
          <t>Treasury Stock As Previously Reported</t>
        </is>
      </c>
      <c r="I1" s="2" t="inlineStr">
        <is>
          <t>Additional Paid-In Capital</t>
        </is>
      </c>
      <c r="J1" s="2" t="inlineStr">
        <is>
          <t>Additional Paid-In Capital As Previously Reported</t>
        </is>
      </c>
      <c r="K1" s="2" t="inlineStr">
        <is>
          <t>Retained Earnings (Deficit)</t>
        </is>
      </c>
      <c r="L1" s="2" t="inlineStr">
        <is>
          <t>Retained Earnings (Deficit) As Previously Reported</t>
        </is>
      </c>
      <c r="M1" s="2" t="inlineStr">
        <is>
          <t>Retained Earnings (Deficit) Impact of change in inventory accounting method</t>
        </is>
      </c>
      <c r="N1" s="2" t="inlineStr">
        <is>
          <t>Accumulated Other Comprehensive Income (Loss)</t>
        </is>
      </c>
      <c r="O1" s="2" t="inlineStr">
        <is>
          <t>Accumulated Other Comprehensive Income (Loss) As Previously Reported</t>
        </is>
      </c>
      <c r="P1" s="2" t="inlineStr">
        <is>
          <t>Stockholders' Equity Attributable to Parent</t>
        </is>
      </c>
      <c r="Q1" s="2" t="inlineStr">
        <is>
          <t>Stockholders' Equity Attributable to Parent As Previously Reported</t>
        </is>
      </c>
      <c r="R1" s="2" t="inlineStr">
        <is>
          <t>Stockholders' Equity Attributable to Parent Impact of change in inventory accounting method</t>
        </is>
      </c>
      <c r="S1" s="2" t="inlineStr">
        <is>
          <t>Non- controlling Interests</t>
        </is>
      </c>
      <c r="T1" s="2" t="inlineStr">
        <is>
          <t>Non- controlling Interests As Previously Reported</t>
        </is>
      </c>
    </row>
    <row r="2">
      <c r="A2" s="4" t="inlineStr">
        <is>
          <t>Beginning balance at Dec. 31, 2019</t>
        </is>
      </c>
      <c r="B2" s="7" t="n">
        <v>5009</v>
      </c>
      <c r="C2" s="7" t="n">
        <v>4996</v>
      </c>
      <c r="D2" s="7" t="n">
        <v>13</v>
      </c>
      <c r="E2" s="7" t="n">
        <v>447</v>
      </c>
      <c r="F2" s="7" t="n">
        <v>447</v>
      </c>
      <c r="G2" s="7" t="n">
        <v>-590</v>
      </c>
      <c r="H2" s="7" t="n">
        <v>-590</v>
      </c>
      <c r="I2" s="7" t="n">
        <v>8430</v>
      </c>
      <c r="J2" s="7" t="n">
        <v>8430</v>
      </c>
      <c r="K2" s="7" t="n">
        <v>-2391</v>
      </c>
      <c r="L2" s="7" t="n">
        <v>-2404</v>
      </c>
      <c r="M2" s="7" t="n">
        <v>13</v>
      </c>
      <c r="N2" s="7" t="n">
        <v>-920</v>
      </c>
      <c r="O2" s="7" t="n">
        <v>-920</v>
      </c>
      <c r="P2" s="7" t="n">
        <v>4976</v>
      </c>
      <c r="Q2" s="7" t="n">
        <v>4963</v>
      </c>
      <c r="R2" s="7" t="n">
        <v>13</v>
      </c>
      <c r="S2" s="7" t="n">
        <v>33</v>
      </c>
      <c r="T2" s="7" t="n">
        <v>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prehensive income (loss)</t>
        </is>
      </c>
      <c r="B4" s="8" t="n">
        <v>-726</v>
      </c>
      <c r="C4" s="8" t="n">
        <v>-730</v>
      </c>
      <c r="D4" s="8" t="n">
        <v>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766</v>
      </c>
      <c r="L4" s="4" t="inlineStr">
        <is>
          <t xml:space="preserve"> </t>
        </is>
      </c>
      <c r="M4" s="4" t="inlineStr">
        <is>
          <t xml:space="preserve"> </t>
        </is>
      </c>
      <c r="N4" s="8" t="n">
        <v>45</v>
      </c>
      <c r="O4" s="4" t="inlineStr">
        <is>
          <t xml:space="preserve"> </t>
        </is>
      </c>
      <c r="P4" s="8" t="n">
        <v>-721</v>
      </c>
      <c r="Q4" s="4" t="inlineStr">
        <is>
          <t xml:space="preserve"> </t>
        </is>
      </c>
      <c r="R4" s="4" t="inlineStr">
        <is>
          <t xml:space="preserve"> </t>
        </is>
      </c>
      <c r="S4" s="8" t="n">
        <v>-5</v>
      </c>
      <c r="T4" s="4" t="inlineStr">
        <is>
          <t xml:space="preserve"> </t>
        </is>
      </c>
    </row>
    <row r="5">
      <c r="A5" s="4" t="inlineStr">
        <is>
          <t>Dividends declared on common stock</t>
        </is>
      </c>
      <c r="B5" s="8" t="n">
        <v>-3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9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392</v>
      </c>
      <c r="Q5" s="4" t="inlineStr">
        <is>
          <t xml:space="preserve"> </t>
        </is>
      </c>
      <c r="R5" s="4" t="inlineStr">
        <is>
          <t xml:space="preserve"> </t>
        </is>
      </c>
      <c r="S5" s="4" t="inlineStr">
        <is>
          <t xml:space="preserve"> </t>
        </is>
      </c>
      <c r="T5" s="4" t="inlineStr">
        <is>
          <t xml:space="preserve"> </t>
        </is>
      </c>
    </row>
    <row r="6">
      <c r="A6" s="4" t="inlineStr">
        <is>
          <t>Equity compensation, net of tax</t>
        </is>
      </c>
      <c r="B6" s="8" t="n">
        <v>33</v>
      </c>
      <c r="C6" s="4" t="inlineStr">
        <is>
          <t xml:space="preserve"> </t>
        </is>
      </c>
      <c r="D6" s="4" t="inlineStr">
        <is>
          <t xml:space="preserve"> </t>
        </is>
      </c>
      <c r="E6" s="8" t="n">
        <v>1</v>
      </c>
      <c r="F6" s="4" t="inlineStr">
        <is>
          <t xml:space="preserve"> </t>
        </is>
      </c>
      <c r="G6" s="8" t="n">
        <v>-8</v>
      </c>
      <c r="H6" s="4" t="inlineStr">
        <is>
          <t xml:space="preserve"> </t>
        </is>
      </c>
      <c r="I6" s="8" t="n">
        <v>4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33</v>
      </c>
      <c r="Q6" s="4" t="inlineStr">
        <is>
          <t xml:space="preserve"> </t>
        </is>
      </c>
      <c r="R6" s="4" t="inlineStr">
        <is>
          <t xml:space="preserve"> </t>
        </is>
      </c>
      <c r="S6" s="4" t="inlineStr">
        <is>
          <t xml:space="preserve"> </t>
        </is>
      </c>
      <c r="T6" s="4" t="inlineStr">
        <is>
          <t xml:space="preserve"> </t>
        </is>
      </c>
    </row>
    <row r="7">
      <c r="A7" s="4" t="inlineStr">
        <is>
          <t>Portion of net income attributable to noncontrolling interests</t>
        </is>
      </c>
      <c r="B7" s="8"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5</v>
      </c>
      <c r="O7" s="4" t="inlineStr">
        <is>
          <t xml:space="preserve"> </t>
        </is>
      </c>
      <c r="P7" s="8" t="n">
        <v>-5</v>
      </c>
      <c r="Q7" s="4" t="inlineStr">
        <is>
          <t xml:space="preserve"> </t>
        </is>
      </c>
      <c r="R7" s="4" t="inlineStr">
        <is>
          <t xml:space="preserve"> </t>
        </is>
      </c>
      <c r="S7" s="8" t="n">
        <v>1</v>
      </c>
      <c r="T7" s="4" t="inlineStr">
        <is>
          <t xml:space="preserve"> </t>
        </is>
      </c>
    </row>
    <row r="8">
      <c r="A8" s="4" t="inlineStr">
        <is>
          <t>Distributions to noncontrolling interests</t>
        </is>
      </c>
      <c r="B8" s="8"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3</v>
      </c>
      <c r="T8" s="4" t="inlineStr">
        <is>
          <t xml:space="preserve"> </t>
        </is>
      </c>
    </row>
    <row r="9">
      <c r="A9" s="4" t="inlineStr">
        <is>
          <t>Ending balance at Dec. 31, 2020</t>
        </is>
      </c>
      <c r="B9" s="8" t="n">
        <v>3917</v>
      </c>
      <c r="C9" s="4" t="inlineStr">
        <is>
          <t xml:space="preserve"> </t>
        </is>
      </c>
      <c r="D9" s="4" t="inlineStr">
        <is>
          <t xml:space="preserve"> </t>
        </is>
      </c>
      <c r="E9" s="8" t="n">
        <v>448</v>
      </c>
      <c r="F9" s="4" t="inlineStr">
        <is>
          <t xml:space="preserve"> </t>
        </is>
      </c>
      <c r="G9" s="8" t="n">
        <v>-598</v>
      </c>
      <c r="H9" s="4" t="inlineStr">
        <is>
          <t xml:space="preserve"> </t>
        </is>
      </c>
      <c r="I9" s="8" t="n">
        <v>8078</v>
      </c>
      <c r="J9" s="4" t="inlineStr">
        <is>
          <t xml:space="preserve"> </t>
        </is>
      </c>
      <c r="K9" s="8" t="n">
        <v>-3157</v>
      </c>
      <c r="L9" s="4" t="inlineStr">
        <is>
          <t xml:space="preserve"> </t>
        </is>
      </c>
      <c r="M9" s="4" t="inlineStr">
        <is>
          <t xml:space="preserve"> </t>
        </is>
      </c>
      <c r="N9" s="8" t="n">
        <v>-880</v>
      </c>
      <c r="O9" s="4" t="inlineStr">
        <is>
          <t xml:space="preserve"> </t>
        </is>
      </c>
      <c r="P9" s="8" t="n">
        <v>3891</v>
      </c>
      <c r="Q9" s="4" t="inlineStr">
        <is>
          <t xml:space="preserve"> </t>
        </is>
      </c>
      <c r="R9" s="4" t="inlineStr">
        <is>
          <t xml:space="preserve"> </t>
        </is>
      </c>
      <c r="S9" s="8" t="n">
        <v>26</v>
      </c>
      <c r="T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prehensive income (loss)</t>
        </is>
      </c>
      <c r="B11" s="8" t="n">
        <v>620</v>
      </c>
      <c r="C11" s="8" t="n">
        <v>570</v>
      </c>
      <c r="D11" s="8"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622</v>
      </c>
      <c r="L11" s="4" t="inlineStr">
        <is>
          <t xml:space="preserve"> </t>
        </is>
      </c>
      <c r="M11" s="4" t="inlineStr">
        <is>
          <t xml:space="preserve"> </t>
        </is>
      </c>
      <c r="N11" s="8" t="n">
        <v>-2</v>
      </c>
      <c r="O11" s="4" t="inlineStr">
        <is>
          <t xml:space="preserve"> </t>
        </is>
      </c>
      <c r="P11" s="8" t="n">
        <v>620</v>
      </c>
      <c r="Q11" s="4" t="inlineStr">
        <is>
          <t xml:space="preserve"> </t>
        </is>
      </c>
      <c r="R11" s="4" t="inlineStr">
        <is>
          <t xml:space="preserve"> </t>
        </is>
      </c>
      <c r="S11" s="4" t="inlineStr">
        <is>
          <t xml:space="preserve"> </t>
        </is>
      </c>
      <c r="T11" s="4" t="inlineStr">
        <is>
          <t xml:space="preserve"> </t>
        </is>
      </c>
    </row>
    <row r="12">
      <c r="A12" s="4" t="inlineStr">
        <is>
          <t>Dividends declared on common stock</t>
        </is>
      </c>
      <c r="B12" s="8" t="n">
        <v>-3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9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397</v>
      </c>
      <c r="Q12" s="4" t="inlineStr">
        <is>
          <t xml:space="preserve"> </t>
        </is>
      </c>
      <c r="R12" s="4" t="inlineStr">
        <is>
          <t xml:space="preserve"> </t>
        </is>
      </c>
      <c r="S12" s="4" t="inlineStr">
        <is>
          <t xml:space="preserve"> </t>
        </is>
      </c>
      <c r="T12" s="4" t="inlineStr">
        <is>
          <t xml:space="preserve"> </t>
        </is>
      </c>
    </row>
    <row r="13">
      <c r="A13" s="4" t="inlineStr">
        <is>
          <t>Equity compensation, net of tax</t>
        </is>
      </c>
      <c r="B13" s="8" t="n">
        <v>44</v>
      </c>
      <c r="C13" s="4" t="inlineStr">
        <is>
          <t xml:space="preserve"> </t>
        </is>
      </c>
      <c r="D13" s="4" t="inlineStr">
        <is>
          <t xml:space="preserve"> </t>
        </is>
      </c>
      <c r="E13" s="8" t="n">
        <v>2</v>
      </c>
      <c r="F13" s="4" t="inlineStr">
        <is>
          <t xml:space="preserve"> </t>
        </is>
      </c>
      <c r="G13" s="8" t="n">
        <v>-11</v>
      </c>
      <c r="H13" s="4" t="inlineStr">
        <is>
          <t xml:space="preserve"> </t>
        </is>
      </c>
      <c r="I13" s="8" t="n">
        <v>5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44</v>
      </c>
      <c r="Q13" s="4" t="inlineStr">
        <is>
          <t xml:space="preserve"> </t>
        </is>
      </c>
      <c r="R13" s="4" t="inlineStr">
        <is>
          <t xml:space="preserve"> </t>
        </is>
      </c>
      <c r="S13" s="4" t="inlineStr">
        <is>
          <t xml:space="preserve"> </t>
        </is>
      </c>
      <c r="T13" s="4" t="inlineStr">
        <is>
          <t xml:space="preserve"> </t>
        </is>
      </c>
    </row>
    <row r="14">
      <c r="A14" s="4" t="inlineStr">
        <is>
          <t>Acquisition of noncontrolling interests</t>
        </is>
      </c>
      <c r="B14" s="8"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28</v>
      </c>
      <c r="T14" s="4" t="inlineStr">
        <is>
          <t xml:space="preserve"> </t>
        </is>
      </c>
    </row>
    <row r="15">
      <c r="A15" s="4" t="inlineStr">
        <is>
          <t>Portion of net income attributable to noncontrolling interests</t>
        </is>
      </c>
      <c r="B15" s="8"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2</v>
      </c>
      <c r="T15" s="4" t="inlineStr">
        <is>
          <t xml:space="preserve"> </t>
        </is>
      </c>
    </row>
    <row r="16">
      <c r="A16" s="4" t="inlineStr">
        <is>
          <t>Ending balance at Dec. 31, 2021</t>
        </is>
      </c>
      <c r="B16" s="8" t="n">
        <v>4158</v>
      </c>
      <c r="C16" s="4" t="inlineStr">
        <is>
          <t xml:space="preserve"> </t>
        </is>
      </c>
      <c r="D16" s="4" t="inlineStr">
        <is>
          <t xml:space="preserve"> </t>
        </is>
      </c>
      <c r="E16" s="8" t="n">
        <v>450</v>
      </c>
      <c r="F16" s="4" t="inlineStr">
        <is>
          <t xml:space="preserve"> </t>
        </is>
      </c>
      <c r="G16" s="8" t="n">
        <v>-609</v>
      </c>
      <c r="H16" s="4" t="inlineStr">
        <is>
          <t xml:space="preserve"> </t>
        </is>
      </c>
      <c r="I16" s="8" t="n">
        <v>7734</v>
      </c>
      <c r="J16" s="4" t="inlineStr">
        <is>
          <t xml:space="preserve"> </t>
        </is>
      </c>
      <c r="K16" s="8" t="n">
        <v>-2535</v>
      </c>
      <c r="L16" s="4" t="inlineStr">
        <is>
          <t xml:space="preserve"> </t>
        </is>
      </c>
      <c r="M16" s="4" t="inlineStr">
        <is>
          <t xml:space="preserve"> </t>
        </is>
      </c>
      <c r="N16" s="8" t="n">
        <v>-882</v>
      </c>
      <c r="O16" s="4" t="inlineStr">
        <is>
          <t xml:space="preserve"> </t>
        </is>
      </c>
      <c r="P16" s="8" t="n">
        <v>4158</v>
      </c>
      <c r="Q16" s="4" t="inlineStr">
        <is>
          <t xml:space="preserve"> </t>
        </is>
      </c>
      <c r="R16" s="4" t="inlineStr">
        <is>
          <t xml:space="preserve"> </t>
        </is>
      </c>
      <c r="S16" s="8" t="n">
        <v>0</v>
      </c>
      <c r="T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prehensive income (loss)</t>
        </is>
      </c>
      <c r="B18" s="8" t="n">
        <v>68</v>
      </c>
      <c r="C18" s="7" t="n">
        <v>59</v>
      </c>
      <c r="D18" s="7" t="n">
        <v>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97</v>
      </c>
      <c r="L18" s="4" t="inlineStr">
        <is>
          <t xml:space="preserve"> </t>
        </is>
      </c>
      <c r="M18" s="4" t="inlineStr">
        <is>
          <t xml:space="preserve"> </t>
        </is>
      </c>
      <c r="N18" s="8" t="n">
        <v>-129</v>
      </c>
      <c r="O18" s="4" t="inlineStr">
        <is>
          <t xml:space="preserve"> </t>
        </is>
      </c>
      <c r="P18" s="8" t="n">
        <v>68</v>
      </c>
      <c r="Q18" s="4" t="inlineStr">
        <is>
          <t xml:space="preserve"> </t>
        </is>
      </c>
      <c r="R18" s="4" t="inlineStr">
        <is>
          <t xml:space="preserve"> </t>
        </is>
      </c>
      <c r="S18" s="4" t="inlineStr">
        <is>
          <t xml:space="preserve"> </t>
        </is>
      </c>
      <c r="T18" s="4" t="inlineStr">
        <is>
          <t xml:space="preserve"> </t>
        </is>
      </c>
    </row>
    <row r="19">
      <c r="A19" s="4" t="inlineStr">
        <is>
          <t>Dividends declared on common stock</t>
        </is>
      </c>
      <c r="B19" s="8" t="n">
        <v>-3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38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380</v>
      </c>
      <c r="Q19" s="4" t="inlineStr">
        <is>
          <t xml:space="preserve"> </t>
        </is>
      </c>
      <c r="R19" s="4" t="inlineStr">
        <is>
          <t xml:space="preserve"> </t>
        </is>
      </c>
      <c r="S19" s="4" t="inlineStr">
        <is>
          <t xml:space="preserve"> </t>
        </is>
      </c>
      <c r="T19" s="4" t="inlineStr">
        <is>
          <t xml:space="preserve"> </t>
        </is>
      </c>
    </row>
    <row r="20">
      <c r="A20" s="4" t="inlineStr">
        <is>
          <t>Equity compensation, net of tax</t>
        </is>
      </c>
      <c r="B20" s="8" t="n">
        <v>-1</v>
      </c>
      <c r="C20" s="4" t="inlineStr">
        <is>
          <t xml:space="preserve"> </t>
        </is>
      </c>
      <c r="D20" s="4" t="inlineStr">
        <is>
          <t xml:space="preserve"> </t>
        </is>
      </c>
      <c r="E20" s="8" t="n">
        <v>2</v>
      </c>
      <c r="F20" s="4" t="inlineStr">
        <is>
          <t xml:space="preserve"> </t>
        </is>
      </c>
      <c r="G20" s="8" t="n">
        <v>-14</v>
      </c>
      <c r="H20" s="4" t="inlineStr">
        <is>
          <t xml:space="preserve"> </t>
        </is>
      </c>
      <c r="I20" s="8" t="n">
        <v>1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1</v>
      </c>
      <c r="Q20" s="4" t="inlineStr">
        <is>
          <t xml:space="preserve"> </t>
        </is>
      </c>
      <c r="R20" s="4" t="inlineStr">
        <is>
          <t xml:space="preserve"> </t>
        </is>
      </c>
      <c r="S20" s="4" t="inlineStr">
        <is>
          <t xml:space="preserve"> </t>
        </is>
      </c>
      <c r="T20" s="4" t="inlineStr">
        <is>
          <t xml:space="preserve"> </t>
        </is>
      </c>
    </row>
    <row r="21">
      <c r="A21" s="4" t="inlineStr">
        <is>
          <t>Common stock purchased and retired</t>
        </is>
      </c>
      <c r="B21" s="8" t="n">
        <v>-325</v>
      </c>
      <c r="C21" s="4" t="inlineStr">
        <is>
          <t xml:space="preserve"> </t>
        </is>
      </c>
      <c r="D21" s="4" t="inlineStr">
        <is>
          <t xml:space="preserve"> </t>
        </is>
      </c>
      <c r="E21" s="8" t="n">
        <v>-13</v>
      </c>
      <c r="F21" s="4" t="inlineStr">
        <is>
          <t xml:space="preserve"> </t>
        </is>
      </c>
      <c r="G21" s="4" t="inlineStr">
        <is>
          <t xml:space="preserve"> </t>
        </is>
      </c>
      <c r="H21" s="4" t="inlineStr">
        <is>
          <t xml:space="preserve"> </t>
        </is>
      </c>
      <c r="I21" s="8" t="n">
        <v>-31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325</v>
      </c>
      <c r="Q21" s="4" t="inlineStr">
        <is>
          <t xml:space="preserve"> </t>
        </is>
      </c>
      <c r="R21" s="4" t="inlineStr">
        <is>
          <t xml:space="preserve"> </t>
        </is>
      </c>
      <c r="S21" s="4" t="inlineStr">
        <is>
          <t xml:space="preserve"> </t>
        </is>
      </c>
      <c r="T21" s="4" t="inlineStr">
        <is>
          <t xml:space="preserve"> </t>
        </is>
      </c>
    </row>
    <row r="22">
      <c r="A22" s="4" t="inlineStr">
        <is>
          <t>Other</t>
        </is>
      </c>
      <c r="B22" s="8"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1</v>
      </c>
      <c r="Q22" s="4" t="inlineStr">
        <is>
          <t xml:space="preserve"> </t>
        </is>
      </c>
      <c r="R22" s="4" t="inlineStr">
        <is>
          <t xml:space="preserve"> </t>
        </is>
      </c>
      <c r="S22" s="4" t="inlineStr">
        <is>
          <t xml:space="preserve"> </t>
        </is>
      </c>
      <c r="T22" s="4" t="inlineStr">
        <is>
          <t xml:space="preserve"> </t>
        </is>
      </c>
    </row>
    <row r="23">
      <c r="A23" s="4" t="inlineStr">
        <is>
          <t>Ending balance at Dec. 31, 2022</t>
        </is>
      </c>
      <c r="B23" s="7" t="n">
        <v>3519</v>
      </c>
      <c r="C23" s="4" t="inlineStr">
        <is>
          <t xml:space="preserve"> </t>
        </is>
      </c>
      <c r="D23" s="4" t="inlineStr">
        <is>
          <t xml:space="preserve"> </t>
        </is>
      </c>
      <c r="E23" s="7" t="n">
        <v>439</v>
      </c>
      <c r="F23" s="4" t="inlineStr">
        <is>
          <t xml:space="preserve"> </t>
        </is>
      </c>
      <c r="G23" s="7" t="n">
        <v>-623</v>
      </c>
      <c r="H23" s="4" t="inlineStr">
        <is>
          <t xml:space="preserve"> </t>
        </is>
      </c>
      <c r="I23" s="7" t="n">
        <v>7052</v>
      </c>
      <c r="J23" s="4" t="inlineStr">
        <is>
          <t xml:space="preserve"> </t>
        </is>
      </c>
      <c r="K23" s="7" t="n">
        <v>-2338</v>
      </c>
      <c r="L23" s="4" t="inlineStr">
        <is>
          <t xml:space="preserve"> </t>
        </is>
      </c>
      <c r="M23" s="4" t="inlineStr">
        <is>
          <t xml:space="preserve"> </t>
        </is>
      </c>
      <c r="N23" s="7" t="n">
        <v>-1011</v>
      </c>
      <c r="O23" s="4" t="inlineStr">
        <is>
          <t xml:space="preserve"> </t>
        </is>
      </c>
      <c r="P23" s="7" t="n">
        <v>3519</v>
      </c>
      <c r="Q23" s="4" t="inlineStr">
        <is>
          <t xml:space="preserve"> </t>
        </is>
      </c>
      <c r="R23" s="4" t="inlineStr">
        <is>
          <t xml:space="preserve"> </t>
        </is>
      </c>
      <c r="S23" s="7" t="n">
        <v>0</v>
      </c>
      <c r="T2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Schedule of Estimated Future Benefit Payments Under Defined Benefit Pension Plans and Postretirement Benefit Plans (Detail) $ in Million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110</v>
      </c>
    </row>
    <row r="5">
      <c r="A5" s="4" t="inlineStr">
        <is>
          <t>2024</t>
        </is>
      </c>
      <c r="B5" s="8" t="n">
        <v>108</v>
      </c>
    </row>
    <row r="6">
      <c r="A6" s="4" t="inlineStr">
        <is>
          <t>2025</t>
        </is>
      </c>
      <c r="B6" s="8" t="n">
        <v>107</v>
      </c>
    </row>
    <row r="7">
      <c r="A7" s="4" t="inlineStr">
        <is>
          <t>2026</t>
        </is>
      </c>
      <c r="B7" s="8" t="n">
        <v>107</v>
      </c>
    </row>
    <row r="8">
      <c r="A8" s="4" t="inlineStr">
        <is>
          <t>2027</t>
        </is>
      </c>
      <c r="B8" s="8" t="n">
        <v>106</v>
      </c>
    </row>
    <row r="9">
      <c r="A9" s="4" t="inlineStr">
        <is>
          <t>Thereafter</t>
        </is>
      </c>
      <c r="B9" s="8" t="n">
        <v>507</v>
      </c>
    </row>
    <row r="10">
      <c r="A10" s="4" t="inlineStr">
        <is>
          <t>Postretirement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8" t="n">
        <v>4</v>
      </c>
    </row>
    <row r="13">
      <c r="A13" s="4" t="inlineStr">
        <is>
          <t>2024</t>
        </is>
      </c>
      <c r="B13" s="8" t="n">
        <v>4</v>
      </c>
    </row>
    <row r="14">
      <c r="A14" s="4" t="inlineStr">
        <is>
          <t>2025</t>
        </is>
      </c>
      <c r="B14" s="8" t="n">
        <v>4</v>
      </c>
    </row>
    <row r="15">
      <c r="A15" s="4" t="inlineStr">
        <is>
          <t>2026</t>
        </is>
      </c>
      <c r="B15" s="8" t="n">
        <v>4</v>
      </c>
    </row>
    <row r="16">
      <c r="A16" s="4" t="inlineStr">
        <is>
          <t>2027</t>
        </is>
      </c>
      <c r="B16" s="8" t="n">
        <v>3</v>
      </c>
    </row>
    <row r="17">
      <c r="A17" s="4" t="inlineStr">
        <is>
          <t>Thereafter</t>
        </is>
      </c>
      <c r="B17" s="7"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Before Income Tax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before income taxes</t>
        </is>
      </c>
      <c r="B4" s="7" t="n">
        <v>-330</v>
      </c>
      <c r="C4" s="7" t="n">
        <v>-41</v>
      </c>
      <c r="D4" s="7" t="n">
        <v>252</v>
      </c>
      <c r="E4" s="7" t="n">
        <v>276</v>
      </c>
      <c r="F4" s="7" t="n">
        <v>111</v>
      </c>
      <c r="G4" s="7" t="n">
        <v>250</v>
      </c>
      <c r="H4" s="7" t="n">
        <v>267</v>
      </c>
      <c r="I4" s="7" t="n">
        <v>132</v>
      </c>
      <c r="J4" s="7" t="n">
        <v>157</v>
      </c>
      <c r="K4" s="7" t="n">
        <v>760</v>
      </c>
      <c r="L4" s="7" t="n">
        <v>-100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omest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98</v>
      </c>
      <c r="K7" s="8" t="n">
        <v>-353</v>
      </c>
      <c r="L7" s="8" t="n">
        <v>-923</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55</v>
      </c>
      <c r="K10" s="7" t="n">
        <v>1113</v>
      </c>
      <c r="L10" s="7" t="n">
        <v>-7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es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45</v>
      </c>
      <c r="K4" s="7" t="n">
        <v>48</v>
      </c>
      <c r="L4" s="7" t="n">
        <v>-5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6</v>
      </c>
      <c r="K5" s="8" t="n">
        <v>17</v>
      </c>
      <c r="L5" s="8" t="n">
        <v>1</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2</v>
      </c>
      <c r="K6" s="8" t="n">
        <v>97</v>
      </c>
      <c r="L6" s="8" t="n">
        <v>74</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37</v>
      </c>
      <c r="K7" s="8" t="n">
        <v>162</v>
      </c>
      <c r="L7" s="8" t="n">
        <v>25</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63</v>
      </c>
      <c r="K9" s="8" t="n">
        <v>-26</v>
      </c>
      <c r="L9" s="8" t="n">
        <v>-136</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4</v>
      </c>
      <c r="K10" s="8" t="n">
        <v>-20</v>
      </c>
      <c r="L10" s="8" t="n">
        <v>-32</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2</v>
      </c>
      <c r="K11" s="8" t="n">
        <v>22</v>
      </c>
      <c r="L11" s="8" t="n">
        <v>-92</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97</v>
      </c>
      <c r="K12" s="8" t="n">
        <v>-24</v>
      </c>
      <c r="L12" s="8" t="n">
        <v>-260</v>
      </c>
    </row>
    <row r="13">
      <c r="A13" s="4" t="inlineStr">
        <is>
          <t>Total income tax provision (benefit)</t>
        </is>
      </c>
      <c r="B13" s="7" t="n">
        <v>-81</v>
      </c>
      <c r="C13" s="7" t="n">
        <v>-60</v>
      </c>
      <c r="D13" s="7" t="n">
        <v>53</v>
      </c>
      <c r="E13" s="7" t="n">
        <v>48</v>
      </c>
      <c r="F13" s="7" t="n">
        <v>13</v>
      </c>
      <c r="G13" s="7" t="n">
        <v>35</v>
      </c>
      <c r="H13" s="7" t="n">
        <v>51</v>
      </c>
      <c r="I13" s="7" t="n">
        <v>39</v>
      </c>
      <c r="J13" s="7" t="n">
        <v>-40</v>
      </c>
      <c r="K13" s="7" t="n">
        <v>138</v>
      </c>
      <c r="L13" s="7" t="n">
        <v>-23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to Effective Income Tax Rate on Continuing Basi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3" t="inlineStr">
        <is>
          <t>Add (deduct) effect of:</t>
        </is>
      </c>
      <c r="B5" s="4" t="inlineStr">
        <is>
          <t xml:space="preserve"> </t>
        </is>
      </c>
      <c r="C5" s="4" t="inlineStr">
        <is>
          <t xml:space="preserve"> </t>
        </is>
      </c>
      <c r="D5" s="4" t="inlineStr">
        <is>
          <t xml:space="preserve"> </t>
        </is>
      </c>
    </row>
    <row r="6">
      <c r="A6" s="4" t="inlineStr">
        <is>
          <t>State income taxes, net of federal income tax effect</t>
        </is>
      </c>
      <c r="B6" s="4" t="inlineStr">
        <is>
          <t>(14.80%)</t>
        </is>
      </c>
      <c r="C6" s="4" t="inlineStr">
        <is>
          <t>(0.50%)</t>
        </is>
      </c>
      <c r="D6" s="10" t="n">
        <v>0.025</v>
      </c>
    </row>
    <row r="7">
      <c r="A7" s="4" t="inlineStr">
        <is>
          <t>U.S foreign inclusions and foreign tax credit</t>
        </is>
      </c>
      <c r="B7" s="4" t="inlineStr">
        <is>
          <t>(43.50%)</t>
        </is>
      </c>
      <c r="C7" s="10" t="n">
        <v>0.036</v>
      </c>
      <c r="D7" s="10" t="n">
        <v>0.037</v>
      </c>
    </row>
    <row r="8">
      <c r="A8" s="4" t="inlineStr">
        <is>
          <t>Foreign rate differential</t>
        </is>
      </c>
      <c r="B8" s="4" t="inlineStr">
        <is>
          <t>(47.20%)</t>
        </is>
      </c>
      <c r="C8" s="4" t="inlineStr">
        <is>
          <t>(11.60%)</t>
        </is>
      </c>
      <c r="D8" s="10" t="n">
        <v>0.027</v>
      </c>
    </row>
    <row r="9">
      <c r="A9" s="4" t="inlineStr">
        <is>
          <t>Change in uncertain tax positions</t>
        </is>
      </c>
      <c r="B9" s="10" t="n">
        <v>0.167</v>
      </c>
      <c r="C9" s="10" t="n">
        <v>0.001</v>
      </c>
      <c r="D9" s="10" t="n">
        <v>0.045</v>
      </c>
    </row>
    <row r="10">
      <c r="A10" s="4" t="inlineStr">
        <is>
          <t>Change in valuation allowance reserve</t>
        </is>
      </c>
      <c r="B10" s="4" t="inlineStr">
        <is>
          <t>(13.80%)</t>
        </is>
      </c>
      <c r="C10" s="4" t="inlineStr">
        <is>
          <t>(3.80%)</t>
        </is>
      </c>
      <c r="D10" s="10" t="n">
        <v>0.029</v>
      </c>
    </row>
    <row r="11">
      <c r="A11" s="4" t="inlineStr">
        <is>
          <t>Impairments</t>
        </is>
      </c>
      <c r="B11" s="10" t="n">
        <v>0.207</v>
      </c>
      <c r="C11" s="11" t="n">
        <v>0</v>
      </c>
      <c r="D11" s="4" t="inlineStr">
        <is>
          <t>(4.40%)</t>
        </is>
      </c>
    </row>
    <row r="12">
      <c r="A12" s="4" t="inlineStr">
        <is>
          <t>Sale of businesses</t>
        </is>
      </c>
      <c r="B12" s="4" t="inlineStr">
        <is>
          <t>(21.20%)</t>
        </is>
      </c>
      <c r="C12" s="11" t="n">
        <v>0</v>
      </c>
      <c r="D12" s="11" t="n">
        <v>0</v>
      </c>
    </row>
    <row r="13">
      <c r="A13" s="4" t="inlineStr">
        <is>
          <t>Capital loss</t>
        </is>
      </c>
      <c r="B13" s="11" t="n">
        <v>0</v>
      </c>
      <c r="C13" s="4" t="inlineStr">
        <is>
          <t>(2.10%)</t>
        </is>
      </c>
      <c r="D13" s="11" t="n">
        <v>0.03</v>
      </c>
    </row>
    <row r="14">
      <c r="A14" s="4" t="inlineStr">
        <is>
          <t>Reversal of outside basis difference</t>
        </is>
      </c>
      <c r="B14" s="10" t="n">
        <v>0.016</v>
      </c>
      <c r="C14" s="10" t="n">
        <v>0.004</v>
      </c>
      <c r="D14" s="4" t="inlineStr">
        <is>
          <t>(5.20%)</t>
        </is>
      </c>
    </row>
    <row r="15">
      <c r="A15" s="4" t="inlineStr">
        <is>
          <t>Non-deductible compensation</t>
        </is>
      </c>
      <c r="B15" s="10" t="n">
        <v>0.019</v>
      </c>
      <c r="C15" s="10" t="n">
        <v>0.004</v>
      </c>
      <c r="D15" s="4" t="inlineStr">
        <is>
          <t>(1.20%)</t>
        </is>
      </c>
    </row>
    <row r="16">
      <c r="A16" s="4" t="inlineStr">
        <is>
          <t>Other taxes</t>
        </is>
      </c>
      <c r="B16" s="10" t="n">
        <v>0.045</v>
      </c>
      <c r="C16" s="10" t="n">
        <v>0.013</v>
      </c>
      <c r="D16" s="4" t="inlineStr">
        <is>
          <t>(0.90%)</t>
        </is>
      </c>
    </row>
    <row r="17">
      <c r="A17" s="4" t="inlineStr">
        <is>
          <t>U.S. income inclusions on asset transfers</t>
        </is>
      </c>
      <c r="B17" s="10" t="n">
        <v>0.503</v>
      </c>
      <c r="C17" s="10" t="n">
        <v>0.111</v>
      </c>
      <c r="D17" s="4" t="inlineStr">
        <is>
          <t>(6.90%)</t>
        </is>
      </c>
    </row>
    <row r="18">
      <c r="A18" s="4" t="inlineStr">
        <is>
          <t>Foreign exchange</t>
        </is>
      </c>
      <c r="B18" s="11" t="n">
        <v>0.02</v>
      </c>
      <c r="C18" s="11" t="n">
        <v>0</v>
      </c>
      <c r="D18" s="11" t="n">
        <v>0</v>
      </c>
    </row>
    <row r="19">
      <c r="A19" s="4" t="inlineStr">
        <is>
          <t>Other</t>
        </is>
      </c>
      <c r="B19" s="4" t="inlineStr">
        <is>
          <t>(3.70%)</t>
        </is>
      </c>
      <c r="C19" s="4" t="inlineStr">
        <is>
          <t>(1.70%)</t>
        </is>
      </c>
      <c r="D19" s="10" t="n">
        <v>0.018</v>
      </c>
    </row>
    <row r="20">
      <c r="A20" s="4" t="inlineStr">
        <is>
          <t>Effective rate</t>
        </is>
      </c>
      <c r="B20" s="4" t="inlineStr">
        <is>
          <t>(25.50%)</t>
        </is>
      </c>
      <c r="C20" s="10" t="n">
        <v>0.182</v>
      </c>
      <c r="D20" s="10" t="n">
        <v>0.2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Undistributed earnings of foreign subsidiaries</t>
        </is>
      </c>
      <c r="B4" s="7" t="n">
        <v>6000</v>
      </c>
      <c r="C4" s="4" t="inlineStr">
        <is>
          <t xml:space="preserve"> </t>
        </is>
      </c>
      <c r="D4" s="4" t="inlineStr">
        <is>
          <t xml:space="preserve"> </t>
        </is>
      </c>
    </row>
    <row r="5">
      <c r="A5" s="4" t="inlineStr">
        <is>
          <t>Undistributed foreign earnings</t>
        </is>
      </c>
      <c r="B5" s="8" t="n">
        <v>8</v>
      </c>
      <c r="C5" s="4" t="inlineStr">
        <is>
          <t xml:space="preserve"> </t>
        </is>
      </c>
      <c r="D5" s="4" t="inlineStr">
        <is>
          <t xml:space="preserve"> </t>
        </is>
      </c>
    </row>
    <row r="6">
      <c r="A6" s="4" t="inlineStr">
        <is>
          <t>Unremitted earnings</t>
        </is>
      </c>
      <c r="B6" s="8" t="n">
        <v>6000</v>
      </c>
      <c r="C6" s="4" t="inlineStr">
        <is>
          <t xml:space="preserve"> </t>
        </is>
      </c>
      <c r="D6" s="4" t="inlineStr">
        <is>
          <t xml:space="preserve"> </t>
        </is>
      </c>
    </row>
    <row r="7">
      <c r="A7" s="4" t="inlineStr">
        <is>
          <t>Operating loss carryforwards</t>
        </is>
      </c>
      <c r="B7" s="8" t="n">
        <v>1100</v>
      </c>
      <c r="C7" s="4" t="inlineStr">
        <is>
          <t xml:space="preserve"> </t>
        </is>
      </c>
      <c r="D7" s="4" t="inlineStr">
        <is>
          <t xml:space="preserve"> </t>
        </is>
      </c>
    </row>
    <row r="8">
      <c r="A8" s="4" t="inlineStr">
        <is>
          <t>Operating loss carryforwards, not subject to expiration</t>
        </is>
      </c>
      <c r="B8" s="8" t="n">
        <v>886</v>
      </c>
      <c r="C8" s="4" t="inlineStr">
        <is>
          <t xml:space="preserve"> </t>
        </is>
      </c>
      <c r="D8" s="4" t="inlineStr">
        <is>
          <t xml:space="preserve"> </t>
        </is>
      </c>
    </row>
    <row r="9">
      <c r="A9" s="4" t="inlineStr">
        <is>
          <t>Operating loss carryforwards, subject to expiration</t>
        </is>
      </c>
      <c r="B9" s="8" t="n">
        <v>217</v>
      </c>
      <c r="C9" s="4" t="inlineStr">
        <is>
          <t xml:space="preserve"> </t>
        </is>
      </c>
      <c r="D9" s="4" t="inlineStr">
        <is>
          <t xml:space="preserve"> </t>
        </is>
      </c>
    </row>
    <row r="10">
      <c r="A10" s="4" t="inlineStr">
        <is>
          <t>Payment of one-time toll charge</t>
        </is>
      </c>
      <c r="B10" s="8" t="n">
        <v>10</v>
      </c>
      <c r="C10" s="4" t="inlineStr">
        <is>
          <t xml:space="preserve"> </t>
        </is>
      </c>
      <c r="D10" s="4" t="inlineStr">
        <is>
          <t xml:space="preserve"> </t>
        </is>
      </c>
    </row>
    <row r="11">
      <c r="A11" s="4" t="inlineStr">
        <is>
          <t>Increase in noncurrent income tax receivable</t>
        </is>
      </c>
      <c r="B11" s="8" t="n">
        <v>271</v>
      </c>
      <c r="C11" s="4" t="inlineStr">
        <is>
          <t xml:space="preserve"> </t>
        </is>
      </c>
      <c r="D11" s="4" t="inlineStr">
        <is>
          <t xml:space="preserve"> </t>
        </is>
      </c>
    </row>
    <row r="12">
      <c r="A12" s="4" t="inlineStr">
        <is>
          <t>Decrease in Income taxes payable</t>
        </is>
      </c>
      <c r="B12" s="8" t="n">
        <v>95</v>
      </c>
      <c r="C12" s="4" t="inlineStr">
        <is>
          <t xml:space="preserve"> </t>
        </is>
      </c>
      <c r="D12" s="4" t="inlineStr">
        <is>
          <t xml:space="preserve"> </t>
        </is>
      </c>
    </row>
    <row r="13">
      <c r="A13" s="4" t="inlineStr">
        <is>
          <t>Increase in deferred tax liabilities</t>
        </is>
      </c>
      <c r="B13" s="8" t="n">
        <v>356</v>
      </c>
      <c r="C13" s="4" t="inlineStr">
        <is>
          <t xml:space="preserve"> </t>
        </is>
      </c>
      <c r="D13" s="4" t="inlineStr">
        <is>
          <t xml:space="preserve"> </t>
        </is>
      </c>
    </row>
    <row r="14">
      <c r="A14" s="4" t="inlineStr">
        <is>
          <t>Valuation allowance</t>
        </is>
      </c>
      <c r="B14" s="8" t="n">
        <v>148</v>
      </c>
      <c r="C14" s="7" t="n">
        <v>186</v>
      </c>
      <c r="D14" s="4" t="inlineStr">
        <is>
          <t xml:space="preserve"> </t>
        </is>
      </c>
    </row>
    <row r="15">
      <c r="A15" s="4" t="inlineStr">
        <is>
          <t>Unrecognized tax benefits that would impact effective tax rate</t>
        </is>
      </c>
      <c r="B15" s="8" t="n">
        <v>412</v>
      </c>
      <c r="C15" s="8" t="n">
        <v>387</v>
      </c>
      <c r="D15" s="7" t="n">
        <v>387</v>
      </c>
    </row>
    <row r="16">
      <c r="A16" s="4" t="inlineStr">
        <is>
          <t>Unrecognized tax benefits, income tax penalties and interest expense</t>
        </is>
      </c>
      <c r="B16" s="8" t="n">
        <v>5</v>
      </c>
      <c r="C16" s="8" t="n">
        <v>7</v>
      </c>
      <c r="D16" s="7" t="n">
        <v>5</v>
      </c>
    </row>
    <row r="17">
      <c r="A17" s="4" t="inlineStr">
        <is>
          <t>Decrease in unrecognized tax benefits</t>
        </is>
      </c>
      <c r="B17" s="8" t="n">
        <v>6</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Potential income tax expense due to change in tax regulation</t>
        </is>
      </c>
      <c r="B20" s="8" t="n">
        <v>180</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Potential income tax expense due to change in tax regulation</t>
        </is>
      </c>
      <c r="B23" s="8" t="n">
        <v>220</v>
      </c>
      <c r="C23" s="4" t="inlineStr">
        <is>
          <t xml:space="preserve"> </t>
        </is>
      </c>
      <c r="D23" s="4" t="inlineStr">
        <is>
          <t xml:space="preserve"> </t>
        </is>
      </c>
    </row>
    <row r="24">
      <c r="A24" s="4" t="inlineStr">
        <is>
          <t>Operations Deferred Tax Asset Deemed Realizable</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Valuation allowance, deferred tax asset, change in amount</t>
        </is>
      </c>
      <c r="B26" s="8" t="n">
        <v>-38</v>
      </c>
      <c r="C26" s="7" t="n">
        <v>-27</v>
      </c>
      <c r="D26" s="4" t="inlineStr">
        <is>
          <t xml:space="preserve"> </t>
        </is>
      </c>
    </row>
    <row r="27">
      <c r="A27" s="4" t="inlineStr">
        <is>
          <t>Domestic Tax Authority</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Operating loss carryforwards</t>
        </is>
      </c>
      <c r="B29" s="8" t="n">
        <v>162</v>
      </c>
      <c r="C29" s="4" t="inlineStr">
        <is>
          <t xml:space="preserve"> </t>
        </is>
      </c>
      <c r="D29" s="4" t="inlineStr">
        <is>
          <t xml:space="preserve"> </t>
        </is>
      </c>
    </row>
    <row r="30">
      <c r="A30" s="4" t="inlineStr">
        <is>
          <t>Operating loss carryforwards, subject to expiration, varying limitations</t>
        </is>
      </c>
      <c r="B30" s="8" t="n">
        <v>15</v>
      </c>
      <c r="C30" s="4" t="inlineStr">
        <is>
          <t xml:space="preserve"> </t>
        </is>
      </c>
      <c r="D30" s="4" t="inlineStr">
        <is>
          <t xml:space="preserve"> </t>
        </is>
      </c>
    </row>
    <row r="31">
      <c r="A31" s="4" t="inlineStr">
        <is>
          <t>Operating loss carryforwards excluded from statement of financial condition</t>
        </is>
      </c>
      <c r="B31" s="8" t="n">
        <v>12</v>
      </c>
      <c r="C31" s="4" t="inlineStr">
        <is>
          <t xml:space="preserve"> </t>
        </is>
      </c>
      <c r="D31" s="4" t="inlineStr">
        <is>
          <t xml:space="preserve"> </t>
        </is>
      </c>
    </row>
    <row r="32">
      <c r="A32" s="4" t="inlineStr">
        <is>
          <t>Operating loss carryforwards utilized in the current year</t>
        </is>
      </c>
      <c r="B32" s="8" t="n">
        <v>32</v>
      </c>
      <c r="C32" s="4" t="inlineStr">
        <is>
          <t xml:space="preserve"> </t>
        </is>
      </c>
      <c r="D32" s="4" t="inlineStr">
        <is>
          <t xml:space="preserve"> </t>
        </is>
      </c>
    </row>
    <row r="33">
      <c r="A33" s="4" t="inlineStr">
        <is>
          <t>Domestic Tax Authority | Carryback 3 years, carryforward 5 years</t>
        </is>
      </c>
      <c r="B33" s="4" t="inlineStr">
        <is>
          <t xml:space="preserve"> </t>
        </is>
      </c>
      <c r="C33" s="4" t="inlineStr">
        <is>
          <t xml:space="preserve"> </t>
        </is>
      </c>
      <c r="D33" s="4" t="inlineStr">
        <is>
          <t xml:space="preserve"> </t>
        </is>
      </c>
    </row>
    <row r="34">
      <c r="A34" s="3" t="inlineStr">
        <is>
          <t>Income Tax [Line Items]</t>
        </is>
      </c>
      <c r="B34" s="4" t="inlineStr">
        <is>
          <t xml:space="preserve"> </t>
        </is>
      </c>
      <c r="C34" s="4" t="inlineStr">
        <is>
          <t xml:space="preserve"> </t>
        </is>
      </c>
      <c r="D34" s="4" t="inlineStr">
        <is>
          <t xml:space="preserve"> </t>
        </is>
      </c>
    </row>
    <row r="35">
      <c r="A35" s="4" t="inlineStr">
        <is>
          <t>Operating loss carryforwards, not subject to expiration</t>
        </is>
      </c>
      <c r="B35" s="8" t="n">
        <v>101</v>
      </c>
      <c r="C35" s="4" t="inlineStr">
        <is>
          <t xml:space="preserve"> </t>
        </is>
      </c>
      <c r="D35" s="4" t="inlineStr">
        <is>
          <t xml:space="preserve"> </t>
        </is>
      </c>
    </row>
    <row r="36">
      <c r="A36" s="4" t="inlineStr">
        <is>
          <t>Domestic Tax Authority | Tax year 2018</t>
        </is>
      </c>
      <c r="B36" s="4" t="inlineStr">
        <is>
          <t xml:space="preserve"> </t>
        </is>
      </c>
      <c r="C36" s="4" t="inlineStr">
        <is>
          <t xml:space="preserve"> </t>
        </is>
      </c>
      <c r="D36" s="4" t="inlineStr">
        <is>
          <t xml:space="preserve"> </t>
        </is>
      </c>
    </row>
    <row r="37">
      <c r="A37" s="3" t="inlineStr">
        <is>
          <t>Income Tax [Line Items]</t>
        </is>
      </c>
      <c r="B37" s="4" t="inlineStr">
        <is>
          <t xml:space="preserve"> </t>
        </is>
      </c>
      <c r="C37" s="4" t="inlineStr">
        <is>
          <t xml:space="preserve"> </t>
        </is>
      </c>
      <c r="D37" s="4" t="inlineStr">
        <is>
          <t xml:space="preserve"> </t>
        </is>
      </c>
    </row>
    <row r="38">
      <c r="A38" s="4" t="inlineStr">
        <is>
          <t>Operating loss carryforwards, not subject to expiration</t>
        </is>
      </c>
      <c r="B38" s="8" t="n">
        <v>16</v>
      </c>
      <c r="C38" s="4" t="inlineStr">
        <is>
          <t xml:space="preserve"> </t>
        </is>
      </c>
      <c r="D38" s="4" t="inlineStr">
        <is>
          <t xml:space="preserve"> </t>
        </is>
      </c>
    </row>
    <row r="39">
      <c r="A39" s="4" t="inlineStr">
        <is>
          <t>Domestic Tax Authority | Tax Year 2022</t>
        </is>
      </c>
      <c r="B39" s="4" t="inlineStr">
        <is>
          <t xml:space="preserve"> </t>
        </is>
      </c>
      <c r="C39" s="4" t="inlineStr">
        <is>
          <t xml:space="preserve"> </t>
        </is>
      </c>
      <c r="D39" s="4" t="inlineStr">
        <is>
          <t xml:space="preserve"> </t>
        </is>
      </c>
    </row>
    <row r="40">
      <c r="A40" s="3" t="inlineStr">
        <is>
          <t>Income Tax [Line Items]</t>
        </is>
      </c>
      <c r="B40" s="4" t="inlineStr">
        <is>
          <t xml:space="preserve"> </t>
        </is>
      </c>
      <c r="C40" s="4" t="inlineStr">
        <is>
          <t xml:space="preserve"> </t>
        </is>
      </c>
      <c r="D40" s="4" t="inlineStr">
        <is>
          <t xml:space="preserve"> </t>
        </is>
      </c>
    </row>
    <row r="41">
      <c r="A41" s="4" t="inlineStr">
        <is>
          <t>Operating loss carryforwards, not subject to expiration</t>
        </is>
      </c>
      <c r="B41" s="8" t="n">
        <v>85</v>
      </c>
      <c r="C41" s="4" t="inlineStr">
        <is>
          <t xml:space="preserve"> </t>
        </is>
      </c>
      <c r="D41" s="4" t="inlineStr">
        <is>
          <t xml:space="preserve"> </t>
        </is>
      </c>
    </row>
    <row r="42">
      <c r="A42" s="4" t="inlineStr">
        <is>
          <t>Foreign Tax Authority</t>
        </is>
      </c>
      <c r="B42" s="4" t="inlineStr">
        <is>
          <t xml:space="preserve"> </t>
        </is>
      </c>
      <c r="C42" s="4" t="inlineStr">
        <is>
          <t xml:space="preserve"> </t>
        </is>
      </c>
      <c r="D42" s="4" t="inlineStr">
        <is>
          <t xml:space="preserve"> </t>
        </is>
      </c>
    </row>
    <row r="43">
      <c r="A43" s="3" t="inlineStr">
        <is>
          <t>Income Tax [Line Items]</t>
        </is>
      </c>
      <c r="B43" s="4" t="inlineStr">
        <is>
          <t xml:space="preserve"> </t>
        </is>
      </c>
      <c r="C43" s="4" t="inlineStr">
        <is>
          <t xml:space="preserve"> </t>
        </is>
      </c>
      <c r="D43" s="4" t="inlineStr">
        <is>
          <t xml:space="preserve"> </t>
        </is>
      </c>
    </row>
    <row r="44">
      <c r="A44" s="4" t="inlineStr">
        <is>
          <t>Operating loss carryforwards</t>
        </is>
      </c>
      <c r="B44" s="8" t="n">
        <v>941</v>
      </c>
      <c r="C44" s="4" t="inlineStr">
        <is>
          <t xml:space="preserve"> </t>
        </is>
      </c>
      <c r="D44" s="4" t="inlineStr">
        <is>
          <t xml:space="preserve"> </t>
        </is>
      </c>
    </row>
    <row r="45">
      <c r="A45" s="4" t="inlineStr">
        <is>
          <t>State Jurisdiction</t>
        </is>
      </c>
      <c r="B45" s="4" t="inlineStr">
        <is>
          <t xml:space="preserve"> </t>
        </is>
      </c>
      <c r="C45" s="4" t="inlineStr">
        <is>
          <t xml:space="preserve"> </t>
        </is>
      </c>
      <c r="D45" s="4" t="inlineStr">
        <is>
          <t xml:space="preserve"> </t>
        </is>
      </c>
    </row>
    <row r="46">
      <c r="A46" s="3" t="inlineStr">
        <is>
          <t>Income Tax [Line Items]</t>
        </is>
      </c>
      <c r="B46" s="4" t="inlineStr">
        <is>
          <t xml:space="preserve"> </t>
        </is>
      </c>
      <c r="C46" s="4" t="inlineStr">
        <is>
          <t xml:space="preserve"> </t>
        </is>
      </c>
      <c r="D46" s="4" t="inlineStr">
        <is>
          <t xml:space="preserve"> </t>
        </is>
      </c>
    </row>
    <row r="47">
      <c r="A47" s="4" t="inlineStr">
        <is>
          <t>Operating loss carryforwards</t>
        </is>
      </c>
      <c r="B47" s="8" t="n">
        <v>273</v>
      </c>
      <c r="C47" s="4" t="inlineStr">
        <is>
          <t xml:space="preserve"> </t>
        </is>
      </c>
      <c r="D47" s="4" t="inlineStr">
        <is>
          <t xml:space="preserve"> </t>
        </is>
      </c>
    </row>
    <row r="48">
      <c r="A48" s="4" t="inlineStr">
        <is>
          <t>Operating loss carryforwards, subject to expiration</t>
        </is>
      </c>
      <c r="B48" s="8" t="n">
        <v>1400</v>
      </c>
      <c r="C48" s="4" t="inlineStr">
        <is>
          <t xml:space="preserve"> </t>
        </is>
      </c>
      <c r="D48" s="4" t="inlineStr">
        <is>
          <t xml:space="preserve"> </t>
        </is>
      </c>
    </row>
    <row r="49">
      <c r="A49" s="4" t="inlineStr">
        <is>
          <t>Operating loss carryforwards, subject to expiration, varying limitations</t>
        </is>
      </c>
      <c r="B49" s="8" t="n">
        <v>2</v>
      </c>
      <c r="C49" s="4" t="inlineStr">
        <is>
          <t xml:space="preserve"> </t>
        </is>
      </c>
      <c r="D49" s="4" t="inlineStr">
        <is>
          <t xml:space="preserve"> </t>
        </is>
      </c>
    </row>
    <row r="50">
      <c r="A50" s="4" t="inlineStr">
        <is>
          <t>Operating loss carryforwards excluded from statement of financial condition</t>
        </is>
      </c>
      <c r="B50" s="8" t="n">
        <v>2</v>
      </c>
      <c r="C50" s="4" t="inlineStr">
        <is>
          <t xml:space="preserve"> </t>
        </is>
      </c>
      <c r="D50" s="4" t="inlineStr">
        <is>
          <t xml:space="preserve"> </t>
        </is>
      </c>
    </row>
    <row r="51">
      <c r="A51" s="4" t="inlineStr">
        <is>
          <t>State Jurisdiction | Carryback 3 years, carryforward 5 years</t>
        </is>
      </c>
      <c r="B51" s="4" t="inlineStr">
        <is>
          <t xml:space="preserve"> </t>
        </is>
      </c>
      <c r="C51" s="4" t="inlineStr">
        <is>
          <t xml:space="preserve"> </t>
        </is>
      </c>
      <c r="D51" s="4" t="inlineStr">
        <is>
          <t xml:space="preserve"> </t>
        </is>
      </c>
    </row>
    <row r="52">
      <c r="A52" s="3" t="inlineStr">
        <is>
          <t>Income Tax [Line Items]</t>
        </is>
      </c>
      <c r="B52" s="4" t="inlineStr">
        <is>
          <t xml:space="preserve"> </t>
        </is>
      </c>
      <c r="C52" s="4" t="inlineStr">
        <is>
          <t xml:space="preserve"> </t>
        </is>
      </c>
      <c r="D52" s="4" t="inlineStr">
        <is>
          <t xml:space="preserve"> </t>
        </is>
      </c>
    </row>
    <row r="53">
      <c r="A53" s="4" t="inlineStr">
        <is>
          <t>Operating loss carryforwards</t>
        </is>
      </c>
      <c r="B53" s="8" t="n">
        <v>100</v>
      </c>
      <c r="C53" s="4" t="inlineStr">
        <is>
          <t xml:space="preserve"> </t>
        </is>
      </c>
      <c r="D53" s="4" t="inlineStr">
        <is>
          <t xml:space="preserve"> </t>
        </is>
      </c>
    </row>
    <row r="54">
      <c r="A54" s="4" t="inlineStr">
        <is>
          <t>State Jurisdiction | Tax year 2018</t>
        </is>
      </c>
      <c r="B54" s="4" t="inlineStr">
        <is>
          <t xml:space="preserve"> </t>
        </is>
      </c>
      <c r="C54" s="4" t="inlineStr">
        <is>
          <t xml:space="preserve"> </t>
        </is>
      </c>
      <c r="D54" s="4" t="inlineStr">
        <is>
          <t xml:space="preserve"> </t>
        </is>
      </c>
    </row>
    <row r="55">
      <c r="A55" s="3" t="inlineStr">
        <is>
          <t>Income Tax [Line Items]</t>
        </is>
      </c>
      <c r="B55" s="4" t="inlineStr">
        <is>
          <t xml:space="preserve"> </t>
        </is>
      </c>
      <c r="C55" s="4" t="inlineStr">
        <is>
          <t xml:space="preserve"> </t>
        </is>
      </c>
      <c r="D55" s="4" t="inlineStr">
        <is>
          <t xml:space="preserve"> </t>
        </is>
      </c>
    </row>
    <row r="56">
      <c r="A56" s="4" t="inlineStr">
        <is>
          <t>Operating loss carryforwards</t>
        </is>
      </c>
      <c r="B56" s="8" t="n">
        <v>128</v>
      </c>
      <c r="C56" s="4" t="inlineStr">
        <is>
          <t xml:space="preserve"> </t>
        </is>
      </c>
      <c r="D56" s="4" t="inlineStr">
        <is>
          <t xml:space="preserve"> </t>
        </is>
      </c>
    </row>
    <row r="57">
      <c r="A57" s="4" t="inlineStr">
        <is>
          <t>State Jurisdiction | Tax year 2020</t>
        </is>
      </c>
      <c r="B57" s="4" t="inlineStr">
        <is>
          <t xml:space="preserve"> </t>
        </is>
      </c>
      <c r="C57" s="4" t="inlineStr">
        <is>
          <t xml:space="preserve"> </t>
        </is>
      </c>
      <c r="D57" s="4" t="inlineStr">
        <is>
          <t xml:space="preserve"> </t>
        </is>
      </c>
    </row>
    <row r="58">
      <c r="A58" s="3" t="inlineStr">
        <is>
          <t>Income Tax [Line Items]</t>
        </is>
      </c>
      <c r="B58" s="4" t="inlineStr">
        <is>
          <t xml:space="preserve"> </t>
        </is>
      </c>
      <c r="C58" s="4" t="inlineStr">
        <is>
          <t xml:space="preserve"> </t>
        </is>
      </c>
      <c r="D58" s="4" t="inlineStr">
        <is>
          <t xml:space="preserve"> </t>
        </is>
      </c>
    </row>
    <row r="59">
      <c r="A59" s="4" t="inlineStr">
        <is>
          <t>Operating loss carryforwards</t>
        </is>
      </c>
      <c r="B59" s="8" t="n">
        <v>139</v>
      </c>
      <c r="C59" s="4" t="inlineStr">
        <is>
          <t xml:space="preserve"> </t>
        </is>
      </c>
      <c r="D59" s="4" t="inlineStr">
        <is>
          <t xml:space="preserve"> </t>
        </is>
      </c>
    </row>
    <row r="60">
      <c r="A60" s="4" t="inlineStr">
        <is>
          <t>State Jurisdiction | Tax Year 2021</t>
        </is>
      </c>
      <c r="B60" s="4" t="inlineStr">
        <is>
          <t xml:space="preserve"> </t>
        </is>
      </c>
      <c r="C60" s="4" t="inlineStr">
        <is>
          <t xml:space="preserve"> </t>
        </is>
      </c>
      <c r="D60" s="4" t="inlineStr">
        <is>
          <t xml:space="preserve"> </t>
        </is>
      </c>
    </row>
    <row r="61">
      <c r="A61" s="3" t="inlineStr">
        <is>
          <t>Income Tax [Line Items]</t>
        </is>
      </c>
      <c r="B61" s="4" t="inlineStr">
        <is>
          <t xml:space="preserve"> </t>
        </is>
      </c>
      <c r="C61" s="4" t="inlineStr">
        <is>
          <t xml:space="preserve"> </t>
        </is>
      </c>
      <c r="D61" s="4" t="inlineStr">
        <is>
          <t xml:space="preserve"> </t>
        </is>
      </c>
    </row>
    <row r="62">
      <c r="A62" s="4" t="inlineStr">
        <is>
          <t>Operating loss carryforwards</t>
        </is>
      </c>
      <c r="B62" s="8" t="n">
        <v>6</v>
      </c>
      <c r="C62" s="4" t="inlineStr">
        <is>
          <t xml:space="preserve"> </t>
        </is>
      </c>
      <c r="D62" s="4" t="inlineStr">
        <is>
          <t xml:space="preserve"> </t>
        </is>
      </c>
    </row>
    <row r="63">
      <c r="A63" s="4" t="inlineStr">
        <is>
          <t>State Jurisdiction | Five-year carryforward</t>
        </is>
      </c>
      <c r="B63" s="4" t="inlineStr">
        <is>
          <t xml:space="preserve"> </t>
        </is>
      </c>
      <c r="C63" s="4" t="inlineStr">
        <is>
          <t xml:space="preserve"> </t>
        </is>
      </c>
      <c r="D63" s="4" t="inlineStr">
        <is>
          <t xml:space="preserve"> </t>
        </is>
      </c>
    </row>
    <row r="64">
      <c r="A64" s="3" t="inlineStr">
        <is>
          <t>Income Tax [Line Items]</t>
        </is>
      </c>
      <c r="B64" s="4" t="inlineStr">
        <is>
          <t xml:space="preserve"> </t>
        </is>
      </c>
      <c r="C64" s="4" t="inlineStr">
        <is>
          <t xml:space="preserve"> </t>
        </is>
      </c>
      <c r="D64" s="4" t="inlineStr">
        <is>
          <t xml:space="preserve"> </t>
        </is>
      </c>
    </row>
    <row r="65">
      <c r="A65" s="4" t="inlineStr">
        <is>
          <t>Operating loss carryforwards</t>
        </is>
      </c>
      <c r="B65" s="7" t="n">
        <v>172</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t>
        </is>
      </c>
      <c r="B3" s="7" t="n">
        <v>153</v>
      </c>
      <c r="C3" s="7" t="n">
        <v>156</v>
      </c>
    </row>
    <row r="4">
      <c r="A4" s="4" t="inlineStr">
        <is>
          <t>Inventory</t>
        </is>
      </c>
      <c r="B4" s="8" t="n">
        <v>84</v>
      </c>
      <c r="C4" s="8" t="n">
        <v>56</v>
      </c>
    </row>
    <row r="5">
      <c r="A5" s="4" t="inlineStr">
        <is>
          <t>Pension and postretirement benefits</t>
        </is>
      </c>
      <c r="B5" s="8" t="n">
        <v>49</v>
      </c>
      <c r="C5" s="8" t="n">
        <v>32</v>
      </c>
    </row>
    <row r="6">
      <c r="A6" s="4" t="inlineStr">
        <is>
          <t>Net operating losses</t>
        </is>
      </c>
      <c r="B6" s="8" t="n">
        <v>295</v>
      </c>
      <c r="C6" s="8" t="n">
        <v>330</v>
      </c>
    </row>
    <row r="7">
      <c r="A7" s="4" t="inlineStr">
        <is>
          <t>Foreign tax credits</t>
        </is>
      </c>
      <c r="B7" s="8" t="n">
        <v>27</v>
      </c>
      <c r="C7" s="8" t="n">
        <v>150</v>
      </c>
    </row>
    <row r="8">
      <c r="A8" s="4" t="inlineStr">
        <is>
          <t>Capital loss carryforward</t>
        </is>
      </c>
      <c r="B8" s="8" t="n">
        <v>41</v>
      </c>
      <c r="C8" s="8" t="n">
        <v>257</v>
      </c>
    </row>
    <row r="9">
      <c r="A9" s="4" t="inlineStr">
        <is>
          <t>Operating lease liabilities</t>
        </is>
      </c>
      <c r="B9" s="8" t="n">
        <v>169</v>
      </c>
      <c r="C9" s="8" t="n">
        <v>169</v>
      </c>
    </row>
    <row r="10">
      <c r="A10" s="4" t="inlineStr">
        <is>
          <t>Other</t>
        </is>
      </c>
      <c r="B10" s="8" t="n">
        <v>180</v>
      </c>
      <c r="C10" s="8" t="n">
        <v>158</v>
      </c>
    </row>
    <row r="11">
      <c r="A11" s="4" t="inlineStr">
        <is>
          <t>Total gross deferred tax assets</t>
        </is>
      </c>
      <c r="B11" s="8" t="n">
        <v>998</v>
      </c>
      <c r="C11" s="8" t="n">
        <v>1308</v>
      </c>
    </row>
    <row r="12">
      <c r="A12" s="4" t="inlineStr">
        <is>
          <t>Less valuation allowance</t>
        </is>
      </c>
      <c r="B12" s="8" t="n">
        <v>-148</v>
      </c>
      <c r="C12" s="8" t="n">
        <v>-186</v>
      </c>
    </row>
    <row r="13">
      <c r="A13" s="4" t="inlineStr">
        <is>
          <t>Net deferred tax assets after valuation allowance</t>
        </is>
      </c>
      <c r="B13" s="8" t="n">
        <v>850</v>
      </c>
      <c r="C13" s="8" t="n">
        <v>1122</v>
      </c>
    </row>
    <row r="14">
      <c r="A14" s="3" t="inlineStr">
        <is>
          <t>Deferred tax liabilities:</t>
        </is>
      </c>
      <c r="B14" s="4" t="inlineStr">
        <is>
          <t xml:space="preserve"> </t>
        </is>
      </c>
      <c r="C14" s="4" t="inlineStr">
        <is>
          <t xml:space="preserve"> </t>
        </is>
      </c>
    </row>
    <row r="15">
      <c r="A15" s="4" t="inlineStr">
        <is>
          <t>Accelerated depreciation</t>
        </is>
      </c>
      <c r="B15" s="8" t="n">
        <v>-119</v>
      </c>
      <c r="C15" s="8" t="n">
        <v>-107</v>
      </c>
    </row>
    <row r="16">
      <c r="A16" s="4" t="inlineStr">
        <is>
          <t>Amortizable intangibles</t>
        </is>
      </c>
      <c r="B16" s="8" t="n">
        <v>-114</v>
      </c>
      <c r="C16" s="8" t="n">
        <v>-260</v>
      </c>
    </row>
    <row r="17">
      <c r="A17" s="4" t="inlineStr">
        <is>
          <t>Outside basis differences</t>
        </is>
      </c>
      <c r="B17" s="8" t="n">
        <v>-96</v>
      </c>
      <c r="C17" s="8" t="n">
        <v>-96</v>
      </c>
    </row>
    <row r="18">
      <c r="A18" s="4" t="inlineStr">
        <is>
          <t>Operating lease assets</t>
        </is>
      </c>
      <c r="B18" s="8" t="n">
        <v>-154</v>
      </c>
      <c r="C18" s="8" t="n">
        <v>-152</v>
      </c>
    </row>
    <row r="19">
      <c r="A19" s="4" t="inlineStr">
        <is>
          <t>U.S. foreign inclusion recapture</t>
        </is>
      </c>
      <c r="B19" s="8" t="n">
        <v>-6</v>
      </c>
      <c r="C19" s="8" t="n">
        <v>-62</v>
      </c>
    </row>
    <row r="20">
      <c r="A20" s="4" t="inlineStr">
        <is>
          <t>Other</t>
        </is>
      </c>
      <c r="B20" s="8" t="n">
        <v>-71</v>
      </c>
      <c r="C20" s="8" t="n">
        <v>-59</v>
      </c>
    </row>
    <row r="21">
      <c r="A21" s="4" t="inlineStr">
        <is>
          <t>Total gross deferred tax liabilities</t>
        </is>
      </c>
      <c r="B21" s="8" t="n">
        <v>-560</v>
      </c>
      <c r="C21" s="8" t="n">
        <v>-736</v>
      </c>
    </row>
    <row r="22">
      <c r="A22" s="4" t="inlineStr">
        <is>
          <t>Net deferred tax assets</t>
        </is>
      </c>
      <c r="B22" s="7" t="n">
        <v>290</v>
      </c>
      <c r="C22" s="7" t="n">
        <v>3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mounts Classified in the Balance Sheet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urrent deferred tax assets</t>
        </is>
      </c>
      <c r="B3" s="7" t="n">
        <v>810</v>
      </c>
      <c r="C3" s="7" t="n">
        <v>814</v>
      </c>
    </row>
    <row r="4">
      <c r="A4" s="4" t="inlineStr">
        <is>
          <t>Noncurrent deferred tax liabilities</t>
        </is>
      </c>
      <c r="B4" s="8" t="n">
        <v>-520</v>
      </c>
      <c r="C4" s="8" t="n">
        <v>-428</v>
      </c>
    </row>
    <row r="5">
      <c r="A5" s="4" t="inlineStr">
        <is>
          <t>Net deferred tax assets</t>
        </is>
      </c>
      <c r="B5" s="7" t="n">
        <v>290</v>
      </c>
      <c r="C5" s="7" t="n">
        <v>3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7" t="n">
        <v>457</v>
      </c>
      <c r="C4" s="7" t="n">
        <v>452</v>
      </c>
      <c r="D4" s="7" t="n">
        <v>474</v>
      </c>
    </row>
    <row r="5">
      <c r="A5" s="3" t="inlineStr">
        <is>
          <t>Increases (decreases):</t>
        </is>
      </c>
      <c r="B5" s="4" t="inlineStr">
        <is>
          <t xml:space="preserve"> </t>
        </is>
      </c>
      <c r="C5" s="4" t="inlineStr">
        <is>
          <t xml:space="preserve"> </t>
        </is>
      </c>
      <c r="D5" s="4" t="inlineStr">
        <is>
          <t xml:space="preserve"> </t>
        </is>
      </c>
    </row>
    <row r="6">
      <c r="A6" s="4" t="inlineStr">
        <is>
          <t>Increases in tax positions for prior years</t>
        </is>
      </c>
      <c r="B6" s="8" t="n">
        <v>1</v>
      </c>
      <c r="C6" s="8" t="n">
        <v>1</v>
      </c>
      <c r="D6" s="8" t="n">
        <v>4</v>
      </c>
    </row>
    <row r="7">
      <c r="A7" s="4" t="inlineStr">
        <is>
          <t>Decreases in tax positions for prior years</t>
        </is>
      </c>
      <c r="B7" s="8" t="n">
        <v>-3</v>
      </c>
      <c r="C7" s="8" t="n">
        <v>-4</v>
      </c>
      <c r="D7" s="8" t="n">
        <v>0</v>
      </c>
    </row>
    <row r="8">
      <c r="A8" s="4" t="inlineStr">
        <is>
          <t>Increase in tax positions for the current period</t>
        </is>
      </c>
      <c r="B8" s="8" t="n">
        <v>44</v>
      </c>
      <c r="C8" s="8" t="n">
        <v>23</v>
      </c>
      <c r="D8" s="8" t="n">
        <v>40</v>
      </c>
    </row>
    <row r="9">
      <c r="A9" s="4" t="inlineStr">
        <is>
          <t>Settlements with taxing authorities</t>
        </is>
      </c>
      <c r="B9" s="8" t="n">
        <v>-13</v>
      </c>
      <c r="C9" s="8" t="n">
        <v>-2</v>
      </c>
      <c r="D9" s="8" t="n">
        <v>0</v>
      </c>
    </row>
    <row r="10">
      <c r="A10" s="4" t="inlineStr">
        <is>
          <t>Lapse of statute of limitations</t>
        </is>
      </c>
      <c r="B10" s="8" t="n">
        <v>-10</v>
      </c>
      <c r="C10" s="8" t="n">
        <v>-12</v>
      </c>
      <c r="D10" s="8" t="n">
        <v>-66</v>
      </c>
    </row>
    <row r="11">
      <c r="A11" s="4" t="inlineStr">
        <is>
          <t>Cumulative translation adjustments</t>
        </is>
      </c>
      <c r="B11" s="8" t="n">
        <v>0</v>
      </c>
      <c r="C11" s="8" t="n">
        <v>-1</v>
      </c>
      <c r="D11" s="8" t="n">
        <v>0</v>
      </c>
    </row>
    <row r="12">
      <c r="A12" s="4" t="inlineStr">
        <is>
          <t>Unrecognized tax benefits ending balance</t>
        </is>
      </c>
      <c r="B12" s="7" t="n">
        <v>476</v>
      </c>
      <c r="C12" s="7" t="n">
        <v>457</v>
      </c>
      <c r="D12" s="7" t="n">
        <v>4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Consolidated Balance Sheet Related To Lease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 net</t>
        </is>
      </c>
      <c r="B3" s="7" t="n">
        <v>578</v>
      </c>
      <c r="C3" s="7" t="n">
        <v>558</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assets, net</t>
        </is>
      </c>
      <c r="B5" s="7" t="n">
        <v>2</v>
      </c>
      <c r="C5" s="7" t="n">
        <v>5</v>
      </c>
    </row>
    <row r="6">
      <c r="A6" s="4" t="inlineStr">
        <is>
          <t>Total lease assets</t>
        </is>
      </c>
      <c r="B6" s="7" t="n">
        <v>580</v>
      </c>
      <c r="C6" s="7" t="n">
        <v>563</v>
      </c>
    </row>
    <row r="7">
      <c r="A7" s="3" t="inlineStr">
        <is>
          <t>Current</t>
        </is>
      </c>
      <c r="B7" s="4" t="inlineStr">
        <is>
          <t xml:space="preserve"> </t>
        </is>
      </c>
      <c r="C7" s="4" t="inlineStr">
        <is>
          <t xml:space="preserve"> </t>
        </is>
      </c>
    </row>
    <row r="8">
      <c r="A8" s="4" t="inlineStr">
        <is>
          <t>Operating Lease, Liability, Current, Statement of Financial Position [Extensible List]</t>
        </is>
      </c>
      <c r="B8" s="4" t="inlineStr">
        <is>
          <t>Other accrued liabilities</t>
        </is>
      </c>
      <c r="C8" s="4" t="inlineStr">
        <is>
          <t>Other accrued liabilities</t>
        </is>
      </c>
    </row>
    <row r="9">
      <c r="A9" s="4" t="inlineStr">
        <is>
          <t>Operating lease, current liabilities</t>
        </is>
      </c>
      <c r="B9" s="7" t="n">
        <v>121</v>
      </c>
      <c r="C9" s="7" t="n">
        <v>122</v>
      </c>
    </row>
    <row r="10">
      <c r="A10" s="4" t="inlineStr">
        <is>
          <t>Finance Lease, Liability, Current, Statement of Financial Position [Extensible List]</t>
        </is>
      </c>
      <c r="B10" s="4" t="inlineStr">
        <is>
          <t>Short-term debt and current portion of long-term debt</t>
        </is>
      </c>
      <c r="C10" s="4" t="inlineStr">
        <is>
          <t>Short-term debt and current portion of long-term debt</t>
        </is>
      </c>
    </row>
    <row r="11">
      <c r="A11" s="4" t="inlineStr">
        <is>
          <t>Finance lease, current liabilities</t>
        </is>
      </c>
      <c r="B11" s="7" t="n">
        <v>1</v>
      </c>
      <c r="C11" s="7" t="n">
        <v>3</v>
      </c>
    </row>
    <row r="12">
      <c r="A12" s="3" t="inlineStr">
        <is>
          <t>Noncurrent</t>
        </is>
      </c>
      <c r="B12" s="4" t="inlineStr">
        <is>
          <t xml:space="preserve"> </t>
        </is>
      </c>
      <c r="C12" s="4" t="inlineStr">
        <is>
          <t xml:space="preserve"> </t>
        </is>
      </c>
    </row>
    <row r="13">
      <c r="A13" s="4" t="inlineStr">
        <is>
          <t>Operating lease, noncurrent liabilities</t>
        </is>
      </c>
      <c r="B13" s="7" t="n">
        <v>512</v>
      </c>
      <c r="C13" s="7" t="n">
        <v>500</v>
      </c>
    </row>
    <row r="14">
      <c r="A14" s="4" t="inlineStr">
        <is>
          <t>Finance Lease, Liability, Noncurrent, Statement of Financial Position [Extensible List]</t>
        </is>
      </c>
      <c r="B14" s="4" t="inlineStr">
        <is>
          <t>Long-term debt</t>
        </is>
      </c>
      <c r="C14" s="4" t="inlineStr">
        <is>
          <t>Long-term debt</t>
        </is>
      </c>
    </row>
    <row r="15">
      <c r="A15" s="4" t="inlineStr">
        <is>
          <t>Finance lease, noncurrent liabilities</t>
        </is>
      </c>
      <c r="B15" s="7" t="n">
        <v>1</v>
      </c>
      <c r="C15" s="7" t="n">
        <v>2</v>
      </c>
    </row>
    <row r="16">
      <c r="A16" s="4" t="inlineStr">
        <is>
          <t>Total lease liabilities</t>
        </is>
      </c>
      <c r="B16" s="8" t="n">
        <v>635</v>
      </c>
      <c r="C16" s="8" t="n">
        <v>627</v>
      </c>
    </row>
    <row r="17">
      <c r="A17" s="4" t="inlineStr">
        <is>
          <t>Accumulated amortization</t>
        </is>
      </c>
      <c r="B17" s="7" t="n">
        <v>18</v>
      </c>
      <c r="C17" s="7" t="n">
        <v>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solidated Statement Of Operation Related To Leases (Detail) - USD ($) $ in Million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Operating lease cost</t>
        </is>
      </c>
      <c r="B4" s="7" t="n">
        <v>172</v>
      </c>
      <c r="C4" s="7" t="n">
        <v>166</v>
      </c>
    </row>
    <row r="5">
      <c r="A5" s="4" t="inlineStr">
        <is>
          <t>Variable lease costs</t>
        </is>
      </c>
      <c r="B5" s="8" t="n">
        <v>21</v>
      </c>
      <c r="C5" s="8" t="n">
        <v>23</v>
      </c>
    </row>
    <row r="6">
      <c r="A6" s="3" t="inlineStr">
        <is>
          <t>Finance lease cost</t>
        </is>
      </c>
      <c r="B6" s="4" t="inlineStr">
        <is>
          <t xml:space="preserve"> </t>
        </is>
      </c>
      <c r="C6" s="4" t="inlineStr">
        <is>
          <t xml:space="preserve"> </t>
        </is>
      </c>
    </row>
    <row r="7">
      <c r="A7" s="4" t="inlineStr">
        <is>
          <t>Amortization of leased assets</t>
        </is>
      </c>
      <c r="B7" s="7" t="n">
        <v>4</v>
      </c>
      <c r="C7" s="7"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USD per share)</t>
        </is>
      </c>
      <c r="B4" s="9" t="n">
        <v>0.92</v>
      </c>
      <c r="C4" s="9" t="n">
        <v>0.92</v>
      </c>
      <c r="D4" s="9" t="n">
        <v>0.9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Remaining Lease Term and Discount Rates (Detail)</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8 years</t>
        </is>
      </c>
      <c r="C3" s="4" t="inlineStr">
        <is>
          <t>8 years</t>
        </is>
      </c>
    </row>
    <row r="4">
      <c r="A4" s="4" t="inlineStr">
        <is>
          <t>Finance leases</t>
        </is>
      </c>
      <c r="B4" s="4" t="inlineStr">
        <is>
          <t>1 year</t>
        </is>
      </c>
      <c r="C4" s="4" t="inlineStr">
        <is>
          <t>2 years</t>
        </is>
      </c>
    </row>
    <row r="5">
      <c r="A5" s="3" t="inlineStr">
        <is>
          <t>Weighted-average discount rate:</t>
        </is>
      </c>
      <c r="B5" s="4" t="inlineStr">
        <is>
          <t xml:space="preserve"> </t>
        </is>
      </c>
      <c r="C5" s="4" t="inlineStr">
        <is>
          <t xml:space="preserve"> </t>
        </is>
      </c>
    </row>
    <row r="6">
      <c r="A6" s="4" t="inlineStr">
        <is>
          <t>Operating leases</t>
        </is>
      </c>
      <c r="B6" s="10" t="n">
        <v>0.046</v>
      </c>
      <c r="C6" s="10" t="n">
        <v>0.034</v>
      </c>
    </row>
    <row r="7">
      <c r="A7" s="4" t="inlineStr">
        <is>
          <t>Finance leases</t>
        </is>
      </c>
      <c r="B7" s="10" t="n">
        <v>0.008</v>
      </c>
      <c r="C7" s="10" t="n">
        <v>0.0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Related To Leases (Detail)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60</v>
      </c>
      <c r="C4" s="7" t="n">
        <v>163</v>
      </c>
    </row>
    <row r="5">
      <c r="A5" s="4" t="inlineStr">
        <is>
          <t>Financing cash flows from finance leases</t>
        </is>
      </c>
      <c r="B5" s="8" t="n">
        <v>3</v>
      </c>
      <c r="C5" s="8" t="n">
        <v>4</v>
      </c>
    </row>
    <row r="6">
      <c r="A6" s="3" t="inlineStr">
        <is>
          <t>Right of use assets obtained in exchange for lease liabilities:</t>
        </is>
      </c>
      <c r="B6" s="4" t="inlineStr">
        <is>
          <t xml:space="preserve"> </t>
        </is>
      </c>
      <c r="C6" s="4" t="inlineStr">
        <is>
          <t xml:space="preserve"> </t>
        </is>
      </c>
    </row>
    <row r="7">
      <c r="A7" s="4" t="inlineStr">
        <is>
          <t>Operating leases</t>
        </is>
      </c>
      <c r="B7" s="7" t="n">
        <v>135</v>
      </c>
      <c r="C7" s="7" t="n">
        <v>1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ies Of Lease Liabilities (Detail) $ in Millions</t>
        </is>
      </c>
      <c r="B1" s="2" t="inlineStr">
        <is>
          <t>Dec. 31, 2022 USD ($)</t>
        </is>
      </c>
    </row>
    <row r="2">
      <c r="A2" s="3" t="inlineStr">
        <is>
          <t>Operating Leases</t>
        </is>
      </c>
      <c r="B2" s="4" t="inlineStr">
        <is>
          <t xml:space="preserve"> </t>
        </is>
      </c>
    </row>
    <row r="3">
      <c r="A3" s="4" t="inlineStr">
        <is>
          <t>2023</t>
        </is>
      </c>
      <c r="B3" s="7" t="n">
        <v>145</v>
      </c>
    </row>
    <row r="4">
      <c r="A4" s="4" t="inlineStr">
        <is>
          <t>2024</t>
        </is>
      </c>
      <c r="B4" s="8" t="n">
        <v>121</v>
      </c>
    </row>
    <row r="5">
      <c r="A5" s="4" t="inlineStr">
        <is>
          <t>2025</t>
        </is>
      </c>
      <c r="B5" s="8" t="n">
        <v>98</v>
      </c>
    </row>
    <row r="6">
      <c r="A6" s="4" t="inlineStr">
        <is>
          <t>2026</t>
        </is>
      </c>
      <c r="B6" s="8" t="n">
        <v>80</v>
      </c>
    </row>
    <row r="7">
      <c r="A7" s="4" t="inlineStr">
        <is>
          <t>2027</t>
        </is>
      </c>
      <c r="B7" s="8" t="n">
        <v>63</v>
      </c>
    </row>
    <row r="8">
      <c r="A8" s="4" t="inlineStr">
        <is>
          <t>Thereafter</t>
        </is>
      </c>
      <c r="B8" s="8" t="n">
        <v>216</v>
      </c>
    </row>
    <row r="9">
      <c r="A9" s="4" t="inlineStr">
        <is>
          <t>Total lease payments</t>
        </is>
      </c>
      <c r="B9" s="8" t="n">
        <v>723</v>
      </c>
    </row>
    <row r="10">
      <c r="A10" s="4" t="inlineStr">
        <is>
          <t>Less: imputed interest</t>
        </is>
      </c>
      <c r="B10" s="8" t="n">
        <v>-90</v>
      </c>
    </row>
    <row r="11">
      <c r="A11" s="4" t="inlineStr">
        <is>
          <t>Present value of lease liabilities</t>
        </is>
      </c>
      <c r="B11" s="8" t="n">
        <v>633</v>
      </c>
    </row>
    <row r="12">
      <c r="A12" s="3" t="inlineStr">
        <is>
          <t>Finance Leases</t>
        </is>
      </c>
      <c r="B12" s="4" t="inlineStr">
        <is>
          <t xml:space="preserve"> </t>
        </is>
      </c>
    </row>
    <row r="13">
      <c r="A13" s="4" t="inlineStr">
        <is>
          <t>2023</t>
        </is>
      </c>
      <c r="B13" s="8" t="n">
        <v>1</v>
      </c>
    </row>
    <row r="14">
      <c r="A14" s="4" t="inlineStr">
        <is>
          <t>2024</t>
        </is>
      </c>
      <c r="B14" s="8" t="n">
        <v>1</v>
      </c>
    </row>
    <row r="15">
      <c r="A15" s="4" t="inlineStr">
        <is>
          <t>2025</t>
        </is>
      </c>
      <c r="B15" s="8" t="n">
        <v>0</v>
      </c>
    </row>
    <row r="16">
      <c r="A16" s="4" t="inlineStr">
        <is>
          <t>2026</t>
        </is>
      </c>
      <c r="B16" s="8" t="n">
        <v>0</v>
      </c>
    </row>
    <row r="17">
      <c r="A17" s="4" t="inlineStr">
        <is>
          <t>2027</t>
        </is>
      </c>
      <c r="B17" s="8" t="n">
        <v>0</v>
      </c>
    </row>
    <row r="18">
      <c r="A18" s="4" t="inlineStr">
        <is>
          <t>Thereafter</t>
        </is>
      </c>
      <c r="B18" s="8" t="n">
        <v>0</v>
      </c>
    </row>
    <row r="19">
      <c r="A19" s="4" t="inlineStr">
        <is>
          <t>Total lease payments</t>
        </is>
      </c>
      <c r="B19" s="8" t="n">
        <v>2</v>
      </c>
    </row>
    <row r="20">
      <c r="A20" s="4" t="inlineStr">
        <is>
          <t>Less: imputed interest</t>
        </is>
      </c>
      <c r="B20" s="8" t="n">
        <v>0</v>
      </c>
    </row>
    <row r="21">
      <c r="A21" s="4" t="inlineStr">
        <is>
          <t>Present value of lease liabilities</t>
        </is>
      </c>
      <c r="B21" s="7"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omputations of Weighted Average Shares Outstanding (Detail) - shares shares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ic (in shares)</t>
        </is>
      </c>
      <c r="B4" s="8" t="n">
        <v>413600</v>
      </c>
      <c r="C4" s="8" t="n">
        <v>413600</v>
      </c>
      <c r="D4" s="8" t="n">
        <v>413800</v>
      </c>
      <c r="E4" s="8" t="n">
        <v>421900</v>
      </c>
      <c r="F4" s="8" t="n">
        <v>425500</v>
      </c>
      <c r="G4" s="8" t="n">
        <v>425400</v>
      </c>
      <c r="H4" s="8" t="n">
        <v>425400</v>
      </c>
      <c r="I4" s="8" t="n">
        <v>424900</v>
      </c>
      <c r="J4" s="8" t="n">
        <v>415700</v>
      </c>
      <c r="K4" s="8" t="n">
        <v>425300</v>
      </c>
      <c r="L4" s="8" t="n">
        <v>424100</v>
      </c>
    </row>
    <row r="5">
      <c r="A5" s="4" t="inlineStr">
        <is>
          <t>Dilutive securiti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700</v>
      </c>
      <c r="K5" s="8" t="n">
        <v>2700</v>
      </c>
      <c r="L5" s="8" t="n">
        <v>0</v>
      </c>
    </row>
    <row r="6">
      <c r="A6" s="4" t="inlineStr">
        <is>
          <t>Diluted weighted-average shares outstanding (in shares)</t>
        </is>
      </c>
      <c r="B6" s="8" t="n">
        <v>413600</v>
      </c>
      <c r="C6" s="8" t="n">
        <v>414600</v>
      </c>
      <c r="D6" s="8" t="n">
        <v>415700</v>
      </c>
      <c r="E6" s="8" t="n">
        <v>424700</v>
      </c>
      <c r="F6" s="8" t="n">
        <v>428300</v>
      </c>
      <c r="G6" s="8" t="n">
        <v>428500</v>
      </c>
      <c r="H6" s="8" t="n">
        <v>427800</v>
      </c>
      <c r="I6" s="8" t="n">
        <v>427600</v>
      </c>
      <c r="J6" s="8" t="n">
        <v>417400</v>
      </c>
      <c r="K6" s="8" t="n">
        <v>428000</v>
      </c>
      <c r="L6" s="8" t="n">
        <v>424100</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otentially dilutive restricted share awards excluded from computation of diluted EP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1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arnings Per Share - Additional Information (Detail) - USD ($) $ / shares in Units, shares in Millions</t>
        </is>
      </c>
      <c r="C1" s="2" t="inlineStr">
        <is>
          <t>3 Months Ended</t>
        </is>
      </c>
      <c r="D1" s="2" t="inlineStr">
        <is>
          <t>12 Months Ended</t>
        </is>
      </c>
    </row>
    <row r="2">
      <c r="B2" s="2" t="inlineStr">
        <is>
          <t>Feb. 25, 2022</t>
        </is>
      </c>
      <c r="C2" s="2" t="inlineStr">
        <is>
          <t>Jun. 30, 2022</t>
        </is>
      </c>
      <c r="D2" s="2" t="inlineStr">
        <is>
          <t>Dec. 31, 2022</t>
        </is>
      </c>
      <c r="E2" s="2" t="inlineStr">
        <is>
          <t>Dec. 31, 2021</t>
        </is>
      </c>
      <c r="F2" s="2" t="inlineStr">
        <is>
          <t>Dec. 31, 2020</t>
        </is>
      </c>
      <c r="G2" s="2" t="inlineStr">
        <is>
          <t>Feb. 06,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in shares)</t>
        </is>
      </c>
      <c r="B4" s="8" t="n">
        <v>275</v>
      </c>
      <c r="C4" s="8" t="n">
        <v>50</v>
      </c>
      <c r="D4" s="4" t="inlineStr">
        <is>
          <t xml:space="preserve"> </t>
        </is>
      </c>
      <c r="E4" s="4" t="inlineStr">
        <is>
          <t xml:space="preserve"> </t>
        </is>
      </c>
      <c r="F4" s="4" t="inlineStr">
        <is>
          <t xml:space="preserve"> </t>
        </is>
      </c>
      <c r="G4" s="4" t="inlineStr">
        <is>
          <t xml:space="preserve"> </t>
        </is>
      </c>
    </row>
    <row r="5">
      <c r="A5" s="4" t="inlineStr">
        <is>
          <t>Purchase price per share (in USD per share)</t>
        </is>
      </c>
      <c r="B5" s="9" t="n">
        <v>25.86</v>
      </c>
      <c r="C5" s="9" t="n">
        <v>22.01</v>
      </c>
      <c r="D5" s="4" t="inlineStr">
        <is>
          <t xml:space="preserve"> </t>
        </is>
      </c>
      <c r="E5" s="4" t="inlineStr">
        <is>
          <t xml:space="preserve"> </t>
        </is>
      </c>
      <c r="F5" s="4" t="inlineStr">
        <is>
          <t xml:space="preserve"> </t>
        </is>
      </c>
      <c r="G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7" t="n">
        <v>375000000</v>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ly dilutive restricted share awards excluded from computation of diluted EPS (in shares)</t>
        </is>
      </c>
      <c r="B11" s="4" t="inlineStr">
        <is>
          <t xml:space="preserve"> </t>
        </is>
      </c>
      <c r="C11" s="4" t="inlineStr">
        <is>
          <t xml:space="preserve"> </t>
        </is>
      </c>
      <c r="D11" s="5" t="n">
        <v>0.1</v>
      </c>
      <c r="E11" s="8" t="n">
        <v>0</v>
      </c>
      <c r="F11" s="8" t="n">
        <v>0</v>
      </c>
      <c r="G11"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ercises in period, total intrinsic value</t>
        </is>
      </c>
      <c r="B4" s="7" t="n">
        <v>0</v>
      </c>
      <c r="C4" s="7" t="n">
        <v>2</v>
      </c>
      <c r="D4" s="7" t="n">
        <v>0</v>
      </c>
    </row>
    <row r="5">
      <c r="A5" s="4" t="inlineStr">
        <is>
          <t>Granted, weighted-average grant date fair value (per share)</t>
        </is>
      </c>
      <c r="B5" s="7" t="n">
        <v>26</v>
      </c>
      <c r="C5" s="7" t="n">
        <v>25</v>
      </c>
      <c r="D5" s="7" t="n">
        <v>21</v>
      </c>
    </row>
    <row r="6">
      <c r="A6" s="4" t="inlineStr">
        <is>
          <t>Fair value of vested awards</t>
        </is>
      </c>
      <c r="B6" s="7" t="n">
        <v>39</v>
      </c>
      <c r="C6" s="7" t="n">
        <v>32</v>
      </c>
      <c r="D6" s="7" t="n">
        <v>23</v>
      </c>
    </row>
    <row r="7">
      <c r="A7" s="4" t="inlineStr">
        <is>
          <t>Excess tax benefit (detriments) related to stock-based compensation</t>
        </is>
      </c>
      <c r="B7" s="7" t="n">
        <v>2</v>
      </c>
      <c r="C7" s="7" t="n">
        <v>1</v>
      </c>
      <c r="D7" s="7" t="n">
        <v>-8</v>
      </c>
    </row>
    <row r="8">
      <c r="A8" s="4" t="inlineStr">
        <is>
          <t>2013 Stoc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awards vesting period</t>
        </is>
      </c>
      <c r="B10" s="4" t="inlineStr">
        <is>
          <t>3 years</t>
        </is>
      </c>
      <c r="C10" s="4" t="inlineStr">
        <is>
          <t xml:space="preserve"> </t>
        </is>
      </c>
      <c r="D10" s="4" t="inlineStr">
        <is>
          <t xml:space="preserve"> </t>
        </is>
      </c>
    </row>
    <row r="11">
      <c r="A11" s="4" t="inlineStr">
        <is>
          <t>Share-based awards available for grant (in shares)</t>
        </is>
      </c>
      <c r="B11" s="8" t="n">
        <v>51</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awards vesting period</t>
        </is>
      </c>
      <c r="B14" s="4" t="inlineStr">
        <is>
          <t>3 years</t>
        </is>
      </c>
      <c r="C14" s="4" t="inlineStr">
        <is>
          <t xml:space="preserve"> </t>
        </is>
      </c>
      <c r="D14" s="4" t="inlineStr">
        <is>
          <t xml:space="preserve"> </t>
        </is>
      </c>
    </row>
    <row r="15">
      <c r="A15" s="4" t="inlineStr">
        <is>
          <t>Share-based awards contractual term, years</t>
        </is>
      </c>
      <c r="B15" s="4" t="inlineStr">
        <is>
          <t>10 years</t>
        </is>
      </c>
      <c r="C15" s="4" t="inlineStr">
        <is>
          <t xml:space="preserve"> </t>
        </is>
      </c>
      <c r="D15" s="4" t="inlineStr">
        <is>
          <t xml:space="preserve"> </t>
        </is>
      </c>
    </row>
    <row r="16">
      <c r="A16" s="4" t="inlineStr">
        <is>
          <t>Restricted stock unit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awards vesting period</t>
        </is>
      </c>
      <c r="B18" s="4" t="inlineStr">
        <is>
          <t>1 year</t>
        </is>
      </c>
      <c r="C18" s="4" t="inlineStr">
        <is>
          <t xml:space="preserve"> </t>
        </is>
      </c>
      <c r="D18" s="4" t="inlineStr">
        <is>
          <t xml:space="preserve"> </t>
        </is>
      </c>
    </row>
    <row r="19">
      <c r="A19" s="4" t="inlineStr">
        <is>
          <t>Restricted stock unit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awards vesting period</t>
        </is>
      </c>
      <c r="B21" s="4" t="inlineStr">
        <is>
          <t>3 years</t>
        </is>
      </c>
      <c r="C21" s="4" t="inlineStr">
        <is>
          <t xml:space="preserve"> </t>
        </is>
      </c>
      <c r="D21" s="4" t="inlineStr">
        <is>
          <t xml:space="preserve"> </t>
        </is>
      </c>
    </row>
    <row r="22">
      <c r="A22" s="4" t="inlineStr">
        <is>
          <t>Performance Shares | Minimum | 2013 Stock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awards vesting period</t>
        </is>
      </c>
      <c r="B24" s="4" t="inlineStr">
        <is>
          <t>1 year</t>
        </is>
      </c>
      <c r="C24" s="4" t="inlineStr">
        <is>
          <t xml:space="preserve"> </t>
        </is>
      </c>
      <c r="D24" s="4" t="inlineStr">
        <is>
          <t xml:space="preserve"> </t>
        </is>
      </c>
    </row>
    <row r="25">
      <c r="A25" s="4" t="inlineStr">
        <is>
          <t>Performance Shares | Minimum | 2022 Stock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awards vesting period</t>
        </is>
      </c>
      <c r="B27" s="4" t="inlineStr">
        <is>
          <t>1 year</t>
        </is>
      </c>
      <c r="C27" s="4" t="inlineStr">
        <is>
          <t xml:space="preserve"> </t>
        </is>
      </c>
      <c r="D27" s="4" t="inlineStr">
        <is>
          <t xml:space="preserve"> </t>
        </is>
      </c>
    </row>
    <row r="28">
      <c r="A28" s="4" t="inlineStr">
        <is>
          <t>Time-Based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awards vesting period</t>
        </is>
      </c>
      <c r="B30" s="4" t="inlineStr">
        <is>
          <t>3 years</t>
        </is>
      </c>
      <c r="C30" s="4" t="inlineStr">
        <is>
          <t xml:space="preserve"> </t>
        </is>
      </c>
      <c r="D30" s="4" t="inlineStr">
        <is>
          <t xml:space="preserve"> </t>
        </is>
      </c>
    </row>
    <row r="31">
      <c r="A31" s="4" t="inlineStr">
        <is>
          <t>Share based compensation arrangement by share based payment award performance share unit award number (in shares)</t>
        </is>
      </c>
      <c r="B31" s="5" t="n">
        <v>2.2</v>
      </c>
      <c r="C31" s="4" t="inlineStr">
        <is>
          <t xml:space="preserve"> </t>
        </is>
      </c>
      <c r="D31" s="4" t="inlineStr">
        <is>
          <t xml:space="preserve"> </t>
        </is>
      </c>
    </row>
    <row r="32">
      <c r="A32" s="4" t="inlineStr">
        <is>
          <t>Aggregate grant date fair value</t>
        </is>
      </c>
      <c r="B32" s="7" t="n">
        <v>14</v>
      </c>
      <c r="C32" s="4" t="inlineStr">
        <is>
          <t xml:space="preserve"> </t>
        </is>
      </c>
      <c r="D32" s="4" t="inlineStr">
        <is>
          <t xml:space="preserve"> </t>
        </is>
      </c>
    </row>
    <row r="33">
      <c r="A33" s="4" t="inlineStr">
        <is>
          <t>Performance-Based Restricted Stock Units (RSU)</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awards vesting period</t>
        </is>
      </c>
      <c r="B35" s="4" t="inlineStr">
        <is>
          <t>3 years</t>
        </is>
      </c>
      <c r="C35" s="4" t="inlineStr">
        <is>
          <t xml:space="preserve"> </t>
        </is>
      </c>
      <c r="D35" s="4" t="inlineStr">
        <is>
          <t xml:space="preserve"> </t>
        </is>
      </c>
    </row>
    <row r="36">
      <c r="A36" s="4" t="inlineStr">
        <is>
          <t>Share based compensation arrangement by share based payment award performance share unit award number (in shares)</t>
        </is>
      </c>
      <c r="B36" s="5" t="n">
        <v>1.1</v>
      </c>
      <c r="C36" s="4" t="inlineStr">
        <is>
          <t xml:space="preserve"> </t>
        </is>
      </c>
      <c r="D36" s="4" t="inlineStr">
        <is>
          <t xml:space="preserve"> </t>
        </is>
      </c>
    </row>
    <row r="37">
      <c r="A37" s="4" t="inlineStr">
        <is>
          <t>Aggregate grant date fair value</t>
        </is>
      </c>
      <c r="B37" s="7" t="n">
        <v>30</v>
      </c>
      <c r="C37" s="4" t="inlineStr">
        <is>
          <t xml:space="preserve"> </t>
        </is>
      </c>
      <c r="D37" s="4" t="inlineStr">
        <is>
          <t xml:space="preserve"> </t>
        </is>
      </c>
    </row>
    <row r="38">
      <c r="A38" s="4" t="inlineStr">
        <is>
          <t>Performance-Based Restricted Stock Units (RSU)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awards vesting period</t>
        </is>
      </c>
      <c r="B40" s="4" t="inlineStr">
        <is>
          <t>1 year</t>
        </is>
      </c>
      <c r="C40" s="4" t="inlineStr">
        <is>
          <t xml:space="preserve"> </t>
        </is>
      </c>
      <c r="D40" s="4" t="inlineStr">
        <is>
          <t xml:space="preserve"> </t>
        </is>
      </c>
    </row>
    <row r="41">
      <c r="A41" s="4" t="inlineStr">
        <is>
          <t>Performance-Based Restricted Stock Units (RSU)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awards vesting period</t>
        </is>
      </c>
      <c r="B43" s="4" t="inlineStr">
        <is>
          <t>3 years</t>
        </is>
      </c>
      <c r="C43" s="4" t="inlineStr">
        <is>
          <t xml:space="preserve"> </t>
        </is>
      </c>
      <c r="D43" s="4" t="inlineStr">
        <is>
          <t xml:space="preserve"> </t>
        </is>
      </c>
    </row>
    <row r="44">
      <c r="A44" s="4" t="inlineStr">
        <is>
          <t>Stock-Price Based RSUs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awards vesting period</t>
        </is>
      </c>
      <c r="B46" s="4" t="inlineStr">
        <is>
          <t>3 years</t>
        </is>
      </c>
      <c r="C46" s="4" t="inlineStr">
        <is>
          <t xml:space="preserve"> </t>
        </is>
      </c>
      <c r="D46" s="4" t="inlineStr">
        <is>
          <t xml:space="preserve"> </t>
        </is>
      </c>
    </row>
    <row r="47">
      <c r="A47" s="4" t="inlineStr">
        <is>
          <t>Time-Based Restricted Stock Units (RSU)</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awards vesting period</t>
        </is>
      </c>
      <c r="B49" s="4" t="inlineStr">
        <is>
          <t>3 years</t>
        </is>
      </c>
      <c r="C49" s="4" t="inlineStr">
        <is>
          <t xml:space="preserve"> </t>
        </is>
      </c>
      <c r="D49" s="4" t="inlineStr">
        <is>
          <t xml:space="preserve"> </t>
        </is>
      </c>
    </row>
    <row r="50">
      <c r="A50" s="4" t="inlineStr">
        <is>
          <t>Share based compensation arrangement by share based payment award performance share unit award number (in shares)</t>
        </is>
      </c>
      <c r="B50" s="5" t="n">
        <v>0.8</v>
      </c>
      <c r="C50" s="4" t="inlineStr">
        <is>
          <t xml:space="preserve"> </t>
        </is>
      </c>
      <c r="D50" s="4" t="inlineStr">
        <is>
          <t xml:space="preserve"> </t>
        </is>
      </c>
    </row>
    <row r="51">
      <c r="A51" s="4" t="inlineStr">
        <is>
          <t>Aggregate grant date fair value</t>
        </is>
      </c>
      <c r="B51" s="7" t="n">
        <v>21</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hanges In Stock Options (Detail) $ / shares in Units, shares in Millions, $ in Million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Shares outstanding, beginning balance (in shares) | shares</t>
        </is>
      </c>
      <c r="B4" s="5" t="n">
        <v>4.8</v>
      </c>
    </row>
    <row r="5">
      <c r="A5" s="4" t="inlineStr">
        <is>
          <t>Granted (in shares) | shares</t>
        </is>
      </c>
      <c r="B5" s="5" t="n">
        <v>2.2</v>
      </c>
    </row>
    <row r="6">
      <c r="A6" s="4" t="inlineStr">
        <is>
          <t>Exercised (in shares) | shares</t>
        </is>
      </c>
      <c r="B6" s="5" t="n">
        <v>-0.1</v>
      </c>
    </row>
    <row r="7">
      <c r="A7" s="4" t="inlineStr">
        <is>
          <t>Forfeited (in shares) | shares</t>
        </is>
      </c>
      <c r="B7" s="5" t="n">
        <v>-0.4</v>
      </c>
    </row>
    <row r="8">
      <c r="A8" s="4" t="inlineStr">
        <is>
          <t>Shares outstanding, ending balance (in shares) | shares</t>
        </is>
      </c>
      <c r="B8" s="5" t="n">
        <v>6.5</v>
      </c>
    </row>
    <row r="9">
      <c r="A9" s="4" t="inlineStr">
        <is>
          <t>Options exercisable, end of year (in shares) | shares</t>
        </is>
      </c>
      <c r="B9" s="5" t="n">
        <v>2.7</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beginning balance (in USD per share) | $ / shares</t>
        </is>
      </c>
      <c r="B11" s="7" t="n">
        <v>21</v>
      </c>
    </row>
    <row r="12">
      <c r="A12" s="4" t="inlineStr">
        <is>
          <t>Weighted-average exercise price, granted (in USD per share) | $ / shares</t>
        </is>
      </c>
      <c r="B12" s="8" t="n">
        <v>26</v>
      </c>
    </row>
    <row r="13">
      <c r="A13" s="4" t="inlineStr">
        <is>
          <t>Weighted-average exercise price, exercised (in USD per share) | $ / shares</t>
        </is>
      </c>
      <c r="B13" s="8" t="n">
        <v>21</v>
      </c>
    </row>
    <row r="14">
      <c r="A14" s="4" t="inlineStr">
        <is>
          <t>Weighted-average exercise price, forfeited (in USD per share) | $ / shares</t>
        </is>
      </c>
      <c r="B14" s="8" t="n">
        <v>24</v>
      </c>
    </row>
    <row r="15">
      <c r="A15" s="4" t="inlineStr">
        <is>
          <t>Weighted average exercise price, ending balance (in USD per share) | $ / shares</t>
        </is>
      </c>
      <c r="B15" s="8" t="n">
        <v>23</v>
      </c>
    </row>
    <row r="16">
      <c r="A16" s="4" t="inlineStr">
        <is>
          <t>Weighted average exercise price, options exercisable, end of year (in USD per share) | $ / shares</t>
        </is>
      </c>
      <c r="B16" s="7" t="n">
        <v>20</v>
      </c>
    </row>
    <row r="17">
      <c r="A17" s="4" t="inlineStr">
        <is>
          <t>Weighted average remaining life, outstanding (years)</t>
        </is>
      </c>
      <c r="B17" s="4" t="inlineStr">
        <is>
          <t>8 years</t>
        </is>
      </c>
    </row>
    <row r="18">
      <c r="A18" s="4" t="inlineStr">
        <is>
          <t>Aggregate intrinsic value, outstanding | $</t>
        </is>
      </c>
      <c r="B18" s="7" t="n">
        <v>0</v>
      </c>
    </row>
    <row r="19">
      <c r="A19" s="4" t="inlineStr">
        <is>
          <t>Weighted average remaining life, exercisable (years)</t>
        </is>
      </c>
      <c r="B19" s="4" t="inlineStr">
        <is>
          <t>7 years 1 month 6 days</t>
        </is>
      </c>
    </row>
    <row r="20">
      <c r="A20" s="4" t="inlineStr">
        <is>
          <t>Aggregate intrinsic value, exercisable | $</t>
        </is>
      </c>
      <c r="B20" s="7"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Assumptions Used to Determine Fair Value of Stock Options Granted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t>
        </is>
      </c>
      <c r="C4" s="4" t="inlineStr">
        <is>
          <t>6 years</t>
        </is>
      </c>
    </row>
    <row r="5">
      <c r="A5" s="4" t="inlineStr">
        <is>
          <t>Risk-free interest rate</t>
        </is>
      </c>
      <c r="B5" s="10" t="n">
        <v>0.019</v>
      </c>
      <c r="C5" s="10" t="n">
        <v>0.008</v>
      </c>
    </row>
    <row r="6">
      <c r="A6" s="4" t="inlineStr">
        <is>
          <t>Expected volatility</t>
        </is>
      </c>
      <c r="B6" s="11" t="n">
        <v>0.42</v>
      </c>
      <c r="C6" s="10" t="n">
        <v>0.442</v>
      </c>
    </row>
    <row r="7">
      <c r="A7" s="4" t="inlineStr">
        <is>
          <t>Expected dividend yield</t>
        </is>
      </c>
      <c r="B7" s="10" t="n">
        <v>0.051</v>
      </c>
      <c r="C7" s="10" t="n">
        <v>0.0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of Restricted Stock and Restricted Stock Units (Detail) - $ / share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outstanding, beginning of period (in shares)</t>
        </is>
      </c>
      <c r="B4" s="5" t="n">
        <v>4.3</v>
      </c>
      <c r="C4" s="4" t="inlineStr">
        <is>
          <t xml:space="preserve"> </t>
        </is>
      </c>
      <c r="D4" s="4" t="inlineStr">
        <is>
          <t xml:space="preserve"> </t>
        </is>
      </c>
    </row>
    <row r="5">
      <c r="A5" s="4" t="inlineStr">
        <is>
          <t>Restricted stock units granted (in shares)</t>
        </is>
      </c>
      <c r="B5" s="5" t="n">
        <v>1.9</v>
      </c>
      <c r="C5" s="4" t="inlineStr">
        <is>
          <t xml:space="preserve"> </t>
        </is>
      </c>
      <c r="D5" s="4" t="inlineStr">
        <is>
          <t xml:space="preserve"> </t>
        </is>
      </c>
    </row>
    <row r="6">
      <c r="A6" s="4" t="inlineStr">
        <is>
          <t>Restricted stock units grant adjustment (in shares)</t>
        </is>
      </c>
      <c r="B6" s="5" t="n">
        <v>0.3</v>
      </c>
      <c r="C6" s="4" t="inlineStr">
        <is>
          <t xml:space="preserve"> </t>
        </is>
      </c>
      <c r="D6" s="4" t="inlineStr">
        <is>
          <t xml:space="preserve"> </t>
        </is>
      </c>
    </row>
    <row r="7">
      <c r="A7" s="4" t="inlineStr">
        <is>
          <t>Restricted stock units vested (in shares)</t>
        </is>
      </c>
      <c r="B7" s="5" t="n">
        <v>-1.5</v>
      </c>
      <c r="C7" s="4" t="inlineStr">
        <is>
          <t xml:space="preserve"> </t>
        </is>
      </c>
      <c r="D7" s="4" t="inlineStr">
        <is>
          <t xml:space="preserve"> </t>
        </is>
      </c>
    </row>
    <row r="8">
      <c r="A8" s="4" t="inlineStr">
        <is>
          <t>Restricted stock units forfeited (in shares)</t>
        </is>
      </c>
      <c r="B8" s="5" t="n">
        <v>-0.5</v>
      </c>
      <c r="C8" s="4" t="inlineStr">
        <is>
          <t xml:space="preserve"> </t>
        </is>
      </c>
      <c r="D8" s="4" t="inlineStr">
        <is>
          <t xml:space="preserve"> </t>
        </is>
      </c>
    </row>
    <row r="9">
      <c r="A9" s="4" t="inlineStr">
        <is>
          <t>Restricted stock outstanding, end of period (in shares)</t>
        </is>
      </c>
      <c r="B9" s="5" t="n">
        <v>4.5</v>
      </c>
      <c r="C9" s="5" t="n">
        <v>4.3</v>
      </c>
      <c r="D9" s="4" t="inlineStr">
        <is>
          <t xml:space="preserve"> </t>
        </is>
      </c>
    </row>
    <row r="10">
      <c r="A10" s="4" t="inlineStr">
        <is>
          <t>Restricted stock units expected to vest, end of period (in shares)</t>
        </is>
      </c>
      <c r="B10" s="5" t="n">
        <v>2.5</v>
      </c>
      <c r="C10" s="4" t="inlineStr">
        <is>
          <t xml:space="preserve"> </t>
        </is>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Weighted-average grant date fair value per share, outstanding, beginning of period (per share)</t>
        </is>
      </c>
      <c r="B12" s="7" t="n">
        <v>22</v>
      </c>
      <c r="C12" s="4" t="inlineStr">
        <is>
          <t xml:space="preserve"> </t>
        </is>
      </c>
      <c r="D12" s="4" t="inlineStr">
        <is>
          <t xml:space="preserve"> </t>
        </is>
      </c>
    </row>
    <row r="13">
      <c r="A13" s="4" t="inlineStr">
        <is>
          <t>Granted, weighted-average grant date fair value (per share)</t>
        </is>
      </c>
      <c r="B13" s="8" t="n">
        <v>26</v>
      </c>
      <c r="C13" s="7" t="n">
        <v>25</v>
      </c>
      <c r="D13" s="7" t="n">
        <v>21</v>
      </c>
    </row>
    <row r="14">
      <c r="A14" s="4" t="inlineStr">
        <is>
          <t>Grant adjustment, weighted-average grant date fair value (per share)</t>
        </is>
      </c>
      <c r="B14" s="8" t="n">
        <v>17</v>
      </c>
      <c r="C14" s="4" t="inlineStr">
        <is>
          <t xml:space="preserve"> </t>
        </is>
      </c>
      <c r="D14" s="4" t="inlineStr">
        <is>
          <t xml:space="preserve"> </t>
        </is>
      </c>
    </row>
    <row r="15">
      <c r="A15" s="4" t="inlineStr">
        <is>
          <t>Vested, weighted-average grant date fair value (per share)</t>
        </is>
      </c>
      <c r="B15" s="8" t="n">
        <v>18</v>
      </c>
      <c r="C15" s="4" t="inlineStr">
        <is>
          <t xml:space="preserve"> </t>
        </is>
      </c>
      <c r="D15" s="4" t="inlineStr">
        <is>
          <t xml:space="preserve"> </t>
        </is>
      </c>
    </row>
    <row r="16">
      <c r="A16" s="4" t="inlineStr">
        <is>
          <t>Forfeited, weighted-average grant date fair value (per share)</t>
        </is>
      </c>
      <c r="B16" s="8" t="n">
        <v>25</v>
      </c>
      <c r="C16" s="4" t="inlineStr">
        <is>
          <t xml:space="preserve"> </t>
        </is>
      </c>
      <c r="D16" s="4" t="inlineStr">
        <is>
          <t xml:space="preserve"> </t>
        </is>
      </c>
    </row>
    <row r="17">
      <c r="A17" s="4" t="inlineStr">
        <is>
          <t>Weighted-average grant date fair value per share, outstanding, end of period (per share)</t>
        </is>
      </c>
      <c r="B17" s="8" t="n">
        <v>24</v>
      </c>
      <c r="C17" s="7" t="n">
        <v>22</v>
      </c>
      <c r="D17" s="4" t="inlineStr">
        <is>
          <t xml:space="preserve"> </t>
        </is>
      </c>
    </row>
    <row r="18">
      <c r="A18" s="4" t="inlineStr">
        <is>
          <t>Weighted-average grant date fair value expected to vest, end of period (per share)</t>
        </is>
      </c>
      <c r="B18" s="7" t="n">
        <v>2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Total Unrecognized Compensation Cost Related to Stock-based Compensation (Detail)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7" t="n">
        <v>26</v>
      </c>
    </row>
    <row r="5">
      <c r="A5" s="4" t="inlineStr">
        <is>
          <t>Weighted Average Period of Expense Recognition (in years)</t>
        </is>
      </c>
      <c r="B5" s="4" t="inlineStr">
        <is>
          <t>1 year</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18</v>
      </c>
    </row>
    <row r="9">
      <c r="A9" s="4" t="inlineStr">
        <is>
          <t>Weighted Average Period of Expense Recognition (in years)</t>
        </is>
      </c>
      <c r="B9" s="4" t="inlineStr">
        <is>
          <t>1 year</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8</v>
      </c>
    </row>
    <row r="13">
      <c r="A13" s="4" t="inlineStr">
        <is>
          <t>Weighted Average Period of Expense Recognition (in years)</t>
        </is>
      </c>
      <c r="B13" s="4" t="inlineStr">
        <is>
          <t>1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00:54Z</dcterms:created>
  <dcterms:modified xmlns:dcterms="http://purl.org/dc/terms/" xmlns:xsi="http://www.w3.org/2001/XMLSchema-instance" xsi:type="dcterms:W3CDTF">2023-02-15T21:00:54Z</dcterms:modified>
</cp:coreProperties>
</file>